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MGE Energy Inc Consolidated Sta" sheetId="2" state="visible" r:id="rId2"/>
    <sheet xmlns:r="http://schemas.openxmlformats.org/officeDocument/2006/relationships" name="Madison Gas and Electric Compan" sheetId="3" state="visible" r:id="rId3"/>
    <sheet xmlns:r="http://schemas.openxmlformats.org/officeDocument/2006/relationships" name="MGE Energy Inc Consolidated St4" sheetId="4" state="visible" r:id="rId4"/>
    <sheet xmlns:r="http://schemas.openxmlformats.org/officeDocument/2006/relationships" name="Madison Gas and Electric Compa5" sheetId="5" state="visible" r:id="rId5"/>
    <sheet xmlns:r="http://schemas.openxmlformats.org/officeDocument/2006/relationships" name="Consolidated Statements of Comp" sheetId="6" state="visible" r:id="rId6"/>
    <sheet xmlns:r="http://schemas.openxmlformats.org/officeDocument/2006/relationships" name="MGE Energy Inc Consolidated St7" sheetId="7" state="visible" r:id="rId7"/>
    <sheet xmlns:r="http://schemas.openxmlformats.org/officeDocument/2006/relationships" name="Madison Gas and Electric Compa8" sheetId="8" state="visible" r:id="rId8"/>
    <sheet xmlns:r="http://schemas.openxmlformats.org/officeDocument/2006/relationships" name="Consolidated Balance Sheets" sheetId="9" state="visible" r:id="rId9"/>
    <sheet xmlns:r="http://schemas.openxmlformats.org/officeDocument/2006/relationships" name="Consolidated Balance Sheets (Pa" sheetId="10" state="visible" r:id="rId10"/>
    <sheet xmlns:r="http://schemas.openxmlformats.org/officeDocument/2006/relationships" name="MGE Energy Inc Consolidated S11" sheetId="11" state="visible" r:id="rId11"/>
    <sheet xmlns:r="http://schemas.openxmlformats.org/officeDocument/2006/relationships" name="Madison Gas and Electric Comp12" sheetId="12" state="visible" r:id="rId12"/>
    <sheet xmlns:r="http://schemas.openxmlformats.org/officeDocument/2006/relationships" name="Consolidated Statements of Comm" sheetId="13" state="visible" r:id="rId13"/>
    <sheet xmlns:r="http://schemas.openxmlformats.org/officeDocument/2006/relationships" name="Summary of Significant Accounti" sheetId="14" state="visible" r:id="rId14"/>
    <sheet xmlns:r="http://schemas.openxmlformats.org/officeDocument/2006/relationships" name="Variable Interest Entities" sheetId="15" state="visible" r:id="rId15"/>
    <sheet xmlns:r="http://schemas.openxmlformats.org/officeDocument/2006/relationships" name="Property, Plant, and Equipment" sheetId="16" state="visible" r:id="rId16"/>
    <sheet xmlns:r="http://schemas.openxmlformats.org/officeDocument/2006/relationships" name="Investments" sheetId="17" state="visible" r:id="rId17"/>
    <sheet xmlns:r="http://schemas.openxmlformats.org/officeDocument/2006/relationships" name="Joint Plant Ownership" sheetId="18" state="visible" r:id="rId18"/>
    <sheet xmlns:r="http://schemas.openxmlformats.org/officeDocument/2006/relationships" name="Regulatory Assets and Liabiliti" sheetId="19" state="visible" r:id="rId19"/>
    <sheet xmlns:r="http://schemas.openxmlformats.org/officeDocument/2006/relationships" name="Common Equity" sheetId="20" state="visible" r:id="rId20"/>
    <sheet xmlns:r="http://schemas.openxmlformats.org/officeDocument/2006/relationships" name="Noncontrolling Interest" sheetId="21" state="visible" r:id="rId21"/>
    <sheet xmlns:r="http://schemas.openxmlformats.org/officeDocument/2006/relationships" name="Long-Term Debt" sheetId="22" state="visible" r:id="rId22"/>
    <sheet xmlns:r="http://schemas.openxmlformats.org/officeDocument/2006/relationships" name="Notes Payable to Banks, Commerc" sheetId="23" state="visible" r:id="rId23"/>
    <sheet xmlns:r="http://schemas.openxmlformats.org/officeDocument/2006/relationships" name="Fair Value of Financial Instrum" sheetId="24" state="visible" r:id="rId24"/>
    <sheet xmlns:r="http://schemas.openxmlformats.org/officeDocument/2006/relationships" name="Income Taxes" sheetId="25" state="visible" r:id="rId25"/>
    <sheet xmlns:r="http://schemas.openxmlformats.org/officeDocument/2006/relationships" name="Pension Plans and Other Postret" sheetId="26" state="visible" r:id="rId26"/>
    <sheet xmlns:r="http://schemas.openxmlformats.org/officeDocument/2006/relationships" name="Share-Based Compensation" sheetId="27" state="visible" r:id="rId27"/>
    <sheet xmlns:r="http://schemas.openxmlformats.org/officeDocument/2006/relationships" name="Derivative and Hedging Instrume" sheetId="28" state="visible" r:id="rId28"/>
    <sheet xmlns:r="http://schemas.openxmlformats.org/officeDocument/2006/relationships" name="Rate Matters" sheetId="29" state="visible" r:id="rId29"/>
    <sheet xmlns:r="http://schemas.openxmlformats.org/officeDocument/2006/relationships" name="Commitments and Contingencies" sheetId="30" state="visible" r:id="rId30"/>
    <sheet xmlns:r="http://schemas.openxmlformats.org/officeDocument/2006/relationships" name="Asset Retirement Obligations" sheetId="31" state="visible" r:id="rId31"/>
    <sheet xmlns:r="http://schemas.openxmlformats.org/officeDocument/2006/relationships" name="Adoption of Accounting Principl" sheetId="32" state="visible" r:id="rId32"/>
    <sheet xmlns:r="http://schemas.openxmlformats.org/officeDocument/2006/relationships" name="Segment Information" sheetId="33" state="visible" r:id="rId33"/>
    <sheet xmlns:r="http://schemas.openxmlformats.org/officeDocument/2006/relationships" name="Quarterly Summary of Operations" sheetId="34" state="visible" r:id="rId34"/>
    <sheet xmlns:r="http://schemas.openxmlformats.org/officeDocument/2006/relationships" name="Condensed Parent Company Financ" sheetId="35" state="visible" r:id="rId35"/>
    <sheet xmlns:r="http://schemas.openxmlformats.org/officeDocument/2006/relationships" name="Valuation and Qualifying Accoun" sheetId="36" state="visible" r:id="rId36"/>
    <sheet xmlns:r="http://schemas.openxmlformats.org/officeDocument/2006/relationships" name="Significant Accounting Policies" sheetId="37" state="visible" r:id="rId37"/>
    <sheet xmlns:r="http://schemas.openxmlformats.org/officeDocument/2006/relationships" name="Summary of Significant Accoun38" sheetId="38" state="visible" r:id="rId38"/>
    <sheet xmlns:r="http://schemas.openxmlformats.org/officeDocument/2006/relationships" name="Variable Interest Entities (Tab" sheetId="39" state="visible" r:id="rId39"/>
    <sheet xmlns:r="http://schemas.openxmlformats.org/officeDocument/2006/relationships" name="Property, Plant, and Equipment " sheetId="40" state="visible" r:id="rId40"/>
    <sheet xmlns:r="http://schemas.openxmlformats.org/officeDocument/2006/relationships" name="Investments (Tables)" sheetId="41" state="visible" r:id="rId41"/>
    <sheet xmlns:r="http://schemas.openxmlformats.org/officeDocument/2006/relationships" name="Joint Plant Ownership (Tables)" sheetId="42" state="visible" r:id="rId42"/>
    <sheet xmlns:r="http://schemas.openxmlformats.org/officeDocument/2006/relationships" name="Regulatory Assets and Liabili43" sheetId="43" state="visible" r:id="rId43"/>
    <sheet xmlns:r="http://schemas.openxmlformats.org/officeDocument/2006/relationships" name="Noncontrolling Interest (Tables" sheetId="44" state="visible" r:id="rId44"/>
    <sheet xmlns:r="http://schemas.openxmlformats.org/officeDocument/2006/relationships" name="Long-Term Debt (Tables)" sheetId="45" state="visible" r:id="rId45"/>
    <sheet xmlns:r="http://schemas.openxmlformats.org/officeDocument/2006/relationships" name="Notes Payable to Banks, Comme46" sheetId="46" state="visible" r:id="rId46"/>
    <sheet xmlns:r="http://schemas.openxmlformats.org/officeDocument/2006/relationships" name="Fair Value of Financial Instr47" sheetId="47" state="visible" r:id="rId47"/>
    <sheet xmlns:r="http://schemas.openxmlformats.org/officeDocument/2006/relationships" name="Income Taxes (Tables)" sheetId="48" state="visible" r:id="rId48"/>
    <sheet xmlns:r="http://schemas.openxmlformats.org/officeDocument/2006/relationships" name="Pension Plans and Other Postr49" sheetId="49" state="visible" r:id="rId49"/>
    <sheet xmlns:r="http://schemas.openxmlformats.org/officeDocument/2006/relationships" name="Share-Based Compensation (Table" sheetId="50" state="visible" r:id="rId50"/>
    <sheet xmlns:r="http://schemas.openxmlformats.org/officeDocument/2006/relationships" name="Derivative and Hedging Instru51" sheetId="51" state="visible" r:id="rId51"/>
    <sheet xmlns:r="http://schemas.openxmlformats.org/officeDocument/2006/relationships" name="Commitments and Contingencies (" sheetId="52" state="visible" r:id="rId52"/>
    <sheet xmlns:r="http://schemas.openxmlformats.org/officeDocument/2006/relationships" name="Asset Retirement Obligations (T" sheetId="53" state="visible" r:id="rId53"/>
    <sheet xmlns:r="http://schemas.openxmlformats.org/officeDocument/2006/relationships" name="Segment Information (Tables)" sheetId="54" state="visible" r:id="rId54"/>
    <sheet xmlns:r="http://schemas.openxmlformats.org/officeDocument/2006/relationships" name="Quarterly Summary of Operatio55" sheetId="55" state="visible" r:id="rId55"/>
    <sheet xmlns:r="http://schemas.openxmlformats.org/officeDocument/2006/relationships" name="Summary of Significant Accoun56" sheetId="56" state="visible" r:id="rId56"/>
    <sheet xmlns:r="http://schemas.openxmlformats.org/officeDocument/2006/relationships" name="Variable Interest Entities (Det" sheetId="57" state="visible" r:id="rId57"/>
    <sheet xmlns:r="http://schemas.openxmlformats.org/officeDocument/2006/relationships" name="Property, Plant, and Equipmen58" sheetId="58" state="visible" r:id="rId58"/>
    <sheet xmlns:r="http://schemas.openxmlformats.org/officeDocument/2006/relationships" name="Investments (Details-1)" sheetId="59" state="visible" r:id="rId59"/>
    <sheet xmlns:r="http://schemas.openxmlformats.org/officeDocument/2006/relationships" name="Investments (Details-2)" sheetId="60" state="visible" r:id="rId60"/>
    <sheet xmlns:r="http://schemas.openxmlformats.org/officeDocument/2006/relationships" name="Investments (Details-3)" sheetId="61" state="visible" r:id="rId61"/>
    <sheet xmlns:r="http://schemas.openxmlformats.org/officeDocument/2006/relationships" name="Investments (Details-4)" sheetId="62" state="visible" r:id="rId62"/>
    <sheet xmlns:r="http://schemas.openxmlformats.org/officeDocument/2006/relationships" name="Joint Plant Ownership (Details)" sheetId="63" state="visible" r:id="rId63"/>
    <sheet xmlns:r="http://schemas.openxmlformats.org/officeDocument/2006/relationships" name="Regulatory Assets and Liabili64" sheetId="64" state="visible" r:id="rId64"/>
    <sheet xmlns:r="http://schemas.openxmlformats.org/officeDocument/2006/relationships" name="Common Equity (Details)" sheetId="65" state="visible" r:id="rId65"/>
    <sheet xmlns:r="http://schemas.openxmlformats.org/officeDocument/2006/relationships" name="Noncontrolling Interest (Detail" sheetId="66" state="visible" r:id="rId66"/>
    <sheet xmlns:r="http://schemas.openxmlformats.org/officeDocument/2006/relationships" name="Long-Term Debt (Details)" sheetId="67" state="visible" r:id="rId67"/>
    <sheet xmlns:r="http://schemas.openxmlformats.org/officeDocument/2006/relationships" name="Notes Payable to Banks, Comme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Income Taxes (Details)" sheetId="73" state="visible" r:id="rId73"/>
    <sheet xmlns:r="http://schemas.openxmlformats.org/officeDocument/2006/relationships" name="Pension Plans and Other Postr74" sheetId="74" state="visible" r:id="rId74"/>
    <sheet xmlns:r="http://schemas.openxmlformats.org/officeDocument/2006/relationships" name="Pension Plans and Other Postr75" sheetId="75" state="visible" r:id="rId75"/>
    <sheet xmlns:r="http://schemas.openxmlformats.org/officeDocument/2006/relationships" name="Pension Plans and Other Postr76" sheetId="76" state="visible" r:id="rId76"/>
    <sheet xmlns:r="http://schemas.openxmlformats.org/officeDocument/2006/relationships" name="Pension Plans and Other Postr77" sheetId="77" state="visible" r:id="rId77"/>
    <sheet xmlns:r="http://schemas.openxmlformats.org/officeDocument/2006/relationships" name="Pension Plans and Other Postr78" sheetId="78" state="visible" r:id="rId78"/>
    <sheet xmlns:r="http://schemas.openxmlformats.org/officeDocument/2006/relationships" name="Pension Plans and Other Postr79" sheetId="79" state="visible" r:id="rId79"/>
    <sheet xmlns:r="http://schemas.openxmlformats.org/officeDocument/2006/relationships" name="Share-Based Compensation (Detai" sheetId="80" state="visible" r:id="rId80"/>
    <sheet xmlns:r="http://schemas.openxmlformats.org/officeDocument/2006/relationships" name="Derivative and Hedging Instru81" sheetId="81" state="visible" r:id="rId81"/>
    <sheet xmlns:r="http://schemas.openxmlformats.org/officeDocument/2006/relationships" name="Derivative and Hedging Instru82" sheetId="82" state="visible" r:id="rId82"/>
    <sheet xmlns:r="http://schemas.openxmlformats.org/officeDocument/2006/relationships" name="Derivative and Hedging Instru83" sheetId="83" state="visible" r:id="rId83"/>
    <sheet xmlns:r="http://schemas.openxmlformats.org/officeDocument/2006/relationships" name="Derivative and Hedging Instru84" sheetId="84" state="visible" r:id="rId84"/>
    <sheet xmlns:r="http://schemas.openxmlformats.org/officeDocument/2006/relationships" name="Derivative and Hedging Instru85" sheetId="85" state="visible" r:id="rId85"/>
    <sheet xmlns:r="http://schemas.openxmlformats.org/officeDocument/2006/relationships" name="Rate Matters (Details)"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Asset Retirement Obligations (D" sheetId="91" state="visible" r:id="rId91"/>
    <sheet xmlns:r="http://schemas.openxmlformats.org/officeDocument/2006/relationships" name="Adoption of Accounting Princi92" sheetId="92" state="visible" r:id="rId92"/>
    <sheet xmlns:r="http://schemas.openxmlformats.org/officeDocument/2006/relationships" name="Segment Information (Details)" sheetId="93" state="visible" r:id="rId93"/>
    <sheet xmlns:r="http://schemas.openxmlformats.org/officeDocument/2006/relationships" name="Quarterly Summary of Operatio94" sheetId="94" state="visible" r:id="rId94"/>
    <sheet xmlns:r="http://schemas.openxmlformats.org/officeDocument/2006/relationships" name="Schedule I - Condensed Parent C" sheetId="95" state="visible" r:id="rId95"/>
    <sheet xmlns:r="http://schemas.openxmlformats.org/officeDocument/2006/relationships" name="Schedule I - Condensed Parent96" sheetId="96" state="visible" r:id="rId96"/>
    <sheet xmlns:r="http://schemas.openxmlformats.org/officeDocument/2006/relationships" name="Schedule I - Condensed Parent97" sheetId="97" state="visible" r:id="rId97"/>
    <sheet xmlns:r="http://schemas.openxmlformats.org/officeDocument/2006/relationships" name="Schedule I - Condensed Parent98" sheetId="98" state="visible" r:id="rId98"/>
    <sheet xmlns:r="http://schemas.openxmlformats.org/officeDocument/2006/relationships" name="Schedule I - Condensed Parent99" sheetId="99" state="visible" r:id="rId99"/>
    <sheet xmlns:r="http://schemas.openxmlformats.org/officeDocument/2006/relationships" name="Schedule I - Condensed Paren100" sheetId="100" state="visible" r:id="rId100"/>
    <sheet xmlns:r="http://schemas.openxmlformats.org/officeDocument/2006/relationships" name="Schedule II - Valuation and Qua" sheetId="101" state="visible" r:id="rId101"/>
  </sheets>
  <definedNames/>
  <calcPr calcId="124519" fullCalcOnLoad="1"/>
</workbook>
</file>

<file path=xl/sharedStrings.xml><?xml version="1.0" encoding="utf-8"?>
<sst xmlns="http://schemas.openxmlformats.org/spreadsheetml/2006/main" uniqueCount="1474">
  <si>
    <t>Document and Entity Information - USD ($)</t>
  </si>
  <si>
    <t>12 Months Ended</t>
  </si>
  <si>
    <t>Dec. 31, 2017</t>
  </si>
  <si>
    <t>Feb. 01, 2018</t>
  </si>
  <si>
    <t>Jun. 30, 2017</t>
  </si>
  <si>
    <t>Document and Entity Information [Line Items]</t>
  </si>
  <si>
    <t>Entity Registrant Name</t>
  </si>
  <si>
    <t>MGE Energy Inc</t>
  </si>
  <si>
    <t>Entity Central Index Key</t>
  </si>
  <si>
    <t>Document Type</t>
  </si>
  <si>
    <t>10-K</t>
  </si>
  <si>
    <t>Document Period End Date</t>
  </si>
  <si>
    <t>Dec. 31,
		2017</t>
  </si>
  <si>
    <t>Amendment Flag</t>
  </si>
  <si>
    <t>false</t>
  </si>
  <si>
    <t>Trading Symbol</t>
  </si>
  <si>
    <t>MGEE</t>
  </si>
  <si>
    <t>Document Fiscal Year Focus</t>
  </si>
  <si>
    <t>Document Fiscal Period Focus</t>
  </si>
  <si>
    <t>FY</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MGE [Member]</t>
  </si>
  <si>
    <t>Madison Gas and Electric Company</t>
  </si>
  <si>
    <t>Non-accelerated Filer</t>
  </si>
  <si>
    <t>MGE Energy Inc Consolidated Statements of Income - USD ($) shares in Thousands, $ in Thousands</t>
  </si>
  <si>
    <t>Dec. 31, 2016</t>
  </si>
  <si>
    <t>Dec. 31, 2015</t>
  </si>
  <si>
    <t>Operating Revenues:</t>
  </si>
  <si>
    <t>Electric revenues</t>
  </si>
  <si>
    <t>Gas revenues</t>
  </si>
  <si>
    <t>Total Operating Revenues</t>
  </si>
  <si>
    <t>Operating Expenses:</t>
  </si>
  <si>
    <t>Fuel for electric generation</t>
  </si>
  <si>
    <t>Purchased power</t>
  </si>
  <si>
    <t>Cost of gas sold</t>
  </si>
  <si>
    <t>Other operations and maintenance</t>
  </si>
  <si>
    <t>Depreciation and amortization</t>
  </si>
  <si>
    <t>Other general taxes</t>
  </si>
  <si>
    <t>Total Operating Expenses</t>
  </si>
  <si>
    <t>Operating Income (Loss)</t>
  </si>
  <si>
    <t>Other income, net</t>
  </si>
  <si>
    <t>Interest expense, net</t>
  </si>
  <si>
    <t>Income before income taxes</t>
  </si>
  <si>
    <t>Income tax provision</t>
  </si>
  <si>
    <t>[1]</t>
  </si>
  <si>
    <t>Net Income</t>
  </si>
  <si>
    <t>Earnings Per Share of Common Stock (basic and diluted)</t>
  </si>
  <si>
    <t>Dividends per share of common stock</t>
  </si>
  <si>
    <t>Weighted Average Shares Outstanding (basic and diluted)</t>
  </si>
  <si>
    <t>In December 2017, there was a $21.7 million one-time tax impact as a result of the Tax Act. See Footnote 12 for further information.</t>
  </si>
  <si>
    <t>Madison Gas and Electric Company Consolidated Statements of Income - USD ($) $ in Thousands</t>
  </si>
  <si>
    <t>Other Income and Deductions:</t>
  </si>
  <si>
    <t>Equity earnings in MGE Transco</t>
  </si>
  <si>
    <t>Total Other Income and Deductions</t>
  </si>
  <si>
    <t>Interest Expense:</t>
  </si>
  <si>
    <t>Net Interest Expense</t>
  </si>
  <si>
    <t>AFUDC - equity funds</t>
  </si>
  <si>
    <t>Other income (deductions), net</t>
  </si>
  <si>
    <t>Income before interest expense</t>
  </si>
  <si>
    <t>Interest on long-term debt</t>
  </si>
  <si>
    <t>Other interest, net</t>
  </si>
  <si>
    <t>AFUDC - borrowed funds</t>
  </si>
  <si>
    <t>Net Income Including Noncontrolling Interest</t>
  </si>
  <si>
    <t>Less Net Income Attributable to Noncontrolling Interest, net of tax</t>
  </si>
  <si>
    <t>Amounts are shown net of the related tax expense, consistent with the presentation on the MGE Consolidated Statements of Income.</t>
  </si>
  <si>
    <t>MGE Energy Inc Consolidated Statements of Comprehensive Income - USD ($) $ in Thousands</t>
  </si>
  <si>
    <t>3 Months Ended</t>
  </si>
  <si>
    <t>Sep. 30, 2017</t>
  </si>
  <si>
    <t>Mar. 31, 2017</t>
  </si>
  <si>
    <t>Sep. 30, 2016</t>
  </si>
  <si>
    <t>Jun. 30, 2016</t>
  </si>
  <si>
    <t>Mar. 31, 2016</t>
  </si>
  <si>
    <t>Statement of Other Comprehensive Income [Abstract]</t>
  </si>
  <si>
    <t>Other comprehensive income, net of tax:</t>
  </si>
  <si>
    <t>Unrealized gain (loss) on available for sale securities, net of tax</t>
  </si>
  <si>
    <t>Comprehensive Income</t>
  </si>
  <si>
    <t>Madison Gas and Electric Company Consolidated Statements of Comprehensive Income - USD ($) $ in Thousands</t>
  </si>
  <si>
    <t>Comprehensive Income Including Noncontrolling Interest</t>
  </si>
  <si>
    <t>Less: Comprehensive Income Attributable to Noncontrolling Interest, net of tax</t>
  </si>
  <si>
    <t>Consolidated Statements of Comprehensive Income (Parentheticals) - USD ($) $ in Thousands</t>
  </si>
  <si>
    <t>Unrealized (loss) gain on available-for-sale securities, taxes</t>
  </si>
  <si>
    <t>MGE Energy Inc Consolidated Statements of Cash Flows - USD ($) $ in Thousands</t>
  </si>
  <si>
    <t>Operating Activities:</t>
  </si>
  <si>
    <t>Items not affecting cash:</t>
  </si>
  <si>
    <t>Deferred income taxes</t>
  </si>
  <si>
    <t>Provision for doubtful receivables</t>
  </si>
  <si>
    <t>Employee benefit plan cost</t>
  </si>
  <si>
    <t>Equity earnings in ATC</t>
  </si>
  <si>
    <t>Gain on sale of property</t>
  </si>
  <si>
    <t>Other items</t>
  </si>
  <si>
    <t>Changes in working capital items:</t>
  </si>
  <si>
    <t>Trade and other receivables (change)</t>
  </si>
  <si>
    <t>Inventories (change)</t>
  </si>
  <si>
    <t>Unbilled revenues (change)</t>
  </si>
  <si>
    <t>Prepaid taxes (change)</t>
  </si>
  <si>
    <t>Other current assets (change)</t>
  </si>
  <si>
    <t>Accounts payable (change)</t>
  </si>
  <si>
    <t>Other current liabilities (change)</t>
  </si>
  <si>
    <t>Dividends from ATC</t>
  </si>
  <si>
    <t>Cash contributions to pension and other postretirement plans</t>
  </si>
  <si>
    <t>Other noncurrent items, net</t>
  </si>
  <si>
    <t>Cash Provided by Operating Activities</t>
  </si>
  <si>
    <t>Investing Activities:</t>
  </si>
  <si>
    <t>Capital expenditures</t>
  </si>
  <si>
    <t>Capital contributions to investments</t>
  </si>
  <si>
    <t>Proceeds from sale of property</t>
  </si>
  <si>
    <t>Other</t>
  </si>
  <si>
    <t>Cash Used for Investing Activities</t>
  </si>
  <si>
    <t>Financing Activities:</t>
  </si>
  <si>
    <t>Cash dividends paid on common stock</t>
  </si>
  <si>
    <t>Repayment of long-term debt</t>
  </si>
  <si>
    <t>Issuance of long-term debt</t>
  </si>
  <si>
    <t>Proceeds from (repayments of) short-term debt</t>
  </si>
  <si>
    <t>Cash Used for Financing Activities</t>
  </si>
  <si>
    <t>Change in cash and cash equivalents:</t>
  </si>
  <si>
    <t>Cash and cash equivalents at beginning of period</t>
  </si>
  <si>
    <t>Cash and cash equivalents at end of period</t>
  </si>
  <si>
    <t>Supplemental disclosures of cash flow information:</t>
  </si>
  <si>
    <t>Interest paid</t>
  </si>
  <si>
    <t>Income taxes paid</t>
  </si>
  <si>
    <t>Income taxes received</t>
  </si>
  <si>
    <t>Significant noncash investing activities:</t>
  </si>
  <si>
    <t>Accrued capital expenditures</t>
  </si>
  <si>
    <t>Madison Gas and Electric Company Consolidated Statements of Cash Flows - USD ($) $ in Thousands</t>
  </si>
  <si>
    <t>Dividend income from MGE Transco</t>
  </si>
  <si>
    <t>Accrued interest and taxes (change)</t>
  </si>
  <si>
    <t>Cash dividends paid to parent by MGE</t>
  </si>
  <si>
    <t>Distributions to parent from noncontrolling interest</t>
  </si>
  <si>
    <t>Equity contribution received by noncontrolling interest</t>
  </si>
  <si>
    <t>Dividend in kind to parent</t>
  </si>
  <si>
    <t>Consolidated Balance Sheets - USD ($) $ in Thousands</t>
  </si>
  <si>
    <t>Current Assets:</t>
  </si>
  <si>
    <t>Cash and cash equivalents</t>
  </si>
  <si>
    <t>Accounts receivable, less reserves</t>
  </si>
  <si>
    <t>Other accounts receivables, less reserves</t>
  </si>
  <si>
    <t>Unbilled revenues</t>
  </si>
  <si>
    <t>Materials and supplies, at average cost</t>
  </si>
  <si>
    <t>Fuel for electric generation, at average cost</t>
  </si>
  <si>
    <t>Stored natural gas, at average cost</t>
  </si>
  <si>
    <t>Prepaid taxes</t>
  </si>
  <si>
    <t>Regulatory assets - current</t>
  </si>
  <si>
    <t>Assets held for sale</t>
  </si>
  <si>
    <t>Other current assets</t>
  </si>
  <si>
    <t>Total Current Assets</t>
  </si>
  <si>
    <t>Other long-term receivables</t>
  </si>
  <si>
    <t>Regulatory assets</t>
  </si>
  <si>
    <t>Pension and other postretirement benefit asset</t>
  </si>
  <si>
    <t>Other deferred assets and other</t>
  </si>
  <si>
    <t>Property, Plant, and Equipment:</t>
  </si>
  <si>
    <t>Property, plant, and equipment, net</t>
  </si>
  <si>
    <t>Construction work in progress</t>
  </si>
  <si>
    <t>Total Property, Plant, and Equipment</t>
  </si>
  <si>
    <t>Investments</t>
  </si>
  <si>
    <t>Total Assets</t>
  </si>
  <si>
    <t>Current Liabilities:</t>
  </si>
  <si>
    <t>Long-term debt due within one year</t>
  </si>
  <si>
    <t>Short-term debt</t>
  </si>
  <si>
    <t>Accounts payable</t>
  </si>
  <si>
    <t>Accrued interest and taxes</t>
  </si>
  <si>
    <t>Accrued payroll related items</t>
  </si>
  <si>
    <t>Regulatory liabilities - current</t>
  </si>
  <si>
    <t>Derivative liabilities</t>
  </si>
  <si>
    <t>Other current liabilities</t>
  </si>
  <si>
    <t>Total Current Liabilities</t>
  </si>
  <si>
    <t>Other Credits:</t>
  </si>
  <si>
    <t>Investment tax credit - deferred</t>
  </si>
  <si>
    <t>Regulatory liabilities</t>
  </si>
  <si>
    <t>Accrued pension and other postretirement benefits</t>
  </si>
  <si>
    <t>Other deferred liabilities and other</t>
  </si>
  <si>
    <t>Total Other Credits</t>
  </si>
  <si>
    <t>Common shareholders' equity:</t>
  </si>
  <si>
    <t>Common stock</t>
  </si>
  <si>
    <t>Additional paid-in capital</t>
  </si>
  <si>
    <t>Retained earnings</t>
  </si>
  <si>
    <t>Accumulated other comprehensive income, net of tax</t>
  </si>
  <si>
    <t>Total Common Shareholders' Equity</t>
  </si>
  <si>
    <t>Long-term debt</t>
  </si>
  <si>
    <t>Total Capitalization</t>
  </si>
  <si>
    <t>Commitments and contingencies (see Footnote 17)</t>
  </si>
  <si>
    <t xml:space="preserve"> </t>
  </si>
  <si>
    <t>Total Liabilities and Capitalization</t>
  </si>
  <si>
    <t>Affiliate receivables</t>
  </si>
  <si>
    <t>Affiliate receivable long-term</t>
  </si>
  <si>
    <t>Noncontrolling interest</t>
  </si>
  <si>
    <t>Total Equity</t>
  </si>
  <si>
    <t>MGE Energy short-term borrowings include MGE Energy and MGE lines of credit and MGE commercial paper.</t>
  </si>
  <si>
    <t>Consolidated Balance Sheets (Parentheticals) - USD ($) shares in Thousands, $ in Thousands</t>
  </si>
  <si>
    <t>Receivables, Net</t>
  </si>
  <si>
    <t>Reserve for uncollectible accounts receivable</t>
  </si>
  <si>
    <t>Reserve for uncollectible other accounts receivable</t>
  </si>
  <si>
    <t>Common shareholders' equity</t>
  </si>
  <si>
    <t>Common stock, par value</t>
  </si>
  <si>
    <t>Common stock, shares authorized</t>
  </si>
  <si>
    <t>Common stock, shares issued</t>
  </si>
  <si>
    <t>Common stock, shares outstanding</t>
  </si>
  <si>
    <t>MGE Energy Inc Consolidated Statements of Common Equity - USD ($) shares in Thousands, $ in Thousands</t>
  </si>
  <si>
    <t>Total</t>
  </si>
  <si>
    <t>Common Stock [Member]</t>
  </si>
  <si>
    <t>Additional Paid-In Capital [Member]</t>
  </si>
  <si>
    <t>Retained Earnings [Member]</t>
  </si>
  <si>
    <t>Accumulated Other Comprehensive (Loss)/ Income [Member]</t>
  </si>
  <si>
    <t>Increase (Decrease) in Equity [Roll Forward]</t>
  </si>
  <si>
    <t>Cumulative effect of new accounting principle</t>
  </si>
  <si>
    <t>Beginning balance, shares at Dec. 31, 2014</t>
  </si>
  <si>
    <t>Beginning balance, value at Dec. 31, 2014</t>
  </si>
  <si>
    <t>Beginning balance, value - Adjusted at Dec. 31, 2014</t>
  </si>
  <si>
    <t>Other comprehensive income (loss)</t>
  </si>
  <si>
    <t>Common stock dividends declared</t>
  </si>
  <si>
    <t>Ending balance, shares at Dec. 31, 2015</t>
  </si>
  <si>
    <t>Ending balance, value at Dec. 31, 2015</t>
  </si>
  <si>
    <t>Ending balance, shares at Dec. 31, 2016</t>
  </si>
  <si>
    <t>Ending balance, value at Dec. 31, 2016</t>
  </si>
  <si>
    <t>Ending balance, shares at Dec. 31, 2017</t>
  </si>
  <si>
    <t>Ending balance, value at Dec. 31, 2017</t>
  </si>
  <si>
    <t>Madison Gas and Electric Company Consolidated Statements of Equity - USD ($) shares in Thousands, $ in Thousands</t>
  </si>
  <si>
    <t>Common Stock [Member]MGE [Member]</t>
  </si>
  <si>
    <t>Additional Paid-In Capital [Member]MGE [Member]</t>
  </si>
  <si>
    <t>Retained Earnings [Member]MGE [Member]</t>
  </si>
  <si>
    <t>Accumulated Other Comprehensive (Loss)/ Income [Member]MGE [Member]</t>
  </si>
  <si>
    <t>Noncontrolling Interest [Member]MGE [Member]</t>
  </si>
  <si>
    <t>Deconsolidation of noncontrolling interest</t>
  </si>
  <si>
    <t>Excludes $15.8 million dividend in kind to MGE Energy from MGE in 2016 .</t>
  </si>
  <si>
    <t>Consolidated Statements of Common Equity (Parentheticals) - $ / shares</t>
  </si>
  <si>
    <t>Summary of Significant Accounting Policies</t>
  </si>
  <si>
    <t>Accounting Policies [Abstract]</t>
  </si>
  <si>
    <t>Basis of Presentation - MGE Energy and MGE. The consolidated financial statements are prepared in confor mity with accounting principles generally acce pted in the U nited States of America (GAAP), which give recognition to the rate making accounting policies for regulated operations prescribed by the regulatory authorities having jurisdiction, principally the PSCW and FERC. MGE's accounting records confor m to the FERC uniform system of accounts. We revised the MGE Energy cash flow statement for the year ending 2016 for a misclassification between two lines in the operating activities section. The revision resulted in a decrease to " Dividend income " from A TC of $ 2.1 million, with a correspondin g increase to " Trade and other receivables. " This revision had no impact to the total operating cash flows and management has concluded the impact on MGE Energy ' s consolidated statement of cash flows is not material. b. Principles of Consolidation - MGE Energy and MGE. MGE, a wholly owned subsidiary of MGE Energy, is a regulated electric and gas utility headquartered in Madison, Wisconsin. MGE Energy and MGE consolidate all majority owned subsidiaries in which they have a controlling influence. Additional wholly owned subsidiaries of MGE Energy include CWDC, MAGAEL, MGE Power, MGE State Energy Services, MGE Services, MGE Transco, MGEE Transco, and NGV Fueling Services. MGE Power owns 100 % of MGE Power Elm Road and MGE Power West Campus. MGE Power and its subsidiaries are part of MGE Energy's nonregulated energy operations, which were formed to own and lease electric generation projects to assist MGE. MGE Transco and MGEE Transco are nonregu lated entities formed to manage the investments in ATC and ATC Holdco, respectively. On December 1, 2016, MGE ' s ownership interest in MGE Transco was transferred to MGE Energy. See Footnote 4 for further discussion of the transfer of MGE ' s investment in MG E Transco. MGE Energy and MGE consolidate variable interest entities (VIEs) for which it is the primary beneficiary. Variable interest entities are legal entities that possess any of the following characteristics: equity investors who have an insufficient amount of equity at risk to finance their activities, equity owners who do not have the power to direct the significant activities of the entity (or have voting rights that are disproportionate to their ownership interest), or equity holders who do not re ceive expected losses or returns significant to the VIE. If MGE Energy or MGE is not the primary beneficiary and an ownership interest is held, the VIE is accounted for under the equity method of accounting. When assessing the determination of the primary beneficiary, all relevant facts and circumstances are considered, including: the power, through voting or similar rights, to direct the activities of the VIE that most significantly impact the VIE's economic performance and the obligation to absorb the exp ected losses and/or the right to receive the expected returns of the VIE. Ongoing reassessments of all VIEs are performed to determine if the primary beneficiary status has changed. MGE has consolidated MGE Power Elm Road and MGE Power West Campus. Both en tities are VIEs. MGE is considered the primary beneficiary of these entities as a result of contractual agreements. See Footnote 2 for more discussion of these entities. Prior to December 1, 2016, MGE Transco was jointly owned by MGE Energy and MGE. MGE's ownership interest in MGE Transco declined below a majority in July 2016. As a result of the change in majority ownership, MGE deconsolidated MGE Energy's proportionate share of the equity in MGE Transco. See Footnote 8 for further discussion regarding th e deconsolidation of noncontrolling interest . The consolidated financial statements reflect the application of certain accounting policies described in this note. All intercompany accounts and transactions have been eliminated in consolidatio n. c. Use of Estimates - MGE Energy and MGE. In order to prepare consolidated financial statements in conformity with GAAP, management must make estimates and assumptions. These estimates could affect reported amounts of assets, liabilities, and disclosures at the date of the financial statements, as well as the reported amounts of revenues and expenses during the reporting periods. Actual results could differ from management's estimates. d. Cash Equivalents and Restricted Cash - MGE Energy and MGE. Cash Equivalents MGE Energy and MGE consider all highly liquid investments purchased with an original maturity of three months or less to be cash equivalents. Restricted Cash MGE has certain cash accounts that are restricted to uses other than current operations and designated for a specific purpose. MGE's restricted cash accounts include cash held by trustees for certain employee benefits and cash deposits held by third parties. As of December 31, 2017 and 2016 , there was $ 2.1 million and $ 3.7 million, respectively, of cash deposits held by third parties. These are included in "Other current assets" on the consolidated bal ance sheets. Receivable – Margin Account Cash amounts held by counterparties as margin for certain financial transactions are recorded as receivable – margin account in "Other current assets" on the consolidated balance sheets. As of December 31, 2017 and 2016 , the receivable – margin account balance of $ 2.5 million and $ 1.3 million, respectively, is shown net of any collateral posted against derivative positions. As of December 31, 2017 , there was $ 0.1 million of collateral posted against derivative positions. As of December 31, 2016 , no cash collateral was posted against derivative positions. Changes in this cash account are considered cash f lows from operating activities to match with the costs being hedged. The costs being hedged are fuel for electric generation, purchased power, and cost of gas sold. e. Trade Receivables, Allowance for Doubtful Accounts, and Concentration Risk - MGE Energy and MGE. Trade accounts receivable are recorded at the invoiced amount and do not bear interest. However, a 1 % late payment charge is recorded on all receivables unpaid after the due date. The allowance for doubtful accounts associated with these receivables represents our best estimate of the amount of probable credit losses in our existing accounts receivable. We determine our allowance for doubtful accounts based on historical write-off experience, regional economic data, and review of the accounts receivable aging . MGE manages this concentration and the related credit risk through its credit and collection pol icies, which are consistent with state regulatory requirements. f. Inventories - MGE Energy and MGE. Inventories consist of natural gas in storage, fuel for electric generation, materials and supplies, and renewable energy credits (R ECs). MGE values natural gas in storage, fuel for electric generation , and materials and supplies using average cost. REC allowances are included in "Materials and supplies" on the consolidated balance sheets and are recorded based on specific identification. These allo wances are charged to purchase power expense as they are used in operations. MGE's REC allowance balance as of December 31, 2017 and 2016 , was $ 0.5 million and $ 0.3 million, respectively. g. Chattel Paper Agreements - MGE Energy and MGE. MGE makes available to qualifying customers a financing program for the purchase and installation of energy-related equipment that will provide more efficient use of utility service at the customer's property. The energy-related equipment installed at the customer sites is used to secure the customer loans. MGE is a party to a chattel paper purchase agreement with a financial institution under which MGE can sell, transfer, and assign to the financial institution an undivided interest with rec ourse, in up to $ 10.0 million of the financing program receivables, until July 31, 2018. The length of the MGE guarantee to the financial institution varies from one to ten years depending on the term of the underlying customer loan . The loan balances outstanding at December 31, 2017 , approximates the fair value of the energy-related equipment acting as collateral. MGE accounts for these agreements as secured borrowings. As of December 31, 2017 , the remaining contractual maturities of the chattel paper agreements were as follows: (In thousands) 2018 2019 2020 2021 2022 Thereafter Repurchase-to-Maturity Transactions: Loans $ 538 $ 542 $ 537 $ 431 $ 385 $ 697 h . Regulatory Assets and Liabilities - MGE Energy and MGE. Regulatory assets and regulatory liabilities are recorded consistent with regulatory treatment. Regulatory assets represent costs which are deferred due to the probable future recovery from customers through regulated rates. Regulatory liabilities represent the excess recovery of costs or accrued credits which were deferred because MGE believes it is probable such amounts will be returned to customers through future regulated rates. Regulator y assets and liabilities are amortized in the consolidated statements of income consistent with the recovery or refund included in customer rates. MGE believes that it is probable that its recorded regulatory assets and liabilities will be recovered and re funded, respectively, in future rates. See Footnote 6 for further information. i. Debt Issuance Costs - MGE Energy and MGE. Premiums, discounts, and expenses incurred with the issuance of outstanding long-term debt are amortized over the life of the debt issue. Any call premiums or unamortized expenses associated with refinancing higher-cost debt obligations used to finance utility-regulated assets and operations are amortized consistent with regulatory treatment of those items. These costs are included as a direct r eduction to the related debt liability on the consolidated balance sheets. j . Property, Plant, and Equipment - MGE Energy and MGE. Property, plant, and equipment is recorded at original cost. Cost includes indirect costs consisting of payroll taxes, pensions, postretirement benefits, other fringe benefits, and administrative and general costs. Also, included in the cost is AFUDC for utility property and capitalized interest for nonregulated property. Additions for significant replacements of property are charged to property, plant, and equipment at cost; and minor items are ch arged to maintenance expense. Depreciation rates on utility property are approved by the PSCW, based on the estimated economic lives of property, and include estimates for salvage value and removal costs. Removal costs of utility property, less any salvage value, are adjusted through regulatory liabilities. Depreciation rates on nonregulated property are based on the estimated economic lives of the property. See Footnote 3 for further information. Provisions at composite straight-line depreciation rates ap proximate the following percentages for the cost of depreciable property: 2017 2016 2015 Electric (a)(b) 3.0 % 2.5 % 2.6 % Gas (a) 2.1 % 2.1 % 1.7 % Nonregulated 2.3 % 2.3 % 2.4 % (a ) In December 2015, the PSCW approved new depreciation rates, which were implemented and became effective as of January 1, 2016. (b) In September 2016, the PSCW approved new depreciation rates for Columbia effective January 1, 2017. k. Asset Retirement Obligations - MGE Energy and MGE. MGE Energy and MGE are required to record a liability for the fair value of an ARO to be recognized in the period in which it is incurred if it can be reasonably estimated. The offsetting associated asset retirement costs are capitalized as a long-lived asset and depreciated over the asset ' s useful life. The expected present value technique used to calculate the fair value of ARO liabilities includes assumptions about costs, probabilities, settlement dates, interest accretion, and inflation. Revisions to the assumptions, including the timing or amount of expected asset retirement costs, could result in increases or decreases to the AROs. All asset retirement obligations are recorded as "O ther long-term liabilities " on the consolidated balance sheets. MGE has regulatory treatment and recognizes regulatory assets or liabilities for the timing differences between when it recover s legal AROs in rates and when it would recognize these costs. See Footnote 18 for further information. l . Repairs and Maintenance Expense - MGE Energy and MGE. MGE utilizes the direct expensing method for planned major maintenance projects. Under this method, MGE expenses all costs associated with major planned maintenance activities as incurred. m. Purchased Gas Adjustment Clause - MGE Energy and MGE. 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At December 31, 2017 and 2016 , MGE had over collected $ 1.4 million and $ 0.9 million, res pectively. These amounts are included in "Regulatory liabilities - current" on the consolidated balance sheets. n . Revenue Recognition - MGE Energy and MGE. Operating revenues are recorded as service is rendered or energy is delivered to customers. Meters are read on a systematic basis throughout the month based on established meter-reading schedules. At the end of the month, MGE accrues an estimate for the unbilled amount of energy delivered to customers. The unbilled revenue estimate is based on daily system demand volumes, weather factors, estimated line losses, estimated customer usage by class, and applicable customer rates. o. Utility Cost Recovery - MGE Energy and MGE. MGE ' s rates include a provision for fuel costs. The PSCW allows Wisconsin utilities to defer electric fuel-related costs, less excess revenues, that fall outside a symmetrical cost tolerance band. Any over/under recovery of the actual costs in a year is determined in the following year and is then reflected in future billings to electric retail customers. Such deferred amounts will be recognized in "Purchased power" expense in MGE Energy ' s and MGE ' s consolidated inco me statements each period. The cumulative effects of these deferred amounts will be recorded in "Regulatory assets" or "Regulatory liabilities" on MGE Energy ' s and MGE ' s consolidated balance sheets until they are reflected in future billings to customers. See Footnote 16.b. for further information regarding the regulatory rules applicable to the recovery of electric fuel costs. p. Regional Transmission Organizations - MGE Energy and MGE. MGE reports on a net basis transactions on the MISO markets in which it buys and sells power within the same hour to meet electric energy delivery requirements. This treatment resulted in a $ 87.9 million , a $ 77.2 million, and a $ 68.6 million reduction to sales to the market and purchase power expense for MISO markets for the years ended December 31, 2017 , 2016 , and 2015 , r espectively. q. Allowance for Funds Used During Construction - MGE Energy and MGE. Allowance for funds used during construction is included in utility plant accounts and represents the cost of borrowed funds used during plant construction and a return on shareholder' s capital used for construction purposes. In the consolidated income statements, the cost of borrowed funds (AFUDC-debt) is presented as an offset to "Interest expense" and the return on shareholder's capital (AFUDC-equity funds) is shown as an item within "Other income." For 2017 , as approved by the PSCW, MGE capitalized AFUDC-debt and equity on 50 % of applicable average construction work in progress at 7.87 % . For both 2016 and 2015 , as approved by the PSCW, MGE ca pitalized AFUDC-debt and equity on 50 % of applicable average construction work in progress at 7.93 %. For 2017 , 2016 , and 2015 , MGE received specific approval to recover 100 % AFUDC on certain environmental costs for Columbia. For 2017 , MGE received specific approval to recover 100 % AFUDC on certain costs for the Saratoga Wind Farm project. These amounts are recovered under the ratemaking process ove r the service lives of the related properties. r . Investments - MGE Energy and MGE. Investments in limited liability companies that have specific ownership accounts in which MGE Energy or MGE's ownership interest is more than minor and are considered to have significant influence are accounted for using the equity method. All other investments are carried at fair value or at cost, as appropriate. See Footnote 4 for further information. s. Capitalized Software Costs - MGE Energy and MGE. Property, plant, and equipment includes the net book value of capitalized costs of internal use software totaling $ 11.1 million and $ 12.3 million at December 31, 2017 and 2016 , respectively. During 2017 , 2016 , and 2015 , MGE recorded $ 3.3 million, $ 3.0 million, and $ 2.2 million, respectively, of amortization expense related to these costs. These costs are amortized on a straight-line basis over the estimated useful lives of the assets. For internal use software, the useful lives range from five to ten years. t. Impairment of Long-Lived Assets - MGE Energy and MGE. MGE reviews plant and equipment and other property for impairment when events or changes in circumstances indicate that the carrying amount of the assets may not be recoverable. MGE's policy for determining when long-lived assets are impaired is to recognize an impairment loss if the sum of the expected future cash flows (undiscounted and without interest charges) from an asset are less than the carrying amount of that asset. If an impairment loss is recognized, the amount that will be recorded will be measured as the amount by which the carrying amount of the asset exceeds the fair value of the asset. There was no impairment of long-lived assets at December 31, 2017 , 2016 , and 2015 . u. Income Taxes and Excise Taxes - MGE Energy and MGE. Income taxes Under the liability method, income taxes are deferred for all temporary differences between pretax financial and taxable income and between the book and tax basis of assets and liabilities using the tax rates scheduled by law to be in effect when the temporary differences reverse. Future tax benefits are recognized to the extent that realization of suc h benefits is more likely than not. A valuation allowance is recorded for those benefits that do not meet this criterion. Accounting for uncertainty in income taxes applies to all tax positions and requires a recognition threshold and measurement standard for the financial statement recognition and measurement of a tax position taken, or expected to be taken, in an income tax return. The threshold is defined for recognizing tax return positions in the financial statements as "more likely than not" that the position is sustainable, based on its merits. Subsequent recognition, derecognition, and measurement is based on management's best judgment given the facts, circumstances, and information available at the reporting date. Regulatory and accounting princip les have resulted in a regulatory liability related to income taxes. Excess deferred income taxes result from past taxes provided at rates higher than current rates. The income tax regulatory liability and deferred investment tax credit reflect the revenue requirement associated with the return of these tax benefits to customers. On December 22, 2017, President Trump signed the Tax Cuts and Jobs Act (Tax Act) into law. The passing of the law significantly lowers MGE ' s corporate tax rates and triggers a rem easurement of deferred taxes. We have reflected estimates of the impact of the Tax Act in our y ear-end 2017 financial results; however, those estimates could be affected by, and require subsequent adjustment as a result of, clarity and regulatory guidance that develops around the Tax Act and its implementation during 2018. Furthermore, while regulation allows us to incorporate changes in tax law into the rate-setting process, there will most likely be timing delays before realization of the changes. See Foo tnote 12 for further information. Investment tax credits from regulated operations are amortized over related property service lives. Excise taxes MGE Energy, through its utility operations, pays a state license fee tax in lieu of property taxes on prope rty used in utility operations. License fee tax is calculated as a percentage of adjusted operating revenues of the prior year. The electric tax rate is 3.19 % for retail sales and 1.59 % for sales of electricity for resale by the purchaser. The tax rate on sales of natural gas is 0.97 % . The tax is required to be estimated and prepaid in the year prior to its computation and expensing. License fee tax expense, included in "Other general taxes ," was $ 14.1 million, $ 14.5 million, and $ 14.7 million for the years ended December 31, 2017 , 2016 , and 2015 , respectively. Operating income taxes, including tax credits and license fee tax, are included in rates for utility related items. v. Share-Based Compensation - MGE Energy and MGE. Under two separate incentive plans, eligible participants, including employees and non-employee directors, may receive performance units that entitle the holder to receive a cash payment equal to the value of a designated number of shares of MGE Energy's common stock, plus dividend equivalent payments thereon, at the end of the set performance period. Under th e plans, these awards are subject to a prescribed vesting schedule and must be settled in cash. Accordingly, no new shares of common stock are issued in connection with the plans. MGE Energy and MGE initially measure the cost of the employee or director services received in exchange for a performance unit award based on the current market value of MGE Energy common stock. The fair value of the awards is subsequently re-measured quarterly through the settlement date. Changes in fair value as well as the original grant durin g the requisite period are recognized as compensation cost . See Footnote 14 for additional information regarding the plans. w . Comprehensive Income - MGE Energy and MGE. Total comprehensive income includes all changes in equity during a period except those resulting from investments by and distributions to shareholders. Comprehensive income is reflected in the consolidated statements of comprehensive income. x . Derivative and Hedging Instruments - MGE Energy and MGE. As part of regular operations, MGE enters into contracts, including options, swaps, futures, forwards, and other contractual commitments, to manage its exposure to commodity prices. MGE recognizes all derivatives in the consolidated balance sheets at fair value, with changes in the fair value of derivative instruments to be recorded in current earnings or deferred in accumulated other comprehensive income (loss), depending on whether a de rivative is designated as, and is effective as, a hedge and on the type of hedge transaction. Derivative activities are in accordance with the company's risk management policy. If the derivative qualifies for regulatory deferral, the derivatives are mark ed to fair value and are offset with a corresponding regulatory asset or liability. Cash flows from such derivative instruments are classified on a basis consistent with the nature of the underlying hedged item.</t>
  </si>
  <si>
    <t>Variable Interest Entities</t>
  </si>
  <si>
    <t>Variable Interest Entities Disclosure [Abstract]</t>
  </si>
  <si>
    <t>Variable Interest Entities - MGE Energy and MGE. a. MGE Power Elm Road. MGE Power Elm Road is not a subsidiary of MGE; however, it has been consolidated in the financial statements of MGE. MGE Power Elm Road was created for the purpose of owning new generating assets. Its sole principal assets are an undivided ownership interest in two coal-fired generating plants located in Oak Creek, Wisconsin, which it leases to MGE pursuant to long-term leases. Based on the nature and terms of the contractual agre ements, MGE is expected to absorb a majority of the expected losses, r esidual value, or both, associated with the ownership of MGE Power Elm Road and therefore holds a variable interest in MGE Power Elm Road, even though it has no equity interest in MGE Po wer Elm Road. MGE Energy and MGE consolidate VIEs for which they are the primary beneficiary. MGE has the power to direct the activities that most significantly impact the Elm Road Units ' economic performance and is also the party most closely associated w ith MGE Power Elm Road. As a result, MGE is the primary beneficiary. At December 31, MGE has included the following significant accounts on its consolidated balance sheets related to its interest in this VIE: (In thousands) 2017 2016 Property, plant, and equipment, net $ 176,002 $ 175,502 Construction work in progress 1,225 3,241 Deferred income taxes (a) 29,256 42,525 Long-term debt 59,416 62,021 Noncontrolling interest (a) 97,635 80,362 (a) In 2017, there was a $ 14.8 million one-time tax impact as a result of the Tax Act for MGE Power Elm Road. See Footnote 12 for further information. Long-term debt excluding debt issuance costs consists of $ 60.0 m illion at December 31, 2017 , of senior secured notes that require that MGE Power Elm Road maintain a projected and actual debt service coverage ratio at the end of any calendar quarter of not less than 1.25 to 1.00 f or the trailing 12-month period . The debt is secured by a collateral assignment of lease payments that MGE is making to MGE Power Elm Road for use of the Elm Road Units pursuant to the related long-term lease s . As of December 31, 2017 , M GE Power Elm Road is in compliance with the covenant requirements. MGE has been and will continue to recover in rates the lease payments made to MGE Power Elm Road. MGE received approval from the PSCW to collect in rates the carrying costs incur red by MGE Power Elm Road. The total carrying costs on the Elm Road Units is $ 62.5 m illion. MGE collected carrying costs in rates over a six year period that began in 2010. Of these costs, $ 17.0 million relates to the capitalized interest and the debt portion of the units. These costs will be recognized over the period in which the generating units will be depreciated. The remaining $ 45.5 million represents the equity portion an d was recognized over the period allowed for recovery in rates which ended in 2015. b. MGE Power West Campus. MGE Power West Campus is not a subsidiary of MGE; however, it has been consolidated in the financial statements of MGE. MGE Power West Campus was created for the purpose of owning new generating assets. Its sole principal asset is the WCCF, which it leases to MGE pursuant to a long-term lease. MGE is responsible for operation of the plant during the term of the lease. Based on the nature and terms of these contractual relationships, MGE absorbs a majority of the expected losses, residual value, or both, associated with the ownership and operation of the WCCF and therefore holds a variable interest in MGE Power West Campus, even though it has no equity interest in MGE Power West Campus. MGE has the power to di rect the activities that most significantly impact WCCF ' s economic performance and is also the party most closely associated with MGE Power West Campus. As a result, MGE is the primary beneficiary. At December 31, M GE has included the following significant ac counts on its consolidated balance sheets related to its interest in this VIE: (In thousands) 2017 2016 Property, plant, and equipment, net $ 80,282 $ 81,588 Affiliate receivables 4,236 4,769 Deferred income taxes (b) 13,795 19,912 Long-term debt 43,262 44,932 Noncontrolling interest (b) 43,267 35,303 (b) In 2017, there was a $ 6.8 million one-time tax impact as a result of the Tax Act for MGE Power West Campus. See Footnote 12 for further information. Long-term debt excluding debt issuance costs consists of $ 43.4 million at December 31, 2017 , o f senior secured notes that require that MGE Power West Campus maintain a projected debt service coverage ratio of not less than 1.25 to 1.00 and debt to total capitalizatio n ratio of not more than 0.65 to 1.00 . The debt is secured by a collateral assignment of lease payments that MGE is making to MGE Power West Campus for use of the cogeneration facility pursuant to the long -term lease. As of December 31, 2017 , MGE Power West Campus is in compliance with the covenant requirements. MGE has been and will continue to recover lease payments made to MGE Power West Campus in rates. c. Other Variable Interest Entities. MGE has a variable interest in entities through purchase power agreements relating to purchased energy from the facilities covered by the agreements. As of December 31, 2017 and 2016 , MGE had 61 megawatts and 51 megawatts , respectively, of capacity available under these agreements. MGE evaluated the variable interest entities for possible consolidation. The interest holder is considered the primary beneficiary of the entity and is required to consolidate the entity if the inter est holder has the power to direct the activities that most significantly impact the economics of the variable interest entity. MGE examined qualitative factors such as the length of the remaining term of the contracts compared with the remaining lives of the plants, who has the power to direct the operations and maintenance of the facilities, and other factors, and determined MGE is not the primary beneficiary of the variable interest entities. There is not a significant potential exposure to loss as a res ult of involvement with these variable interest entities.</t>
  </si>
  <si>
    <t>Property, Plant, and Equipment</t>
  </si>
  <si>
    <t>Property, Plant and Equipment [Abstract]</t>
  </si>
  <si>
    <t>Property, Plant and Equipment</t>
  </si>
  <si>
    <t>Property, Plant, and Equipment - MGE Energy and MGE. Property, plant, and equipment consisted of the following at December 31: MGE Energy MGE (In thousands) 2017 2016 2017 2016 Utility: Electric (a) $ 1,209,336 $ 1,171,004 $ 1,209,353 $ 1,171,021 Gas 415,542 395,790 415,553 395,801 Total utility plant 1,624,878 1,566,794 1,624,906 1,566,822 Less: Accumulated depreciation and amortization (a) 599,469 579,965 599,469 579,965 In-service utility plant, net 1,025,409 986,829 1,025,437 986,857 Nonregulated: Nonregulated 319,611 317,810 319,611 317,014 Less: Accumulated depreciation and amortization 61,707 59,370 61,707 59,223 In-service nonregulated plant, net 257,904 258,440 257,904 257,791 Construction work in progress: Utility construction work in progress (a) 56,208 31,356 56,208 31,356 Nonregulated construction work in progress 1,836 5,434 1,836 5,434 Total property, plant, and equipment $ 1,341,357 $ 1,282,059 $ 1,341,385 $ 1,281,438 (a ) As of December 31, 2017 and 2016 , MGE has classified $ 8.8 million and $ 14.8 million , respectively, of Columbia assets as held-for-sale on the consolidated balance sheets related to the partial sale of plant assets to WPL . See Footnote 5.a. for further discussion. MGE's utility plant is subject to the lien of its Indenture of Mortgage and Deed of Trust. As of December 31, 2017 and 2016 , there was $ 1.2 million of bonds outstanding under that indenture. See Footnote 9 for further disc us sion of the mortgage indenture.</t>
  </si>
  <si>
    <t>Investments Disclosure [Abstract]</t>
  </si>
  <si>
    <t>Investments - MGE Energy and MGE. a. Equity Method Investments, Available for Sale Securities, and Other Investments. MGE Energy MGE (In thousands) 2017 2016 2017 2016 Available for sale securities: Cost basis $ 6,662 $ 2,216 $ 455 $ 455 Gross unrealized gains 675 346 - 40 Gross unrealized losses (46) (8) (46) (8) Fair value 7,291 2,554 409 487 Equity method investments: ATC and ATC Holdco (a)(b) 59,298 72,458 - - Other 1,128 1,158 - - Total equity method investments 60,426 73,616 - - Other investments 55 120 - - Total $ 67,772 $ 76,290 $ 409 $ 487 (a ) MGE Transco holds an ownership interest in ATC, and MGEE Transco holds an ownership interest in ATC Holdco. In July 2016, MGE's ownership interest in MGE Transco declined below a majority, resulting in MGE Energy's investment in MGE Transco being deconsolidated from MGE's consolidated financial statements. See Footnote 8 for further discussion of noncontrolling interest. In December 2016, MGE's ownership interest in MGE Transco was transferred to MGE Energy, see "ATC and ATC Holdco" below f or additional information. (b) In December 2017, there was a $ 20.4 million one-time tax impact related to ATC as a result of the Tax Act. See Footnote 12 for further information. MGE Energy's and MGE's available for sale securities repres ent publicly traded securities and private equity investments in common stock of companies in various industries. During the years ended December 31, 2017 , 2016 , and 2015 , certain inves tments were liquidated. As a result of these liquidations, MGE Energy and MGE received the following: MGE Energy MGE (In thousands) 2017 2016 2015 2017 2016 2015 Cash proceeds $ 677 $ 408 $ 19 $ - $ 16 $ 19 Gain (loss) on sale 522 121 10 - (8) 10 b. ATC and ATC Holdco. 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which, since December 1, 2016, is owned by MGE Energy. ATC Holdco was formed by several members of ATC, including MGE Energy, to pursue electric transmission development and investments outsid e of Wisconsin. The ownership interest in ATC Holdco is held by MGEE Transco, a wholly-owned subsidiary of MGE Energy. MGE Transco and MGEE Transco have accounted for their investment in ATC and ATC Holdco, respectively, under the equity method of account ing. For the years ended December 31, 2017 , 2016 , and 2015 , MGE Transco recorded the following: (In thousands) 2017 2016 2015 Equity earnings from investment in ATC $ 10,125 $ 8,670 $ 7,728 Dividends received from ATC (a) 9,078 7,926 6,645 Capital contributions to ATC 3,551 2,486 710 (a ) MGE Transco recorded a $ 2.3 million and $ 2.1 million dividend receivable from ATC as of December 31, 2017 and 2016 , respectively. A cash dividend was received in January of each of the proceeding years. ATC Holdco was formed in December 2016. In the near term, it is expected that ATC Holdco will be pursuing transmission development opportunities that typically have long development and investment lead times before becoming operational. In 2017 , MGEE Transco recorded capital contributions of $ 2.9 million to ATC Holdco. At December 31, 2017 and 2016 , MGE Transco held a 3.6 % ownership interest in ATC. At December 31, 2017 and 2016 , MGEE Transco held a 4.4 % and 4.0 % ownership interest in ATC Holdco , respectively . In January 2018 , MGE Transco made a $ 0.7 million capital contribution to ATC and MGEE Transco made a $ 0.1 million capital contribution to ATC Holdco. In June 2016, the PSCW required MGE to transfer its interest in ATC to MGE Energy, which was to be completed by December 31, 2022. The re quirement arose in the context of requests fo r regulatory approvals by several owners of ATC in connection with a reorganization of ATC . MGE ' s ownership interest in ATC , held through MGE Transco, was transferred net of deferred tax liabilities to MGE Energy by way of a dividend in kind of $ 15.8 m illion as of December 1, 2016. As a result of the transfer, MGE's ownership interest in MGE Transco was completely eliminated in favor of MGE Energy. See Footnote 12 for further discussion of the transfer of deferred tax liabilities. The change had no effect on MGE Energy's consolidated financial statements. ATC's summarized financial data for the years ended December 31, 2017 , 2016 , and 2015 is as follows: (In thousands) Income statement data for the year ended December 31, 2017 2016 2015 Operating revenues $ 721,672 $ 650,806 $ 615,836 Operating expenses (344,935) (322,517) (319,321) Other income 5,285 3,225 1,176 Interest expense, net (109,394) (98,758) (97,250) Earnings before members' income taxes $ 272,628 $ 232,756 $ 200,441 Balance sheet data as of December 31, 2017 2016 Current assets $ 87,730 $ 75,790 Noncurrent assets 4,598,919 4,312,893 Total assets $ 4,686,649 $ 4,388,683 Current liabilities $ 767,248 $ 495,126 Long-term debt 1,790,590 1,865,302 Other noncurrent liabilities 240,286 271,495 Members' equity 1,888,525 1,756,760 Total members' equity and liabilities $ 4,686,649 $ 4,388,683 During 2017 , 2016 , and 2015 , MGE recorded $ 29.2 m illion, $ 29.1 million, and $ 28.2 million, respectively, for transmission services received from ATC. MGE also provides a variety of operational, maintenance, and project management work for ATC, which is reimbursed by ATC. As of years ended December 31, 2017 and 2016 , MGE had a receivable due from ATC of $ 0.2 million and $ 0.1 million, respectively.</t>
  </si>
  <si>
    <t>Joint Plant Ownership</t>
  </si>
  <si>
    <t>Regulated Operations [Abstract]</t>
  </si>
  <si>
    <t>Joint Plant Ownership - MGE Energy and MGE. a. Columbia. MGE and two other utilities jointly own Columbia, a coal-fired generating facility located in Portage, Wisconsin, which, at December 31, 2017 , accounts for 29 % ( 221 MW) of MGE's net summer rated capacity. Power from this facility is shared in proportion to each company's ownership interest. At December 31, 2017 , MGE had a 20.4 % ownership interest in Columbia. The other o wners are WPL, which operates Columbia, and WPSC. MGE 's share of fuel, operating, and maintenance expenses for Columbia was $ 36.2 million, $ 39.5 million, and $ 38.2 million for the years ended December 31, 2017 , 2016 , and 2015 , respectively . Each owner provides its own financing and reflects its respective portion of facilities and operating costs in its financial statements. MGE's interest in Columbia' s gross utility plant in service, and the related accumulated depreciation reserves at December 31 were as follows: (In thousands) 2017 2016 Utility plant $ 274,450 $ 270,898 Accumulated depreciation (87,144) (81,935) Property, plant, and equipment, net 187,306 188,963 Construction work in progress 20,382 21,120 Total property, plant, and equipment $ 207,688 $ 210,083 In 2016, MGE and WPL negotiated a n amendment to the existing Columbia joint operating agreement , that has been approved by the PSCW, under which MGE will have the option to reduce its obligation to pay certain capital expenditures (other than SCR-related expenditures) at Columbia in exchange for a proportional reduction in MGE's ownership in Columbia. On January 1 of each year, beginning in 2017 and ending June 1, 2020, the o wnership percentage will be adjusted , through a partial sale, based on the amount of capital expenditures foregone. In June 2017, the FERC approved the ownership transfer in Columbia, effective January 1, 2017. During 2017 and 2016 , MGE accrued $ 8.8 million and $ 14.8 million , respectively, of capital expenditures that MGE has forgone subject to the ownership transfer agreement. As of December 31, 2017 and 2016 , MGE classified $ 8.8 million and $ 14.8 million , respectively, of Columbia assets as held-for-sale on the consolidated balance sheets. In January 2017, MGE reduced its ownership interest in Columbia from 22.0 % to 20.4 % and in January 2018, MGE further reduced its ownership to 19.4 % through the partial sale of plant assets to WPL . b . Elm Road. MGE Power Elm Road owns an 8.33 % ownership interest in each of two 615 MW coal-fired generating units in Oak Creek, Wisconsin, which, at December 31, 2017 , accounts for 14 % ( 106 MW) of MGE ' s net summer rated capacity. Unit 1 entered commercial operation on February 2, 2010. Unit 2 entered commercial operation on January 12, 2011. MGE Power Elm Road's sole principal asset is that ownership interest in those generating units. MGE Power Elm Road ' s interest in the Elm Road Units is leased to MGE pursuant to long-term leases . The remainder of the ownership interest in the Elm Road Units is held by two other entities, one of which is also responsible for the Unit s ' operation. Each owner provides its own financing and reflects its respective portion of the facility and costs in its financial statements. MGE ' s share of fuel, operating, and maintenance expenses for the Elm Road Units was $ 17.3 million, $ 21.2 million, and $ 20.9 million for the years ended December 31, 2017 , 2016 , and 2015 , respectively. MGE Power Elm Road ' s interest in the portion of the Elm Road Units in-service and the related accumulated depreciation reserves at December 31 were as follows: (In thousands) 2017 2016 Nonregulated plant $ 206,063 $ 204,292 Accumulated depreciation (30,061) (28,790) Property, plant, and equipment, net 176,002 175,502 Construction work in progress 1,225 3,241 Total property, plant, and equipment $ 177,227 $ 178,743 c . WCCF. MGE Power West Campus and the UW jointly own the West Campus Cogeneration Facility located on the UW campus in Madison, Wisconsin . MGE Power West Campus owns 55 % of the facility and the UW owns 45 % of the facility. The UW owns a controlling interest in the chilled-water and steam plants, which are used to meet the growing needs for air-conditioning and steam-heat capacity for the UW campus. MGE Power West Campus owns a controlling interest in the elect ric generation plant, which is leased and operated by MGE. Each owner provides its own financing and reflects its respective portion of the facility and operating costs in its financial statements. MGE Power West Campus' interest in WCCF and the related a ccumulated depreciation reserves at December 31 were as follows: (In thousands) 2017 2016 Nonregulated plant $ 111,386 $ 111,330 Accumulated depreciation (31,104) (29,742) Property, plant, and equipment, net 80,282 81,588 Construction work in progress 610 1,009 Total property, plant, and equipment $ 80,892 $ 82,597 Operating charges are allocated to the UW based on formulas contained in the operating agreement. Under the provisions of this arrangement, the UW is required to reimburse MGE for their allocated portion of fuel and operating expenses. For the years ended December 31, 2017 , 2016 , and 2015 , the UW allocated share of fu el and operating costs was $ 5.3 million, $ 5.5 million, and $ 3.7 million, respectively .</t>
  </si>
  <si>
    <t>Regulatory Assets and Liabilities</t>
  </si>
  <si>
    <t>Regulatory Assets and Liabilities Disclosure [Abstract]</t>
  </si>
  <si>
    <t>Regulatory Assets and Liabilities - MGE Energy and MGE. The following regulatory assets and liab ilities are reflected in MGE's c onsolidated b alance s heet s as of December 31: (In thousands) 2017 2016 Regulatory Assets Asset retirement obligation $ 8,328 $ 5,563 Conservation costs 222 444 Debt related costs 9,749 10,211 Derivatives 41,958 49,281 Tax recovery related to AFUDC equity 5,497 9,403 Unfunded pension and other postretirement liability 84,342 86,475 Other 359 3,522 Total Regulatory Assets $ 150,455 $ 164,899 Regulatory Liabilities Deferred fuel savings $ 4,229 $ 6,016 Elm Road 931 3,473 Income taxes 131,689 1,302 Non-ARO removal costs 18,536 16,415 Purchased gas adjustment 1,404 894 Renewable energy credits 454 339 Other 2,543 644 Total Regulatory Liabilities $ 159,786 $ 29,083 MGE expects to recover its regulatory assets and return its regulatory liabilities through rates charged to customers based on PSCW decisions made during the ratemaking process or based on PSCW long-standing policies and guidelines. The adjustments to rates for these regulatory assets and liabilities will occur over the periods either specified by the PSCW or over the corresponding period related to the asset or liability. Management believes it is probable that MGE will continue to recover from custome rs the regulatory assets described above based on prior and current ratemaking treatment for such costs. All regulatory assets for which a cash outflow had been made are earning a return. Asset Retirement Obligation See Footnote 18 for further discussion . Conservation Costs MGE has received regulatory treatment for certain conservation expenditures. The expenditures are used for Focus on Energy programs, which is Wisconsin ' s statewide energy efficiency and renewable resource program, to promote energy ef ficiency on the customer's premises. Costs for Focus on Energy programs are estimated in MGE's rates utilizing escrow accounting. The escrow accounting allows the utility to true-up its actual costs incurred and reflect the amount of the true-up in its nex t rate case filing. Debt Related Costs This balance includes debt issuance costs of extinguished debt and other debt related expenses, including make-whole premiums. The PSCW has allowed rate recovery on unamortized issuance costs for extinguished debt fa cilities. When the facility replacing the old facility is deemed by the PSCW to be more favorable for the ratepayers, the PSCW will allow rate recovery of any unamortized issuance costs related to the old facility. These amounts are recovered over the term of the new facility. Derivatives MGE has physical and financial contracts that are accounted for as derivatives. The amounts recorded for the net mark-to-market value of the commodity based contracts is offset with a corresponding regulatory asset or liability because these transactions are part of the PGA or fuel rules clause authorized by the PSCW. A significant portion of the recorded amount is related to a purchased power agreement that provides MGE with firm capacity and energy during a base term that bega n on June 1, 2012, and ends on May 31, 2022. See Footnote 15 for further discussion. Tax Recovery Related to AFUDC Equity AFUDC equity represents the after-tax equity cost associated with utility p lant construction and results in a temporary difference between the book and tax basis of such plant. It is probable under PSCW regulation that MGE will recover in future rates the future increase in taxes payable represented by the deferred income tax lia bility. The amounts will be recovered in rates over the depreciable life of the asset for which AFUDC was applied. Tax recovery related to AFUDC equity represents the revenue requirement related to recovery of these future taxes payable, calculated at curr ent statutory tax rates. Unfunded Pension and Other Postretirement Liability MGE is required to recognize the unfunded status of defined benefit pe nsion and other postretirement pension plans as a net liability or asset on the balance sheet with an offset to a regulatory asset or liability. The unfunded status represents future expenses that are expected to be recovered in rates. See Footnote 13 for further discussion. Deferred Fuel Savings The fuel rules require the PSCW and Wisconsin utilities to defer electric fuel-related costs that fall outside a symmetrical cost tolerance band. Any over/under recovery of the actual costs is determined on an an nual basis and is adjusted in future billings to electric retail customers. See Footnote 16.b. for further discussion. Elm Road Costs associated with Elm Road are estimated in MGE ' s rates utilizing escrow accounting and include costs for lease payments, management fees, community impact mitigation, and operating costs. Costs are collected in rates over a one to two year period. Income Taxes Excess deferred income taxes result from past taxes provided at rates higher than current rates. The regulatory l iability and deferred investment tax credit reflects the revenue requirement associated with the return of these tax benefits to customers. Changes in income taxes are generally passed through in customer rates for the regulated utility. The one-time 2017 impact on timing differences related to income taxes passed through to customer rates of the Tax Act was recorded as a regulatory liability. The amount and timing of the cash impacts will depend on the period over which certain income tax benefits are provided to customers, which will be subject to review by the PSCW. A portion of t he regulatory liability will be returned to customers based on a mandated timeframe dictated by applicable tax laws. See Footnote 12 for further information. Non-ARO Removal Costs In connection with accounting for asset retirement obligations, companies a re required to reclassify cumulative collections for non-ARO removal costs as a regulatory liability, with an offsetting entry to accumulated depreciation. Under the current rate structure, these removal costs are being recovered as a component of deprecia tion expense. Purchased Gas Adjustment 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Renewable Energy Credits MGE receives renewable energy credits from certain purchase power agreements. The value of the credits are recorded as inventory and expensed when the credit is redeemed or expired. A regulatory liability has been established for the value of the renewable energy credits included in inventory. In Wisconsin, renewable ene rgy credits expire four years after the year of acquisition.</t>
  </si>
  <si>
    <t>Common Equity</t>
  </si>
  <si>
    <t>Equity [Abstract]</t>
  </si>
  <si>
    <t>Common Equity. a. Common Stock - MGE Energy and MGE. 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 For the years ended December 31, 2017 and 2016 , MGE Energy did not issue any new shares of common stock under the Stock Plan. MGE Energy's transfer agent purchases shares on the open market to provide shares to meet obligations to participants in the Stock Plan. The shares are purchased on the open market through their securities broker-dealer and then are reissued under the Stock Plan as needed to meet share delivery requirements. The volume and timing of share repurchases in the open market depends upon the level of dividend reinvestment and optional share purchases being made from time to time by plan participants. As a result, there is no specific maximum number of shares to be repurchased and no specified termination date for the repurchases. During the years ended December 31, 2017 and 2016 , MGE Energy paid $ 43.7 million (or $ 1.26 per share) and $ 41.8 million (or $ 1.21 per share), respectively, in cash dividends on its common stock. Dividend payments by MGE to MGE Energy are subject to restrictions arising under a PSCW rate ord er and, to a lesser degree, MGE's first mortgage bonds. The PSCW order restricts any dividends, above the PSCW authorized amount that MGE may pay MGE Energy if its common equity ratio, calculated in the manner used in the rate proceeding, is less than 55 %. See Footnote 9 for further discussion of the mortgage indenture covenants. During the years ended December 31, 2017 and 2016 , MGE paid $ 45.0 million and $ 50.0 million, respectively, in cash dividends to MGE Energy. In 2016, MGE also transferred its ownership interest in MGE Transco to MGE Energy in the form of a dividend in kind of $ 15.8 million. See Footnote 4 for further information. b. Dilutive Shares Calculation - MGE Energy. MGE E nergy does not hold any dilutive securities.</t>
  </si>
  <si>
    <t>Noncontrolling Interest</t>
  </si>
  <si>
    <t>Noncontrolling Interest [Line Items]</t>
  </si>
  <si>
    <t>Noncontrolling Interest - MGE. The noncontrolling interest on MGE ' s consolidated balance sheets at December 31 was as follows: (In thousands) 2017 2016 MGE Power Elm Road (a) $ 97,635 $ 80,362 MGE Power West Campus (a) 43,267 35,303 Total Noncontrolling Interest $ 140,902 $ 115,665 The net income attributable to noncontrolling interest , net of tax, for the years ended December 31, 2017 , 2016 , and 2015 was as follows : (In thousands) 2017 2016 2015 MGE Power Elm Road (a) $ 29,274 $ 14,748 $ 16,577 MGE Power West Campus (a) 13,963 7,200 7,348 MGE Transco (b) - 1,410 2,172 Net Income Attributable to Noncontrolling Interest, Net of Tax $ 43,237 $ 23,358 $ 26,097 (a) MGE Power Elm Road and MGE Power West Campus are not su bsidiaries of MGE; however, they have been consolidated in the consolidated financial statements of MGE (see Footnote 2). MGE Power Elm Road and MGE Power West Campus are 100 % owned by MGE Power, and MGE Power is 100 % o wned by MGE Energy. MGE Energy's proportionate share of the equity and net income (through its wholly owned subsidiary MGE Power) of MGE Power Elm Road and MGE Power West Campus is classified within the MGE consolidated financial statements as noncontrolling interest. In 2017, there was a $ 14.8 million and $ 6.8 million one-time tax impact as a result of the Tax Ac t for MGE Power Elm Road and MGE Power West Campus, respectively . The Tax Act reduced the federal tax rate from 35% to 21% . S ee Footnote 12 for further information . (b ) At December 31, 2017 , MGE Energy is the owner of MGE Transco. In July 2016, MGE's ownership interest in MGE Transco declined below a majority as a result of continued funding of ATC capital contributions by MGE Energy. As a result of the change in majority owner ship in MGE Transco , MGE deconsolidated MGE Energy's pro portionate share of the equity in MGE Transco. The change in consolidation was applied prospectively by reducing its investment and noncontrolling interest on MGE's consolidated financial statements. The change had no effect on MGE Energy's consolidated fi nancial statements; however, MGE Energy's proportionate share of the equity and net income of MGE Transco classified as noncontrolling interest was deconsolidated from MGE ' s financial statements. No gain or loss was recognized in July 2016 due to MGE ceasi ng to have a controlling financial interest .</t>
  </si>
  <si>
    <t>Long-Term Debt</t>
  </si>
  <si>
    <t>Debt Disclosure [Abstract]</t>
  </si>
  <si>
    <t xml:space="preserve">Long-Term Debt - MGE Energy and MGE. a. Long-Term Debt . December 31, 2017 December 31, 2016 (In thousands) MGE Energy MGE MGE Energy MGE First Mortgage Bonds: (a) 7.70%, 2028 Series $ 1,200 $ 1,200 $ 1,200 $ 1,200 Tax Exempt Debt: 3.45%, 2027 Series, Industrial Development Revenue Bonds 19,300 19,300 19,300 19,300 Medium-Term Notes: (b) 5.25%, due 2017 (c) - - 30,000 30,000 6.12%, due 2028 20,000 20,000 20,000 20,000 7.12%, due 2032 25,000 25,000 25,000 25,000 6.247%, due 2037 25,000 25,000 25,000 25,000 Total Medium-Term Notes 70,000 70,000 100,000 100,000 Other Long-Term Debt: (d) 5.59%, due 2018 (e) 20,000 20,000 20,000 20,000 3.38%, due 2020 (e) 15,000 15,000 15,000 15,000 3.09%, due 2023 (e) 30,000 30,000 30,000 30,000 3.29%, due 2026 (e) 15,000 15,000 15,000 15,000 3.11%, due 2027 (e) 30,000 30,000 - - 5.68%, due 2033 (f) 26,121 26,121 27,120 27,120 5.19%, due 2033 (f) 17,290 17,290 17,983 17,983 5.26%, due 2040 (e) 15,000 15,000 15,000 15,000 5.04%, due 2040 (g) 36,806 36,806 38,472 38,472 4.74%, due 2041 (g) 23,166 23,166 24,167 24,167 4.38%, due 2042 (e) 28,000 28,000 28,000 28,000 4.42%, due 2043 (e) 20,000 20,000 20,000 20,000 4.47%, due 2048 (e) 20,000 20,000 20,000 20,000 3.76%, due 2052 (c)(e) 40,000 40,000 - - Total Other Long-Term Debt 336,383 336,383 270,742 270,742 Long-term debt due within one year (24,452) (24,452) (4,333) (4,333) Unamortized discount and debt issuance costs (4,270) (4,270) (4,118) (4,118) Total Long-Term Debt $ 398,161 $ 398,161 $ 382,791 $ 382,791 (a) MGE's utility plant is subject to the lien of its Indenture of Mortgage and Deed of Trust, under which its first mortgage bonds are issued. The Mortgage Indenture provides that dividends or any other distribution or purchase of shares may not be made if the aggregate amount thereof since December 31, 1945 would exceed the earned surplus (retained earnings) accumulated subsequent to December 31, 1945. As of December 31, 2017 , approximately $ 343.3 m illion was available for the payment of dividends under this covenant. (b ) T he indenture under which MGE's Medium-T erm notes are issued provides that those notes will be entitled to be equally and ratably secured in the event that MGE issues any additional first mortgage bonds. (c ) MGE had $30 million of medium-term no tes mature in January 2017. MGE issued $40 million of new long-term unsecured debt on January 13, 2017, to refinance the maturing $30 million medium-term notes and assist with the financing of addi tional capital expenditures. In accordance with applicable accounting guidance, MGE classified the $30 million of maturing medium-term notes as long-term debt on the consolidated balance sheets for the year ended December 3 1 , 2016. (d ) Unsecured notes issued pursuant to various Note Purchase Agreements with one or more purchasers. The notes are not issued under, or governed by, MGE ' s Indenture dated as of September 1, 1998, which governs MGE ' s Medium-Term Notes. (e ) Issued by MGE. Under that Note Purchase Agreement: (i) note holders have the right to require MGE to repurchase their notes at par in the event of an acquisition of beneficial ownership of 30 % or more of the outstanding voting stock of MGE Energy, (ii) M GE must maintain a ratio of its consolidated indebtedness to consolidated total capitalization not to exceed a maximum of 65 %, and (iii) MGE cannot issue "Priority Debt" in an amount exceeding 20 % of its consolidated assets. Priority Debt is defined as any indebtedness of MGE secured by liens other than specified liens permitted by the Note Purchase Agreement and certain unsecured indebtedness of certain subsidiaries. As of December 31, 2017 , MG E was in compliance with the covenant requirements. (f ) Issued by MGE Power West Campus. The Note Purchase Agreements require it to maintain a projected debt service coverage ratio of not less than 1.25 to 1.00 , and debt to total capitalization ratio of not more than 0.65 to 1.00 . The notes are secured by a collateral assignment of lease payments that MGE is making to MGE Power West Campus for use of its ownership interest in the WCCF pursuant to a long-term lease. As of December 31, 2017 , MGE Power West Campus was in compliance with the covenant requirements. (g) Issued by MGE Power Elm Road. The Note Purchase Agr eement requires MGE Power Elm Road to maintain a projected and actual debt service coverage ratio at the end of any calendar quarter of not less than 1.25 to 1.00 for the trailing 12-month peri od. The notes are secured by a collateral assignment of lease payments that MGE is making to MGE Power Elm Road for use of its ownership interest in the Elm Road Units pursuant to long-term leases. As of December 31, 2017 , MGE Power Elm Road was in comp liance with the covenant requirements. b. Long-Term Debt Maturities . Below is MGE Energy's and MGE's aggregate maturities for all long-term debt for years following December 31, 2017 . MGE (In thousands) Energy MGE * 2018 $ 24,452 24,452 2019 4,553 4,553 2020 19,659 19,659 2021 4,771 4,771 2022 4,889 4,889 Future years 368,559 368,559 Total $ 426,883 $ 426,883 *Includes $ 60.0 million for MGE Power Elm Road and $ 43.4 million for MGE Power West Campus , all of which are consolidated wi th MGE's debt (see Footnote 2 for further information) . </t>
  </si>
  <si>
    <t>Notes Payable to Banks, Commercial Paper, and Lines of Credit</t>
  </si>
  <si>
    <t>Notes Payable to Banks, Commercial Paper, and Lines of Credit. a. MGE Energy. At December 31, 2017 , MGE Energy had an unsecured, committed revolving line of credit of $ 50 million expiring June 1, 2020. At December 31, 2017 , n o borrowings were outstanding under this facility. The agreement require s MGE Energy to maintain a ratio of its consolidated indebtedness to consolidated total capitalizati on not to exceed a maximum of 65 %. A chan ge in control constitutes a default under the agreement. Change in control events are defined as (i) a failure by MGE Energy to hold 100 % of the outstanding voting equity interest in MGE or (ii) the acquisition of beneficia l ownership of 30 % or more of the outstanding voting stock of MGE Energy by one person or two or more persons acting in concert. As of December 31, 2017 , MGE Energy was in compliance with the covenant requirements. b. MGE. For short-term borrowings, MGE generally issues commercial paper (issued at the prevailing discount rate at the time of issuance), which is supported by unused committed bank lines of credit. At December 31, 2017 , MGE had two unsecured, committed rev olving lines of credit for a total of $ 100 million expiring June 1, 2020. At December 31, 2017 , no borrowings were outstanding under these f acilities; however there was $ 4.0 million in commercial paper outstanding. The agreement s require MGE to maintain a ratio of consolidated debt to consolidated total capitalization not to exceed a maximum of 65 %. The ratio calculation excludes assets, liabilities, revenues, and expenses included in MGE's financial statements as the result of the consolidation of VIEs, such as MGE Power West Campus and MGE Power Elm Road. A change in control constitutes a default under the agreements. Change in control events are defined as (i) a failure by MGE Energy to hold 100 % of the outstanding voting equity interest in MGE or (ii) the acquisition of beneficial ownership of 30 % or more of the outstanding voting stock of MGE Energy by one person or two or more persons acting in concert. As of December 31, 2017 , MGE was in compliance with the covenant requirements. c. MGE Energy and MGE. Information concerning short-term borrowings for the past two years is shown below: As of December 31, (In thousands) 2017 2016 MGE Energy (a) Available lines of credit $ 150,000 $ 150,000 Short-term debt outstanding $ 4,000 $ - Weighted-average interest rate 1.55 % - % During the year: Maximum short-term borrowings $ 7,500 $ - Average short-term borrowings $ 304 $ - Weighted-average interest rate 1.18 % - % MGE Available lines of credit $ 100,000 $ 100,000 Commercial paper outstanding $ 4,000 $ - Weighted-average interest rate 1.55 % - % During the year: Maximum short-term borrowings $ 7,500 $ - Average short-term borrowings $ 304 $ - Weighted-average interest rate 1.18 % - % (a) MGE Energy short-term borrowings include MGE Energy and MGE lines of credit and MGE commercial paper.</t>
  </si>
  <si>
    <t>Fair Value of Financial Instruments</t>
  </si>
  <si>
    <t>Fair Value Disclosures [Abstract]</t>
  </si>
  <si>
    <t>Fair Value of Financial Instruments - MGE Energy and MGE. 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 umptions about risk. The standard also establishes a three level fair value hierarchy based upon the observability of the assumptions used and requires the use of observable market data when available. The levels are: Level 1 - Pricing inputs are quoted p rices within active markets for identical assets or liabilities. Level 2 - Pricing inputs are quoted prices within active markets for similar assets or liabilities; quoted prices for identical or similar instruments in markets that are not active; and mod el-derived valuations that are correlated with or otherwise verifiable by observable market data. Level 3 - Pricing inputs are unobservable and reflect management's best estimate of what market participants would use in pricing the asset or liability. a. Fair Value of Financial Assets and Liabilities Recorded at the Carrying Amount. At December 31, 2017 and 2016 , the carrying amount of cash, cash equivalents , and outstanding commercial paper approximates fair market value due to the short maturity of those investments and obligations. The estimated fair market value of MGE Energy' s and MGE's long-term debt is based on quoted market prices for similar financial instruments at December 31 . Since long-term debt is not traded in an active market, it is classified as Level 2. The estimated fair market value of financial instruments are as follows: December 31, 2017 December 31, 2016 (In thousands) Carrying Amount Fair Value Carrying Amount Fair Value MGE Energy Assets: Cash and cash equivalents $ 107,952 $ 107,952 $ 95,959 $ 95,959 Liabilities: Short-term debt - commercial paper 4,000 4,000 - - Long-term debt (a) 426,883 475,282 391,242 430,122 MGE Assets: Cash and cash equivalents $ 5,951 $ 5,951 $ 10,768 $ 10,768 Liabilities: Short-term debt - commercial paper 4,000 4,000 - - Long-term debt (a) 426,883 475,282 391,242 430,122 (a) Includes long-term debt due within one year. Excludes debt issuance costs and unamortized discount of $4.3 million and $4.1 million at December 31, 2017 and 2016, respectively. b. Recurring Fair Value Measurements. The following table presents the balances of assets and liabilities measured at fair value on a recurring basis . Fair Value as of December 31, 2017 (In thousands) Total Level 1 Level 2 Level 3 MGE Energy Assets: Derivatives, net $ 1,005 $ 278 $ - $ 727 Exchange-traded investments 792 792 - - Total Assets $ 1,797 $ 1,070 $ - $ 727 Liabilities: Derivatives, net (b) $ 42,963 $ 210 $ - $ 42,753 Deferred compensation 3,065 - 3,065 - Total Liabilities $ 46,028 $ 210 $ 3,065 $ 42,753 MGE Assets: Derivatives, net $ 1,005 $ 278 $ - $ 727 Exchange-traded investments 64 64 - - Total Assets $ 1,069 $ 342 $ - $ 727 Liabilities: Derivatives, net (b) $ 42,963 $ 210 $ - $ 42,753 Deferred compensation 3,065 - 3,065 - Total Liabilities $ 46,028 $ 210 $ 3,065 $ 42,753 Fair Value as of December 31, 2016 (In thousands) Total Level 1 Level 2 Level 3 MGE Energy Assets: Derivatives, net $ 1,527 $ 1,041 $ - $ 486 Exchange-traded investments 500 500 - - Total Assets $ 2,027 $ 1,541 $ - $ 486 Liabilities: Derivatives, net $ 50,808 $ 16 $ - $ 50,792 Deferred compensation 3,039 - 3,039 - Total Liabilities $ 53,847 $ 16 $ 3,039 $ 50,792 MGE Assets: Derivatives, net $ 1,527 $ 1,041 $ - $ 486 Exchange-traded investments 143 143 - - Total Assets $ 1,670 $ 1,184 $ - $ 486 Liabilities: Derivatives, net $ 50,808 $ 16 $ - $ 50,792 Deferred compensation 3,039 - 3,039 - Total Liabilities $ 53,847 $ 16 $ 3,039 $ 50,792 (b) These amounts are shown gross and exclude $0.1 million of collateral that was posted against derivative positions with counterparties as of December 31, 2017. No transfers were made in or out of Level 1 or Level 2 for the year ended December 31 , 2017 . I nvestments include exchange-traded investment securities valued using quoted prices on active exchanges and are therefore classified as Level 1. Derivatives include exchange-traded derivative c ontracts, over-the-counter transactions, a purchased power agreement, and financial transmission rights ( FTRs ) . Most exchange-traded derivative contracts are valued based on unadjusted quoted prices in active markets and are therefore classified as Le 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 traded transactions . FTRs are priced based upon monthly auction results for identical or similar instru ments in a closed market with limited data available and are therefore classified as Level 3 . The purchased power agreement (see Footnote 1 5 ) was valued using an internally-developed pricing model and therefore is classified as Level 3. The model project s future market energy prices and compares those prices to the projected power costs to be incurred under the contract . Inputs to the model require significant management judgment and estimation. Future energy prices are based on a forward power pricing cu rve using exchange-traded contracts in the electric futures market . A basis adjustment is applied to the market energy price to reflect the price differential between the market price delivery point and the counterparty delivery point. The historical relat ionship between the delivery points is reviewed and a discount (below 100%) or premium (above 100%) is derived. This comparison is done for both peak times when demand is high and off peak times when demand is low. If the basis adjustment is lowered, the f air value measurement will decrease ,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s fuel mix in determining the projected power cost. MGE also considers the assumptions that market participants would use in valuing the asset or liability. This consideration includes assumptions about market risk such as liquidity, v olatility , and contract duration. The fair value model uses a discount rate that incorporates discounting, credit, and model risks. The following table presents the significant unobservable inputs used in the pricing model as of December 31: Model Input Significant Unobservable Inputs 2017 2016 Basis adjustment: On peak 92.3 % 91.9 % Off peak 94.1 % 93.4 % Counterparty fuel mix: Internal generation 55%-75% 55%-75% Purchased power 45%-25% 45%-25% The deferred compensation plan allows participants to defer certain cash compensation into a notional investment account. These amounts are included within other deferred liabilities in the consolidated balance sheets of MGE Energy and MGE. The notional investments earn interest based upon the semiannual rate of U.S. Treasury Bills having a 26 week maturity increased by 1 % compounded monthly with a minimu m annual rate of 7 %, compounded monthly . The notional investments are based upon observable market data, however since the deferred compensation obligations themselves are not exchanged in an active market they are classified as L evel 2 . The following table summarizes the changes in Level 3 commodity derivative assets and liabilities measured at fair value on a recurring basis . (In thousands) 2017 2016 2015 Balance as of January 1, $ (50,306) $ (53,501) $ (53,986) Realized and unrealized gains (losses): Included in regulatory liabilities 8,281 3,195 484 Included in other comprehensive income - - - Included in earnings (3,718) (5,347) (6,635) Included in current assets (9) (142) - Purchases 24,181 23,346 23,052 Sales - - - Issuances - - - Settlements (20,455) (17,857) (16,416) Transfers in and/or out of Level 3 - - - Balance as of December 31, $ (42,026) $ (50,306) $ (53,501) Total gains (losses) included in earnings attributed to the change in unrealized gains (losses) related to assets and liabilities held at December 31, (c) $ - $ - $ - The following table presents total realized and unrealized gains (losses) included in income for Level 3 assets and liabiliti es measured at fair value on a recurring basis (c ) . (In thousands) Year Ended December 31, 2017 2016 2015 Purchased power expense $ (3,314) $ (5,262) $ (6,663) Cost of gas sold expense (404) (85) 28 Total $ (3,718) $ (5,347) $ (6,635) ( c ) MGE's exchange-traded derivative contracts, over-the-count er party transactions, purchased power agreement, and FTRs are subject to regulatory deferral. These derivatives are therefore marked to fair value and are offset in the financial statements with a corresponding regulatory asset or liability.</t>
  </si>
  <si>
    <t>Income Taxes</t>
  </si>
  <si>
    <t>Income Tax Disclosure [Abstract]</t>
  </si>
  <si>
    <t>Income Taxes. a. MGE Energy and MGE Income Taxes. MGE Energy files a consolidated federal income tax return that includes the operations of all subsidiary companies. The subsidiaries calculate their respective federal income tax provisions as if they were separate taxable entities. On a consolidated and separate company basis, the income tax provision consists of the following provision (benefit) components for the years ended December 31 : MGE Energy MGE (In thousands) 2017 2016 2015 2017 2016 2015 Current payable: Federal $ 21,125 $ 16,908 $ 16,837 $ 21,512 $ 17,521 $ 19,295 State 5,129 3,287 2,774 5,316 3,497 3,443 Net-deferred: Federal (8,346) 17,571 15,951 (11,195) 16,391 13,538 State 4,264 4,850 5,976 3,435 4,485 5,305 Amortized investment tax credits (78) (103) (175) (78) (103) (175) Total income tax provision $ 22,094 $ 42,513 $ 41,363 $ 18,990 $ 41,791 $ 41,406 The consolidated income tax provision differs from the amount computed by applying the statutory federal income tax rate to income before income taxes, as follows: MGE Energy MGE 2017 2016 2015 2017 2016 2015 Statutory federal income tax rate 35.0 % 35.0 % 35.0 % 35.0 % 35.0 % 35.0 % State income taxes, net of federal benefit 5.1 % 5.1 % 5.2 % 5.1 % 5.1 % 5.2 % Amortized investment tax credits - % (0.1) % (0.2) % - % (0.1) % (0.2) % Credit for electricity from wind energy (1.6) % (1.6) % (1.8) % (1.7) % (1.7) % (1.8) % Domestic manufacturing deduction (1.4) % (1.3) % (1.4) % (1.5) % (1.3) % (1.4) % AFUDC equity, net (0.2) % (0.2) % (0.1) % (0.2) % (0.2) % (0.1) % Federal income tax rate reduction (18.1) % - % - % (19.3) % - % - % Other, net, individually insignificant (0.3) % (0.9) % - % (0.4) % (0.9) % - % Effective income tax rate 18.5 % 36.0 % 36.7 % 17.0 % 35.9 % 36.7 % The significant components of deferred tax liabilities (assets) that appear on the consolidated balance sheets as of December 31 are as follows: MGE Energy MGE (In thousands) 2017 2016 2017 2016 Property-related $ 238,437 $ 344,721 $ 238,544 $ 344,630 Investment in ATC (a) 48,324 71,898 - - Bond transactions 832 1,324 832 1,324 Pension and other postretirement benefits 42,919 63,516 42,919 63,516 Derivatives 11,525 20,304 11,525 20,304 Tax deductible prepayments 6,169 8,404 6,169 8,404 Other 9,389 16,606 9,222 16,571 Gross deferred income tax liabilities 357,595 526,773 309,211 454,749 Investment in ATC (a) (24,781) (31,212) - - Accrued expenses (15,135) (22,410) (15,135) (22,410) Pension and other postretirement benefits (32,196) (48,860) (32,196) (48,860) Deferred tax regulatory account (36,124) (903) (36,124) (903) Derivatives (11,525) (20,304) (11,525) (20,304) Other (12,790) (19,340) (12,831) (19,224) Gross deferred income tax assets (132,551) (143,029) (107,811) (111,701) Less valuation allowance 86 69 86 69 Net deferred income tax assets (132,465) (142,960) (107,725) (111,632) Deferred income taxes $ 225,130 $ 383,813 $ 201,486 $ 343,117 (a ) As of December 1, 2016, MGE transferred its ownership interest in ATC to MGE Energy, resulting in a deferred intercompany gain and a corresponding step-up in tax basis. On December 22, 2017, the U.S. government enacted comprehensive tax legislation commonly referred to as the Tax Cuts and Jobs Act (the Tax Act). The Tax Act makes broad and complex changes to the U.S. tax code, including a reduction in the U.S. federal corporate tax rate from 35 percent to 21 percent. The SEC staff issued Staff Accou nting Bulletin No. 118 (SAB 118), which provides guidance on accounting for the tax effects of the Tax Act. SAB 118 provides a measurement period that should not extend beyond one year from the Tax Act enactment date for companies to complete the accountin g for certain income tax effects. In accordance with SAB 118, a company must reflect the income tax effects of those aspects of the Tax Act for which the accounting is complete. To the extent that a company ' s accounting for certain income tax effects of th e Tax Act is incomplete but it is able to determine a reasonable estimate, it must record a provisional estimate in the financial statements. If a company cannot determine a provisional estimate to be included in the financial statements, it should continu e accounting for certain income tax effects on the basis of the provisions of the tax laws that were in effect immediately before the enactment of the Tax Act. The Tax Act reduces the corporate tax rate to 21 percent, effective January 1, 2018. Consequent ly, MGE Energy has recorded a provisional decrease related to deferred tax assets (DTAs) and deferred tax liabilities ( DTLs ) of $ 2.1 million and $ 179.0 million, respectively, with a corresponding net adjustment to deferr ed income tax expense of $ 21.7 milli on generated by nonregulated activities , investment in ATC of $ 20.4 million, regulatory assets of $ 4.3 million, and regulatory liabilities of $ 130.5 million for the year ended December 31, 2017. MGE has recorded a provisional increase relat ed to DTAs and decrease related to DTLs of $ 1.4 million and $ 155.1 million, respectively, with a corresponding net adjustment to d eferred income tax expense of $ 21.7 million, regulatory assets of $ 4.3 million, and regulatory liabilities of $ 130.5 million for the year ended December 31, 2017. Given that changes in income taxes are generally passed through in customer rates for the regulated utility , a regulatory liability was recorded. The amount and timing of the cash impacts will depend on the period ov er which certain income tax benefits are provided to customers, which will be subject to review by the PSCW. A portion of the regulatory liability will be returned to customers based on a mandated timeframe dictated by applicable tax laws. While we are abl e to make a reasonable estimate of the impact of the reduction in corporate rate, it may be affected by other analyses related to the Tax Act. Any subsequent adjustment to these amounts will be recorded in the quarter of 2018 when the analysis is complete. Our state valuati on allowance reduces MGE Energy ' s and MGE ' s deferred tax assets for state carryforward losses to estimated realizable value due to the uncertainty of future income estimates in various state tax jurisdictions. For tax purposes, as of December 31, 2017 , both MGE Energy and MGE had approximately $ 1.4 million of state tax net operating loss ded uctions subject to a valuation allowance that expire between 2020 and 2023 if unused . b . Accounting for Uncertainty in Income Taxes - MGE Energy and MGE . MGE Energy and MGE account for the difference between the tax benefit amount taken on prior year tax returns, or expected to be taken on a current year tax return, and the tax benefit amount recognized in the financial statements as an unrecognized tax benefit. A tabular reconciliation of unrecognized tax benefits and interest from January 1 , 2015 , to December 31, 2017 , is as follows: (In thousands) Unrecognized Tax Benefits: 2017 2016 2015 Unrecognized tax benefits, January 1, $ 2,487 $ 2,528 $ 2,365 Additions based on tax positions related to the current year 552 452 488 Additions based on tax positions related to the prior years 19 39 520 Reductions based on tax positions related to the prior years (1,134) (532) (845) Unrecognized tax benefits, December 31, $ 1,924 $ 2,487 $ 2,528 (In thousands) Interest on Unrecognized Tax Benefits: 2017 2016 2015 Accrued interest on unrecognized tax benefits, January 1, $ 388 $ 311 $ 92 Reduction in interest expense on uncertain tax positions (312) (27) (102) Interest expense on uncertain tax positions 89 104 321 Accrued interest on unrecognized tax benefits, December 31, $ 165 $ 388 $ 311 Unrecognized tax benefits ar e classified with " Other deferred l iabilities " on the consolidated balance sheets. The interest component is offset by a regulatory asset. At December 31, 2017 , 2016 , and 2015 , MGE Energy and MGE had unrecognized tax benefits primarily related to temporary tax differences associated with the change in income tax method of accounting for electric generation and electric and gas distribution repairs. In addition, at December 31, 2017 and 2016 , MGE En ergy and MGE had unrecognized tax benefits relating to permanent differences and tax credits of less than $ 0.1 million. There were no u nrecognized tax benefits at December 31, 2015 , related to federal permanent differences and tax credits. The unrecogni zed tax benefits at December 31, 2017 , a re not expected to significantly increase or decrease within the next twelve months. In addition, statutes of limitations will expire for MGE Energy and MGE tax returns. The impact of the statutes of limitations expi ring is not anticipated to be material. The following table shows tax years that remain subject to examination by major jurisdiction: Taxpayer Open Years MGE Energy and consolidated subsidiaries in federal return 2014 through 2017 MGE Energy Wisconsin combined reporting corporation return 2013 through 2017</t>
  </si>
  <si>
    <t>Pension Plans and Other Postretirement Benefits</t>
  </si>
  <si>
    <t>Compensation and Retirement Disclosure [Abstract]</t>
  </si>
  <si>
    <t>Pension Plans and Other Postretirement Benefits - MGE Energy and MGE. MGE maintains qualified and nonqualified pension plans, health care , and life insurance benefits, and defined contribution 401(k) benefit plans for its employees and retirees. MGE's costs for the 401(k) plans were $ 3.5 million, $ 3.1 million, and $ 2.8 million for the years ended December 31, 2017 , 2016 , and 2015 , respectively . A measurement date of December 31 is utilized for all pension and postretirement benefit plans. All employees hired after December 31, 2006, have been enrolled in the defined contribution pension plan, rather than the defined be nefit pension plan previously in place. a. Benefit Obligations and Plan Assets. (In thousands) Pension Benefits Other Postretirement Benefits Change in Benefit Obligations: 2017 2016 2017 2016 Net benefit obligation at beginning of year $ 349,556 $ 332,565 $ 78,842 $ 74,935 Service cost 5,383 5,365 1,231 1,271 Interest cost 12,625 12,393 2,666 2,681 Plan participants' contributions - - 894 767 Actuarial loss (a) 37,689 11,412 2,749 2,638 Gross benefits paid (13,984) (12,179) (4,262) (3,637) Less: federal subsidy on benefits paid (b) - - 170 187 Benefit obligation at end of year $ 391,269 $ 349,556 $ 82,290 $ 78,842 Change in Plan Assets: Fair value of plan assets at beginning of year $ 311,933 $ 290,716 $ 43,177 $ 40,170 Actual return on plan assets 56,987 24,181 7,104 3,236 Employer contributions 6,715 9,215 1,557 2,641 Plan participants' contributions - - 894 767 Gross benefits paid (13,984) (12,179) (4,262) (3,637) Fair value of plan assets at end of year $ 361,651 $ 311,933 $ 48,470 $ 43,177 Funded Status at December 31 $ (29,618) $ (37,623) $ (33,820) $ (35,665) (a) In 2017 and 2016, lower discount rates were the main driver of the actuarial loss. (b) In 2003, the Medicare Prescription Drug, Improvement and Modernization Act of 2003 was signed into law authorizing Medicare to provide prescription drug benefits to retirees. For the years ended December 31, 2017 and 2016 , the subsidy due to MGE was $ 0.2 million. The accumulated benefit obligation for the def ined benefit pension plans as of December 31, 2017 and 2016 was $ 356.0 million and $ 319.9 million , respectively . The amounts recognized in the consolidated balance sheets to reflect the funded status of the plans as of December 31 are as follows: Pension Benefits Other Postretirement Benefits (In thousands) 2017 2016 2017 2016 Long-term asset $ 7,336 $ 2,020 $ - $ - Current liability (1,726) (972) - - Long-term liability (35,228) (38,671) (33,820) (35,665) Net liability $ (29,618) $ (37,623) $ (33,820) $ (35,665) The following table shows the amounts that have not yet been recognized in our net periodic benefit cost as of December 31 and are recorded as regulatory assets in our consolidated balance sheets: Pension Benefits Other Postretirement Benefits (In thousands) 2017 2016 2017 2016 Net actuarial loss $ 81,969 $ 84,656 $ 12,600 $ 14,728 Prior service benefit (429) (446) (9,821) (12,489) Transition obligation - - 23 26 Total $ 81,540 $ 84,210 $ 2,802 $ 2,265 The projected benefit obligation and fair value of plan assets for pension plans with a projected benefit obligation in excess of plan assets were as follows: (In thousands) Pension Benefits Projected Benefit Obligation in Excess of Plan Assets 2017 2016 Projected benefit obligation, end of year $ 36,954 $ 227,739 Fair value of plan assets, end of year - 188,096 The accumulated benefit obligation and fair value of plan assets for pension plans with an accumulated benefit obligation in excess of plan assets were as follows: (In thousands) Pension Benefits Accumulated Benefit Obligation in Excess of Plan Assets 2017 2016 Accumulated benefit obligation, end of year $ 32,813 $ 26,927 Fair value of plan assets, end of year - - b . Net Periodic Benefit Cost. (In thousands) Pension Benefits Other Postretirement Benefits Components of Net Periodic Benefit Cost: 2017 2016 2015 2017 2016 2015 Service cost $ 5,383 $ 5,365 $ 7,263 $ 1,231 $ 1,271 $ 1,559 Interest cost 12,625 12,393 13,766 2,666 2,681 3,075 Expected return on assets (22,963) (22,365) (22,682) (2,887) (2,829) (2,812) Amortization of: Transition obligation - - - 3 3 3 Prior service (credit) cost (17) 10 23 (2,669) (2,669) (2,669) Actuarial loss 6,352 5,600 5,395 660 589 953 Net periodic benefit cost (credit) $ 1,380 $ 1,003 $ 3,765 $ (996) $ (954) $ 109 c. Plan Assumptions. The weighted-average assumptions used to determine the benefit obligations were as follows for the years ended December 31: Pension Benefits Other Postretirement Benefits 2017 2016 2017 2016 Discount rate 3.73 % 4.29 % 3.58 % 4.11 % Rate of compensation increase 3.67 % 3.71 % N/A N/A Assumed health care cost trend rates: Health care cost trend rate assumed for next year N/A N/A 6.00 % 6.25 % Rate to which the cost trend rate is assumed to decline (the ultimate trend rate) N/A N/A 5.00 % 5.00 % Year that the rate reaches the ultimate trend rate N/A N/A 2022 2022 MGE uses individual spot rates, instead of a weighted average of the yield curve spot rates, for measuring the service cost and interest cost components of net periodic benefit cost . The weighted-average assumptions used to determine the net periodic cost were as follows for the years ended December 31: Pension Benefits Other Postretirement Benefits 2017 2016 2015 2017 2016 2015 Discount rate 4.30 % 4.51 % 4.11 % 4.09 % 4.32 % 3.96 % Expected rate of return on plan assets 7.40 % 7.65 % 7.80 % 6.80 % 6.96 % 7.06 % Rate of compensation increase 3.76 % 3.76 % 3.84 % N/A N/A N/A The assumed health care cost trend rates have a significant effect on the amounts reported for the health care plans. The following table shows how an assumed 1% increase or 1% decrease in health care cost trends could impact postretirement benefits in 2017 d ollars: (In thousands) 1% Increase 1% Decrease Effect on other postretirement benefit obligation $ 740 $ (1,076) Effect on total service and interest cost components 19 (31) MGE employs a building-block approach in determining the expected long-term rate of return for asset classes. Historical markets are studied and long-term historical relationships among asset classes are analyzed, consistent with the widely accepted capital market principle that assets with higher volatility generate a greater return over the long run. Current market factors , such as interest rates and dividend yields , are evaluated before long-term capital market assumptions are determined. The expe cted long-term nominal rate of return for plan assets is primarily a function of expected long-term real rates of return for component asset classes and the plan's target asset allocation in conjunction with an inflation assumption. Peer data and historica l returns are reviewed to check for appropriateness. d. Investment Strategy. MGE employs a total return investment approach whereby a mix of equities, fixed income, and real estate investments are used to maximize the expected long-term return of plan as sets for a prudent level of risk. Risk tolerance is established through careful consideration of plan liabilities, plan-funded status, and corporate financial condition. The investment portfolio contains a diversified blend of equity, fixed income, and rea l estate investments. Investment risk is measured and monitored on an ongoing basis through periodic investment portfolio reviews and liability measurements. The asset allocation for MGE's pension plans as of December 31, 2017 and 2016 , and the target al location for 2018 , by asset category, follows : Target Allocation Percentage of Plan Assets at Year End 2017 2016 Equity securities (a) 63.0 % 65.0 % 65.0 % Fixed income securities 30.0 % 29.0 % 27.0 % Real estate 7.0 % 6.0 % 8.0 % Total 100.0 % 100.0 % 100.0 % (a) Target allocations for equity securities are broken out as follows: 45.5 % United States equity, 17.5 % non- United States equity . The fair value of plan assets for the postretirement benefit plans is $ 48.5 million and $ 43.2 million as of December 31, 2017 and 2016 , respectively. Of this amount, $ 43.1 million and $ 37.0 million as of December 31, 2017 and 2016 , respectively, were held in the master pension trust and are allocable to postretirement health expenses. The target asset allocation and investment strategy for the portion of assets held in the master pension trust are the same as that ex plained for MGE's pension plans. The remainder of postretirement benefit assets are held either in an insurance continuance fund for the payment of retiree life benefits or health benefit trusts for payment of retiree health premiums. The asset allocation for the insurance continuance fund is determined by the life insurer. The target asset allocation for the health benefit trusts are established based on a similar investment strategy as assets held in the master pension trust, with consideration for liquid ity needs in the health benefit trusts. e. Concentrations of Credit Risk. MGE evaluated its pension and other postretirement benefit plans' asset portfolios for the existence of significant concentrations of credit risk as of December 31, 2017 . Types of concentrations that were evaluated include, but are not limited to, investment concentrations in a single entity, type of industry, and foreign country. As of December 31, 2017 , there were no significant concentrations (defined as greater than 10 percent of plan assets) of risk in MGE pension and postretirement benefit plan assets. f. Fair Value Measurements of Plan Assets. Pension and other postretirement benefit plan investments are recorded at fair value. See Foo tnote 11 for more information regarding the fair value hierarchy. The following descriptions are the categories of underlying plan assets held within the pension and other postretirement benefit plans as of December 31, 2017 : Cash and Cash Equivalents – This category includes highly liquid investments with maturities of less than three months which are traded in active markets. Equity Securities – These securities consist of U.S. and international stock funds. The U.S. stock funds are primarily invest ed in domestic equities. Securities in these funds are typically priced using the closing price from the applicable exchange, NYSE, Nasdaq, etc. The international funds are composed of international equities. Securities are priced using the closing price f rom the appropriate local stock exchange. Fixed Income Securities – These securities consist of U.S. bond funds and short-term funds. U.S. bond funds are priced by a pricing agent using inputs such as benchmark yields, reported trades, broker/dealer quotes, and issuer spreads. The short-term funds are valued initially a t cost and adjusted for amortization of any discount or premium. Real Estate – Real estate funds are funds with a direct investment in pools of real estate properties. These funds are valued by investment managers on a periodic basis using pricing models that use independent appraisals. The fair value of real estate investments is determined using net asset value. Insurance Continuance Fund (ICF) – The ICF is a supplemental retirement plan that includes assets that have been segregated and restricted to pay retiree term life insurance premiums. Fixed Rate Fund – The Fixed Rate fund is supported by an underlying portfolio of fixed income securities, including public bonds, commercial mortgages, and private placement bonds . Public market data and GAAP repo rted market values are used when available to determine fair value. All of the fair values of MGE's plan assets are measured using net asset value, except for cash and cash equivalents which are considered level 1 investments. The fair values of MGE ' s pla n assets by asset category as of December 31 are as follows: (In thousands) 2017 2016 Cash and Cash Equivalents $ 488 $ 284 Equity Securities: U.S. Large Cap 124,594 107,406 U.S. Mid Cap 29,138 25,966 U.S. Small Cap 37,782 33,836 International Blend 71,514 59,054 Fixed Income Securities: Short-Term Fund 4,641 4,318 High Yield Bond 19,400 17,978 Long Duration Bond 91,678 71,512 Real Estate 25,995 29,441 Insurance Continuance Fund 1,500 1,514 Fixed Rate Fund 3,391 3,801 Total $ 410,121 $ 355,110 g . Expected Cash Flows. MGE does not expect to need to make any required contributions to the qualified plans for 2018 and 2019 . The contributions for years after 2019 are not yet currently estimated. MGE has adopted the asset smoothing as permitted in accordance with the Pension Protection Act of 2006, including modifications made by WRERA. Due to uncertainties in the future economic performance of plan assets, discount rates, and other key assumptions, estimated contributions are subject to change. MGE may also elect to make additional discretionary contributions. In 2017 , MGE made $ 11.3 million in employer contributions to its pension and postretirement plans. h . Benefit Payments. The following benefit payments, which reflect expec ted future service, as appropriate, are expected to be paid as follows: Pension Other Postretirement Benefits (In thousands) Pension Benefits Gross Postretirement Benefits Expected Medicare Part D Subsidy Net Postretirement Benefits 2018 $ 15,011 $ 3,828 $ (215) $ 3,613 2019 16,009 4,233 (234) 3,999 2020 16,830 4,678 (259) 4,419 2021 17,717 5,157 (280) 4,877 2022 18,869 5,481 (305) 5,176 2023 - 2027 107,402 29,636 (1,941) 27,695</t>
  </si>
  <si>
    <t>Share-Based Compensation</t>
  </si>
  <si>
    <t>Disclosure of Compensation Related Costs, Share-based Payments [Abstract]</t>
  </si>
  <si>
    <t>Share-Based Compensation - MGE Energy and MGE. Under MGE Energy ' s Director Incentive Plan and its Performance Unit Plan, non-employee directors and eligible employees may receive performance units that entitle the holder to receive a cash payment equal to the value of a designated number of shares of MGE Energy's common stock, plus dividend equivalent payments thereon, at the end of the set performance period. In accor dance with the plans ' provisions, these awards are subject to prescribed vesting schedule s and must be settled in cash. Accordingly, no shares of common stock will be issued in connection with the plan s . On the grant d ate, MGE Energy and MGE measure the cost of the director or employee services received in exchange for a performance unit award based on the current market value of MGE Energy common stock. The fair value of the awards is re-measured quarterly, including at December 31, 2017 , as required by applicable accounting standards. Changes in fair value as well as the original grant are recognized as compensation cost. Since this amount is re-measured throughout the vesting period, the compensation co st is subject to variability. Units granted under the Director Incentive Plan are subject to a three- year vesting schedule. The most recent three years of units granted under this plan are as follows: Grant Date MGE Energy Units Granted January 19, 2018 4,704 January 20, 2017 4,608 January 15, 2016 3,773 Units granted under the Performance Unit Plan are subject to a five-year vesting schedule. The most recent units granted under this plan are as follows: Grant Date MGE Energy Units Granted February 16, 2018 17,830 March 1, 2017 14,704 February 19, 2016 19,055 February 20, 2015 18,948 February 21, 2014 21,991 For nonretir ement eligible employees, stock- based compensation costs are accrued and recognized using the graded vesting method. Compensation cost for retirement eligible employees or employees that will become retirement eligible during the vesting schedule are recognized on an abridged horizon . During the years ended December 31, 2017 and 2015 , MGE recorded $ 1.0 million in compensation expense as a result of awards under the plans. During the year ended December 31, 2016 , MGE recorded $ 3.1 million in compensation expense as a result of awards under the plans. In January 2017 , cash payments of $ 1.7 million were distributed relating to awards that were settled based on the prescribed vesting schedules . During the year ended December 31, 2015 , MGE recorded a $ 0.2 million gain on 4,676 units forfeited. No forfeitures occurred during the years ended December 31, 2017 and 2016 . At December 31, 2017 , $ 5.9 million of outstanding awards are vested , and of this amount, no cash settlements have occurred.</t>
  </si>
  <si>
    <t>Derivative and Hedging Instruments</t>
  </si>
  <si>
    <t>Derivative Instruments and Hedging Activities Disclosure [Abstract]</t>
  </si>
  <si>
    <t>Derivative and Hedging Instruments - MGE Energy and MGE. a. Purpose. 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 nsolidated balance sheets at fair value . MGE's financial commodity derivative activities are conducted in accordance with its electric and gas risk management program, which is approved by the PSCW and limits the volume MGE can hedge with specific risk man agement strategies. The maximum length of time over which cash flows related to energy commodities can be hedged is four years. If the derivative qualifies for regulatory deferral, the derivatives are marked to fair value and are offset with a correspondin g regulatory asset or liability depending on whether the derivative is in a new loss or net gain position, respectively . The deferred gain or loss is recognized in earnings in the delivery month applicable to the instrument. Gains and losses related to hedges qualifying for regulatory treatment are recoverable in gas rates through the PGA or in electric rates as a component of the fuel rules mechanism. b. Notional Amounts. The gross notional volume of open derivatives is as follows: December 31, 2017 December 31, 2016 Commodity derivative contracts 552,310 MWh 393,395 MWh Commodity derivative contracts 5,460,000 Dth 4,195,000 Dth FTRs 2,226 MW 2,251 MW PPA 2,650 MW 3,250 MW c . Financial Statement Presentation . MGE purchases and sells exchange-traded and over-the-counter options, swaps, and future contracts. These arrangements are primarily entered into to help stabilize the price risk associated with gas or power purchases. These transactions are employed by both MGE ' s gas and electric segments. Additionally, as a result of the firm transmission agreements that MGE holds on electricity transmission paths in the MISO market , MGE holds financial transmission rights ( FTRs ) . An FTR is a financial instrument that entitles the holder to a stream of revenues or charges based on the differences in hourly day-ahead energy prices between two points on the transmission grid. The fair values of these instruments are offset with a corresp onding regulatory asset/liability depending on whether they are in a net loss/gain position. Depending on the nature of the instrument, the gain or loss associated with these transactions will be reflected as cost of gas sold, fuel for electric generation, or purchased power expense in the delivery month applicable to the instrument. At December 31, 2017 and 2016 , the fair value of exchange traded derivatives and FTRs exceeded their cost basis by $ 0.2 million and $ 1.3 million, respectively. MGE is a party to a purchased power agreement that provides MGE with firm capacity and energy during a base term from June 1, 2012, through May 31, 2022. The agreement also allows MGE an option to extend the contract a fter the base term. The agreement is accounted for as a derivative contract and is recognized at its fair value on the consolidated balance sheet s . However, the derivative qualifies for regulatory deferral and is recognized with a corresponding regulatory asset or liability depending on whether the fair value is in a loss or gain position. The fair value of the contract at December 31, 2017 and 2016 , reflects a loss position of $ 42.2 million and $ 50.6 million , respectively . The actual cost will be recognized in purchased power e xpense in the month of purchase. The following table summarizes the fair value of the d erivative instruments on the consolidated balance sheet s .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 ll as the netting of collateral . (In thousands) Derivative Assets Derivative Liabilities Balance Sheet Location December 31, 2017 Commodity derivative contracts (a) $ 566 $ 603 Derivative liability (current) (b) Commodity derivative contracts (a) 110 190 Derivative liability (long-term) FTRs 329 - Other current assets PPA N/A 8,180 Derivative liability (current) PPA N/A 33,990 Derivative liability (long-term) December 31, 2016 Commodity derivative contracts (a) $ 1,227 $ 164 Other current assets Commodity derivative contracts (a) 157 54 Other deferred charges FTRs 143 - Other current assets PPA N/A 7,620 Derivative liability (current) PPA N/A 42,970 Derivative liability (long-term) (a ) As of December 31, 2017 , collateral of $ 0.1 million was posted against and netted with derivative liability positions on the consolidated balance sheets. No collateral was posted against derivative positions as of December 31, 2016 . (b) As of December 31, 2017 , $ 0.1 million was presented as other current assets on the consolidated balance sheets. The following tables show the effect of netting arrangements for recognized derivativ e assets and liabilities that are subject to a master netting arrangement or similar arrangement on the consolidated balance sheets. Offsetting of Derivative Assets (In thousands) Gross Amounts Gross Amounts Offset in Balance Sheets Collateral Posted Against Derivative Positions Net Amount Presented in Balance Sheets December 31, 2017 Commodity derivative contracts $ 676 $ (654) $ - $ 22 FTRs 329 - - 329 December 31, 2016 Commodity derivative contracts $ 1,384 $ (218) $ - $ 1,166 FTRs 143 - - 143 Offsetting of Derivative Liabilities (In thousands) Gross Amounts Gross Amounts Offset in Balance Sheets Collateral Posted Against Derivative Positions Net Amount Presented in Balance Sheets December 31, 2017 Commodity derivative contracts $ 793 $ (654) $ (139) $ - PPA 42,170 - - 42,170 December 31, 2016 Commodity derivative contracts $ 218 $ (218) $ - $ - PPA 50,590 - - 50,590 The following tables summarize the unrealized and realized gains (losses) related to the derivative instruments on the consolidated balance sheets at December 31, 2017 and 2016 , and the consolidated income statements for the years ended December 31, 2017 and 2016 . 2017 2016 Current and Long-Term Regulatory Asset Other Current Assets Current and Long-Term Regulatory Asset Other Current Assets (In thousands) Balance at January 1, $ 49,281 $ 230 $ 54,082 $ 1,208 Unrealized (gain) loss (2,743) - 1,575 - Realized (loss) gain reclassified to a deferred account (1,260) 1,260 (1,060) 1,060 Realized loss reclassified to income statement (3,320) (684) (5,316) (2,038) Balance at December 31, $ 41,958 $ 806 $ 49,281 $ 230 Realized Losses (Gains) 2017 2016 (In thousands) Fuel for Electric Generation/ Purchased Power Cost of Gas Sold Fuel for Electric Generation/ Purchased Power Cost of Gas Sold Year Ended December 31: Commodity derivative contracts $ 786 $ 634 $ 1,154 $ 2,064 FTRs (1,464) - (445) - PPA 4,048 - 4,581 - MGE's commodity derivative contracts, FTRs, and PPA are subject to regulatory deferral. These derivatives are marked to fair value and are offset with a corresponding regulatory asset or liability. Realized gains and losses are deferred on the consolidated balance sheet s and are recognized in earnings in the delivery month applicable to the instrument. As a result of the above described treatment, there are no unrealized gains or losses that flow through earnings. The PPA has a provision that may require MGE to post collateral if MGE's debt rating falls below investment grade (i.e., below BBB-). The amount of collateral that it may be required to post varies from $ 20.0 million to $ 40.0 million, depending on MGE's nominated capacity amount. As of December 31, 2017 , no collateral is required to be, or has been, posted. Certain counterparties extend MGE a credit limit. If MGE exceeds these limits, the counterparties may require collateral to be post ed. As of December 31, 2017 , certain counterparties were in a net liability of $ 0.1 million . As of December 31, 2016 , no counterparties were in a net liability position. Nonperformance of counterparties to the non-exchange traded derivatives co uld expose MGE to credit loss. However, MGE enters into transactions only with companies that meet or exceed strict credit guidelines, and it monitors these counterparties on an ongoing basis to mitigate nonperformance risk in its portfolio. As of December 31, 2017 , n o counterparties have defaulted.</t>
  </si>
  <si>
    <t>Rate Matters</t>
  </si>
  <si>
    <t>Rate Matters - MGE Energy and MGE. a. Rate P roceedings. I n December 2016, the PSCW authorized MGE , effective January 1, 2017, to decrease 2017 rates for retail electric customers by 0.8 % or $ 3.3 million and to increase rates for retail gas customers by 1.9 % or $ 3.1 million on an annual basis . The decrease in retail electric rates was attributable to declining fuel and purchased power costs. The increase in retail gas rates cover ed costs associated with MGE ' s natural gas system infrastructure improvements. The authorized return on common stock equity for 2017 was 9.8 % based on a capital structure consisting of 57.2 % common equity . The PSCW also approved MGE's request to extend the current accounting treatment for transmission related costs through 2018 . This accounting treatment allow ed MGE to reflect any differential between transmission co sts reflected in rates and actual costs incurred in its next rate case filing . In July 2015, the PSCW approved MGE's request to extend the current accounting treatment for transmission related costs through 2016, conditioned upon MGE not filing a base rat e case for 2016. MGE did not file a base rate case for 2016 . On December 23, 2014, the PSCW authorized MGE to increase 2015 rates for retail electric customers by 3.8 % or $ 15.4 million and to decrease gas rates by 2.0 % or $ 3.8 million. The increase in retail electric rates cover costs associated with the construction of emission-reduction equipment at Columbia, improvements and reliability of the state's elec tric transmission system, fuel and purchased power related to coal delivery costs, partially offset by lower cost as a result of market conditions for pension and postretirement benefit costs. The authorized return on common stock equity was 10.2 %. The PSCW also approved changes to customer rates and rate design for gas service that became effective January 1, 2015. Gas rate design consists of a fixed monthly customer charge and a variable charge tied to actual usage, in add ition to the separate charge through the PGA for natural gas commodity costs. The change shifted more of the rate recovery to the monthly charge, reflecting the related fixed costs of providing gas services, and reduced the variable usage-based charge. Thu s, gas net income is expected to be more evenly distributed during the yea r and less sensitive to weather . b. Fuel R ules. Fuel rules require the PSCW and Wisconsin utilities to defer electric fuel-related costs that fall outside a symmetrical cost tolerance band around the amount approved for a utility in its annual fuel proceedings. Any over/under recovery of the actual costs is determined in the following year and is then reflected in future billings to electric retail customers. The fuel rules bandwidth is currently set at plus or minus 2 %. Under fuel rules, MGE would defer costs, les s any excess revenues, if its actual electric fuel costs exceeded 102 % of the electric fuel costs allowed in its latest rate order. Excess revenues are defined as revenues in the year in question that provide MGE with a greater ret urn on common equity than authorized by the PSCW in MGE's latest rate order. Conversely, MGE is required to defer the benefit of lower costs if actual electric fuel costs were less than 98 % of the electric fuel costs allowed in th at order. In August 2015, the PSCW approved a $0.00256/kWh fuel credit that began on September 1, 2015, and continued throughout 2016. MGE returned $ 2.6 million of electric fuel-related savings to customers through bill cre dits during the period from September 1, 2015, through December 31, 2015. MGE returned $ 8.3 million of electric fuel-related savings during the year ended December 31, 2016 . In July 2016, the PSCW issued a final order i n the fuel rules proceedings requiring MGE to refund additional fuel savings incurred during 2015 and 2016 to its retail electric customers over a one-month period. In September 2016, MGE returned $ 15.5 million t o customers through bill credits. In July 2017, the PSCW issued a final order in the fuel rules proceedings requiring MGE to refund additional fuel savings realized during 2015 and 2016 to its retail electric customers over a one-month period . I n October 2017 , MGE returned $ 6.2 million to customers through bill credits. In December 2017, the PSCW approved a surcharge for 2018 electric fuel-related costs. The surcharge will increase electric retail revenue in 2018 by $ 0.5 million or 0.13 %. As of December 31, 2017 , MGE has deferred $ 4.2 million of 2017 fuel-related savings. These costs will be subject to the PSCW ' s annual review of 2017 fuel costs, expected to be completed in 2018 .</t>
  </si>
  <si>
    <t>Commitments and Contingencies</t>
  </si>
  <si>
    <t>Commitments and Contingencies Disclosure [Abstract]</t>
  </si>
  <si>
    <t>Commitments and Contingencies. a. Purchase Contracts - MGE Energy and MGE. MGE Energy and MGE have entered into various commodity supply, transportation, and storage contracts to meet their obligations to deliver electricity and natural gas to customers. Management expects to rec over these costs in future customer rates. As of December 31, 2017 , the future minimum commitments related to these purchase contracts were as follows: (In thousands) 2018 2019 2020 2021 2022 Thereafter Coal (a) $ 22,677 $ 14,920 $ 5,399 $ - $ - $ - Natural gas Transportation and storage (b) 20,981 20,830 20,830 20,830 20,830 74,141 Supply (c) 13,709 - - - - - Purchase power (d) 44,350 32,444 31,479 32,120 18,887 44,641 Saratoga wind (e) 18,903 - 1,399 1,399 1,399 - Other 7,444 1,371 1,241 935 890 837 $ 128,064 $ 69,565 $ 60,348 $ 55,284 $ 42,006 $ 119,619 (a) Total coal commitments for the Columbia and Elm Road Units , including transportation . Fuel procurement for MGE's jointly owned Columbia and Elm Road Units is handled by WPL and WEPCO, respectively, who are the operators of those facilities . (b) 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 (c) These commitments include market-based pricing. (d) MGE has several purchase power agreements to help meet future electric supply requirements. Management expects to recover these costs in future customer rates. In October 2008, MGE entered into a purchase power agreement to help meet future electric supply requirements. Under this agreement, MGE has agreed to purchase 50 M W of wind power from Osceola Windpower II, LLC, which is located i n Iowa. This facility became operational in October 2008. MGE does not have any capacity payment commitments under this agreement. However, MGE is obligated to purchase its ratable share of the energy produced by the project. MGE's commitment related to it s ratable share of energy produced by the project has been estimated and is included in the above numbers. (e ) The Saratoga Wind Farm is a planned 66 MW wind farm, consisting of 33 turbines, located near Saratoga, Iowa. The project was approved by the PSCW in December 2017, and construction is expected to begin in early 2018, with an estimated capital cost of $ 108 million. b . Leases - MGE Energy and MGE. MGE has noncancelable operating leases, primarily for combustion turbines, railcars, and computer equipment. The operating leases generally do not contain renewal options, with the exception of certain railcar operating leases. These leases have a renewal option of one year or less. MGE is required to pay all executory costs , such as maintenanc e and insurance, for its leases. Future minimum rental payments at December 31, 2017 , u nder agreements classified as operating leases with noncancelable terms in excess of one year are a s follows: (In thousands) 2018 2019 2020 2021 2022 Thereafter Minimum lease payments $ 1,205 $ 638 $ 415 $ 276 $ 276 $ 7,711 Rental expense under operating leases totaled $ 1.7 million , $ 2.0 million, and $ 2.1 million for 2017 , 2016 , and 2015 , respectively . c . Environmental - MGE Energy and MGE. Water Quality Water quality regulations promulgated by the EPA and WDNR in accordance with the Federal Water Pollution Control Act, or more commonly known as the Clean Water Act (CWA), impose restrictions on discharges of various pollutants into surface waters. The CWA also regulates surface water quality issues that affect aquatic life, such as water temperatures, intake structures, and wetlands filling. The CWA also includes discharge standards, which require the use of effluent-treatment processes equivalent to categorical "best practicable" or "best available" technologies. The CWA regulates discharges from "point sources," such as power plants, through establishing discharge limits in water discharge permits. MGE's power plants operate under Wisconsin Pollution Discharge Elimination System (WPDES) permits issued by the WDNR to ensure compliance with these discharge limits. Permits are subject to periodic renewal. EPA's Effluent Limi tations Guidelines and Standards for Steam Electric Power Generating Point Source Category In November 2015, the EPA published its final rule setting Effluent Limitations Guidelines (ELG) for the steam electric power generating industry. The ELG rule estab lishes federal limits on the amount of metals and other pollutants that can be discharged in wastewater from new and existing steam electric generation plants. The rule will be applied to Wisconsin-based power plants as they renew their WPDES permits, begi nning in 2018 but no later than 2023. The operators of our Columbia and Elm Road Units have indicated that equipment upgrades may be necessary to comply with the new discharge standards. Management believes that any compliance costs will be recovered in fu ture rates based on previous treatment of environmental compliance projects. EPA Cooling Water Intake Rules (Section 316(b)) Section 316(b) of the Clean Water Act requires that the cooling water intake structures at electric power plants meet best availab le technology standards so that mortality from entrainment (drawing aquatic life into a plant's cooling system) and impingement (trapping aquatic life on screens) are reduced. The EPA finalized its Section 316(b) rule for existing facilities in 2014. Secti on 316(b) requirements are implemented in Wisconsin through modifications to plants' WPDES permits, which govern plant wastewater discharges. The WCCF, Blount, and Columbia plants are considered existing plants under this rule. The WCCF facility already employs a system that meets the Section 316(b) rule. Our Blount plant's WPDES permit assumes that Blount meets best technology available (BTA) for the duration of the permit , which expires in 2023 . However, MGE needs to perform an entrainment study by the end of 2021 to determine future BTA, which will be included with the next permit renewal. Section 316(b) applies to river intakes at our Columbia plant. The operator of our Columbia plant is conducting an intake study to demonstrate compliance with the Sec tion 316(b) rule and/or identify design criteria needed to meet the new rule requirements prior to Columbia's WPDES permit renewal. The results of this study will determine if Columbia will have additional requirements in its WPDES renewal. The exact requi rements at Blount and Columbia, however, will remain unknown until those sites' WPDES permits are modified to account for this rule. Nonetheless, MGE expects that the S ection 316(b) rule will not have material effects on its existing plants. Energy Effici ency and Renewables The Wisconsin Energy Efficiency and Renewables Act requires that 10% of the state's electricity be generated from renewable sources . MGE is in compliance with the requirement. The costs to comply with the Act and its accompanying regul ations are being recovered in rates. Air Quality Federal and state air quality regulations impose restrictions on various emissions, including emissions of particulate matter (PM), sulfur dioxide (SO 2 ), nitrogen oxides (NO x ), and other pollutants, and require permits for operation of emission sources. These permits have been obtained by MGE and must be renewed periodically. Current EPA initiatives under the Clean Air Act, including a recent update to the Cross-State Air Pollution Rule (CSAPR), and recen tly revised National Ambient Air Quality Standards (NAAQS) for ozone, have the potential to result in additional operating and capital expenditure costs for MGE. EPA's Greenhouse Gas (GHG) Reduction Guidelines under the Clean Air Act 111(d) Rule In Octobe r 2015, the EPA finalized its Clean Power Plan (CPP) rule with an effective date of December 2015, setting guidelines and approval criteria for states to use in developing plans to control GHG emissions from existing fossil fuel-fired electric generating u nits (EGUs) and systems. Implementation of the rule was expected to have a direct impact on existing coal and natural gas fired generating units, including possible changes in dispatch and additional operating costs. In October 2015, many states (including Wisconsin) and other litigants filed petitions with the U.S. Court of Appeals for the District of Columbia Circuit asking for a stay of the CPP rule, and seeking expedited review of the petitioners' challenges to the CPP's legality. The parties' request to stay the rule was denied by the D.C. Circuit on January 20, 2016, but the D.C. Circuit issued an expedited schedule for resolving the merits of the litigation. In February 2016, the U.S. Supreme Court issued a stay blocking implementation of t he CPP pending the Court ' s own review. The stay will remain in effect until the D.C. Circuit Court reaches its decision and the U.S. Supreme Court either declines to review the lower court ' s decision or reaches a decision of its own. During the pendency of the stay, states are not required to submit implementation plans and the EPA will not enforce deadlines or issue a federal plan for any state. Also in February 2016, the Governor of Wisconsin issued Executive Order 186, which prohibits Wisconsin state a gencies, departments, boards, commissions, or other state entities from developing or promoting the development of a state plan in response to the CPP. In May 2017, the EPA requested the U.S. Court of Appeals for the D.C. Circuit to put on hold, indefini tely, any ongoing challenges to the rules while the EPA reviews the rule and undertakes any potential rulemaking. In October 2017, the EPA published a proposed rule announcing the EPA's intention to repeal the CPP and has sought public comment on whether t o replace the rule, and if so how. In December 2017, the EPA published an Advanced Notice of Proposed Rulemaking (ANPR) to solicit information from the public as it considers a future rule to limit GHG emissions from electric generating units. Given the p ending legal proceedings, and the ANPR, the nature and timing of any final requirements is subject to uncertainty. If the rule remains substantially in its present form, it is expected to have a material impact on MGE. MGE will continue to monitor developm ents with this proposed rule. National Ambient Air Quality Standards (NAAQS) and Related Rules The EPA's NAAQS regulations have been developed to set ambient levels of six pollutants to protect sensitive human populations (primary NAAQS) and the environme nt (secondary NAAQS) from the negative effects of exposure to these pollutants at higher levels. The Clean Air Act requires that the EPA periodically review, and adjust as necessary, the NAAQS for these six air pollutants. The EPA's NAAQS review can result in a lowering of the allowed ambient levels of a pollutant, a change in how the pollutant is monitored, and/or a change in which sources of that pollutant are regulated. States implement any necessary monitoring and measurement changes and recommend areas for attainment (meets the ambient requirements) or nonattainment (does not meet these standards). The EPA makes the final attainment and nonattainment determinations. States must come up with a state implementation plan (SIP) to get nonattainment areas in to attainment and maintain air quality in attainment areas. A company with facilities located in a nonattainment area will be most affected. Their facilities may be subject to additional data submissions and measurement during permitting renewals, their fa cilities may need to meet new emission limitations set by the SIP (which could result in significant capital expenditures), and the company may have additional expenses and/or difficulties expanding existing facilities or building new facilities. The proce ss from determining acceptable primary and/or secondary NAAQS to executing SIPs can take years. Nonetheless, because the NAAQS regulations have the potential to affect both existing and new facilities in areas, MGE continuously monitors changes to these ru les to evaluate whether changes could impact its operations. In addition, the EPA has adopted interstate transport rules, such as the CSAPR, to address contributions to NAAQS nonattainment from upwind sources in neighboring states. In the following paragra phs we discuss specific NAAQS and transport rule developments that may affect MGE. Ozone NAAQS In December 2017, the EPA informed the Governor of Wisconsin of its proposal to designate Milwaukee County, where MGE ' s Elm Road Units are located, as being in nonattainment with the 2015 Ozone NAAQS. The EPA anticipates issuing its final decision in April 2018, after considering comments from the public and the State of Wisconsin. If the EPA designates Milwaukee County as being in nonattainment, the State of Wi sconsin will need to develop an implementation plan for the County which could affect operations and emission control obligations for our Elm Road Units. The State of Wisconsin has joined a lawsuit filed by several states challenging the EPA's 2015 ozone standard, alleging that the standard is not attainable and the EPA is not properly considering background levels in setting its ozone attainment levels. The lawsuit has been stayed at the request of the EPA, which is reviewing the 2015 standard and may re peal or modify the standard. MGE will continue to monitor the nonattainment designation process for Milwaukee County, and the related litigation, to assess potential impacts to its Elm Road Units. Sulfur Dioxide (SO 2 ) NAAQS In June 2016, the EPA issued a final rule classifying Columbia County as an unclassified/attainment area. MGE does not anticipate any material costs from this rule, however, it will continue to track developments at the national level as the EPA continues to implement parts of this rule. EPA's Cross-State Air Pollution Rule: Proposed Ozone Season Update based on 2008 Ozone NAAQS The EPA's Cross-State Air Pollution Rule (CSAPR) is an interstate air pollution transport rule designed to reduce ozone and fine particulate (PM2.5) air levels in areas that the EPA has determined are being affected by pollution from neighboring and upwind states. This is accomplished in the CSAPR through a reduction in SO 2 and NO x from qualifying fossil-fuel fired power plants in upwind or "contributing" states. NO x and SO 2 contribute to fine particulate pollution and NO x contributes to ozone formation. Reductions are achieved through a cap and trade system. Individual plants can meet their caps through modifications and/or buying allowances on the market. In October 2016, the EPA finalized rulemaking for an update to CSAPR that incorporated 2008 Ozone NAAQS standards into the rule (the original CSAPR is based on 1997 Ozone NAAQS standards) and began further reducing summertime ozo ne season NO x allowances in 2017. The update affects 22 states, including Wisconsin, by further limiting statewide NO x allowances in each of those states. The rule also includes revisions to CSAPR that are designed to address issues remaining from the D.C. Circuit remand of CSAPR, including Wisconsin's inclusion in the NO x ozone season portion of the rule. The State of Wisconsin filed a legal challenge to the CSAPR update rule asserting, among other things, that the rule over-controls NO x emissions in Wisco nsin. MGE intends to meet the rule requirements through a combination of reduced emissions through pollution control (e.g. SCR installation at Columbia), as well as owned, received, and purchased allowances. Until MGE fully understands its long-term cos ts associated with compliance, the results of the pending litigation, the impact of the pollution controls installed at Columbia, and the ozone season market stabilizes, there remains some uncertainty about its future costs to comply. Depending on the cost of allowances in future years, this requirement may or may not be material for MGE. Clean Air Visibility Rule (CAVR) Columbia is subject to the best available retrofit technology (BART) regulations, a subsection of the EPA's Clean Air Visibility Rule (CA VR), which may require pollution control retrofits. Columbia's existing pollution control upgrades, and the EPA's stance that compliance with the CSAPR equals compliance with BART, should mean that Columbia will not need to do additional work to meet BART requirements. At this time, however, the BART regulatory obligations, compliance strategies, and costs remain uncertain due to the continued legal challenges surrounding CSAPR and CAVR. Solid Waste EPA's Coal Combustion Residuals Rule In December 2014, t he EPA finalized its Disposal of Coal Combustion Residuals from Electric Utilities (CCR) rule. The rule became effective in October 2015. It provides that coal ash will be regulated as a solid waste, and defines what ash use activities would be considered generally exempt beneficial reuse of coal ash. The rule also regulates landfills, ash ponds, and other surface impoundments for coal combustion residuals by regulating their design, location, monitoring, and operation. This portion of the rule is accomplis hed in phases to allow for sites with onsite storage and/or disposal to evaluate their compliance with the rule's design criteria. Landfills and impoundments that cannot meet design criteria will need to close formally within defined timeframes. Our Colum bia plant and Elm Road Units are subject to this rule. The costs to comply with this rule at our Elm Road Units are not expected to be significant. Columbia's operator has completed a review of their system and has determined that an onsite ash pond will n eed to be closed by 2023. Columbia ' s operator will install a dry ash handling system to replace the ash pond. The dry ash handling system installation is planned for 2020-2021. In 2015, MGE recorded an asset retirement obligation for its share of the legal liability associated with the effect of the CCR rule. Actual costs of compliance may be different than the amount recorded due to potential changes in compliance strategies that will be used, as well as other potential cost estimate changes. Management believes compliance costs will be recovered in future rates based on previous treatment of environmental compliance projects. Columbia Based upon current available information, compliance with various environmental requirements and initiatives is expected to result in significant additional operating and capital expenditures at Columbia as noted below. Columbia Clean Air Act Litigation Columbia is a coal-fired generating station operated by WPL in which WPL, WPSC, and MGE have ownership interests. In December 2009, the EPA sent a Notice of Violation (NOV) to the co-owners, including MGE. The NOV alleged that WPL, which is the plant operator, and the Columbia co-owners failed to comply with appropriate pre-construction review and permitting requirem ents and, as a result, violated the Prevention of Significant Deterioration program requirements, Title V Operating Permit requirements of the CAA, and the Wisconsin SIP. In June 2013, the court approved and entered a consent decree entered by the EPA, Sie rra Club, and the co-owners of Columbia. One of the requirements of the consent decree requires installation of an SCR system at Columbia Unit 2 by December 31, 2018. d. Legal Matters - MGE Energy and MGE. MGE is involved in various legal matters that are being defended and handled in the normal course of business. MGE maintains accruals for such costs that are probable of being incurred and subject to reasonable estimation. The accrued amount for these matters is not material to the financial statements. MGE does not expect the resolution of these matters to have a material adverse effect on its consolidated results of operations, financial condition, or cash flow s. e . Other Commitments. MGE Energy holds investment s in nonpublic venture funds . From time to time, these entities require additional capital infusions from their investors. MGE Energy has committed to contribute $ 11.1 million in capital for such infusions. The timing of these infusions is dependent on the needs of the investee and is therefore uncertain at this time. In addition, MGE Energy has a three year agreement with a venture debt fund expiring in December 201 9 . MGE Ene rgy has committed to invest up to a t otal of $ 1.5 million into this fund. As of December 31, 2017 , MGE Energy has $ 0.4 million remaining in commitments. The timing of infusions is dependent on the need s of the fund and is therefore uncertain at this time. MGE has several other commitments related to various projects. Payments for these commitments are expected to be as follows: (In thousands) 2018 2019 2020 2021 2022 Thereafter Other commitments $ 435 $ 437 $ 438 $ 441 $ 442 $ 5,202</t>
  </si>
  <si>
    <t>Asset Retirement Obligations</t>
  </si>
  <si>
    <t>Asset Retirement Obligation Disclosure [Abstract]</t>
  </si>
  <si>
    <t>Asset Retirement Obligations - MGE Energy and MGE. MGE recorded an obligation for the fair value of its legal liability for asset retirement obligations (AROs) associated with removal of the West Campus Cogeneration Facility and the Elm Road Units, electric substation s, combustion turbine generating unit s , wind generating facilities, and photovoltaic generating facilities, all of which are located on property not owned by MGE Energy and MGE and would need to be removed upon the ultimate end of the a ssociated lease s . The significant conditional AROs identified by MGE included the costs of abandoning in place gas services and mains, the abatement and disposal of equipment and buildings contaminated with asbestos and PCB s, and the proper disposal and re moval of tanks , batteries, and underground cable . Changes in management ' s assumptions regarding settlement dates, settlement methods, or assig ned probabilities could have a material effect on the liabilities recorded by MGE at December 31, 2017 , as well as the regulatory asset recorded. MGE also may have AROs relating to the removal of various assets, such as certain electric and gas distribution facilities. These facilities are generally located on property owned by third parties, on which MGE is permitte d to operate by lease, permit, easement, license, or service agreement. The asset retirement obligations associated with these facilities cannot be reasonably determined due to the indeterminate life of the related agreements. The following table summariz es the change in AROs . Amounts include conditional AROs. (In thousands) 2017 2016 Balance at January 1, $ 26,886 $ 24,360 Liabilities incurred 145 1,303 Accretion expense 1,359 1,269 Liabilities settled (a) (1,789) (110) Revisions in estimated cash flows 137 64 Balance at December 31, $ 26,738 $ 26,886 (a) In 2017 , MGE removed asbestos at Blount for $1.6 million .</t>
  </si>
  <si>
    <t>Adoption of Accounting Principles and Recently Issued Accounting Pronouncements</t>
  </si>
  <si>
    <t>New Accounting Pronouncements and Changes in Accounting Principles [Abstract]</t>
  </si>
  <si>
    <t>Adoption of Accounting Principles and Recently Issued Accounting Pronouncements - MGE Energy and MGE. a. R evenue from Contracts with Customers. In May 2014, the FASB issued authoritative guidance within the Codification's Revenue Recognition topic that provides guidance on the recognition, measurement, and disclosure of revenue from contracts with customers. The new standard establishes a five step model for recognizing and measuring revenue from contracts with customers and replaces existing guidan ce on revenue recognition. The objective of the new standard is to provide a single, comprehensive revenue recognition model for all contracts with customers to improve comparability within industries, across industries and across capital markets. The unde rlying principle is that an entity will recognize revenue to depict the transfer of goods or services to customers at an amount that the entity expects to be entitled to in exchange for those goods or services. MGE Energy and MGE have been assessing the i mpact of this guidance on revenue streams within the scope of the new standard. All retail electric and gas revenues are tariff rates approved by the PSCW. Based on our evaluation of the new standard, retail revenues will be recognized within the period in which utility service is provided to the customer and the performance obligation is fulfilled, consistent with our current revenue recognition model. Electric revenues for sales to the market represent wholesale sales made to third parties who are not ult imate users of the electricity. These sales may also include bilateral sales to other utilities or power marketers. Revenues for sales to the market will be recognized when the sale is completed within the market operated by MISO, similar to the recognitio n under our current revenue recognition model. In addition, revenues from the transportation of gas will continue to be recognized upon the performance of services for the respective customer. Based on our assessment of the new standard, revenue recognitio n for retail revenues, sales to the market, and transportation of gas will be materially consistent with our current revenue recognition model. However, additional disclosures regarding the nature, amount, timing, and uncertainty of these revenue streams a nd related cash flows arising from contracts with customers will be required as a result of the new standard. Management continues to analyze newly-released interpretative guidance and assess the related impacts to the current revenue recognition model. This authoritative guidance will become effective January 1, 2018, and MGE Energy and MGE anticipate adopting the standard upon the effective date. Adoption of this standard is permitted under one of two methods: the full retrospective method or the modifi ed retrospective method. MGE Energy and MGE h ave chosen to implement the standard using the modified retrospective method . The cumulative impact of this guidance on our financial statements is not expected to be material, except for additional footnote dis closures. b. Financial Instruments. In January 2016, the FASB issued authoritative guidance within the Codification's Financial Instruments topic that provides guidance on the recognition and measurement of financial instruments. This authoritative guidance will become effective January 1, 2018, and will require equity investments to be measured at fair value with changes in fair value recognized in net income rather than in other comprehensive income. As a result of this guidance, MGE Energy and MGE will no longer have other comprehensive income related to equity investments. This standard will be applied using a modified retrospective approach, with a cumulative effect adjustment recorded to opening retained earnings as of the beginning of all prior periods presented. As of December 31 , 2017, MGE Energy had $ 0.4 million of accumulated other comprehensive income and MGE had less than $0.1 million of accumulated other comprehensive loss related to equity investments within the scope of this standard. c. Leases. In February 2016, the FASB issued authoritative guidance within the Codification's Leases topic that provides guidance on the classification, recognition, measurement, and disclosure of leases. The new leasing standard establishes that a lease conveys the right to control the use of identified property, plant, or equipment for a period of time in exchange for consideration. Under the new guidance, lessees will be required to recognize all leases with terms greater than one year, including operat ing leases, on the consolidated balance sheet by recording a right-of-use asset and lease liability. Prior to the authoritative guidance, only capital leases were recognized on the balance sheet by lessees. The new accounting guidance as applied by lessors is materially consistent from that applied under current GAAP. In January 2018, the FASB issued authoritative guidance which provided an optional practical expedient to grandfather the accounting for existing and expired land easements not accounted for a s a lease under the new authoritative guidance. MGE Energy and MGE plan to adopt this practical expedient. Management has begun utilizing a bottoms-up approach to analyze the impact of the standard on our lease portfolio. MGE Energy and MGE have been revi ewing current accounting policies and procedures to identify potential differences in accounting treatment that would result from applying the requirements of the new standard to our existing lease portfolio. In addition, we are identifying appropriate cha nges to our business processes, systems, and controls to support recognition and disclosure requirements under the new standard. This authoritative guidance will become effective January 1, 2019, with early adoption permitted. MGE Energy and MGE anticipate adopting the standard upon the effective date. The new leasing standard requires entities to recognize and measure leases at the beginning of the earliest comparative period presented using a modified retrospective approach. MGE Energy and MGE are current ly assessing the impact this pronouncement will have on our financial statements. d. Restricted Cash. In November 2016, the FASB issued authoritative guidance within the Codification's Statement of Cash Flows topic that provides guidance on the classification and presentation of changes in restricted cash within the statement of cash flows. The new standard was issued to eliminate a current diversity in practice for the accounting treatment of restricted cash. Under the new guidance, reporting en tities will be required to explain the changes in the total of restricted and unrestricted cash and cash equivalents when reconciling the beginning and ending balances on the statement of cash flows. Prior to the authoritative guidance, changes in restrict ed cash were presented as either cash flows from operating, investing, or financing activities within the statement of cash flows, as appropriate based on the nature of the restriction. Also under the new standard, reporting entities will be required to pr ovide a reconciliation from the balance sheet to the statement of cash flows and disclose the nature of the restrictions of cash. This authoritative guidance will become effective January 1, 2018. Upon the effective date, MGE Energy and MGE will change the presentation of restricted cash to reflect this change in accounting guidance. MGE Energy and MGE will also retrospectively apply the guidance to all prior periods presented. As of December 31 , 2017 and 2016, MGE Energy and MGE had $ 4.6 million and $5.1 m illion, respectively, of restricted cash classified within other current assets on the consolidated balance sheets. e. Pension and Other Postretirement Benefits. In March 2017, the FASB issued authoritative guidance within the Compensation – Retirement Benefits topic that provides guidance on the presentation of net periodic pension cost and net periodic postretirement benefit cost (together, net benefit cost). This authoritative guidance will become effective January 1, 2018. Under the new guidance, the service cost component of net benefit cost is required to be recorded in the same line item or items as other compensation costs arising from services rendered by the pertinent employees during the period. The other components of net benefit cost are requ ired to be presented in the income statement separately from the service cost component and outside of income from operations. A practical expedient within the standard permits an employer to use the amounts disclosed in its pension and other postretiremen t benefit plan footnote for prior comparative periods as the estimation basis for applying the retrospective presentation requirements. MGE Energy and MGE have elected to apply the practical expedient. Operating income will decrease and other income will i ncrease $6.6 million and $5.0 million for the years ended December 31, 2016 and 2015, respectively. The standard also only allows the service cost component to be eligible for capitalization prospectively from the effective date of the pronouncement (where as under current GAAP, all components of net benefit cost are eligible for capitalization). MGE Energy and MGE are currently evaluating the impact of how the change in components of net benefit cost eligible for capitalization will affect our financial sta tements.</t>
  </si>
  <si>
    <t>Segment Information</t>
  </si>
  <si>
    <t>Segment Reporting [Abstract]</t>
  </si>
  <si>
    <t>Segment Information - MGE Energy and MGE. The electric utility business purchases, generates and distributes electricity, and contracts for transmission service. The gas utility business purchases and distributes natural gas and contracts for the transportation of natural gas. Both the electric and gas segments operate through MGE Energy ' s principal subsidiary, MGE. The nonregulated energy operations are conducted through MGE Energy ' s subsidiaries: MGE Power, MGE Power Elm Road, and MGE Power West Campus . These subsidiaries own and lease electric generating capacity to assist MGE . MGE Power Elm Road has an ownership interest in two coal-fired generating units in Oak Creek, Wisconsin , which are leased to MGE, and MGE Power West Campus owns a control ling interest in the electric generation plant of a natural gas-fired cogeneration facility on the UW campus . MGE Power West Campus's portion is also leased to MGE . The transmission investment segment invests, through MGE Transco, in ATC, a company that p rovides electric transmission services primarily in Wisconsin and MGEE Transco, in ATC Holdco, a company formed to pursue electric transmission development and i nvestments outside of Wisconsin . See Footnote 4 for further discussion . The "All O ther s" segment includes: co rporate, CWDC, MAGAEL, MGE State Energy Services, MGE Services, and NGV Fueling Services . These entities ' operations consist of investing in companies and property which relate to the regulated operations, financing the regulated operations, or owning and operating natural gas compression equipment . General corporate expenses include the cost of executive management, corporate accounting and finance, information technology, risk management, human resources and legal functions, and employee benefits that ar e allocated to electric and gas segments based on formulas prescribed by the PSCW. Identifiable assets are those used in MGE ' s operations in each segment. Assets not allocated consist primarily of cash and cash equivalents, restricted cash, investments, ot her accounts receivable, and prepaid assets. Sales between our electric and gas segments are based on PSCW approved tariffed rates. Additionally, intersegment operations related to the leasing arrangement between our el ectric segment and MGE Power Elm Roa d /MGE Power West Campus are based on terms previously approved by the PSCW. Consistent with internal reporting, management has presented the direct financing capital lease s between MGE and MGE Power Elm Road /MGE Power West Campus based on actual lease paym ents included in rates. Lease payments made by MGE to MGE Power Elm Road and MGE Power West Campus are shown as operating expenses. The lease payments received by MGE Power Elm Road and MGE Power West Campus from MGE are shown as lease income in interdepartmental revenues. The depreciation expense associated with the Elm Road Units and WCCF is reflected in the nonregulated energy segment. The following table shows segment information for MGE Energy ' s and MGE ' s operations: (In thousands) MGE Energy Electric Gas Non-Regulated Energy Transmission Investment All Others Consolidation/ Elimination Entries Consolidated Total Year Ended December 31, 2017 Operating revenues $ 413,926 $ 148,825 $ 348 $ - $ - $ - $ 563,099 Interdepartmental revenues (510) 14,974 44,468 - - (58,932) - Total operating revenues 413,416 163,799 44,816 - - (58,932) 563,099 Depreciation and amortization (36,660) (9,000) (7,417) - - - (53,077) Other operating expenses (305,539) (133,479) (190) (9) (1,001) 58,932 (381,286) Operating income (loss) 71,217 21,320 37,209 (9) (1,001) - 128,736 Other income (deductions), net 1,978 362 - 9,844 (1,896) - 10,288 Interest (expense) income, net (11,257) (3,234) (5,533) - 700 - (19,324) Income (loss) before taxes 61,938 18,448 31,676 9,835 (2,197) - 119,700 Income tax (provision) benefit (a) (20,547) (7,303) 8,860 (3,954) 850 - (22,094) Net income (loss) $ 41,391 $ 11,145 $ 40,536 $ 5,881 $ (1,347) $ - $ 97,606 Year Ended December 31, 2016 Operating revenues $ 409,006 $ 134,543 $ 1,196 $ - $ - $ - $ 544,745 Interdepartmental revenues 1,912 21,378 43,930 - - (67,220) - Total operating revenues 410,918 155,921 45,126 - - (67,220) 544,745 Depreciation and amortization (29,122) (8,128) (7,372) - (24) - (44,646) Other operating expenses (310,941) (127,083) (155) (17) (895) 67,220 (371,871) Operating income (loss) 70,855 20,710 37,599 (17) (919) - 128,228 Other income, net 960 30 - 8,429 292 - 9,711 Interest (expense) income, net (11,147) (3,223) (5,768) - 272 - (19,866) Income (loss) before taxes 60,668 17,517 31,831 8,412 (355) - 118,073 Income tax (provision) benefit (20,115) (6,894) (12,775) (2,836) 107 - (42,513) Net income (loss) $ 40,553 $ 10,623 $ 19,056 $ 5,576 $ (248) $ - $ 75,560 Year Ended December 31, 2015 Operating revenues $ 412,528 $ 143,737 $ 7,763 $ - $ - $ - $ 564,028 Interdepartmental revenues 513 11,780 39,435 - - (51,728) - Total operating revenues 413,041 155,517 47,198 - - (51,728) 564,028 Depreciation and amortization (29,945) (6,758) (7,475) - (47) - (44,225) Other operating expenses (318,001) (128,241) (158) (19) (857) 51,728 (395,548) Operating income (loss) 65,095 20,518 39,565 (19) (904) - 124,255 Other income (deductions), net 400 (33) - 7,728 518 - 8,613 Interest (expense) income, net (11,187) (3,203) (5,993) - 221 - (20,162) Income (loss) before taxes 54,308 17,282 33,572 7,709 (165) - 112,706 Income tax (provision) benefit (17,915) (6,915) (13,474) (3,102) 43 - (41,363) Net income (loss) $ 36,393 $ 10,367 $ 20,098 $ 4,607 $ (122) $ - $ 71,343 (a) In December 2017, there was a $21.7 million one-time tax impact as a result of the Tax Act. See Footnote 12 for further information. (In thousands) MGE Electric Gas Non-Regulated Energy Transmission Investment (c) Consolidation/ Elimination Entries Consolidated Total Year Ended December 31, 2017 Operating revenues $ 413,929 $ 148,834 $ 348 $ - $ - $ 563,111 Interdepartmental revenues (513) 14,965 44,468 - (58,920) - Total operating revenues 413,416 163,799 44,816 - (58,920) 563,111 Depreciation and amortization (36,660) (9,000) (7,417) - - (53,077) Other operating (expenses) income (a,b) (325,532) (140,625) 8,670 - 58,920 (398,567) Operating income (b) 51,224 14,174 46,069 - - 111,467 Other income, net (b) 1,424 205 - - - 1,629 Interest expense, net (11,257) (3,234) (5,533) - - (20,024) Net income 41,391 11,145 40,536 - - 93,072 Less: Net income attributable to noncontrolling interest, net of tax - - - - (43,237) (43,237) Net income attributable to MGE $ 41,391 $ 11,145 $ 40,536 $ - $ (43,237) $ 49,835 Year Ended December 31, 2016 Operating revenues $ 409,030 $ 134,572 $ 1,196 $ - $ - $ 544,798 Interdepartmental revenues 1,888 21,349 43,930 - (67,167) - Total operating revenues 410,918 155,921 45,126 - (67,167) 544,798 Depreciation and amortization (29,122) (8,128) (7,372) - - (44,622) Other operating expenses (b) (330,924) (133,940) (12,930) - 67,167 (410,627) Operating income (b) 50,872 13,853 24,824 - - 89,549 Other income (deductions), net (b) 828 (7) - 4,360 - 5,181 Interest expense, net (11,147) (3,223) (5,768) - - (20,138) Net income 40,553 10,623 19,056 4,360 - 74,592 Less: net income attributable to noncontrolling interest, net of tax - - - - (23,358) (23,358) Net income attributable to MGE $ 40,553 $ 10,623 $ 19,056 $ 4,360 $ (23,358) $ 51,234 Year Ended December 31, 2015 Operating revenues $ 412,550 $ 143,752 $ 7,763 $ - $ - $ 564,065 Interdepartmental revenues 491 11,765 39,435 - (51,691) - Total operating revenues 413,041 155,517 47,198 - (51,691) 564,065 Depreciation and amortization (29,945) (6,758) (7,475) - - (44,178) Other operating expenses (b) (335,803) (135,124) (13,632) (19) 51,691 (432,887) Operating income (loss) (b) 47,293 13,635 26,091 (19) - 87,000 Other income (deductions), net (b) 287 (65) - 4,626 - 4,848 Interest expense, net (11,187) (3,203) (5,993) - - (20,383) Net income 36,393 10,367 20,098 4,607 - 71,465 Less: Net income attributable to noncontrolling interest, net of tax - - - - (26,097) (26,097) Net income attributable to MGE $ 36,393 $ 10,367 $ 20,098 $ 4,607 $ (26,097) $ 45,368 (a) In December 2017, there was a $21.7 million one-time tax impact as a result of the Tax Act. See Footnote 12 for further information. (b) Amounts are shown net of the related tax expense, consistent with the presentation on the MGE Consolidated Statements of Income. (c) As of July 31, 2016, MGE no longer consolidates MGE Energy's proportionate share of equity earnings in MGE Transco. See Footnote 4 for further information. The following table shows segment information for MGE Energy's and MGE's assets and capital expenditures: Utility Consolidated (In thousands) MGE Energy Electric Gas Assets not Allocated Non-regulated Energy Transmission Investment (d) All Others Consolidation/ Elimination Entries Total Assets: December 31, 2017 $ 1,043,181 $ 344,337 $ 26,345 $ 270,384 $ 61,783 $ 485,548 $ (376,396) $ 1,855,182 December 31, 2016 1,021,905 318,603 27,338 271,277 74,535 465,202 (377,800) 1,801,060 December 31, 2015 974,235 298,435 49,753 277,858 69,470 434,868 (378,216) 1,726,403 Capital Expenditures: Year ended Dec. 31, 2017 $ 77,353 $ 26,847 $ - $ 3,931 $ - $ - $ - $ 108,131 Year ended Dec. 31, 2016 50,699 29,136 - 3,824 - - - 83,659 Year ended Dec. 31, 2015 49,370 18,787 - 3,873 - - - 72,030 Utility Consolidated (In thousands) MGE Electric Gas Assets not Allocated Non-regulated Energy Transmission Investment (e) Consolidation/ Elimination Entries Total Assets: December 31, 2017 $ 1,043,181 $ 344,337 $ 26,345 $ 270,334 $ - $ (156) $ 1,684,041 December 31, 2016 1,021,905 318,603 27,338 271,227 - (221) 1,638,852 December 31, 2015 974,235 298,435 49,753 277,808 69,470 (187) 1,669,514 Capital Expenditures: Year ended Dec. 31, 2017 $ 77,353 $ 26,847 $ - $ 3,931 $ - $ - $ 108,131 Year ended Dec. 31, 2016 50,699 29,136 - 3,824 - - 83,659 Year ended Dec. 31, 2015 49,370 18,787 - 3,873 - - 72,030 (d) In December 2017, there was a $20.4 million one-time tax impact as a result of the Tax Act. See Footnote 12 for further information. (e) In December 2016, MGE's ownership interest in MGE Transco was transferred to MGE Energy. See Footnote 4 for further information.</t>
  </si>
  <si>
    <t>Quarterly Summary of Operations</t>
  </si>
  <si>
    <t>Quarterly Financial Information Disclosure [Abstract]</t>
  </si>
  <si>
    <t>Quarterly Summary of Operations - MGE Energy (unaudited). (In thousands, except per share amounts) Quarters Ended 2017 March 31 June 30 September 30 December 31 Operating revenues: Electric revenues $ 98,397 $ 102,382 $ 120,761 $ 92,734 Gas revenues 58,426 24,081 18,778 47,540 Total Operating Revenues 156,823 126,463 139,539 140,274 Operating expenses 123,913 99,912 96,538 114,000 Operating income 32,910 26,551 43,001 26,274 Interest and other income, net (2,443) (2,272) (788) (3,533) Income tax provision (a) (11,167) (8,736) (15,584) 13,393 Earnings on common stock $ 19,300 $ 15,543 $ 26,629 $ 36,134 Earnings per common share $ 0.56 $ 0.45 $ 0.77 $ 1.04 Dividends per share $ 0.308 $ 0.308 $ 0.323 $ 0.323 2016 Operating revenues: Electric revenues $ 93,690 $ 100,615 $ 119,147 $ 96,750 Gas revenues 53,837 20,961 17,570 42,175 Total Operating Revenues 147,527 121,576 136,717 138,925 Operating expenses 117,996 93,364 90,190 114,967 Operating income 29,531 28,212 46,527 23,958 Interest and other income, net (2,558) (2,778) (2,933) (1,886) Income tax provision (9,945) (9,284) (15,714) (7,570) Earnings on common stock $ 17,028 $ 16,150 $ 27,880 $ 14,502 Earnings per common share $ 0.49 $ 0.47 $ 0.80 $ 0.42 Dividends per share $ 0.295 $ 0.295 $ 0.308 $ 0.308 (a ) In December 2017, there was a $21.7 million one-time tax impact as a result of the Tax Act. See Footnote 12 for further information. Notes: • The quarterly results of operations within a year may not be comparable because of seasonal and other factors. • The sum of earnings per share of common stock for any four quarters may vary slightly from the earnings per share of common stock for the equivalent twelve-month period due to rounding. • MGE Energy's operations are based primarily on its util ity subsidiary MGE.</t>
  </si>
  <si>
    <t>Condensed Parent Company Financial Statements</t>
  </si>
  <si>
    <t>Condensed Financial Information of Parent Company Only Disclosure [Abstract]</t>
  </si>
  <si>
    <t>Schedule I Condensed Parent Company Financial Statements MGE Energy, Inc. Statements of Comprehensive Income (Parent Company Only) (In thousands) For the Years Ended December 31, 2017 2016 2015 Operating Expenses: Other operations and maintenance $ 880 $ 720 $ 690 Total Operating Expenses 880 720 690 Operating Loss (880) (720) (690) Equity in earnings of investments 99,246 75,581 71,306 Other (loss) income, net (2,165) 435 526 Interest income, net 605 176 136 Income before income taxes 96,806 75,472 71,278 Income tax provision 800 88 65 Net Income 97,606 75,560 71,343 Other Comprehensive Income, Net of Tax: Unrealized gain (loss) on available-for-sale securities, net of tax ($(117), $104, and $67) 175 (155) (101) Comprehensive Income $ 97,781 $ 75,405 $ 71,242 The accompanying notes are an integral part of the above consolidated financial statements. MGE Energy, Inc. Statements of Cash Flows (Parent Company Only) (In thousands) For the Years Ended December 31, 2017 2016 2015 Net Cash Flows Provided by Operating Activities $ 70,268 $ 74,994 $ 37,085 Investing Activities: Contributions to affiliates (6,522) (2,789) (3,360) Contributions to other investments (4,534) (360) (330) Other 843 385 - Cash Used for Investing Activities (10,213) (2,764) (3,690) Financing Activities: Cash dividends paid on common stock (43,682) (41,775) (40,043) Other (58) (11) - Cash Used for Financing Activities (43,740) (41,786) (40,043) Change in cash and cash equivalents: 16,315 30,444 (6,648) Cash and cash equivalents at beginning of period 82,225 51,781 58,429 Cash and cash equivalents at end of period $ 98,540 $ 82,225 $ 51,781 The accompanying notes are an integral part of the above consolidated financial statements. Schedule I Condensed Parent Company Financial Statements (continued) MGE Energy, Inc. Balance Sheets (Parent Company Only) (In thousands) At December 31, ASSETS 2017 2016 Current Assets: Cash and cash equivalents $ 98,540 $ 82,225 Accounts receivable, net: Accounts receivable from affiliates - 83 Other current assets 1,601 1,221 Total Current Assets 100,141 83,529 Other deferred assets and other 171 201 Investments: Investments in affiliates 702,134 684,968 Other investments 5,640 1,161 Total Investments 707,774 686,129 Total Assets $ 808,086 $ 769,859 LIABILITIES AND SHAREHOLDERS' EQUITY Current Liabilities: Accounts payable to affiliates $ 665 $ 530 Accrued taxes 17 218 Other current liabilities 2,030 115 Total Current Liabilities 2,712 863 Other Credits: Deferred income taxes 23,480 40,672 Accounts payable to affiliates 3,707 4,236 Total Other Credits 27,187 44,908 Shareholders' Equity: Common shareholders' equity 350,936 350,936 Retained earnings 426,874 372,950 Accumulated other comprehensive income, net of tax 377 202 Total Shareholders' Equity 778,187 724,088 Commitments and contingencies (see Footnote 3) Total Liabilities and Shareholders' Equity $ 808,086 $ 769,859 The accompanying notes are an integral part of the above consolidated financial statements. Schedule I Condensed Parent Company Financial Statements (continued) Notes to Condensed Financial Statements (Parent Company Only) 1. Basis of Presentation. MGE Energy is a holding company and conducts substantially all of its business operations through its subsidiaries. For Parent Company only presentation, investment in subsidiaries are accounted for using the equity method. These condensed Parent Company financial statements and related notes have been prepared in accordance with Rule 12-04, Sc hedule I of Regulation S-X. These statements should be read in conjunction with the financial statements and the notes in Item 8. Financial Statements and Supplementary Data of the Annual Report on Form 10-K for the year ended December 31, 2017 . 2 . Credit Agreements. As of December 31, 2017 , MGE Energy had access to an unsecured , committed credit facility with ag gregate bank commitments of $ 50.0 million . At December 31, 2017 , no borrowings were outstanding under this facility. See Footnote 10 of the Notes to Consolidated Financial Statements for further information regarding MGE Energy's credit agreements. 3 . Commitments and Contingencies. See Footnote 1 7 of the Notes to Consolidated Financial Statements for commitments and contin gencies. 4 . Dividend s from Affiliates. Dividends from Affiliates (In thousands) 2017 2016 2015 MGE (a) $ 45,000 $ 50,000 $ 30,000 MGE Power Elm Road 12,000 13,500 10,000 MGE Power West Campus 6,000 9,500 3,000 MGE Transco 4,669 1,107 1,708 MGEE Transco 112 - - Total $ 67,781 $ 74,107 $ 44,708 (a ) Excludes $15.8 million dividend in kind to MGE Energy from MGE in 2016 . Dividend Restrictions Dividend payments by MGE to MGE Energy are subject to restrictions arising under a PSCW rate order and, to a lesser degree, MGE's first mortgage bonds. The PSCW order restricts any dividen ds , above the PSCW authorized amount of $70.8 million , that MGE may pa y MGE Energy if its common equity ratio, calculated in the manner used in the rate proceeding, is less than 55 % . MGE's thirteen month rolling average common equity ratio at December 31, 2017 , is 58.5 % as deter mined under the calculation used in the rate proceeding. MGE was not restricted from paying cash dividends in 2017 . Cash dividends of $ 45.0 million and $ 50.0 million were paid by MGE to MGE Energy in 2017 and 2016 , respectively. In 2016, MGE also transferred its ownership interest in MGE Transco to MGE Energy in the form of a dividend in kind of $15.8 million. The rate proceeding calculation includes as indebtedness imputed amounts for MGE's outstanding purchase pow er capacity payments and other PSCW adjustments, but does not include the indebtedness associated with MGE Power Elm Road or MGE Power West Campus, which are consolidated into MGE's financial statements but are not direct obligations of MGE. MGE has cove nanted with the holders of its first mortgage bonds not to declare or pay any dividend or make any other distribution on or purchase any shares of its common stock unless, after giving effect thereto, the aggregate amount of all such dividends and distribu tions and all amounts applied to such purchases, after December 31, 1945, shall not exceed the earned surplus (retained earnings) accumulated subsequent to December 31, 1945. As of December 31, 2017 , approximately $ 343.3 million was available for the payment of dividends under this covenant. See Footnotes 9 and 10 of the Notes to Consolidated Financial Statements for long-term debt and lines of credit dividend restrictions.</t>
  </si>
  <si>
    <t>Valuation and Qualifying Accounts</t>
  </si>
  <si>
    <t>Valuation and Qualifying Accounts [Abstract]</t>
  </si>
  <si>
    <t>Schedule II MGE Energy, Inc. and Madison Gas and Electric Company Valuation and Qualifying Accounts Additions Balance at Beginning of Period Charged to Costs and Expenses Charged to Other Accounts Net Accounts Written Off (a) Balance at End of Period Fiscal Year 2015: Accumulated provision for uncollectibles $ 4,748,657 595,500 25,500 (1,675,577) $ 3,694,080 Fiscal Year 2016: Accumulated provision for uncollectibles $ 3,694,080 1,195,500 19,500 (1,465,784) $ 3,443,296 Fiscal Year 2017: Accumulated provision for uncollectibles $ 3,443,296 1,015,970 20,400 (1,304,721) $ 3,174,945 (a) Net of recovery of amounts previously written off.</t>
  </si>
  <si>
    <t>Significant Accounting Policies (Policies)</t>
  </si>
  <si>
    <t>Basis of Presentation</t>
  </si>
  <si>
    <t>Basis of Presentation - MGE Energy and MGE. The consolidated financial statements are prepared in confor mity with accounting principles generally acce pted in the U nited States of America (GAAP), which give recognition to the rate making accounting policies for regulated operations prescribed by the regulatory authorities having jurisdiction, principally the PSCW and FERC. MGE's accounting records confor m to the FERC uniform system of accounts. We revised the MGE Energy cash flow statement for the year ending 2016 for a misclassification between two lines in the operating activities section. The revision resulted in a decrease to " Dividend income " from A TC of $ 2.1 million, with a correspondin g increase to " Trade and other receivables. " This revision had no impact to the total operating cash flows and management has concluded the impact on MGE Energy ' s consolidated statement of cash flows is not material.</t>
  </si>
  <si>
    <t>Principles of Consolidation</t>
  </si>
  <si>
    <t xml:space="preserve">Principles of Consolidation - MGE Energy and MGE. MGE, a wholly owned subsidiary of MGE Energy, is a regulated electric and gas utility headquartered in Madison, Wisconsin. MGE Energy and MGE consolidate all majority owned subsidiaries in which they have a controlling influence. Additional wholly owned subsidiaries of MGE Energy include CWDC, MAGAEL, MGE Power, MGE State Energy Services, MGE Services, MGE Transco, MGEE Transco, and NGV Fueling Services. MGE Power owns 100 % of MGE Power Elm Road and MGE Power West Campus. MGE Power and its subsidiaries are part of MGE Energy's nonregulated energy operations, which were formed to own and lease electric generation projects to assist MGE. MGE Transco and MGEE Transco are nonregu lated entities formed to manage the investments in ATC and ATC Holdco, respectively. On December 1, 2016, MGE ' s ownership interest in MGE Transco was transferred to MGE Energy. See Footnote 4 for further discussion of the transfer of MGE ' s investment in MG E Transco. MGE Energy and MGE consolidate variable interest entities (VIEs) for which it is the primary beneficiary. Variable interest entities are legal entities that possess any of the following characteristics: equity investors who have an insufficient amount of equity at risk to finance their activities, equity owners who do not have the power to direct the significant activities of the entity (or have voting rights that are disproportionate to their ownership interest), or equity holders who do not re ceive expected losses or returns significant to the VIE. If MGE Energy or MGE is not the primary beneficiary and an ownership interest is held, the VIE is accounted for under the equity method of accounting. When assessing the determination of the primary beneficiary, all relevant facts and circumstances are considered, including: the power, through voting or similar rights, to direct the activities of the VIE that most significantly impact the VIE's economic performance and the obligation to absorb the exp ected losses and/or the right to receive the expected returns of the VIE. Ongoing reassessments of all VIEs are performed to determine if the primary beneficiary status has changed. MGE has consolidated MGE Power Elm Road and MGE Power West Campus. Both en tities are VIEs. MGE is considered the primary beneficiary of these entities as a result of contractual agreements. See Footnote 2 for more discussion of these entities. Prior to December 1, 2016, MGE Transco was jointly owned by MGE Energy and MGE. MGE's ownership interest in MGE Transco declined below a majority in July 2016. As a result of the change in majority ownership, MGE deconsolidated MGE Energy's proportionate share of the equity in MGE Transco. See Footnote 8 for further discussion regarding th e deconsolidation of noncontrolling interest . The consolidated financial statements reflect the application of certain accounting policies described in this note. All intercompany accounts and transactions have been eliminated in consolidatio n. </t>
  </si>
  <si>
    <t>Use of Estimates</t>
  </si>
  <si>
    <t>Use of Estimates - MGE Energy and MGE. In order to prepare consolidated financial statements in conformity with GAAP, management must make estimates and assumptions. These estimates could affect reported amounts of assets, liabilities, and disclosures at the date of the financial statements, as well as the reported amounts of revenues and expenses during the reporting periods. Actual results could differ from management's estimates.</t>
  </si>
  <si>
    <t>Cash and Cash Equivalents</t>
  </si>
  <si>
    <t>Cash Equivalents MGE Energy and MGE consider all highly liquid investments purchased with an original maturity of three months or less to be cash equivalents.</t>
  </si>
  <si>
    <t>Restricted Cash</t>
  </si>
  <si>
    <t>Restricted Cash MGE has certain cash accounts that are restricted to uses other than current operations and designated for a specific purpose. MGE's restricted cash accounts include cash held by trustees for certain employee benefits and cash deposits held by third parties. As of December 31, 2017 and 2016 , there was $ 2.1 million and $ 3.7 million, respectively, of cash deposits held by third parties. These are included in "Other current assets" on the consolidated bal ance sheets.</t>
  </si>
  <si>
    <t>Receivable Margin Account</t>
  </si>
  <si>
    <t>Receivable – Margin Account Cash amounts held by counterparties as margin for certain financial transactions are recorded as receivable – margin account in "Other current assets" on the consolidated balance sheets. As of December 31, 2017 and 2016 , the receivable – margin account balance of $ 2.5 million and $ 1.3 million, respectively, is shown net of any collateral posted against derivative positions. As of December 31, 2017 , there was $ 0.1 million of collateral posted against derivative positions. As of December 31, 2016 , no cash collateral was posted against derivative positions. Changes in this cash account are considered cash f lows from operating activities to match with the costs being hedged. The costs being hedged are fuel for electric generation, purchased power, and cost of gas sold.</t>
  </si>
  <si>
    <t>Trade Receivables, Allowance for Doubtful Accounts, and Concentration Risk</t>
  </si>
  <si>
    <t>Trade Receivables, Allowance for Doubtful Accounts, and Concentration Risk - MGE Energy and MGE. Trade accounts receivable are recorded at the invoiced amount and do not bear interest. However, a 1 % late payment charge is recorded on all receivables unpaid after the due date. The allowance for doubtful accounts associated with these receivables represents our best estimate of the amount of probable credit losses in our existing accounts receivable. We determine our allowance for doubtful accounts based on historical write-off experience, regional economic data, and review of the accounts receivable aging . MGE manages this concentration and the related credit risk through its credit and collection pol icies, which are consistent with state regulatory requirements.</t>
  </si>
  <si>
    <t>Inventories</t>
  </si>
  <si>
    <t xml:space="preserve">Inventories - MGE Energy and MGE. Inventories consist of natural gas in storage, fuel for electric generation, materials and supplies, and renewable energy credits (R ECs). MGE values natural gas in storage, fuel for electric generation , and materials and supplies using average cost. REC allowances are included in "Materials and supplies" on the consolidated balance sheets and are recorded based on specific identification. These allo wances are charged to purchase power expense as they are used in operations. </t>
  </si>
  <si>
    <t>Chattel Paper Agreement</t>
  </si>
  <si>
    <t>Chattel Paper Agreements - MGE Energy and MGE. MGE makes available to qualifying customers a financing program for the purchase and installation of energy-related equipment that will provide more efficient use of utility service at the customer's property. The energy-related equipment installed at the customer sites is used to secure the customer loans. MGE is a party to a chattel paper purchase agreement with a financial institution under which MGE can sell, transfer, and assign to the financial institution an undivided interest with rec ourse, in up to $ 10.0 million of the financing program receivables, until July 31, 2018. The length of the MGE guarantee to the financial institution varies from one to ten years depending on the term of the underlying customer loan . The loan balances outstanding at December 31, 2017 , approximates the fair value of the energy-related equipment acting as collateral. MGE accounts for these agreements as secured borrowings.</t>
  </si>
  <si>
    <t>Regulatory Assets and Liabilities - MGE Energy and MGE. Regulatory assets and regulatory liabilities are recorded consistent with regulatory treatment. Regulatory assets represent costs which are deferred due to the probable future recovery from customers through regulated rates. Regulatory liabilities represent the excess recovery of costs or accrued credits which were deferred because MGE believes it is probable such amounts will be returned to customers through future regulated rates. Regulator y assets and liabilities are amortized in the consolidated statements of income consistent with the recovery or refund included in customer rates. MGE believes that it is probable that its recorded regulatory assets and liabilities will be recovered and re funded, respectively, in future rates.</t>
  </si>
  <si>
    <t>Debt Issuance Costs</t>
  </si>
  <si>
    <t>Debt Issuance Costs - MGE Energy and MGE. Premiums, discounts, and expenses incurred with the issuance of outstanding long-term debt are amortized over the life of the debt issue. Any call premiums or unamortized expenses associated with refinancing higher-cost debt obligations used to finance utility-regulated assets and operations are amortized consistent with regulatory treatment of those items. These costs are included as a direct r eduction to the related debt liability on the consolidated balance sheets.</t>
  </si>
  <si>
    <t>Property, Plant, and Equipment - MGE Energy and MGE. Property, plant, and equipment is recorded at original cost. Cost includes indirect costs consisting of payroll taxes, pensions, postretirement benefits, other fringe benefits, and administrative and general costs. Also, included in the cost is AFUDC for utility property and capitalized interest for nonregulated property. Additions for significant replacements of property are charged to property, plant, and equipment at cost; and minor items are ch arged to maintenance expense. Depreciation rates on utility property are approved by the PSCW, based on the estimated economic lives of property, and include estimates for salvage value and removal costs. Removal costs of utility property, less any salvage value, are adjusted through regulatory liabilities. Depreciation rates on nonregulated property are based on the estimated economic lives of the property. Provisions at composite straight-line depreciation rates ap proximate the following percentages for the cost of depreciable property: 2017 2016 2015 Electric (a)(b) 3.0 % 2.5 % 2.6 % Gas (a) 2.1 % 2.1 % 1.7 % Nonregulated 2.3 % 2.3 % 2.4 % (a ) In December 2015, the PSCW approved new depreciation rates, which were implemented and became effective as of January 1, 2016. (b) In September 2016, the PSCW approved new depreciation rates for Columbia effective January 1, 2017.</t>
  </si>
  <si>
    <t>Asset Retirement Obligations Policy</t>
  </si>
  <si>
    <t>Asset Retirement Obligations - MGE Energy and MGE. MGE Energy and MGE are required to record a liability for the fair value of an ARO to be recognized in the period in which it is incurred if it can be reasonably estimated. The offsetting associated asset retirement costs are capitalized as a long-lived asset and depreciated over the asset ' s useful life. The expected present value technique used to calculate the fair value of ARO liabilities includes assumptions about costs, probabilities, settlement dates, interest accretion, and inflation. Revisions to the assumptions, including the timing or amount of expected asset retirement costs, could result in increases or decreases to the AROs. All asset retirement obligations are recorded as "O ther long-term liabilities " on the consolidated balance sheets. MGE has regulatory treatment and recognizes regulatory assets or liabilities for the timing differences between when it recover s legal AROs in rates and when it would recognize these costs.</t>
  </si>
  <si>
    <t>Repairs and Maintenance Expense</t>
  </si>
  <si>
    <t>Repairs and Maintenance Expense - MGE Energy and MGE. MGE utilizes the direct expensing method for planned major maintenance projects. Under this method, MGE expenses all costs associated with major planned maintenance activities as incurred.</t>
  </si>
  <si>
    <t>Purchased Gas Adjustment Clause</t>
  </si>
  <si>
    <t>Purchased Gas Adjustment Clause - MGE Energy and MGE. 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These amounts are included in "Regulatory liabilities - current" on the consolidated balance sheets.</t>
  </si>
  <si>
    <t>Revenue Recognition</t>
  </si>
  <si>
    <t xml:space="preserve">Revenue Recognition - MGE Energy and MGE. Operating revenues are recorded as service is rendered or energy is delivered to customers. Meters are read on a systematic basis throughout the month based on established meter-reading schedules. At the end of the month, MGE accrues an estimate for the unbilled amount of energy delivered to customers. The unbilled revenue estimate is based on daily system demand volumes, weather factors, estimated line losses, estimated customer usage by class, and applicable customer rates. </t>
  </si>
  <si>
    <t>Utility Cost Recovery</t>
  </si>
  <si>
    <t xml:space="preserve">Utility Cost Recovery - MGE Energy and MGE. MGE ' s rates include a provision for fuel costs. The PSCW allows Wisconsin utilities to defer electric fuel-related costs, less excess revenues, that fall outside a symmetrical cost tolerance band. Any over/under recovery of the actual costs in a year is determined in the following year and is then reflected in future billings to electric retail customers. Such deferred amounts will be recognized in "Purchased power" expense in MGE Energy ' s and MGE ' s consolidated inco me statements each period. The cumulative effects of these deferred amounts will be recorded in "Regulatory assets" or "Regulatory liabilities" on MGE Energy ' s and MGE ' s consolidated balance sheets until they are reflected in future billings to customers. </t>
  </si>
  <si>
    <t>Regional Transmission Organizations</t>
  </si>
  <si>
    <t>Regional Transmission Organizations - MGE Energy and MGE. MGE reports on a net basis transactions on the MISO markets in which it buys and sells power within the same hour to meet electric energy delivery requirements.</t>
  </si>
  <si>
    <t>Allowance for Funds Used During Construction Policy</t>
  </si>
  <si>
    <t xml:space="preserve">Allowance for Funds Used During Construction - MGE Energy and MGE. Allowance for funds used during construction is included in utility plant accounts and represents the cost of borrowed funds used during plant construction and a return on shareholder' s capital used for construction purposes. In the consolidated income statements, the cost of borrowed funds (AFUDC-debt) is presented as an offset to "Interest expense" and the return on shareholder's capital (AFUDC-equity funds) is shown as an item within "Other income." For 2017 , as approved by the PSCW, MGE capitalized AFUDC-debt and equity on 50 % of applicable average construction work in progress at 7.87 % . For both 2016 and 2015 , as approved by the PSCW, MGE ca pitalized AFUDC-debt and equity on 50 % of applicable average construction work in progress at 7.93 %. For 2017 , 2016 , and 2015 , MGE received specific approval to recover 100 % AFUDC on certain environmental costs for Columbia. For 2017 , MGE received specific approval to recover 100 % AFUDC on certain costs for the Saratoga Wind Farm project. These amounts are recovered under the ratemaking process ove r the service lives of the related properties. </t>
  </si>
  <si>
    <t xml:space="preserve">Investments - MGE Energy and MGE. Investments in limited liability companies that have specific ownership accounts in which MGE Energy or MGE's ownership interest is more than minor and are considered to have significant influence are accounted for using the equity method. All other investments are carried at fair value or at cost, as appropriate. </t>
  </si>
  <si>
    <t>Capitalized Software Costs</t>
  </si>
  <si>
    <t>Capitalized Software Costs - MGE Energy and MGE. Property, plant, and equipment includes the net book value of capitalized costs of internal use software totaling $ 11.1 million and $ 12.3 million at December 31, 2017 and 2016 , respectively. During 2017 , 2016 , and 2015 , MGE recorded $ 3.3 million, $ 3.0 million, and $ 2.2 million, respectively, of amortization expense related to these costs. These costs are amortized on a straight-line basis over the estimated useful lives of the assets. For internal use software, the useful lives range from five to ten years.</t>
  </si>
  <si>
    <t>Impairment of Long-Lived Assets Policy</t>
  </si>
  <si>
    <t xml:space="preserve">Impairment of Long-Lived Assets - MGE Energy and MGE. MGE reviews plant and equipment and other property for impairment when events or changes in circumstances indicate that the carrying amount of the assets may not be recoverable. MGE's policy for determining when long-lived assets are impaired is to recognize an impairment loss if the sum of the expected future cash flows (undiscounted and without interest charges) from an asset are less than the carrying amount of that asset. If an impairment loss is recognized, the amount that will be recorded will be measured as the amount by which the carrying amount of the asset exceeds the fair value of the asset. </t>
  </si>
  <si>
    <t>Income Taxes and Excise Taxes</t>
  </si>
  <si>
    <t>Income Taxes and Excise Taxes - MGE Energy and MGE. Income taxes Under the liability method, income taxes are deferred for all temporary differences between pretax financial and taxable income and between the book and tax basis of assets and liabilities using the tax rates scheduled by law to be in effect when the temporary differences reverse. Future tax benefits are recognized to the extent that realization of suc h benefits is more likely than not. A valuation allowance is recorded for those benefits that do not meet this criterion. Accounting for uncertainty in income taxes applies to all tax positions and requires a recognition threshold and measurement standard for the financial statement recognition and measurement of a tax position taken, or expected to be taken, in an income tax return. The threshold is defined for recognizing tax return positions in the financial statements as "more likely than not" that the position is sustainable, based on its merits. Subsequent recognition, derecognition, and measurement is based on management's best judgment given the facts, circumstances, and information available at the reporting date. Regulatory and accounting princip les have resulted in a regulatory liability related to income taxes. Excess deferred income taxes result from past taxes provided at rates higher than current rates. The income tax regulatory liability and deferred investment tax credit reflect the revenue requirement associated with the return of these tax benefits to customers. On December 22, 2017, President Trump signed the Tax Cuts and Jobs Act (Tax Act) into law. The passing of the law significantly lowers MGE ' s corporate tax rates and triggers a rem easurement of deferred taxes. We have reflected estimates of the impact of the Tax Act in our y ear-end 2017 financial results; however, those estimates could be affected by, and require subsequent adjustment as a result of, clarity and regulatory guidance that develops around the Tax Act and its implementation during 2018. Furthermore, while regulation allows us to incorporate changes in tax law into the rate-setting process, there will most likely be timing delays before realization of the changes. See Foo tnote 12 for further information. Investment tax credits from regulated operations are amortized over related property service lives. Excise taxes MGE Energy, through its utility operations, pays a state license fee tax in lieu of property taxes on prope rty used in utility operations. License fee tax is calculated as a percentage of adjusted operating revenues of the prior year. The electric tax rate is 3.19 % for retail sales and 1.59 % for sales of electricity for resale by the purchaser. The tax rate on sales of natural gas is 0.97 % . The tax is required to be estimated and prepaid in the year prior to its computation and expensing. License fee tax expense, included in "Other general taxes ," was $ 14.1 million, $ 14.5 million, and $ 14.7 million for the years ended December 31, 2017 , 2016 , and 2015 , respectively. Operating income taxes, including tax credits and license fee tax, are included in rates for utility related items.</t>
  </si>
  <si>
    <t>Share-based Compensation</t>
  </si>
  <si>
    <t>Share-Based Compensation - MGE Energy and MGE. Under two separate incentive plans, eligible participants, including employees and non-employee directors, may receive performance units that entitle the holder to receive a cash payment equal to the value of a designated number of shares of MGE Energy's common stock, plus dividend equivalent payments thereon, at the end of the set performance period. Under th e plans, these awards are subject to a prescribed vesting schedule and must be settled in cash. Accordingly, no new shares of common stock are issued in connection with the plans. MGE Energy and MGE initially measure the cost of the employee or director services received in exchange for a performance unit award based on the current market value of MGE Energy common stock. The fair value of the awards is subsequently re-measured quarterly through the settlement date. Changes in fair value as well as the original grant durin g the requisite period are recognized as compensation cost .</t>
  </si>
  <si>
    <t>Comprehensive Income (Loss)</t>
  </si>
  <si>
    <t>Comprehensive Income - MGE Energy and MGE. Total comprehensive income includes all changes in equity during a period except those resulting from investments by and distributions to shareholders. Comprehensive income is reflected in the consolidated statements of comprehensive income.</t>
  </si>
  <si>
    <t>Derivative and Hedging Instruments - MGE Energy and MGE. As part of regular operations, MGE enters into contracts, including options, swaps, futures, forwards, and other contractual commitments, to manage its exposure to commodity prices. MGE recognizes all derivatives in the consolidated balance sheets at fair value, with changes in the fair value of derivative instruments to be recorded in current earnings or deferred in accumulated other comprehensive income (loss), depending on whether a de rivative is designated as, and is effective as, a hedge and on the type of hedge transaction. Derivative activities are in accordance with the company's risk management policy. If the derivative qualifies for regulatory deferral, the derivatives are mark ed to fair value and are offset with a corresponding regulatory asset or liability. Cash flows from such derivative instruments are classified on a basis consistent with the nature of the underlying hedged item.</t>
  </si>
  <si>
    <t>Common Stock</t>
  </si>
  <si>
    <t>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 MGE Energy's transfer agent purchases shares on the open market to provide shares to meet obligations to participants in the Stock Plan. The shares are purchased on the open market through their securities broker-dealer and then are reissued under the Stock Plan as needed to meet share delivery requirements. The volume and timing of share repurchases in the open market depends upon the level of dividend reinvestment and optional share purchases being made from time to time by plan participants. As a result, there is no specific maximum number of shares to be repurchased and no specified termination date for the repurchases.</t>
  </si>
  <si>
    <t>Recurring Fair Value Measurements</t>
  </si>
  <si>
    <t>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 umptions about risk. The standard also establishes a three level fair value hierarchy based upon the observability of the assumptions used and requires the use of observable market data when available. The levels are: Level 1 - Pricing inputs are quoted p rices within active markets for identical assets or liabilities. Level 2 - Pricing inputs are quoted prices within active markets for similar assets or liabilities; quoted prices for identical or similar instruments in markets that are not active; and mod el-derived valuations that are correlated with or otherwise verifiable by observable market data. Level 3 - Pricing inputs are unobservable and reflect management's best estimate of what market participants would use in pricing the asset or liability. At December 31, 2017 and 2016 , the carrying amount of cash, cash equivalents , and outstanding commercial paper approximates fair market value due to the short maturity of those investments and obligations. The estimated fair market value of MGE Energy' s and MGE's long-term debt is based on quoted market prices for similar financial instruments at December 31 . Since long-term debt is not traded in an active market, it is classified as Level 2. No transfers were made in or out of Level 1 or Level 2 for the year ended December 31 , 2017 . I nvestments include exchange-traded investment securities valued using quoted prices on active exchanges and are therefore classified as Level 1. Derivatives include exchange-traded derivative c ontracts, over-the-counter transactions, a purchased power agreement, and financial transmission rights ( FTRs ) . Most exchange-traded derivative contracts are valued based on unadjusted quoted prices in active markets and are therefore classified as Le 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 traded transactions . FTRs are priced based upon monthly auction results for identical or similar instru ments in a closed market with limited data available and are therefore classified as Level 3 . The purchased power agreement (see Footnote 1 5 ) was valued using an internally-developed pricing model and therefore is classified as Level 3. The model project s future market energy prices and compares those prices to the projected power costs to be incurred under the contract . Inputs to the model require significant management judgment and estimation. Future energy prices are based on a forward power pricing cu rve using exchange-traded contracts in the electric futures market . A basis adjustment is applied to the market energy price to reflect the price differential between the market price delivery point and the counterparty delivery point. The historical relat ionship between the delivery points is reviewed and a discount (below 100%) or premium (above 100%) is derived. This comparison is done for both peak times when demand is high and off peak times when demand is low. If the basis adjustment is lowered, the f air value measurement will decrease ,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s fuel mix in determining the projected power cost. MGE also considers the assumptions that market participants would use in valuing the asset or liability. This consideration includes assumptions about market risk such as liquidity, v olatility , and contract duration. The fair value model uses a discount rate that incorporates discounting, credit, and model risks. The following table presents the significant unobservable inputs used in the pricing model as of December 31: Model Input Significant Unobservable Inputs 2017 2016 Basis adjustment: On peak 92.3 % 91.9 % Off peak 94.1 % 93.4 % Counterparty fuel mix: Internal generation 55%-75% 55%-75% Purchased power 45%-25% 45%-25% The deferred compensation plan allows participants to defer certain cash compensation into a notional investment account. These amounts are included within other deferred liabilities in the consolidated balance sheets of MGE Energy and MGE. The notional investments earn interest based upon the semiannual rate of U.S. Treasury Bills having a 26 week maturity increased by 1 % compounded monthly with a minimu m annual rate of 7 %, compounded monthly . The notional investments are based upon observable market data, however since the deferred compensation obligations themselves are not exchanged in an active market they are classified as L evel 2 .</t>
  </si>
  <si>
    <t>Uncertainty in Income Taxes</t>
  </si>
  <si>
    <t xml:space="preserve">MGE Energy and MGE account for the difference between the tax benefit amount taken on prior year tax returns, or expected to be taken on a current year tax return, and the tax benefit amount recognized in the financial statements as an unrecognized tax benefit. Unrecognized tax benefits ar e classified with " Other deferred l iabilities " on the consolidated balance sheets. The interest component is offset by a regulatory asset. At December 31, 2017 , 2016 , and 2015 , MGE Energy and MGE had unrecognized tax benefits primarily related to temporary tax differences associated with the change in income tax method of accounting for electric generation and electric and gas distribution repairs. In addition, at December 31, 2017 and 2016 , MGE En ergy and MGE had unrecognized tax benefits relating to permanent differences and tax credits of less than $ 0.1 million. There were no u nrecognized tax benefits at December 31, 2015 , related to federal permanent differences and tax credits. The unrecogni zed tax benefits at December 31, 2017 , a re not expected to significantly increase or decrease within the next twelve months. In addition, statutes of limitations will expire for MGE Energy and MGE tax returns. The impact of the statutes of limitations expi ring is not anticipated to be material. </t>
  </si>
  <si>
    <t>Fair Value of Pension and Other Postretirement Benefit Plan Assets</t>
  </si>
  <si>
    <t>Pension and other postretirement benefit plan investments are recorded at fair value. See Foo tnote 11 for more information regarding the fair value hierarchy. The following descriptions are the categories of underlying plan assets held within the pension and other postretirement benefit plans as of December 31, 2017 : Cash and Cash Equivalents – This category includes highly liquid investments with maturities of less than three months which are traded in active markets. Equity Securities – These securities consist of U.S. and international stock funds. The U.S. stock funds are primarily invest ed in domestic equities. Securities in these funds are typically priced using the closing price from the applicable exchange, NYSE, Nasdaq, etc. The international funds are composed of international equities. Securities are priced using the closing price f rom the appropriate local stock exchange. Fixed Income Securities – These securities consist of U.S. bond funds and short-term funds. U.S. bond funds are priced by a pricing agent using inputs such as benchmark yields, reported trades, broker/dealer quotes, and issuer spreads. The short-term funds are valued initially a t cost and adjusted for amortization of any discount or premium. Real Estate – Real estate funds are funds with a direct investment in pools of real estate properties. These funds are valued by investment managers on a periodic basis using pricing models that use independent appraisals. The fair value of real estate investments is determined using net asset value. Insurance Continuance Fund (ICF) – The ICF is a supplemental retirement plan that includes assets that have been segregated and restricted to pay retiree term life insurance premiums. Fixed Rate Fund – The Fixed Rate fund is supported by an underlying portfolio of fixed income securities, including public bonds, commercial mortgages, and private placement bonds . Public market data and GAAP repo rted market values are used when available to determine fair value. All of the fair values of MGE's plan assets are measured using net asset value, except for cash and cash equivalents which are considered level 1 investments.</t>
  </si>
  <si>
    <t>Derivative Hedging</t>
  </si>
  <si>
    <t xml:space="preserve">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 nsolidated balance sheets at fair value . MGE's financial commodity derivative activities are conducted in accordance with its electric and gas risk management program, which is approved by the PSCW and limits the volume MGE can hedge with specific risk man agement strategies. The maximum length of time over which cash flows related to energy commodities can be hedged is four years. If the derivative qualifies for regulatory deferral, the derivatives are marked to fair value and are offset with a correspondin g regulatory asset or liability depending on whether the derivative is in a new loss or net gain position, respectively . The deferred gain or loss is recognized in earnings in the delivery month applicable to the instrument. Gains and losses related to hedges qualifying for regulatory treatment are recoverable in gas rates through the PGA or in electric rates as a component of the fuel rules mechanism. </t>
  </si>
  <si>
    <t>Derivative Netting</t>
  </si>
  <si>
    <t>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 ll as the netting of collateral .</t>
  </si>
  <si>
    <t>New Accounting Pronouncements</t>
  </si>
  <si>
    <t>Segment Information - MGE Energy and MGE. The electric utility business purchases, generates and distributes electricity, and contracts for transmission service. The gas utility business purchases and distributes natural gas and contracts for the transportation of natural gas. Both the electric and gas segments operate through MGE Energy ' s principal subsidiary, MGE. The nonregulated energy operations are conducted through MGE Energy ' s subsidiaries: MGE Power, MGE Power Elm Road, and MGE Power West Campus . These subsidiaries own and lease electric generating capacity to assist MGE . MGE Power Elm Road has an ownership interest in two coal-fired generating units in Oak Creek, Wisconsin , which are leased to MGE, and MGE Power West Campus owns a control ling interest in the electric generation plant of a natural gas-fired cogeneration facility on the UW campus . MGE Power West Campus's portion is also leased to MGE . The transmission investment segment invests, through MGE Transco, in ATC, a company that p rovides electric transmission services primarily in Wisconsin and MGEE Transco, in ATC Holdco, a company formed to pursue electric transmission development and i nvestments outside of Wisconsin . See Footnote 4 for further discussion . The "All O ther s" segment includes: co rporate, CWDC, MAGAEL, MGE State Energy Services, MGE Services, and NGV Fueling Services . These entities ' operations consist of investing in companies and property which relate to the regulated operations, financing the regulated operations, or owning and operating natural gas compression equipment . General corporate expenses include the cost of executive management, corporate accounting and finance, information technology, risk management, human resources and legal functions, and employee benefits that ar e allocated to electric and gas segments based on formulas prescribed by the PSCW. Identifiable assets are those used in MGE ' s operations in each segment. Assets not allocated consist primarily of cash and cash equivalents, restricted cash, investments, ot her accounts receivable, and prepaid assets. Sales between our electric and gas segments are based on PSCW approved tariffed rates. Additionally, intersegment operations related to the leasing arrangement between our el ectric segment and MGE Power Elm Roa d /MGE Power West Campus are based on terms previously approved by the PSCW. Consistent with internal reporting, management has presented the direct financing capital lease s between MGE and MGE Power Elm Road /MGE Power West Campus based on actual lease paym ents included in rates. Lease payments made by MGE to MGE Power Elm Road and MGE Power West Campus are shown as operating expenses. The lease payments received by MGE Power Elm Road and MGE Power West Campus from MGE are shown as lease income in interdepartmental revenues. The depreciation expense associated with the Elm Road Units and WCCF is reflected in the nonregulated energy segment.</t>
  </si>
  <si>
    <t>Summary of Significant Accounting Policies (Tables)</t>
  </si>
  <si>
    <t>Schedule of Remaining Contractual Maturities for Chattel Paper Agreements</t>
  </si>
  <si>
    <t>As of December 31, 2017 , the remaining contractual maturities of the chattel paper agreements were as follows: (In thousands) 2018 2019 2020 2021 2022 Thereafter Repurchase-to-Maturity Transactions: Loans $ 538 $ 542 $ 537 $ 431 $ 385 $ 697</t>
  </si>
  <si>
    <t>Straight-Line Depreciation Rates</t>
  </si>
  <si>
    <t>Provisions at composite straight-line depreciation rates ap proximate the following percentages for the cost of depreciable property: 2017 2016 2015 Electric (a)(b) 3.0 % 2.5 % 2.6 % Gas (a) 2.1 % 2.1 % 1.7 % Nonregulated 2.3 % 2.3 % 2.4 % (a ) In December 2015, the PSCW approved new depreciation rates, which were implemented and became effective as of January 1, 2016. (b) In September 2016, the PSCW approved new depreciation rates for Columbia effective January 1, 2017.</t>
  </si>
  <si>
    <t>Variable Interest Entities (Tables)</t>
  </si>
  <si>
    <t>MGE Power Elm Road [Member]</t>
  </si>
  <si>
    <t>Variable Interest Entity [Line Items]</t>
  </si>
  <si>
    <t>Variable interest entities significant balance sheet accounts</t>
  </si>
  <si>
    <t>At December 31, MGE has included the following significant accounts on its consolidated balance sheets related to its interest in this VIE: (In thousands) 2017 2016 Property, plant, and equipment, net $ 176,002 $ 175,502 Construction work in progress 1,225 3,241 Deferred income taxes (a) 29,256 42,525 Long-term debt 59,416 62,021 Noncontrolling interest (a) 97,635 80,362 (a) In 2017, there was a $ 14.8 million one-time tax impact as a result of the Tax Act for MGE Power Elm Road. See Footnote 12 for further information.</t>
  </si>
  <si>
    <t>MGE Power West Campus [Member]</t>
  </si>
  <si>
    <t>At December 31, M GE has included the following significant ac counts on its consolidated balance sheets related to its interest in this VIE: (In thousands) 2017 2016 Property, plant, and equipment, net $ 80,282 $ 81,588 Affiliate receivables 4,236 4,769 Deferred income taxes (b) 13,795 19,912 Long-term debt 43,262 44,932 Noncontrolling interest (b) 43,267 35,303 (b) In 2017, there was a $ 6.8 million one-time tax impact as a result of the Tax Act for MGE Power West Campus. See Footnote 12 for further information.</t>
  </si>
  <si>
    <t>Property, Plant, and Equipment (Tables)</t>
  </si>
  <si>
    <t>Schedule of Property, Plant, and Equipment</t>
  </si>
  <si>
    <t>Property, plant, and equipment consisted of the following at December 31: MGE Energy MGE (In thousands) 2017 2016 2017 2016 Utility: Electric (a) $ 1,209,336 $ 1,171,004 $ 1,209,353 $ 1,171,021 Gas 415,542 395,790 415,553 395,801 Total utility plant 1,624,878 1,566,794 1,624,906 1,566,822 Less: Accumulated depreciation and amortization (a) 599,469 579,965 599,469 579,965 In-service utility plant, net 1,025,409 986,829 1,025,437 986,857 Nonregulated: Nonregulated 319,611 317,810 319,611 317,014 Less: Accumulated depreciation and amortization 61,707 59,370 61,707 59,223 In-service nonregulated plant, net 257,904 258,440 257,904 257,791 Construction work in progress: Utility construction work in progress (a) 56,208 31,356 56,208 31,356 Nonregulated construction work in progress 1,836 5,434 1,836 5,434 Total property, plant, and equipment $ 1,341,357 $ 1,282,059 $ 1,341,385 $ 1,281,438 (a ) As of December 31, 2017 and 2016 , MGE has classified $ 8.8 million and $ 14.8 million , respectively, of Columbia assets as held-for-sale on the consolidated balance sheets related to the partial sale of plant assets to WPL . See Footnote 5.a. for further discussion.</t>
  </si>
  <si>
    <t>Investments (Tables)</t>
  </si>
  <si>
    <t>Equity Method, Available for Sale Securities, and Other Investments</t>
  </si>
  <si>
    <t>MGE Energy MGE (In thousands) 2017 2016 2017 2016 Available for sale securities: Cost basis $ 6,662 $ 2,216 $ 455 $ 455 Gross unrealized gains 675 346 - 40 Gross unrealized losses (46) (8) (46) (8) Fair value 7,291 2,554 409 487 Equity method investments: ATC and ATC Holdco (a)(b) 59,298 72,458 - - Other 1,128 1,158 - - Total equity method investments 60,426 73,616 - - Other investments 55 120 - - Total $ 67,772 $ 76,290 $ 409 $ 487 (a ) MGE Transco holds an ownership interest in ATC, and MGEE Transco holds an ownership interest in ATC Holdco. In July 2016, MGE's ownership interest in MGE Transco declined below a majority, resulting in MGE Energy's investment in MGE Transco being deconsolidated from MGE's consolidated financial statements. See Footnote 8 for further discussion of noncontrolling interest. In December 2016, MGE's ownership interest in MGE Transco was transferred to MGE Energy, see "ATC and ATC Holdco" below f or additional information. (b) In December 2017, there was a $ 20.4 million one-time tax impact related to ATC as a result of the Tax Act. See Footnote 12 for further information. During the years ended December 31, 2017 , 2016 , and 2015 , certain inves tments were liquidated. As a result of these liquidations, MGE Energy and MGE received the following: MGE Energy MGE (In thousands) 2017 2016 2015 2017 2016 2015 Cash proceeds $ 677 $ 408 $ 19 $ - $ 16 $ 19 Gain (loss) on sale 522 121 10 - (8) 10</t>
  </si>
  <si>
    <t>Equity Method Investments Summarized Financial Data</t>
  </si>
  <si>
    <t>For the years ended December 31, 2017 , 2016 , and 2015 , MGE Transco recorded the following: (In thousands) 2017 2016 2015 Equity earnings from investment in ATC $ 10,125 $ 8,670 $ 7,728 Dividends received from ATC (a) 9,078 7,926 6,645 Capital contributions to ATC 3,551 2,486 710 (a ) MGE Transco recorded a $ 2.3 million and $ 2.1 million dividend receivable from ATC as of December 31, 2017 and 2016 , respectively. A cash dividend was received in January of each of the proceeding years. ATC's summarized financial data for the years ended December 31, 2017 , 2016 , and 2015 is as follows: (In thousands) Income statement data for the year ended December 31, 2017 2016 2015 Operating revenues $ 721,672 $ 650,806 $ 615,836 Operating expenses (344,935) (322,517) (319,321) Other income 5,285 3,225 1,176 Interest expense, net (109,394) (98,758) (97,250) Earnings before members' income taxes $ 272,628 $ 232,756 $ 200,441 Balance sheet data as of December 31, 2017 2016 Current assets $ 87,730 $ 75,790 Noncurrent assets 4,598,919 4,312,893 Total assets $ 4,686,649 $ 4,388,683 Current liabilities $ 767,248 $ 495,126 Long-term debt 1,790,590 1,865,302 Other noncurrent liabilities 240,286 271,495 Members' equity 1,888,525 1,756,760 Total members' equity and liabilities $ 4,686,649 $ 4,388,683</t>
  </si>
  <si>
    <t>Joint Plant Ownership (Tables)</t>
  </si>
  <si>
    <t>Columbia Units [Member]</t>
  </si>
  <si>
    <t>Jointly Owned Utility Plant Interests [Line Items]</t>
  </si>
  <si>
    <t>Schedule of Joint Plant Ownership</t>
  </si>
  <si>
    <t>MGE's interest in Columbia' s gross utility plant in service, and the related accumulated depreciation reserves at December 31 were as follows: (In thousands) 2017 2016 Utility plant $ 274,450 $ 270,898 Accumulated depreciation (87,144) (81,935) Property, plant, and equipment, net 187,306 188,963 Construction work in progress 20,382 21,120 Total property, plant, and equipment $ 207,688 $ 210,083</t>
  </si>
  <si>
    <t>Elm Road Units [Member]</t>
  </si>
  <si>
    <t>MGE Power Elm Road ' s interest in the portion of the Elm Road Units in-service and the related accumulated depreciation reserves at December 31 were as follows: (In thousands) 2017 2016 Nonregulated plant $ 206,063 $ 204,292 Accumulated depreciation (30,061) (28,790) Property, plant, and equipment, net 176,002 175,502 Construction work in progress 1,225 3,241 Total property, plant, and equipment $ 177,227 $ 178,743</t>
  </si>
  <si>
    <t>West Campus [Member]</t>
  </si>
  <si>
    <t>MGE Power West Campus' interest in WCCF and the related a ccumulated depreciation reserves at December 31 were as follows: (In thousands) 2017 2016 Nonregulated plant $ 111,386 $ 111,330 Accumulated depreciation (31,104) (29,742) Property, plant, and equipment, net 80,282 81,588 Construction work in progress 610 1,009 Total property, plant, and equipment $ 80,892 $ 82,597</t>
  </si>
  <si>
    <t>Regulatory Assets and Liabilities (Tables)</t>
  </si>
  <si>
    <t>The following regulatory assets and liab ilities are reflected in MGE's c onsolidated b alance s heet s as of December 31: (In thousands) 2017 2016 Regulatory Assets Asset retirement obligation $ 8,328 $ 5,563 Conservation costs 222 444 Debt related costs 9,749 10,211 Derivatives 41,958 49,281 Tax recovery related to AFUDC equity 5,497 9,403 Unfunded pension and other postretirement liability 84,342 86,475 Other 359 3,522 Total Regulatory Assets $ 150,455 $ 164,899 Regulatory Liabilities Deferred fuel savings $ 4,229 $ 6,016 Elm Road 931 3,473 Income taxes 131,689 1,302 Non-ARO removal costs 18,536 16,415 Purchased gas adjustment 1,404 894 Renewable energy credits 454 339 Other 2,543 644 Total Regulatory Liabilities $ 159,786 $ 29,083</t>
  </si>
  <si>
    <t>Noncontrolling Interest (Tables) - MGE [Member]</t>
  </si>
  <si>
    <t>Noncontrolling Interest in Balance Sheet</t>
  </si>
  <si>
    <t>The noncontrolling interest on MGE ' s consolidated balance sheets at December 31 was as follows: (In thousands) 2017 2016 MGE Power Elm Road (a) $ 97,635 $ 80,362 MGE Power West Campus (a) 43,267 35,303 Total Noncontrolling Interest $ 140,902 $ 115,665</t>
  </si>
  <si>
    <t>Net Income Attributable to Noncontrolling Interest, Net of Tax</t>
  </si>
  <si>
    <t>The net income attributable to noncontrolling interest , net of tax, for the years ended December 31, 2017 , 2016 , and 2015 was as follows : (In thousands) 2017 2016 2015 MGE Power Elm Road (a) $ 29,274 $ 14,748 $ 16,577 MGE Power West Campus (a) 13,963 7,200 7,348 MGE Transco (b) - 1,410 2,172 Net Income Attributable to Noncontrolling Interest, Net of Tax $ 43,237 $ 23,358 $ 26,097 (a) MGE Power Elm Road and MGE Power West Campus are not su bsidiaries of MGE; however, they have been consolidated in the consolidated financial statements of MGE (see Footnote 2). MGE Power Elm Road and MGE Power West Campus are 100 % owned by MGE Power, and MGE Power is 100 % o wned by MGE Energy. MGE Energy's proportionate share of the equity and net income (through its wholly owned subsidiary MGE Power) of MGE Power Elm Road and MGE Power West Campus is classified within the MGE consolidated financial statements as noncontrolling interest. In 2017, there was a $ 14.8 million and $ 6.8 million one-time tax impact as a result of the Tax Ac t for MGE Power Elm Road and MGE Power West Campus, respectively . The Tax Act reduced the federal tax rate from 35% to 21% . S ee Footnote 12 for further information . (b ) At December 31, 2017 , MGE Energy is the owner of MGE Transco. In July 2016, MGE's ownership interest in MGE Transco declined below a majority as a result of continued funding of ATC capital contributions by MGE Energy. As a result of the change in majority owner ship in MGE Transco , MGE deconsolidated MGE Energy's pro portionate share of the equity in MGE Transco. The change in consolidation was applied prospectively by reducing its investment and noncontrolling interest on MGE's consolidated financial statements. The change had no effect on MGE Energy's consolidated fi nancial statements; however, MGE Energy's proportionate share of the equity and net income of MGE Transco classified as noncontrolling interest was deconsolidated from MGE ' s financial statements. No gain or loss was recognized in July 2016 due to MGE ceasi ng to have a controlling financial interest .</t>
  </si>
  <si>
    <t>Long-Term Debt (Tables)</t>
  </si>
  <si>
    <t>Schedule of Long-Term Debt</t>
  </si>
  <si>
    <t>December 31, 2017 December 31, 2016 (In thousands) MGE Energy MGE MGE Energy MGE First Mortgage Bonds: (a) 7.70%, 2028 Series $ 1,200 $ 1,200 $ 1,200 $ 1,200 Tax Exempt Debt: 3.45%, 2027 Series, Industrial Development Revenue Bonds 19,300 19,300 19,300 19,300 Medium-Term Notes: (b) 5.25%, due 2017 (c) - - 30,000 30,000 6.12%, due 2028 20,000 20,000 20,000 20,000 7.12%, due 2032 25,000 25,000 25,000 25,000 6.247%, due 2037 25,000 25,000 25,000 25,000 Total Medium-Term Notes 70,000 70,000 100,000 100,000 Other Long-Term Debt: (d) 5.59%, due 2018 (e) 20,000 20,000 20,000 20,000 3.38%, due 2020 (e) 15,000 15,000 15,000 15,000 3.09%, due 2023 (e) 30,000 30,000 30,000 30,000 3.29%, due 2026 (e) 15,000 15,000 15,000 15,000 3.11%, due 2027 (e) 30,000 30,000 - - 5.68%, due 2033 (f) 26,121 26,121 27,120 27,120 5.19%, due 2033 (f) 17,290 17,290 17,983 17,983 5.26%, due 2040 (e) 15,000 15,000 15,000 15,000 5.04%, due 2040 (g) 36,806 36,806 38,472 38,472 4.74%, due 2041 (g) 23,166 23,166 24,167 24,167 4.38%, due 2042 (e) 28,000 28,000 28,000 28,000 4.42%, due 2043 (e) 20,000 20,000 20,000 20,000 4.47%, due 2048 (e) 20,000 20,000 20,000 20,000 3.76%, due 2052 (c)(e) 40,000 40,000 - - Total Other Long-Term Debt 336,383 336,383 270,742 270,742 Long-term debt due within one year (24,452) (24,452) (4,333) (4,333) Unamortized discount and debt issuance costs (4,270) (4,270) (4,118) (4,118) Total Long-Term Debt $ 398,161 $ 398,161 $ 382,791 $ 382,791 (a) MGE's utility plant is subject to the lien of its Indenture of Mortgage and Deed of Trust, under which its first mortgage bonds are issued. The Mortgage Indenture provides that dividends or any other distribution or purchase of shares may not be made if the aggregate amount thereof since December 31, 1945 would exceed the earned surplus (retained earnings) accumulated subsequent to December 31, 1945. As of December 31, 2017 , approximately $ 343.3 m illion was available for the payment of dividends under this covenant. (b ) T he indenture under which MGE's Medium-T erm notes are issued provides that those notes will be entitled to be equally and ratably secured in the event that MGE issues any additional first mortgage bonds. (c ) MGE had $30 million of medium-term no tes mature in January 2017. MGE issued $40 million of new long-term unsecured debt on January 13, 2017, to refinance the maturing $30 million medium-term notes and assist with the financing of addi tional capital expenditures. In accordance with applicable accounting guidance, MGE classified the $30 million of maturing medium-term notes as long-term debt on the consolidated balance sheets for the year ended December 3 1 , 2016. (d ) Unsecured notes issued pursuant to various Note Purchase Agreements with one or more purchasers. The notes are not issued under, or governed by, MGE ' s Indenture dated as of September 1, 1998, which governs MGE ' s Medium-Term Notes. (e ) Issued by MGE. Under that Note Purchase Agreement: (i) note holders have the right to require MGE to repurchase their notes at par in the event of an acquisition of beneficial ownership of 30 % or more of the outstanding voting stock of MGE Energy, (ii) M GE must maintain a ratio of its consolidated indebtedness to consolidated total capitalization not to exceed a maximum of 65 %, and (iii) MGE cannot issue "Priority Debt" in an amount exceeding 20 % of its consolidated assets. Priority Debt is defined as any indebtedness of MGE secured by liens other than specified liens permitted by the Note Purchase Agreement and certain unsecured indebtedness of certain subsidiaries. As of December 31, 2017 , MG E was in compliance with the covenant requirements. (f ) Issued by MGE Power West Campus. The Note Purchase Agreements require it to maintain a projected debt service coverage ratio of not less than 1.25 to 1.00 , and debt to total capitalization ratio of not more than 0.65 to 1.00 . The notes are secured by a collateral assignment of lease payments that MGE is making to MGE Power West Campus for use of its ownership interest in the WCCF pursuant to a long-term lease. As of December 31, 2017 , MGE Power West Campus was in compliance with the covenant requirements. (g) Issued by MGE Power Elm Road. The Note Purchase Agr eement requires MGE Power Elm Road to maintain a projected and actual debt service coverage ratio at the end of any calendar quarter of not less than 1.25 to 1.00 for the trailing 12-month peri od. The notes are secured by a collateral assignment of lease payments that MGE is making to MGE Power Elm Road for use of its ownership interest in the Elm Road Units pursuant to long-term leases. As of December 31, 2017 , MGE Power Elm Road was in comp liance with the covenant requirements.</t>
  </si>
  <si>
    <t>Schedule of Long-Term Debt Maturities</t>
  </si>
  <si>
    <t>Below is MGE Energy's and MGE's aggregate maturities for all long-term debt for years following December 31, 2017 . MGE (In thousands) Energy MGE * 2018 $ 24,452 24,452 2019 4,553 4,553 2020 19,659 19,659 2021 4,771 4,771 2022 4,889 4,889 Future years 368,559 368,559 Total $ 426,883 $ 426,883 *Includes $ 60.0 million for MGE Power Elm Road and $ 43.4 million for MGE Power West Campus , all of which are consolidated wi th MGE's debt (see Footnote 2 for further information) .</t>
  </si>
  <si>
    <t>Notes Payable to Banks, Commercial Paper, and Lines of Credit (Tables)</t>
  </si>
  <si>
    <t>Schedule of Short-Term Borrowings</t>
  </si>
  <si>
    <t>Information concerning short-term borrowings for the past two years is shown below: As of December 31, (In thousands) 2017 2016 MGE Energy (a) Available lines of credit $ 150,000 $ 150,000 Short-term debt outstanding $ 4,000 $ - Weighted-average interest rate 1.55 % - % During the year: Maximum short-term borrowings $ 7,500 $ - Average short-term borrowings $ 304 $ - Weighted-average interest rate 1.18 % - % MGE Available lines of credit $ 100,000 $ 100,000 Commercial paper outstanding $ 4,000 $ - Weighted-average interest rate 1.55 % - % During the year: Maximum short-term borrowings $ 7,500 $ - Average short-term borrowings $ 304 $ - Weighted-average interest rate 1.18 % - % (a) MGE Energy short-term borrowings include MGE Energy and MGE lines of credit and MGE commercial paper.</t>
  </si>
  <si>
    <t>Fair Value of Financial Instruments (Tables)</t>
  </si>
  <si>
    <t>Estimated Fair Market Value of Financial Instruments</t>
  </si>
  <si>
    <t>The estimated fair market value of financial instruments are as follows: December 31, 2017 December 31, 2016 (In thousands) Carrying Amount Fair Value Carrying Amount Fair Value MGE Energy Assets: Cash and cash equivalents $ 107,952 $ 107,952 $ 95,959 $ 95,959 Liabilities: Short-term debt - commercial paper 4,000 4,000 - - Long-term debt (a) 426,883 475,282 391,242 430,122 MGE Assets: Cash and cash equivalents $ 5,951 $ 5,951 $ 10,768 $ 10,768 Liabilities: Short-term debt - commercial paper 4,000 4,000 - - Long-term debt (a) 426,883 475,282 391,242 430,122 (a) Includes long-term debt due within one year. Excludes debt issuance costs and unamortized discount of $4.3 million and $4.1 million at December 31, 2017 and 2016, respectively.</t>
  </si>
  <si>
    <t>Assets and Liabilities Measured at Fair Value on a Recurring Basis</t>
  </si>
  <si>
    <t>The following table presents the balances of assets and liabilities measured at fair value on a recurring basis . Fair Value as of December 31, 2017 (In thousands) Total Level 1 Level 2 Level 3 MGE Energy Assets: Derivatives, net $ 1,005 $ 278 $ - $ 727 Exchange-traded investments 792 792 - - Total Assets $ 1,797 $ 1,070 $ - $ 727 Liabilities: Derivatives, net (b) $ 42,963 $ 210 $ - $ 42,753 Deferred compensation 3,065 - 3,065 - Total Liabilities $ 46,028 $ 210 $ 3,065 $ 42,753 MGE Assets: Derivatives, net $ 1,005 $ 278 $ - $ 727 Exchange-traded investments 64 64 - - Total Assets $ 1,069 $ 342 $ - $ 727 Liabilities: Derivatives, net (b) $ 42,963 $ 210 $ - $ 42,753 Deferred compensation 3,065 - 3,065 - Total Liabilities $ 46,028 $ 210 $ 3,065 $ 42,753 Fair Value as of December 31, 2016 (In thousands) Total Level 1 Level 2 Level 3 MGE Energy Assets: Derivatives, net $ 1,527 $ 1,041 $ - $ 486 Exchange-traded investments 500 500 - - Total Assets $ 2,027 $ 1,541 $ - $ 486 Liabilities: Derivatives, net $ 50,808 $ 16 $ - $ 50,792 Deferred compensation 3,039 - 3,039 - Total Liabilities $ 53,847 $ 16 $ 3,039 $ 50,792 MGE Assets: Derivatives, net $ 1,527 $ 1,041 $ - $ 486 Exchange-traded investments 143 143 - - Total Assets $ 1,670 $ 1,184 $ - $ 486 Liabilities: Derivatives, net $ 50,808 $ 16 $ - $ 50,792 Deferred compensation 3,039 - 3,039 - Total Liabilities $ 53,847 $ 16 $ 3,039 $ 50,792 (b) These amounts are shown gross and exclude $0.1 million of collateral that was posted against derivative positions with counterparties as of December 31, 2017.</t>
  </si>
  <si>
    <t>Significant Unobservable Inputs</t>
  </si>
  <si>
    <t>The following table presents the significant unobservable inputs used in the pricing model as of December 31: Model Input Significant Unobservable Inputs 2017 2016 Basis adjustment: On peak 92.3 % 91.9 % Off peak 94.1 % 93.4 % Counterparty fuel mix: Internal generation 55%-75% 55%-75% Purchased power 45%-25% 45%-25%</t>
  </si>
  <si>
    <t>Changes in Level 3 Assets and Liabilities Measured at Fair Value on a Recurring Basis</t>
  </si>
  <si>
    <t>The following table summarizes the changes in Level 3 commodity derivative assets and liabilities measured at fair value on a recurring basis . (In thousands) 2017 2016 2015 Balance as of January 1, $ (50,306) $ (53,501) $ (53,986) Realized and unrealized gains (losses): Included in regulatory liabilities 8,281 3,195 484 Included in other comprehensive income - - - Included in earnings (3,718) (5,347) (6,635) Included in current assets (9) (142) - Purchases 24,181 23,346 23,052 Sales - - - Issuances - - - Settlements (20,455) (17,857) (16,416) Transfers in and/or out of Level 3 - - - Balance as of December 31, $ (42,026) $ (50,306) $ (53,501) Total gains (losses) included in earnings attributed to the change in unrealized gains (losses) related to assets and liabilities held at December 31, (c) $ - $ - $ - ( c ) MGE's exchange-traded derivative contracts, over-the-count er party transactions, purchased power agreement, and FTRs are subject to regulatory deferral. These derivatives are therefore marked to fair value and are offset in the financial statements with a corresponding regulatory asset or liability.</t>
  </si>
  <si>
    <t>Gains and Losses Included in Income for Level 3 Assets and Liabilities Measured at Fair Value on a Recurring Basis</t>
  </si>
  <si>
    <t>The following table presents total realized and unrealized gains (losses) included in income for Level 3 assets and liabiliti es measured at fair value on a recurring basis (c ) . (In thousands) Year Ended December 31, 2017 2016 2015 Purchased power expense $ (3,314) $ (5,262) $ (6,663) Cost of gas sold expense (404) (85) 28 Total $ (3,718) $ (5,347) $ (6,635) ( c ) MGE's exchange-traded derivative contracts, over-the-count er party transactions, purchased power agreement, and FTRs are subject to regulatory deferral. These derivatives are therefore marked to fair value and are offset in the financial statements with a corresponding regulatory asset or liability.</t>
  </si>
  <si>
    <t>Income Taxes (Tables)</t>
  </si>
  <si>
    <t>Income Tax Provision</t>
  </si>
  <si>
    <t>On a consolidated and separate company basis, the income tax provision consists of the following provision (benefit) components for the years ended December 31 : MGE Energy MGE (In thousands) 2017 2016 2015 2017 2016 2015 Current payable: Federal $ 21,125 $ 16,908 $ 16,837 $ 21,512 $ 17,521 $ 19,295 State 5,129 3,287 2,774 5,316 3,497 3,443 Net-deferred: Federal (8,346) 17,571 15,951 (11,195) 16,391 13,538 State 4,264 4,850 5,976 3,435 4,485 5,305 Amortized investment tax credits (78) (103) (175) (78) (103) (175) Total income tax provision $ 22,094 $ 42,513 $ 41,363 $ 18,990 $ 41,791 $ 41,406</t>
  </si>
  <si>
    <t>Effective Tax Rate Reconciliation</t>
  </si>
  <si>
    <t>The consolidated income tax provision differs from the amount computed by applying the statutory federal income tax rate to income before income taxes, as follows: MGE Energy MGE 2017 2016 2015 2017 2016 2015 Statutory federal income tax rate 35.0 % 35.0 % 35.0 % 35.0 % 35.0 % 35.0 % State income taxes, net of federal benefit 5.1 % 5.1 % 5.2 % 5.1 % 5.1 % 5.2 % Amortized investment tax credits - % (0.1) % (0.2) % - % (0.1) % (0.2) % Credit for electricity from wind energy (1.6) % (1.6) % (1.8) % (1.7) % (1.7) % (1.8) % Domestic manufacturing deduction (1.4) % (1.3) % (1.4) % (1.5) % (1.3) % (1.4) % AFUDC equity, net (0.2) % (0.2) % (0.1) % (0.2) % (0.2) % (0.1) % Federal income tax rate reduction (18.1) % - % - % (19.3) % - % - % Other, net, individually insignificant (0.3) % (0.9) % - % (0.4) % (0.9) % - % Effective income tax rate 18.5 % 36.0 % 36.7 % 17.0 % 35.9 % 36.7 %</t>
  </si>
  <si>
    <t>Deferred Tax Liabilities (Assets)</t>
  </si>
  <si>
    <t>The significant components of deferred tax liabilities (assets) that appear on the consolidated balance sheets as of December 31 are as follows: MGE Energy MGE (In thousands) 2017 2016 2017 2016 Property-related $ 238,437 $ 344,721 $ 238,544 $ 344,630 Investment in ATC (a) 48,324 71,898 - - Bond transactions 832 1,324 832 1,324 Pension and other postretirement benefits 42,919 63,516 42,919 63,516 Derivatives 11,525 20,304 11,525 20,304 Tax deductible prepayments 6,169 8,404 6,169 8,404 Other 9,389 16,606 9,222 16,571 Gross deferred income tax liabilities 357,595 526,773 309,211 454,749 Investment in ATC (a) (24,781) (31,212) - - Accrued expenses (15,135) (22,410) (15,135) (22,410) Pension and other postretirement benefits (32,196) (48,860) (32,196) (48,860) Deferred tax regulatory account (36,124) (903) (36,124) (903) Derivatives (11,525) (20,304) (11,525) (20,304) Other (12,790) (19,340) (12,831) (19,224) Gross deferred income tax assets (132,551) (143,029) (107,811) (111,701) Less valuation allowance 86 69 86 69 Net deferred income tax assets (132,465) (142,960) (107,725) (111,632) Deferred income taxes $ 225,130 $ 383,813 $ 201,486 $ 343,117 (a ) As of December 1, 2016, MGE transferred its ownership interest in ATC to MGE Energy, resulting in a deferred intercompany gain and a corresponding step-up in tax basis.</t>
  </si>
  <si>
    <t>Unrecognized Tax Benefits and Interest</t>
  </si>
  <si>
    <t>A tabular reconciliation of unrecognized tax benefits and interest from January 1 , 2015 , to December 31, 2017 , is as follows: (In thousands) Unrecognized Tax Benefits: 2017 2016 2015 Unrecognized tax benefits, January 1, $ 2,487 $ 2,528 $ 2,365 Additions based on tax positions related to the current year 552 452 488 Additions based on tax positions related to the prior years 19 39 520 Reductions based on tax positions related to the prior years (1,134) (532) (845) Unrecognized tax benefits, December 31, $ 1,924 $ 2,487 $ 2,528 (In thousands) Interest on Unrecognized Tax Benefits: 2017 2016 2015 Accrued interest on unrecognized tax benefits, January 1, $ 388 $ 311 $ 92 Reduction in interest expense on uncertain tax positions (312) (27) (102) Interest expense on uncertain tax positions 89 104 321 Accrued interest on unrecognized tax benefits, December 31, $ 165 $ 388 $ 311</t>
  </si>
  <si>
    <t>Tax Years that Remain Subject to Examination</t>
  </si>
  <si>
    <t>The following table shows tax years that remain subject to examination by major jurisdiction: Taxpayer Open Years MGE Energy and consolidated subsidiaries in federal return 2014 through 2017 MGE Energy Wisconsin combined reporting corporation return 2013 through 2017</t>
  </si>
  <si>
    <t>Pension Plans and Other Postretirement Benefits (Tables)</t>
  </si>
  <si>
    <t>Schedule of Benefit Obligations and Change in Plan Assets</t>
  </si>
  <si>
    <t>(In thousands) Pension Benefits Other Postretirement Benefits Change in Benefit Obligations: 2017 2016 2017 2016 Net benefit obligation at beginning of year $ 349,556 $ 332,565 $ 78,842 $ 74,935 Service cost 5,383 5,365 1,231 1,271 Interest cost 12,625 12,393 2,666 2,681 Plan participants' contributions - - 894 767 Actuarial loss (a) 37,689 11,412 2,749 2,638 Gross benefits paid (13,984) (12,179) (4,262) (3,637) Less: federal subsidy on benefits paid (b) - - 170 187 Benefit obligation at end of year $ 391,269 $ 349,556 $ 82,290 $ 78,842 Change in Plan Assets: Fair value of plan assets at beginning of year $ 311,933 $ 290,716 $ 43,177 $ 40,170 Actual return on plan assets 56,987 24,181 7,104 3,236 Employer contributions 6,715 9,215 1,557 2,641 Plan participants' contributions - - 894 767 Gross benefits paid (13,984) (12,179) (4,262) (3,637) Fair value of plan assets at end of year $ 361,651 $ 311,933 $ 48,470 $ 43,177 Funded Status at December 31 $ (29,618) $ (37,623) $ (33,820) $ (35,665) (a) In 2017 and 2016, lower discount rates were the main driver of the actuarial loss. (b) In 2003, the Medicare Prescription Drug, Improvement and Modernization Act of 2003 was signed into law authorizing Medicare to provide prescription drug benefits to retirees. For the years ended December 31, 2017 and 2016 , the subsidy due to MGE was $ 0.2 million.</t>
  </si>
  <si>
    <t>Schedule of Amounts Recognized in the Consolidated Balance Sheet</t>
  </si>
  <si>
    <t>The amounts recognized in the consolidated balance sheets to reflect the funded status of the plans as of December 31 are as follows: Pension Benefits Other Postretirement Benefits (In thousands) 2017 2016 2017 2016 Long-term asset $ 7,336 $ 2,020 $ - $ - Current liability (1,726) (972) - - Long-term liability (35,228) (38,671) (33,820) (35,665) Net liability $ (29,618) $ (37,623) $ (33,820) $ (35,665)</t>
  </si>
  <si>
    <t>Amounts Recognized in Regulatory Asset</t>
  </si>
  <si>
    <t>The following table shows the amounts that have not yet been recognized in our net periodic benefit cost as of December 31 and are recorded as regulatory assets in our consolidated balance sheets: Pension Benefits Other Postretirement Benefits (In thousands) 2017 2016 2017 2016 Net actuarial loss $ 81,969 $ 84,656 $ 12,600 $ 14,728 Prior service benefit (429) (446) (9,821) (12,489) Transition obligation - - 23 26 Total $ 81,540 $ 84,210 $ 2,802 $ 2,265</t>
  </si>
  <si>
    <t>Scehdule of Projected Benefit Obligations in Excess of Plan Assets</t>
  </si>
  <si>
    <t>The projected benefit obligation and fair value of plan assets for pension plans with a projected benefit obligation in excess of plan assets were as follows: (In thousands) Pension Benefits Projected Benefit Obligation in Excess of Plan Assets 2017 2016 Projected benefit obligation, end of year $ 36,954 $ 227,739 Fair value of plan assets, end of year - 188,096</t>
  </si>
  <si>
    <t>Schedule of Accumulated Benefit Obligations in Excess of Plan Assets</t>
  </si>
  <si>
    <t>The accumulated benefit obligation and fair value of plan assets for pension plans with an accumulated benefit obligation in excess of plan assets were as follows: (In thousands) Pension Benefits Accumulated Benefit Obligation in Excess of Plan Assets 2017 2016 Accumulated benefit obligation, end of year $ 32,813 $ 26,927 Fair value of plan assets, end of year - -</t>
  </si>
  <si>
    <t>Net Periodic Benefit Costs</t>
  </si>
  <si>
    <t>(In thousands) Pension Benefits Other Postretirement Benefits Components of Net Periodic Benefit Cost: 2017 2016 2015 2017 2016 2015 Service cost $ 5,383 $ 5,365 $ 7,263 $ 1,231 $ 1,271 $ 1,559 Interest cost 12,625 12,393 13,766 2,666 2,681 3,075 Expected return on assets (22,963) (22,365) (22,682) (2,887) (2,829) (2,812) Amortization of: Transition obligation - - - 3 3 3 Prior service (credit) cost (17) 10 23 (2,669) (2,669) (2,669) Actuarial loss 6,352 5,600 5,395 660 589 953 Net periodic benefit cost (credit) $ 1,380 $ 1,003 $ 3,765 $ (996) $ (954) $ 109</t>
  </si>
  <si>
    <t>Plan Assumptions</t>
  </si>
  <si>
    <t>The weighted-average assumptions used to determine the benefit obligations were as follows for the years ended December 31: Pension Benefits Other Postretirement Benefits 2017 2016 2017 2016 Discount rate 3.73 % 4.29 % 3.58 % 4.11 % Rate of compensation increase 3.67 % 3.71 % N/A N/A Assumed health care cost trend rates: Health care cost trend rate assumed for next year N/A N/A 6.00 % 6.25 % Rate to which the cost trend rate is assumed to decline (the ultimate trend rate) N/A N/A 5.00 % 5.00 % Year that the rate reaches the ultimate trend rate N/A N/A 2022 2022 The weighted-average assumptions used to determine the net periodic cost were as follows for the years ended December 31: Pension Benefits Other Postretirement Benefits 2017 2016 2015 2017 2016 2015 Discount rate 4.30 % 4.51 % 4.11 % 4.09 % 4.32 % 3.96 % Expected rate of return on plan assets 7.40 % 7.65 % 7.80 % 6.80 % 6.96 % 7.06 % Rate of compensation increase 3.76 % 3.76 % 3.84 % N/A N/A N/A</t>
  </si>
  <si>
    <t>Effect of 1% Increase or Decrease in Health Care Costs</t>
  </si>
  <si>
    <t>The following table shows how an assumed 1% increase or 1% decrease in health care cost trends could impact postretirement benefits in 2017 d ollars: (In thousands) 1% Increase 1% Decrease Effect on other postretirement benefit obligation $ 740 $ (1,076) Effect on total service and interest cost components 19 (31)</t>
  </si>
  <si>
    <t>Fair Value of Plan Assets by Asset Category</t>
  </si>
  <si>
    <t>The asset allocation for MGE's pension plans as of December 31, 2017 and 2016 , and the target al location for 2018 , by asset category, follows : Target Allocation Percentage of Plan Assets at Year End 2017 2016 Equity securities (a) 63.0 % 65.0 % 65.0 % Fixed income securities 30.0 % 29.0 % 27.0 % Real estate 7.0 % 6.0 % 8.0 % Total 100.0 % 100.0 % 100.0 % (a) Target allocations for equity securities are broken out as follows: 45.5 % United States equity, 17.5 % non- United States equity . All of the fair values of MGE's plan assets are measured using net asset value, except for cash and cash equivalents which are considered level 1 investments. The fair values of MGE ' s pla n assets by asset category as of December 31 are as follows: (In thousands) 2017 2016 Cash and Cash Equivalents $ 488 $ 284 Equity Securities: U.S. Large Cap 124,594 107,406 U.S. Mid Cap 29,138 25,966 U.S. Small Cap 37,782 33,836 International Blend 71,514 59,054 Fixed Income Securities: Short-Term Fund 4,641 4,318 High Yield Bond 19,400 17,978 Long Duration Bond 91,678 71,512 Real Estate 25,995 29,441 Insurance Continuance Fund 1,500 1,514 Fixed Rate Fund 3,391 3,801 Total $ 410,121 $ 355,110</t>
  </si>
  <si>
    <t>Benefit Payments, Fiscal Year Maturity</t>
  </si>
  <si>
    <t>The following benefit payments, which reflect expec ted future service, as appropriate, are expected to be paid as follows: Pension Other Postretirement Benefits (In thousands) Pension Benefits Gross Postretirement Benefits Expected Medicare Part D Subsidy Net Postretirement Benefits 2018 $ 15,011 $ 3,828 $ (215) $ 3,613 2019 16,009 4,233 (234) 3,999 2020 16,830 4,678 (259) 4,419 2021 17,717 5,157 (280) 4,877 2022 18,869 5,481 (305) 5,176 2023 - 2027 107,402 29,636 (1,941) 27,695</t>
  </si>
  <si>
    <t>Share-Based Compensation (Tables) - Performance Units [Member]</t>
  </si>
  <si>
    <t>Director Incentive Agreement [Member]</t>
  </si>
  <si>
    <t>Share-based Compensation Arrangement by Share-based Payment Award [Line Items]</t>
  </si>
  <si>
    <t>Performance Unit Graded Vesting Schedule</t>
  </si>
  <si>
    <t>Units granted under the Director Incentive Plan are subject to a three- year vesting schedule. The most recent three years of units granted under this plan are as follows: Grant Date MGE Energy Units Granted January 19, 2018 4,704 January 20, 2017 4,608 January 15, 2016 3,773</t>
  </si>
  <si>
    <t>Performance Unit Plan [Member]</t>
  </si>
  <si>
    <t>Units granted under the Performance Unit Plan are subject to a five-year vesting schedule. The most recent units granted under this plan are as follows: Grant Date MGE Energy Units Granted February 16, 2018 17,830 March 1, 2017 14,704 February 19, 2016 19,055 February 20, 2015 18,948 February 21, 2014 21,991</t>
  </si>
  <si>
    <t>Derivative and Hedging Instruments (Tables)</t>
  </si>
  <si>
    <t>Gross Notional Volume of Open Derivatives</t>
  </si>
  <si>
    <t>The gross notional volume of open derivatives is as follows: December 31, 2017 December 31, 2016 Commodity derivative contracts 552,310 MWh 393,395 MWh Commodity derivative contracts 5,460,000 Dth 4,195,000 Dth FTRs 2,226 MW 2,251 MW PPA 2,650 MW 3,250 MW</t>
  </si>
  <si>
    <t>Fair Value of Derivative Instruments on the Balance Sheet</t>
  </si>
  <si>
    <t>The following table summarizes the fair value of the d erivative instruments on the consolidated balance sheet s .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 ll as the netting of collateral . (In thousands) Derivative Assets Derivative Liabilities Balance Sheet Location December 31, 2017 Commodity derivative contracts (a) $ 566 $ 603 Derivative liability (current) (b) Commodity derivative contracts (a) 110 190 Derivative liability (long-term) FTRs 329 - Other current assets PPA N/A 8,180 Derivative liability (current) PPA N/A 33,990 Derivative liability (long-term) December 31, 2016 Commodity derivative contracts (a) $ 1,227 $ 164 Other current assets Commodity derivative contracts (a) 157 54 Other deferred charges FTRs 143 - Other current assets PPA N/A 7,620 Derivative liability (current) PPA N/A 42,970 Derivative liability (long-term) (a ) As of December 31, 2017 , collateral of $ 0.1 million was posted against and netted with derivative liability positions on the consolidated balance sheets. No collateral was posted against derivative positions as of December 31, 2016 . (b) As of December 31, 2017 , $ 0.1 million was presented as other current assets on the consolidated balance sheets.</t>
  </si>
  <si>
    <t>Offsetting Assets</t>
  </si>
  <si>
    <t>The following tables show the effect of netting arrangements for recognized derivativ e assets and liabilities that are subject to a master netting arrangement or similar arrangement on the consolidated balance sheets. Offsetting of Derivative Assets (In thousands) Gross Amounts Gross Amounts Offset in Balance Sheets Collateral Posted Against Derivative Positions Net Amount Presented in Balance Sheets December 31, 2017 Commodity derivative contracts $ 676 $ (654) $ - $ 22 FTRs 329 - - 329 December 31, 2016 Commodity derivative contracts $ 1,384 $ (218) $ - $ 1,166 FTRs 143 - - 143</t>
  </si>
  <si>
    <t>Offsetting Liabilities</t>
  </si>
  <si>
    <t>Offsetting of Derivative Liabilities (In thousands) Gross Amounts Gross Amounts Offset in Balance Sheets Collateral Posted Against Derivative Positions Net Amount Presented in Balance Sheets December 31, 2017 Commodity derivative contracts $ 793 $ (654) $ (139) $ - PPA 42,170 - - 42,170 December 31, 2016 Commodity derivative contracts $ 218 $ (218) $ - $ - PPA 50,590 - - 50,590</t>
  </si>
  <si>
    <t>Derivative Gains and Losses in Balance Sheet</t>
  </si>
  <si>
    <t>The following tables summarize the unrealized and realized gains (losses) related to the derivative instruments on the consolidated balance sheets at December 31, 2017 and 2016 , and the consolidated income statements for the years ended December 31, 2017 and 2016 . 2017 2016 Current and Long-Term Regulatory Asset Other Current Assets Current and Long-Term Regulatory Asset Other Current Assets (In thousands) Balance at January 1, $ 49,281 $ 230 $ 54,082 $ 1,208 Unrealized (gain) loss (2,743) - 1,575 - Realized (loss) gain reclassified to a deferred account (1,260) 1,260 (1,060) 1,060 Realized loss reclassified to income statement (3,320) (684) (5,316) (2,038) Balance at December 31, $ 41,958 $ 806 $ 49,281 $ 230</t>
  </si>
  <si>
    <t>Derivative Gains and Losses in Income Statement</t>
  </si>
  <si>
    <t>Realized Losses (Gains) 2017 2016 (In thousands) Fuel for Electric Generation/ Purchased Power Cost of Gas Sold Fuel for Electric Generation/ Purchased Power Cost of Gas Sold Year Ended December 31: Commodity derivative contracts $ 786 $ 634 $ 1,154 $ 2,064 FTRs (1,464) - (445) - PPA 4,048 - 4,581 -</t>
  </si>
  <si>
    <t>Commitments and Contingencies (Tables)</t>
  </si>
  <si>
    <t>Contractual Obligation, Fiscal Year Maturity Schedule</t>
  </si>
  <si>
    <t>Management expects to rec over these costs in future customer rates. As of December 31, 2017 , the future minimum commitments related to these purchase contracts were as follows: (In thousands) 2018 2019 2020 2021 2022 Thereafter Coal (a) $ 22,677 $ 14,920 $ 5,399 $ - $ - $ - Natural gas Transportation and storage (b) 20,981 20,830 20,830 20,830 20,830 74,141 Supply (c) 13,709 - - - - - Purchase power (d) 44,350 32,444 31,479 32,120 18,887 44,641 Saratoga wind (e) 18,903 - 1,399 1,399 1,399 - Other 7,444 1,371 1,241 935 890 837 $ 128,064 $ 69,565 $ 60,348 $ 55,284 $ 42,006 $ 119,619 (a) Total coal commitments for the Columbia and Elm Road Units , including transportation . Fuel procurement for MGE's jointly owned Columbia and Elm Road Units is handled by WPL and WEPCO, respectively, who are the operators of those facilities . (b) 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 (c) These commitments include market-based pricing. (d) MGE has several purchase power agreements to help meet future electric supply requirements. Management expects to recover these costs in future customer rates. In October 2008, MGE entered into a purchase power agreement to help meet future electric supply requirements. Under this agreement, MGE has agreed to purchase 50 M W of wind power from Osceola Windpower II, LLC, which is located i n Iowa. This facility became operational in October 2008. MGE does not have any capacity payment commitments under this agreement. However, MGE is obligated to purchase its ratable share of the energy produced by the project. MGE's commitment related to it s ratable share of energy produced by the project has been estimated and is included in the above numbers. (e ) The Saratoga Wind Farm is a planned 66 MW wind farm, consisting of 33 turbines, located near Saratoga, Iowa. The project was approved by the PSCW in December 2017, and construction is expected to begin in early 2018, with an estimated capital cost of $ 108 million.</t>
  </si>
  <si>
    <t>Operating Leases, Future Minimum Rental Payments</t>
  </si>
  <si>
    <t>Future minimum rental payments at December 31, 2017 , u nder agreements classified as operating leases with noncancelable terms in excess of one year are a s follows: (In thousands) 2018 2019 2020 2021 2022 Thereafter Minimum lease payments $ 1,205 $ 638 $ 415 $ 276 $ 276 $ 7,711</t>
  </si>
  <si>
    <t>Other Commitments</t>
  </si>
  <si>
    <t>MGE has several other commitments related to various projects. Payments for these commitments are expected to be as follows: (In thousands) 2018 2019 2020 2021 2022 Thereafter Other commitments $ 435 $ 437 $ 438 $ 441 $ 442 $ 5,202</t>
  </si>
  <si>
    <t>Asset Retirement Obligations (Tables)</t>
  </si>
  <si>
    <t>Change in Asset Retirement Obligations</t>
  </si>
  <si>
    <t>The following table summariz es the change in AROs . Amounts include conditional AROs. (In thousands) 2017 2016 Balance at January 1, $ 26,886 $ 24,360 Liabilities incurred 145 1,303 Accretion expense 1,359 1,269 Liabilities settled (a) (1,789) (110) Revisions in estimated cash flows 137 64 Balance at December 31, $ 26,738 $ 26,886 (a) In 2017 , MGE removed asbestos at Blount for $1.6 million .</t>
  </si>
  <si>
    <t>Segment Information (Tables)</t>
  </si>
  <si>
    <t>The following table shows segment information for MGE Energy ' s and MGE ' s operations: (In thousands) MGE Energy Electric Gas Non-Regulated Energy Transmission Investment All Others Consolidation/ Elimination Entries Consolidated Total Year Ended December 31, 2017 Operating revenues $ 413,926 $ 148,825 $ 348 $ - $ - $ - $ 563,099 Interdepartmental revenues (510) 14,974 44,468 - - (58,932) - Total operating revenues 413,416 163,799 44,816 - - (58,932) 563,099 Depreciation and amortization (36,660) (9,000) (7,417) - - - (53,077) Other operating expenses (305,539) (133,479) (190) (9) (1,001) 58,932 (381,286) Operating income (loss) 71,217 21,320 37,209 (9) (1,001) - 128,736 Other income (deductions), net 1,978 362 - 9,844 (1,896) - 10,288 Interest (expense) income, net (11,257) (3,234) (5,533) - 700 - (19,324) Income (loss) before taxes 61,938 18,448 31,676 9,835 (2,197) - 119,700 Income tax (provision) benefit (a) (20,547) (7,303) 8,860 (3,954) 850 - (22,094) Net income (loss) $ 41,391 $ 11,145 $ 40,536 $ 5,881 $ (1,347) $ - $ 97,606 Year Ended December 31, 2016 Operating revenues $ 409,006 $ 134,543 $ 1,196 $ - $ - $ - $ 544,745 Interdepartmental revenues 1,912 21,378 43,930 - - (67,220) - Total operating revenues 410,918 155,921 45,126 - - (67,220) 544,745 Depreciation and amortization (29,122) (8,128) (7,372) - (24) - (44,646) Other operating expenses (310,941) (127,083) (155) (17) (895) 67,220 (371,871) Operating income (loss) 70,855 20,710 37,599 (17) (919) - 128,228 Other income, net 960 30 - 8,429 292 - 9,711 Interest (expense) income, net (11,147) (3,223) (5,768) - 272 - (19,866) Income (loss) before taxes 60,668 17,517 31,831 8,412 (355) - 118,073 Income tax (provision) benefit (20,115) (6,894) (12,775) (2,836) 107 - (42,513) Net income (loss) $ 40,553 $ 10,623 $ 19,056 $ 5,576 $ (248) $ - $ 75,560 Year Ended December 31, 2015 Operating revenues $ 412,528 $ 143,737 $ 7,763 $ - $ - $ - $ 564,028 Interdepartmental revenues 513 11,780 39,435 - - (51,728) - Total operating revenues 413,041 155,517 47,198 - - (51,728) 564,028 Depreciation and amortization (29,945) (6,758) (7,475) - (47) - (44,225) Other operating expenses (318,001) (128,241) (158) (19) (857) 51,728 (395,548) Operating income (loss) 65,095 20,518 39,565 (19) (904) - 124,255 Other income (deductions), net 400 (33) - 7,728 518 - 8,613 Interest (expense) income, net (11,187) (3,203) (5,993) - 221 - (20,162) Income (loss) before taxes 54,308 17,282 33,572 7,709 (165) - 112,706 Income tax (provision) benefit (17,915) (6,915) (13,474) (3,102) 43 - (41,363) Net income (loss) $ 36,393 $ 10,367 $ 20,098 $ 4,607 $ (122) $ - $ 71,343 (a) In December 2017, there was a $21.7 million one-time tax impact as a result of the Tax Act. See Footnote 12 for further information. (In thousands) MGE Electric Gas Non-Regulated Energy Transmission Investment (c) Consolidation/ Elimination Entries Consolidated Total Year Ended December 31, 2017 Operating revenues $ 413,929 $ 148,834 $ 348 $ - $ - $ 563,111 Interdepartmental revenues (513) 14,965 44,468 - (58,920) - Total operating revenues 413,416 163,799 44,816 - (58,920) 563,111 Depreciation and amortization (36,660) (9,000) (7,417) - - (53,077) Other operating (expenses) income (a,b) (325,532) (140,625) 8,670 - 58,920 (398,567) Operating income (b) 51,224 14,174 46,069 - - 111,467 Other income, net (b) 1,424 205 - - - 1,629 Interest expense, net (11,257) (3,234) (5,533) - - (20,024) Net income 41,391 11,145 40,536 - - 93,072 Less: Net income attributable to noncontrolling interest, net of tax - - - - (43,237) (43,237) Net income attributable to MGE $ 41,391 $ 11,145 $ 40,536 $ - $ (43,237) $ 49,835 Year Ended December 31, 2016 Operating revenues $ 409,030 $ 134,572 $ 1,196 $ - $ - $ 544,798 Interdepartmental revenues 1,888 21,349 43,930 - (67,167) - Total operating revenues 410,918 155,921 45,126 - (67,167) 544,798 Depreciation and amortization (29,122) (8,128) (7,372) - - (44,622) Other operating expenses (b) (330,924) (133,940) (12,930) - 67,167 (410,627) Operating income (b) 50,872 13,853 24,824 - - 89,549 Other income (deductions), net (b) 828 (7) - 4,360 - 5,181 Interest expense, net (11,147) (3,223) (5,768) - - (20,138) Net income 40,553 10,623 19,056 4,360 - 74,592 Less: net income attributable to noncontrolling interest, net of tax - - - - (23,358) (23,358) Net income attributable to MGE $ 40,553 $ 10,623 $ 19,056 $ 4,360 $ (23,358) $ 51,234 Year Ended December 31, 2015 Operating revenues $ 412,550 $ 143,752 $ 7,763 $ - $ - $ 564,065 Interdepartmental revenues 491 11,765 39,435 - (51,691) - Total operating revenues 413,041 155,517 47,198 - (51,691) 564,065 Depreciation and amortization (29,945) (6,758) (7,475) - - (44,178) Other operating expenses (b) (335,803) (135,124) (13,632) (19) 51,691 (432,887) Operating income (loss) (b) 47,293 13,635 26,091 (19) - 87,000 Other income (deductions), net (b) 287 (65) - 4,626 - 4,848 Interest expense, net (11,187) (3,203) (5,993) - - (20,383) Net income 36,393 10,367 20,098 4,607 - 71,465 Less: Net income attributable to noncontrolling interest, net of tax - - - - (26,097) (26,097) Net income attributable to MGE $ 36,393 $ 10,367 $ 20,098 $ 4,607 $ (26,097) $ 45,368 (a) In December 2017, there was a $21.7 million one-time tax impact as a result of the Tax Act. See Footnote 12 for further information. (b) Amounts are shown net of the related tax expense, consistent with the presentation on the MGE Consolidated Statements of Income. (c) As of July 31, 2016, MGE no longer consolidates MGE Energy's proportionate share of equity earnings in MGE Transco. See Footnote 4 for further information. The following table shows segment information for MGE Energy's and MGE's assets and capital expenditures: Utility Consolidated (In thousands) MGE Energy Electric Gas Assets not Allocated Non-regulated Energy Transmission Investment (d) All Others Consolidation/ Elimination Entries Total Assets: December 31, 2017 $ 1,043,181 $ 344,337 $ 26,345 $ 270,384 $ 61,783 $ 485,548 $ (376,396) $ 1,855,182 December 31, 2016 1,021,905 318,603 27,338 271,277 74,535 465,202 (377,800) 1,801,060 December 31, 2015 974,235 298,435 49,753 277,858 69,470 434,868 (378,216) 1,726,403 Capital Expenditures: Year ended Dec. 31, 2017 $ 77,353 $ 26,847 $ - $ 3,931 $ - $ - $ - $ 108,131 Year ended Dec. 31, 2016 50,699 29,136 - 3,824 - - - 83,659 Year ended Dec. 31, 2015 49,370 18,787 - 3,873 - - - 72,030 Utility Consolidated (In thousands) MGE Electric Gas Assets not Allocated Non-regulated Energy Transmission Investment (e) Consolidation/ Elimination Entries Total Assets: December 31, 2017 $ 1,043,181 $ 344,337 $ 26,345 $ 270,334 $ - $ (156) $ 1,684,041 December 31, 2016 1,021,905 318,603 27,338 271,227 - (221) 1,638,852 December 31, 2015 974,235 298,435 49,753 277,808 69,470 (187) 1,669,514 Capital Expenditures: Year ended Dec. 31, 2017 $ 77,353 $ 26,847 $ - $ 3,931 $ - $ - $ 108,131 Year ended Dec. 31, 2016 50,699 29,136 - 3,824 - - 83,659 Year ended Dec. 31, 2015 49,370 18,787 - 3,873 - - 72,030 (d) In December 2017, there was a $20.4 million one-time tax impact as a result of the Tax Act. See Footnote 12 for further information. (e) In December 2016, MGE's ownership interest in MGE Transco was transferred to MGE Energy. See Footnote 4 for further information.</t>
  </si>
  <si>
    <t>Quarterly Summary of Operations (Tables)</t>
  </si>
  <si>
    <t>(In thousands, except per share amounts) Quarters Ended 2017 March 31 June 30 September 30 December 31 Operating revenues: Electric revenues $ 98,397 $ 102,382 $ 120,761 $ 92,734 Gas revenues 58,426 24,081 18,778 47,540 Total Operating Revenues 156,823 126,463 139,539 140,274 Operating expenses 123,913 99,912 96,538 114,000 Operating income 32,910 26,551 43,001 26,274 Interest and other income, net (2,443) (2,272) (788) (3,533) Income tax provision (a) (11,167) (8,736) (15,584) 13,393 Earnings on common stock $ 19,300 $ 15,543 $ 26,629 $ 36,134 Earnings per common share $ 0.56 $ 0.45 $ 0.77 $ 1.04 Dividends per share $ 0.308 $ 0.308 $ 0.323 $ 0.323 2016 Operating revenues: Electric revenues $ 93,690 $ 100,615 $ 119,147 $ 96,750 Gas revenues 53,837 20,961 17,570 42,175 Total Operating Revenues 147,527 121,576 136,717 138,925 Operating expenses 117,996 93,364 90,190 114,967 Operating income 29,531 28,212 46,527 23,958 Interest and other income, net (2,558) (2,778) (2,933) (1,886) Income tax provision (9,945) (9,284) (15,714) (7,570) Earnings on common stock $ 17,028 $ 16,150 $ 27,880 $ 14,502 Earnings per common share $ 0.49 $ 0.47 $ 0.80 $ 0.42 Dividends per share $ 0.295 $ 0.295 $ 0.308 $ 0.308 (a ) In December 2017, there was a $21.7 million one-time tax impact as a result of the Tax Act. See Footnote 12 for further information. Notes: • The quarterly results of operations within a year may not be comparable because of seasonal and other factors. • The sum of earnings per share of common stock for any four quarters may vary slightly from the earnings per share of common stock for the equivalent twelve-month period due to rounding. • MGE Energy's operations are based primarily on its util ity subsidiary MGE.</t>
  </si>
  <si>
    <t>Summary of Significant Accounting Policies (Details) - USD ($)</t>
  </si>
  <si>
    <t>Restricted Cash [Abstract]</t>
  </si>
  <si>
    <t>Restricted cash</t>
  </si>
  <si>
    <t>Receivable - Margin Account [Abstract]</t>
  </si>
  <si>
    <t>Receivable, margin account balance, net of collateral posted against derivative positions</t>
  </si>
  <si>
    <t>Derivative liability, collateral offset</t>
  </si>
  <si>
    <t>Late payment charge on upaid receivables</t>
  </si>
  <si>
    <t>1.00%</t>
  </si>
  <si>
    <t>Renewable energy credit allowance included in inventory</t>
  </si>
  <si>
    <t>Purchased gas adjustment, over (under) collected</t>
  </si>
  <si>
    <t>Reduction to sales and purchased power expense from reporting RTO transactions from net basis reporting</t>
  </si>
  <si>
    <t>Capitalized software</t>
  </si>
  <si>
    <t>Capitalized software amortization</t>
  </si>
  <si>
    <t>Impairment of Long-Lived Assets</t>
  </si>
  <si>
    <t>Impairment of long-lived assets</t>
  </si>
  <si>
    <t>Excise taxes</t>
  </si>
  <si>
    <t>License fee tax rate, electric, retail sales</t>
  </si>
  <si>
    <t>3.19%</t>
  </si>
  <si>
    <t>License fee tax rate, electric, resale by purchaser</t>
  </si>
  <si>
    <t>1.59%</t>
  </si>
  <si>
    <t>License fee tax rate, natural gas</t>
  </si>
  <si>
    <t>0.97%</t>
  </si>
  <si>
    <t>License fee tax expense</t>
  </si>
  <si>
    <t>Revision To Cash Flow Statement [Abstract]</t>
  </si>
  <si>
    <t>Revision to classification of prior year cash flow item</t>
  </si>
  <si>
    <t>Chattel Paper Agreements [Member]</t>
  </si>
  <si>
    <t>Transfers and Servicing</t>
  </si>
  <si>
    <t>Repurchase agreement, maximum exposure</t>
  </si>
  <si>
    <t>2018 [Member] | Chattel Paper Agreements [Member]</t>
  </si>
  <si>
    <t>Repurchase-to-Maturity Transactions, loans due</t>
  </si>
  <si>
    <t>2019 [Member] | Chattel Paper Agreements [Member]</t>
  </si>
  <si>
    <t>2020 [Member] | Chattel Paper Agreements [Member]</t>
  </si>
  <si>
    <t>2021 [Member] | Chattel Paper Agreements [Member]</t>
  </si>
  <si>
    <t>2022 [Member] | Chattel Paper Agreements [Member]</t>
  </si>
  <si>
    <t>Thereafter [Member] | Chattel Paper Agreements [Member]</t>
  </si>
  <si>
    <t>Minimum [Member] | Chattel Paper Agreements [Member]</t>
  </si>
  <si>
    <t>MGE guarantee to the financial institution, term</t>
  </si>
  <si>
    <t>1 year</t>
  </si>
  <si>
    <t>Minimum [Member] | Capitalized Software [Member]</t>
  </si>
  <si>
    <t>Property, plant, and equipment, useful life</t>
  </si>
  <si>
    <t>5 years</t>
  </si>
  <si>
    <t>Maximum [Member] | Chattel Paper Agreements [Member]</t>
  </si>
  <si>
    <t>10 years</t>
  </si>
  <si>
    <t>Maximum [Member] | Capitalized Software [Member]</t>
  </si>
  <si>
    <t>PSCW [Member]</t>
  </si>
  <si>
    <t>Allowance for Funds Used During Construction</t>
  </si>
  <si>
    <t>Authorized AFUDC rate</t>
  </si>
  <si>
    <t>50.00%</t>
  </si>
  <si>
    <t>Rate at which AFUDC was capitalized</t>
  </si>
  <si>
    <t>7.87%</t>
  </si>
  <si>
    <t>7.93%</t>
  </si>
  <si>
    <t>Columbia Environmental Project, SCR [Member] | PSCW [Member]</t>
  </si>
  <si>
    <t>100.00%</t>
  </si>
  <si>
    <t>Saratoga Wind [Member] | PSCW [Member]</t>
  </si>
  <si>
    <t>Electric [Member]</t>
  </si>
  <si>
    <t>Property, Plant, and Equiptment</t>
  </si>
  <si>
    <t>Composite straight-line depreciation rates</t>
  </si>
  <si>
    <t>3.00%</t>
  </si>
  <si>
    <t>2.50%</t>
  </si>
  <si>
    <t>[2]</t>
  </si>
  <si>
    <t>2.60%</t>
  </si>
  <si>
    <t>Gas [Member]</t>
  </si>
  <si>
    <t>2.10%</t>
  </si>
  <si>
    <t>1.70%</t>
  </si>
  <si>
    <t>Non Regulated Energy [Member]</t>
  </si>
  <si>
    <t>2.30%</t>
  </si>
  <si>
    <t>2.40%</t>
  </si>
  <si>
    <t>Ownership percentage by parent</t>
  </si>
  <si>
    <t>In September 2016, the PSCW approved new depreciation rates for Columbia effective January 1, 2017.</t>
  </si>
  <si>
    <t>In December 2015, the PSCW approved new depreciation rates, which were implemented and became effective as of January 1, 2016.</t>
  </si>
  <si>
    <t>Variable Interest Entities (Details) $ in Thousands</t>
  </si>
  <si>
    <t>Dec. 31, 2017USD ($)MW</t>
  </si>
  <si>
    <t>Dec. 31, 2016USD ($)MW</t>
  </si>
  <si>
    <t>Significant Balance Sheet Accounts Related to Interests in Variable Interest Entities</t>
  </si>
  <si>
    <t>Long-term debt, gross, current and noncurrent</t>
  </si>
  <si>
    <t>Other Variable Interest Entities</t>
  </si>
  <si>
    <t>Other variable interest entities, purchase power agreement, plant capacity (in MW) | MW</t>
  </si>
  <si>
    <t>Tax Cuts and Jobs Act [Member]</t>
  </si>
  <si>
    <t>Effects Of The Tax Cuts And Jobs Act [Abstract]</t>
  </si>
  <si>
    <t>Deferred Income Tax Expense Tax Cuts And Jobs Act</t>
  </si>
  <si>
    <t>Total carrying costs</t>
  </si>
  <si>
    <t>Total capitalized interest</t>
  </si>
  <si>
    <t>Total capitalized cost of equity</t>
  </si>
  <si>
    <t>Carrying cost rate recovery period</t>
  </si>
  <si>
    <t>6 years</t>
  </si>
  <si>
    <t>MGE Power Elm Road [Member] | Tax Cuts and Jobs Act [Member]</t>
  </si>
  <si>
    <t>MGE Power Elm Road [Member] | Minimum [Member]</t>
  </si>
  <si>
    <t>Debt service coverage ratio</t>
  </si>
  <si>
    <t>Affiliate receivables, current and noncurrent</t>
  </si>
  <si>
    <t>MGE Power West Campus [Member] | Tax Cuts and Jobs Act [Member]</t>
  </si>
  <si>
    <t>MGE Power West Campus [Member] | Minimum [Member]</t>
  </si>
  <si>
    <t>MGE Power West Campus [Member] | Maximum [Member]</t>
  </si>
  <si>
    <t>Debt to total capitalization ratio</t>
  </si>
  <si>
    <t>In 2017, there was a $ 14.8 million one-time tax impact as a result of the Tax Act for MGE Power Elm Road. See Footnote 12 for further information.</t>
  </si>
  <si>
    <t>In 2017, there was a $ 6.8 million one-time tax impact as a result of the Tax Act for MGE Power West Campus. See Footnote 12 for further information.</t>
  </si>
  <si>
    <t>Property, Plant, and Equipment (Details) - USD ($) $ in Thousands</t>
  </si>
  <si>
    <t>Property, Plant and Equipment [Line Items]</t>
  </si>
  <si>
    <t>In-service utility plant, net</t>
  </si>
  <si>
    <t>Total property, plant, and equipment</t>
  </si>
  <si>
    <t>Plant related debt items</t>
  </si>
  <si>
    <t>Long-term debt, gross</t>
  </si>
  <si>
    <t>First Mortgage Bonds [Member] | 7.70%, 2028 Series</t>
  </si>
  <si>
    <t>Regulated [Member]</t>
  </si>
  <si>
    <t>In-service utility plant, gross</t>
  </si>
  <si>
    <t>Less: Accumulated depreciation and amortization</t>
  </si>
  <si>
    <t>Electric [Member] | Regulated [Member]</t>
  </si>
  <si>
    <t>Gas [Member] | Regulated [Member]</t>
  </si>
  <si>
    <t>Non Regulated Energy [Member] | Non-regulated [Member]</t>
  </si>
  <si>
    <t>MGE [Member] | First Mortgage Bonds [Member] | 7.70%, 2028 Series</t>
  </si>
  <si>
    <t>MGE [Member] | Regulated [Member]</t>
  </si>
  <si>
    <t>MGE [Member] | Electric [Member] | Regulated [Member]</t>
  </si>
  <si>
    <t>MGE [Member] | Gas [Member] | Regulated [Member]</t>
  </si>
  <si>
    <t>MGE [Member] | Non Regulated Energy [Member] | Non-regulated [Member]</t>
  </si>
  <si>
    <t>MGE's utility plant is subject to the lien of its Indenture of Mortgage and Deed of Trust, under which its first mortgage bonds are issued. The Mortgage Indenture provides that dividends or any other distribution or purchase of shares may not be made if the aggregate amount thereof since December 31, 1945 would exceed the earned surplus (retained earnings) accumulated subsequent to December 31, 1945. As of December 31, 2017 , approximately $ 343.3 m illion was available for the payment of dividends under this covenant.</t>
  </si>
  <si>
    <t>As of December 31, 2017 and 2016 , MGE has classified $ 8.8 million and $ 14.8 million , respectively, of Columbia assets as held-for-sale on the consolidated balance sheets related to the partial sale of plant assets to WPL . See Footnote 5.a. for further discussion.</t>
  </si>
  <si>
    <t>Investments (Details-1) - USD ($) $ in Thousands</t>
  </si>
  <si>
    <t>Available-for-sale securities:</t>
  </si>
  <si>
    <t>Cost basis</t>
  </si>
  <si>
    <t>Gross unrealized gains</t>
  </si>
  <si>
    <t>Gross unrealized losses</t>
  </si>
  <si>
    <t>Fair Value</t>
  </si>
  <si>
    <t>Equity method investments:</t>
  </si>
  <si>
    <t>Equity method investments</t>
  </si>
  <si>
    <t>Other Investments</t>
  </si>
  <si>
    <t>Total investments</t>
  </si>
  <si>
    <t>Results of Investment Liquidation [Abstract]</t>
  </si>
  <si>
    <t>Proceeds from sale of investments</t>
  </si>
  <si>
    <t>Gain (loss) on sale of investments</t>
  </si>
  <si>
    <t>ATC [Member] | Tax Cuts and Jobs Act [Member]</t>
  </si>
  <si>
    <t>ATC and ATC Holdco [Member]</t>
  </si>
  <si>
    <t>[1],[2]</t>
  </si>
  <si>
    <t>Other Equity Method Investments [Member]</t>
  </si>
  <si>
    <t>MGE [Member] | ATC and ATC Holdco [Member]</t>
  </si>
  <si>
    <t>MGE [Member] | Other Equity Method Investments [Member]</t>
  </si>
  <si>
    <t>In December 2017, there was a $ 20.4 million one-time tax impact related to ATC as a result of the Tax Act. See Footnote 12 for further information.</t>
  </si>
  <si>
    <t>MGE Transco holds an ownership interest in ATC, and MGEE Transco holds an ownership interest in ATC Holdco. In July 2016, MGE's ownership interest in MGE Transco declined below a majority, resulting in MGE Energy's investment in MGE Transco being deconsolidated from MGE's consolidated financial statements. See Footnote 8 for further discussion of noncontrolling interest. In December 2016, MGE's ownership interest in MGE Transco was transferred to MGE Energy, see "ATC and ATC Holdco" below f or additional information.</t>
  </si>
  <si>
    <t>Investments (Details-2) - USD ($) $ in Thousands</t>
  </si>
  <si>
    <t>Jan. 31, 2018</t>
  </si>
  <si>
    <t>Dec. 01, 2016</t>
  </si>
  <si>
    <t>Schedule Of Equity Method Investments [Line Items]</t>
  </si>
  <si>
    <t>Equity earnings of investments</t>
  </si>
  <si>
    <t>MGE Energy [Member]</t>
  </si>
  <si>
    <t>MGE Transco [Member] | ATC [Member]</t>
  </si>
  <si>
    <t>Ownership interest in equity-method investee</t>
  </si>
  <si>
    <t>3.60%</t>
  </si>
  <si>
    <t>Dividend receivable from ATC</t>
  </si>
  <si>
    <t>MGE Transco [Member] | ATC [Member] | Subsequent Event [Member]</t>
  </si>
  <si>
    <t>MGEE Transco [Member] | ATC Holdco [Member]</t>
  </si>
  <si>
    <t>4.40%</t>
  </si>
  <si>
    <t>4.00%</t>
  </si>
  <si>
    <t>MGEE Transco [Member] | ATC Holdco [Member] | Subsequent Event [Member]</t>
  </si>
  <si>
    <t>MGE Transco recorded a $ 2.3 million and $ 2.1 million dividend receivable from ATC as of December 31, 2017 and 2016 , respectively. A cash dividend was received in January of each of the proceeding years.</t>
  </si>
  <si>
    <t>Investments (Details-3) - ATC [Member] - USD ($) $ in Thousands</t>
  </si>
  <si>
    <t>Equity method investment summarized income statement [Abstract]</t>
  </si>
  <si>
    <t>Operating revenues</t>
  </si>
  <si>
    <t>Operating expenses</t>
  </si>
  <si>
    <t>Earnings before members' income taxes</t>
  </si>
  <si>
    <t>Equity method investment balance sheet assets [Abstract]</t>
  </si>
  <si>
    <t>Current assets</t>
  </si>
  <si>
    <t>Noncurrent assets</t>
  </si>
  <si>
    <t>Total assets</t>
  </si>
  <si>
    <t>Equity method investment balance sheet liabilities [Abstract]</t>
  </si>
  <si>
    <t>Current liabilities</t>
  </si>
  <si>
    <t>Other noncurrent liabilities</t>
  </si>
  <si>
    <t>Members' equity</t>
  </si>
  <si>
    <t>Total members' equity and liabilities</t>
  </si>
  <si>
    <t>Investments (Details-4) - ATC [Member] - USD ($) $ in Millions</t>
  </si>
  <si>
    <t>Related party transaction [Line Items]</t>
  </si>
  <si>
    <t>Related party expenses</t>
  </si>
  <si>
    <t>Due from Related Parties</t>
  </si>
  <si>
    <t>Joint Plant Ownership (Details) $ in Thousands</t>
  </si>
  <si>
    <t>Dec. 31, 2017USD ($)operatingunitMW</t>
  </si>
  <si>
    <t>Dec. 31, 2016USD ($)</t>
  </si>
  <si>
    <t>Dec. 31, 2015USD ($)</t>
  </si>
  <si>
    <t>Jan. 01, 2018</t>
  </si>
  <si>
    <t>Jointly Owned Plants, Net Plant Ownership [Abstract]</t>
  </si>
  <si>
    <t>Plant</t>
  </si>
  <si>
    <t>Accumulated depreciation</t>
  </si>
  <si>
    <t>Columbia Units [Member] | MGE [Member]</t>
  </si>
  <si>
    <t>Jointly owned utility plant, proportion of total net summer generating capability</t>
  </si>
  <si>
    <t>29.00%</t>
  </si>
  <si>
    <t>Jointly owned utility plant, plant capacity (in MW) | MW</t>
  </si>
  <si>
    <t>Jointly owned utility plant, ownership interest</t>
  </si>
  <si>
    <t>20.40%</t>
  </si>
  <si>
    <t>22.00%</t>
  </si>
  <si>
    <t>Jointly owned utility plant, fuel, operating, and maintenance expense</t>
  </si>
  <si>
    <t>Columbia Units [Member] | MGE [Member] | Subsequent Event [Member]</t>
  </si>
  <si>
    <t>19.40%</t>
  </si>
  <si>
    <t>Elm Road Units [Member] | MGE [Member]</t>
  </si>
  <si>
    <t>Elm Road Units [Member] | MGE Power Elm Road [Member]</t>
  </si>
  <si>
    <t>14.00%</t>
  </si>
  <si>
    <t>Jointly owned utility plant, proportion of total net summer generating capability, plant capacity (in MW) | MW</t>
  </si>
  <si>
    <t>Jointly owned utility plant, number of operating units | operatingunit</t>
  </si>
  <si>
    <t>Elm Road Unit 1 [Member] | MGE Power Elm Road [Member]</t>
  </si>
  <si>
    <t>8.33%</t>
  </si>
  <si>
    <t>Elm Road Unit 2 [Member] | MGE Power Elm Road [Member]</t>
  </si>
  <si>
    <t>West Campus [Member] | UW [Member]</t>
  </si>
  <si>
    <t>45.00%</t>
  </si>
  <si>
    <t>West Campus [Member] | MGE Power West Campus [Member]</t>
  </si>
  <si>
    <t>55.00%</t>
  </si>
  <si>
    <t>Regulatory Assets and Liabilities (Details) - USD ($) $ in Thousands</t>
  </si>
  <si>
    <t>Regulatory Assets [Line Items]</t>
  </si>
  <si>
    <t>Regulatory Assets</t>
  </si>
  <si>
    <t>Regulatory Liabilities [Line Items]</t>
  </si>
  <si>
    <t>Regulatory Liabilities</t>
  </si>
  <si>
    <t>Deferred Fuel Savings [Member]</t>
  </si>
  <si>
    <t>Elm Road Regulatory Liability [Member]</t>
  </si>
  <si>
    <t>Income Taxes [Member]</t>
  </si>
  <si>
    <t>Non-ARO Removal Cost [Member]</t>
  </si>
  <si>
    <t>Purchased Gas Adjustment [Member]</t>
  </si>
  <si>
    <t>Renewable Energy Credits [Member]</t>
  </si>
  <si>
    <t>Other Regulatory Liability [Member]</t>
  </si>
  <si>
    <t>Asset Retirement Obligation [Member]</t>
  </si>
  <si>
    <t>Conservation Costs Regulatory Asset [Member]</t>
  </si>
  <si>
    <t>Debt Related Costs [Member]</t>
  </si>
  <si>
    <t>Derivatives [Member]</t>
  </si>
  <si>
    <t>Tax Recovery AFUDC Equity [Member]</t>
  </si>
  <si>
    <t>Unfunded Pension and Other Postretirement Plans Costs [Member]</t>
  </si>
  <si>
    <t>Other Regulatory Asset [Member]</t>
  </si>
  <si>
    <t>Common Equity (Details) $ / shares in Units, $ in Thousands</t>
  </si>
  <si>
    <t>Dec. 01, 2016USD ($)</t>
  </si>
  <si>
    <t>Dec. 31, 2017$ / shares</t>
  </si>
  <si>
    <t>Sep. 30, 2017$ / shares</t>
  </si>
  <si>
    <t>Jun. 30, 2017$ / shares</t>
  </si>
  <si>
    <t>Mar. 31, 2017$ / shares</t>
  </si>
  <si>
    <t>Dec. 31, 2016$ / shares</t>
  </si>
  <si>
    <t>Sep. 30, 2016$ / shares</t>
  </si>
  <si>
    <t>Jun. 30, 2016$ / shares</t>
  </si>
  <si>
    <t>Mar. 31, 2016$ / shares</t>
  </si>
  <si>
    <t>Dec. 31, 2017USD ($)$ / shares</t>
  </si>
  <si>
    <t>Dec. 31, 2016USD ($)$ / shares</t>
  </si>
  <si>
    <t>Dec. 31, 2015USD ($)$ / shares</t>
  </si>
  <si>
    <t>Class of Stock [Line Items]</t>
  </si>
  <si>
    <t>Common stock dividends declared (in dollars per share) | $ / shares</t>
  </si>
  <si>
    <t>MGE [Member] | Minimum [Member]</t>
  </si>
  <si>
    <t>Dividend restrictions, common equity ratio</t>
  </si>
  <si>
    <t>Noncontrolling Interest (Details) - USD ($) $ in Thousands</t>
  </si>
  <si>
    <t>Noncontrolling interest on balance sheet</t>
  </si>
  <si>
    <t>Net income attributable to noncontrolling interest, net of tax</t>
  </si>
  <si>
    <t>MGE [Member] | Tax Cuts and Jobs Act [Member]</t>
  </si>
  <si>
    <t>MGE Transco [Member]</t>
  </si>
  <si>
    <t>MGE Power [Member]</t>
  </si>
  <si>
    <t>[3]</t>
  </si>
  <si>
    <t>[4]</t>
  </si>
  <si>
    <t>At December 31, 2017 , MGE Energy is the owner of MGE Transco. In July 2016, MGE's ownership interest in MGE Transco declined below a majority as a result of continued funding of ATC capital contributions by MGE Energy. As a result of the change in majority owner ship in MGE Transco , MGE deconsolidated MGE Energy's pro portionate share of the equity in MGE Transco. The change in consolidation was applied prospectively by reducing its investment and noncontrolling interest on MGE's consolidated financial statements. The change had no effect on MGE Energy's consolidated fi nancial statements; however, MGE Energy's proportionate share of the equity and net income of MGE Transco classified as noncontrolling interest was deconsolidated from MGE ' s financial statements. No gain or loss was recognized in July 2016 due to MGE ceasi ng to have a controlling financial interest .</t>
  </si>
  <si>
    <t>MGE Power Elm Road and MGE Power West Campus are not su bsidiaries of MGE; however, they have been consolidated in the consolidated financial statements of MGE (see Footnote 2). MGE Power Elm Road and MGE Power West Campus are 100 % owned by MGE Power, and MGE Power is 100 % o wned by MGE Energy. MGE Energy's proportionate share of the equity and net income (through its wholly owned subsidiary MGE Power) of MGE Power Elm Road and MGE Power West Campus is classified within the MGE consolidated financial statements as noncontrolling interest. In 2017, there was a $ 14.8 million and $ 6.8 million one-time tax impact as a result of the Tax Ac t for MGE Power Elm Road and MGE Power West Campus, respectively . The Tax Act reduced the federal tax rate from 35% to 21% . S ee Footnote 12 for further information .</t>
  </si>
  <si>
    <t>Long-Term Debt (Details) - USD ($) $ in Thousands</t>
  </si>
  <si>
    <t>Debt Instrument [Line Items]</t>
  </si>
  <si>
    <t>Unamortized discount and debt issuance costs</t>
  </si>
  <si>
    <t>Total Long-Term Debt</t>
  </si>
  <si>
    <t>Long-Term Debt Maturities [Abstract]</t>
  </si>
  <si>
    <t>Long term debt maturities in 2018</t>
  </si>
  <si>
    <t>Long term debt maturities in 2019</t>
  </si>
  <si>
    <t>Long term debt maturities in 2020</t>
  </si>
  <si>
    <t>Long term debt maturities in 2021</t>
  </si>
  <si>
    <t>Long term debt maturities in 2022</t>
  </si>
  <si>
    <t>Long term debt maturities in future years</t>
  </si>
  <si>
    <t>Interest rate</t>
  </si>
  <si>
    <t>7.70%</t>
  </si>
  <si>
    <t>Debt covenant, allowable amount available for payment of dividends</t>
  </si>
  <si>
    <t>Tax Exempt Debt [Member] | 3.45%, 2027 Series, Industrial Development Revenue Bonds</t>
  </si>
  <si>
    <t>3.45%</t>
  </si>
  <si>
    <t>Medium-Term Notes [Member]</t>
  </si>
  <si>
    <t>Medium-Term Notes [Member] | 5.25%, due 2017</t>
  </si>
  <si>
    <t>[2],[3]</t>
  </si>
  <si>
    <t>5.25%</t>
  </si>
  <si>
    <t>Medium-Term Notes [Member] | 6.12%, due 2028</t>
  </si>
  <si>
    <t>6.12%</t>
  </si>
  <si>
    <t>Medium-Term Notes [Member] | 7.12%, due 2032</t>
  </si>
  <si>
    <t>7.12%</t>
  </si>
  <si>
    <t>Medium-Term Notes [Member] | 6.247%, due 2037</t>
  </si>
  <si>
    <t>6.247%</t>
  </si>
  <si>
    <t>Other Long-Term Debt [Member]</t>
  </si>
  <si>
    <t>Other Long-Term Debt [Member] | 5.59%, due 2018</t>
  </si>
  <si>
    <t>[4],[5]</t>
  </si>
  <si>
    <t>5.59%</t>
  </si>
  <si>
    <t>Other Long-Term Debt [Member] | 5.59%, due 2018 | Minimum [Member]</t>
  </si>
  <si>
    <t>Debt covenant, ownership interest by outside party resulting in repurchase of notes at par value</t>
  </si>
  <si>
    <t>30.00%</t>
  </si>
  <si>
    <t>Other Long-Term Debt [Member] | 5.59%, due 2018 | Maximum [Member]</t>
  </si>
  <si>
    <t>Priority debt to assets ratio</t>
  </si>
  <si>
    <t>Other Long-Term Debt [Member] | 3.38%, due 2020</t>
  </si>
  <si>
    <t>3.38%</t>
  </si>
  <si>
    <t>Other Long-Term Debt [Member] | 3.38%, due 2020 | Minimum [Member]</t>
  </si>
  <si>
    <t>Other Long-Term Debt [Member] | 3.38%, due 2020 | Maximum [Member]</t>
  </si>
  <si>
    <t>Other Long-Term Debt [Member] | 3.09%, due 2023</t>
  </si>
  <si>
    <t>3.09%</t>
  </si>
  <si>
    <t>Other Long-Term Debt [Member] | 3.09%, due 2023 | Minimum [Member]</t>
  </si>
  <si>
    <t>Other Long-Term Debt [Member] | 3.09%, due 2023 | Maximum [Member]</t>
  </si>
  <si>
    <t>Other Long-Term Debt [Member] | 3.29%, due 2026</t>
  </si>
  <si>
    <t>3.29%</t>
  </si>
  <si>
    <t>Other Long-Term Debt [Member] | 3.29%, due 2026 | Minimum [Member]</t>
  </si>
  <si>
    <t>Other Long-Term Debt [Member] | 3.29%, due 2026 | Maximum [Member]</t>
  </si>
  <si>
    <t>Other Long-Term Debt [Member] | 5.68%, due 2033</t>
  </si>
  <si>
    <t>[4],[6]</t>
  </si>
  <si>
    <t>5.68%</t>
  </si>
  <si>
    <t>Other Long-Term Debt [Member] | 5.19%, due 2033</t>
  </si>
  <si>
    <t>5.19%</t>
  </si>
  <si>
    <t>Other Long-Term Debt [Member] | 5.26%, due 2040</t>
  </si>
  <si>
    <t>5.26%</t>
  </si>
  <si>
    <t>Other Long-Term Debt [Member] | 5.26%, due 2040 | Minimum [Member]</t>
  </si>
  <si>
    <t>Other Long-Term Debt [Member] | 5.26%, due 2040 | Maximum [Member]</t>
  </si>
  <si>
    <t>Other Long-Term Debt [Member] | 5.04%, due 2040</t>
  </si>
  <si>
    <t>[4],[7]</t>
  </si>
  <si>
    <t>5.04%</t>
  </si>
  <si>
    <t>Other Long-Term Debt [Member] | 4.74%, due 2041</t>
  </si>
  <si>
    <t>4.74%</t>
  </si>
  <si>
    <t>Other Long-Term Debt [Member] | 4.38%, due 2042</t>
  </si>
  <si>
    <t>4.38%</t>
  </si>
  <si>
    <t>Other Long-Term Debt [Member] | 4.38%, due 2042 | Minimum [Member]</t>
  </si>
  <si>
    <t>Other Long-Term Debt [Member] | 4.38%, due 2042 | Maximum [Member]</t>
  </si>
  <si>
    <t>Other Long-Term Debt [Member] | 4.42%, due 2043</t>
  </si>
  <si>
    <t>4.42%</t>
  </si>
  <si>
    <t>Other Long-Term Debt [Member] | 4.42%, due 2043 | Minimum [Member]</t>
  </si>
  <si>
    <t>Other Long-Term Debt [Member] | 4.42%, due 2043 | Maximum [Member]</t>
  </si>
  <si>
    <t>Other Long-Term Debt [Member] | 4.47%, due 2048</t>
  </si>
  <si>
    <t>4.47%</t>
  </si>
  <si>
    <t>Other Long-Term Debt [Member] | 4.47%, due 2048 | Minimum [Member]</t>
  </si>
  <si>
    <t>Other Long-Term Debt [Member] | 4.47%, due 2048 | Maximum [Member]</t>
  </si>
  <si>
    <t>Other Long-Term Debt [Member] | 3.11% due 2027</t>
  </si>
  <si>
    <t>3.11%</t>
  </si>
  <si>
    <t>Other Long-Term Debt [Member] | 3.11% due 2027 | Minimum [Member]</t>
  </si>
  <si>
    <t>Other Long-Term Debt [Member] | 3.11% due 2027 | Maximum [Member]</t>
  </si>
  <si>
    <t>Other Long-Term Debt [Member] | 3.76% due 2052</t>
  </si>
  <si>
    <t>[2],[4],[5]</t>
  </si>
  <si>
    <t>3.76%</t>
  </si>
  <si>
    <t>Other Long-Term Debt [Member] | 3.76% due 2052 | Minimum [Member]</t>
  </si>
  <si>
    <t>Other Long-Term Debt [Member] | 3.76% due 2052 | Maximum [Member]</t>
  </si>
  <si>
    <t>[8]</t>
  </si>
  <si>
    <t>MGE [Member] | Tax Exempt Debt [Member] | 3.45%, 2027 Series, Industrial Development Revenue Bonds</t>
  </si>
  <si>
    <t>MGE [Member] | Medium-Term Notes [Member]</t>
  </si>
  <si>
    <t>MGE [Member] | Medium-Term Notes [Member] | 5.25%, due 2017</t>
  </si>
  <si>
    <t>MGE [Member] | Medium-Term Notes [Member] | 6.12%, due 2028</t>
  </si>
  <si>
    <t>MGE [Member] | Medium-Term Notes [Member] | 7.12%, due 2032</t>
  </si>
  <si>
    <t>MGE [Member] | Medium-Term Notes [Member] | 6.247%, due 2037</t>
  </si>
  <si>
    <t>MGE [Member] | Other Long-Term Debt [Member]</t>
  </si>
  <si>
    <t>MGE [Member] | Other Long-Term Debt [Member] | 5.59%, due 2018</t>
  </si>
  <si>
    <t>MGE [Member] | Other Long-Term Debt [Member] | 5.59%, due 2018 | Minimum [Member]</t>
  </si>
  <si>
    <t>MGE [Member] | Other Long-Term Debt [Member] | 5.59%, due 2018 | Maximum [Member]</t>
  </si>
  <si>
    <t>MGE [Member] | Other Long-Term Debt [Member] | 3.38%, due 2020</t>
  </si>
  <si>
    <t>MGE [Member] | Other Long-Term Debt [Member] | 3.38%, due 2020 | Minimum [Member]</t>
  </si>
  <si>
    <t>MGE [Member] | Other Long-Term Debt [Member] | 3.38%, due 2020 | Maximum [Member]</t>
  </si>
  <si>
    <t>MGE [Member] | Other Long-Term Debt [Member] | 3.09%, due 2023</t>
  </si>
  <si>
    <t>MGE [Member] | Other Long-Term Debt [Member] | 3.09%, due 2023 | Minimum [Member]</t>
  </si>
  <si>
    <t>MGE [Member] | Other Long-Term Debt [Member] | 3.09%, due 2023 | Maximum [Member]</t>
  </si>
  <si>
    <t>MGE [Member] | Other Long-Term Debt [Member] | 3.29%, due 2026</t>
  </si>
  <si>
    <t>MGE [Member] | Other Long-Term Debt [Member] | 3.29%, due 2026 | Minimum [Member]</t>
  </si>
  <si>
    <t>MGE [Member] | Other Long-Term Debt [Member] | 3.29%, due 2026 | Maximum [Member]</t>
  </si>
  <si>
    <t>MGE [Member] | Other Long-Term Debt [Member] | 5.68%, due 2033</t>
  </si>
  <si>
    <t>MGE [Member] | Other Long-Term Debt [Member] | 5.19%, due 2033</t>
  </si>
  <si>
    <t>MGE [Member] | Other Long-Term Debt [Member] | 5.26%, due 2040</t>
  </si>
  <si>
    <t>MGE [Member] | Other Long-Term Debt [Member] | 5.26%, due 2040 | Minimum [Member]</t>
  </si>
  <si>
    <t>MGE [Member] | Other Long-Term Debt [Member] | 5.26%, due 2040 | Maximum [Member]</t>
  </si>
  <si>
    <t>MGE [Member] | Other Long-Term Debt [Member] | 5.04%, due 2040</t>
  </si>
  <si>
    <t>MGE [Member] | Other Long-Term Debt [Member] | 4.74%, due 2041</t>
  </si>
  <si>
    <t>MGE [Member] | Other Long-Term Debt [Member] | 4.38%, due 2042</t>
  </si>
  <si>
    <t>MGE [Member] | Other Long-Term Debt [Member] | 4.38%, due 2042 | Minimum [Member]</t>
  </si>
  <si>
    <t>MGE [Member] | Other Long-Term Debt [Member] | 4.38%, due 2042 | Maximum [Member]</t>
  </si>
  <si>
    <t>MGE [Member] | Other Long-Term Debt [Member] | 4.42%, due 2043</t>
  </si>
  <si>
    <t>MGE [Member] | Other Long-Term Debt [Member] | 4.42%, due 2043 | Minimum [Member]</t>
  </si>
  <si>
    <t>MGE [Member] | Other Long-Term Debt [Member] | 4.42%, due 2043 | Maximum [Member]</t>
  </si>
  <si>
    <t>MGE [Member] | Other Long-Term Debt [Member] | 4.47%, due 2048</t>
  </si>
  <si>
    <t>MGE [Member] | Other Long-Term Debt [Member] | 4.47%, due 2048 | Minimum [Member]</t>
  </si>
  <si>
    <t>MGE [Member] | Other Long-Term Debt [Member] | 4.47%, due 2048 | Maximum [Member]</t>
  </si>
  <si>
    <t>MGE [Member] | Other Long-Term Debt [Member] | 3.11% due 2027</t>
  </si>
  <si>
    <t>MGE [Member] | Other Long-Term Debt [Member] | 3.11% due 2027 | Minimum [Member]</t>
  </si>
  <si>
    <t>MGE [Member] | Other Long-Term Debt [Member] | 3.11% due 2027 | Maximum [Member]</t>
  </si>
  <si>
    <t>MGE [Member] | Other Long-Term Debt [Member] | 3.76% due 2052</t>
  </si>
  <si>
    <t>MGE [Member] | Other Long-Term Debt [Member] | 3.76% due 2052 | Minimum [Member]</t>
  </si>
  <si>
    <t>MGE [Member] | Other Long-Term Debt [Member] | 3.76% due 2052 | Maximum [Member]</t>
  </si>
  <si>
    <t>MGE Power Elm Road [Member] | Other Long-Term Debt [Member] | 5.04%, due 2040 | Minimum [Member]</t>
  </si>
  <si>
    <t>MGE Power Elm Road [Member] | Other Long-Term Debt [Member] | 4.74%, due 2041 | Minimum [Member]</t>
  </si>
  <si>
    <t>MGE Power West Campus [Member] | Other Long-Term Debt [Member] | 5.68%, due 2033 | Minimum [Member]</t>
  </si>
  <si>
    <t>MGE Power West Campus [Member] | Other Long-Term Debt [Member] | 5.68%, due 2033 | Maximum [Member]</t>
  </si>
  <si>
    <t>MGE Power West Campus [Member] | Other Long-Term Debt [Member] | 5.19%, due 2033 | Minimum [Member]</t>
  </si>
  <si>
    <t>MGE Power West Campus [Member] | Other Long-Term Debt [Member] | 5.19%, due 2033 | Maximum [Member]</t>
  </si>
  <si>
    <t>MGE had $30 million of medium-term no tes mature in January 2017. MGE issued $40 million of new long-term unsecured debt on January 13, 2017, to refinance the maturing $30 million medium-term notes and assist with the financing of addi tional capital expenditures. In accordance with applicable accounting guidance, MGE classified the $30 million of maturing medium-term notes as long-term debt on the consolidated balance sheets for the year ended December 3 1 , 2016.</t>
  </si>
  <si>
    <t>T he indenture under which MGE's Medium-T erm notes are issued provides that those notes will be entitled to be equally and ratably secured in the event that MGE issues any additional first mortgage bonds.</t>
  </si>
  <si>
    <t>Unsecured notes issued pursuant to various Note Purchase Agreements with one or more purchasers. The notes are not issued under, or governed by, MGE ' s Indenture dated as of September 1, 1998, which governs MGE ' s Medium-Term Notes.</t>
  </si>
  <si>
    <t>[5]</t>
  </si>
  <si>
    <t>Issued by MGE. Under that Note Purchase Agreement: (i) note holders have the right to require MGE to repurchase their notes at par in the event of an acquisition of beneficial ownership of 30 % or more of the outstanding voting stock of MGE Energy, (ii) M GE must maintain a ratio of its consolidated indebtedness to consolidated total capitalization not to exceed a maximum of 65 %, and (iii) MGE cannot issue "Priority Debt" in an amount exceeding 20 % of its consolidated assets. Priority Debt is defined as any indebtedness of MGE secured by liens other than specified liens permitted by the Note Purchase Agreement and certain unsecured indebtedness of certain subsidiaries. As of December 31, 2017 , MG E was in compliance with the covenant requirements.</t>
  </si>
  <si>
    <t>[6]</t>
  </si>
  <si>
    <t>Issued by MGE Power West Campus. The Note Purchase Agreements require it to maintain a projected debt service coverage ratio of not less than 1.25 to 1.00 , and debt to total capitalization ratio of not more than 0.65 to 1.00 . The notes are secured by a collateral assignment of lease payments that MGE is making to MGE Power West Campus for use of its ownership interest in the WCCF pursuant to a long-term lease. As of December 31, 2017 , MGE Power West Campus was in compliance with the covenant requirements.</t>
  </si>
  <si>
    <t>[7]</t>
  </si>
  <si>
    <t>Issued by MGE Power Elm Road. The Note Purchase Agr eement requires MGE Power Elm Road to maintain a projected and actual debt service coverage ratio at the end of any calendar quarter of not less than 1.25 to 1.00 for the trailing 12-month peri od. The notes are secured by a collateral assignment of lease payments that MGE is making to MGE Power Elm Road for use of its ownership interest in the Elm Road Units pursuant to long-term leases. As of December 31, 2017 , MGE Power Elm Road was in comp liance with the covenant requirements.</t>
  </si>
  <si>
    <t>*Includes $ 60.0 million for MGE Power Elm Road and $ 43.4 million for MGE Power West Campus , all of which are consolidated wi th MGE's debt (see Footnote 2 for further information) .</t>
  </si>
  <si>
    <t>Notes Payable to Banks, Commercial Paper, and Lines of Credit (Details) - USD ($) $ in Thousands</t>
  </si>
  <si>
    <t>Short-term Debt [Line Items]</t>
  </si>
  <si>
    <t>Short-term debt outstanding</t>
  </si>
  <si>
    <t>Weighted-average interest rate</t>
  </si>
  <si>
    <t>1.55%</t>
  </si>
  <si>
    <t>0.00%</t>
  </si>
  <si>
    <t>Maximum short-term borrowings</t>
  </si>
  <si>
    <t>Average short-term borrowings</t>
  </si>
  <si>
    <t>Weighted-average interest rate during the year</t>
  </si>
  <si>
    <t>1.18%</t>
  </si>
  <si>
    <t>Line of Credit [Member]</t>
  </si>
  <si>
    <t>Available lines of credit</t>
  </si>
  <si>
    <t>Line of Credit [Member] | MGE Energy unsecured committed revolving line of credit totaling $50 million | MGE Energy [Member]</t>
  </si>
  <si>
    <t>Line of credit, borrowings outstanding</t>
  </si>
  <si>
    <t>Debt covenant, required parent company ownership of MGE</t>
  </si>
  <si>
    <t>Line of Credit [Member] | MGE Energy unsecured committed revolving line of credit totaling $50 million | Minimum [Member] | MGE Energy [Member]</t>
  </si>
  <si>
    <t>Line of Credit [Member] | MGE Energy unsecured committed revolving line of credit totaling $50 million | Maximum [Member] | MGE Energy [Member]</t>
  </si>
  <si>
    <t>MGE [Member] | Line of Credit [Member]</t>
  </si>
  <si>
    <t>MGE [Member] | Line of Credit [Member] | MGE unsecured committed revolving lines of credit totaling $100 million</t>
  </si>
  <si>
    <t>MGE [Member] | Line of Credit [Member] | MGE unsecured committed revolving lines of credit totaling $100 million | Minimum [Member]</t>
  </si>
  <si>
    <t>MGE [Member] | Line of Credit [Member] | MGE unsecured committed revolving lines of credit totaling $100 million | Maximum [Member]</t>
  </si>
  <si>
    <t>Fair Value of Financial Instruments (Details-1) - USD ($) $ in Thousands</t>
  </si>
  <si>
    <t>Liabilities:</t>
  </si>
  <si>
    <t>Unamortized discount and debt issuance costs, net</t>
  </si>
  <si>
    <t>Carrying Amount [Member]</t>
  </si>
  <si>
    <t>Assets:</t>
  </si>
  <si>
    <t>Short-term debt - commercial paper</t>
  </si>
  <si>
    <t>Long-Term debt</t>
  </si>
  <si>
    <t>Fair Value [Member]</t>
  </si>
  <si>
    <t>MGE [Member] | Carrying Amount [Member]</t>
  </si>
  <si>
    <t>MGE [Member] | Fair Value [Member]</t>
  </si>
  <si>
    <t>Includes long-term debt due within one year. Excludes debt issuance costs and unamortized discount of $4.3 million and $4.1 million at December 31, 2017 and 2016, respectively.</t>
  </si>
  <si>
    <t>Fair Value of Financial Instruments (Details-2) - USD ($) $ in Thousands</t>
  </si>
  <si>
    <t>Available-for-sale securities</t>
  </si>
  <si>
    <t>Recurring [Member]</t>
  </si>
  <si>
    <t>Derivative assets, net</t>
  </si>
  <si>
    <t>Derivative liabilities, net</t>
  </si>
  <si>
    <t>Deferred compensation</t>
  </si>
  <si>
    <t>Total Liabilities</t>
  </si>
  <si>
    <t>Recurring [Member] | Exchange-traded investments</t>
  </si>
  <si>
    <t>Recurring [Member] | Level 1 [Member]</t>
  </si>
  <si>
    <t>Recurring [Member] | Level 1 [Member] | Exchange-traded investments</t>
  </si>
  <si>
    <t>Recurring [Member] | Level 2 [Member]</t>
  </si>
  <si>
    <t>Recurring [Member] | Level 2 [Member] | Exchange-traded investments</t>
  </si>
  <si>
    <t>Recurring [Member] | Level 3 [Member]</t>
  </si>
  <si>
    <t>Recurring [Member] | Level 3 [Member] | Exchange-traded investments</t>
  </si>
  <si>
    <t>MGE [Member] | Recurring [Member]</t>
  </si>
  <si>
    <t>MGE [Member] | Recurring [Member] | Exchange-traded investments</t>
  </si>
  <si>
    <t>MGE [Member] | Recurring [Member] | Level 1 [Member]</t>
  </si>
  <si>
    <t>MGE [Member] | Recurring [Member] | Level 1 [Member] | Exchange-traded investments</t>
  </si>
  <si>
    <t>MGE [Member] | Recurring [Member] | Level 2 [Member]</t>
  </si>
  <si>
    <t>MGE [Member] | Recurring [Member] | Level 2 [Member] | Exchange-traded investments</t>
  </si>
  <si>
    <t>MGE [Member] | Recurring [Member] | Level 3 [Member]</t>
  </si>
  <si>
    <t>MGE [Member] | Recurring [Member] | Level 3 [Member] | Exchange-traded investments</t>
  </si>
  <si>
    <t>These amounts are shown gross and exclude $0.1 million of collateral that was posted against derivative positions with counterparties as of December 31, 2017.</t>
  </si>
  <si>
    <t>Fair Value of Financial Instruments (Details-3)</t>
  </si>
  <si>
    <t>Basis adjustment:</t>
  </si>
  <si>
    <t>Basis adjustment - on peak</t>
  </si>
  <si>
    <t>92.30%</t>
  </si>
  <si>
    <t>91.90%</t>
  </si>
  <si>
    <t>Basis adjustment - off peak</t>
  </si>
  <si>
    <t>94.10%</t>
  </si>
  <si>
    <t>93.40%</t>
  </si>
  <si>
    <t>US Treasury Bills [Member]</t>
  </si>
  <si>
    <t>Deferred compensation plan</t>
  </si>
  <si>
    <t>Investment interest calculation, investment maturity period (26 weeks)</t>
  </si>
  <si>
    <t>182 days</t>
  </si>
  <si>
    <t>Investment interest calculation, monthly compounding rate</t>
  </si>
  <si>
    <t>Investment interest calculation, minimum annual rate compounded monthly</t>
  </si>
  <si>
    <t>7.00%</t>
  </si>
  <si>
    <t>Minimum [Member]</t>
  </si>
  <si>
    <t>Counterparty fuel mix:</t>
  </si>
  <si>
    <t>Internal generation</t>
  </si>
  <si>
    <t>25.00%</t>
  </si>
  <si>
    <t>Maximum [Member]</t>
  </si>
  <si>
    <t>75.00%</t>
  </si>
  <si>
    <t>Fair Value of Financial Instruments (Details-4) - USD ($) $ in Thousands</t>
  </si>
  <si>
    <t>Fair Value, Net Derivative Asset (Liability) Measured on Recurring Basis, Unobservable Input Reconciliation [Roll Forward]</t>
  </si>
  <si>
    <t>Beginning balance</t>
  </si>
  <si>
    <t>Realized and unrealized gains (losses):</t>
  </si>
  <si>
    <t>Included in regulatory liabilities</t>
  </si>
  <si>
    <t>Included in other comprehensive income</t>
  </si>
  <si>
    <t>Included in earnings</t>
  </si>
  <si>
    <t>Included in current assets</t>
  </si>
  <si>
    <t>Purchases</t>
  </si>
  <si>
    <t>Sales</t>
  </si>
  <si>
    <t>Issuances</t>
  </si>
  <si>
    <t>Settlements</t>
  </si>
  <si>
    <t>Transfers in and/or out of Level 3</t>
  </si>
  <si>
    <t>Ending balance</t>
  </si>
  <si>
    <t>Total gains (losses) included in earnings attributed to the change in unrealized gains (losses) related to assets and liabilities</t>
  </si>
  <si>
    <t>Purchased Power Expense [Member]</t>
  </si>
  <si>
    <t>Cost Of Gas Sold Expense [Member]</t>
  </si>
  <si>
    <t>MGE's exchange-traded derivative contracts, over-the-count er party transactions, purchased power agreement, and FTRs are subject to regulatory deferral. These derivatives are therefore marked to fair value and are offset in the financial statements with a corresponding regulatory asset or liability.</t>
  </si>
  <si>
    <t>Income Taxes (Details) - USD ($) $ in Thousands</t>
  </si>
  <si>
    <t>Income tax provision components [Abstract]</t>
  </si>
  <si>
    <t>Current payable: Federal</t>
  </si>
  <si>
    <t>Current payable: State</t>
  </si>
  <si>
    <t>Net-deferred: Federal</t>
  </si>
  <si>
    <t>Net-deferred: State</t>
  </si>
  <si>
    <t>Amortized investment tax credits</t>
  </si>
  <si>
    <t>Total income tax provision</t>
  </si>
  <si>
    <t>Reconciliation of tax provision to statutory federal income tax rate [Abstract]</t>
  </si>
  <si>
    <t>Statutory federal income tax rate</t>
  </si>
  <si>
    <t>35.00%</t>
  </si>
  <si>
    <t>State income taxes, net of federal benefit</t>
  </si>
  <si>
    <t>5.10%</t>
  </si>
  <si>
    <t>5.20%</t>
  </si>
  <si>
    <t>(0.10%)</t>
  </si>
  <si>
    <t>(0.20%)</t>
  </si>
  <si>
    <t>Credit for electricity from wind energy</t>
  </si>
  <si>
    <t>(1.60%)</t>
  </si>
  <si>
    <t>(1.80%)</t>
  </si>
  <si>
    <t>Domestic manufacturing deduction</t>
  </si>
  <si>
    <t>(1.40%)</t>
  </si>
  <si>
    <t>(1.30%)</t>
  </si>
  <si>
    <t>AFUDC equity, net</t>
  </si>
  <si>
    <t>Federal income tax rate reduction</t>
  </si>
  <si>
    <t>(18.10%)</t>
  </si>
  <si>
    <t>Other, net, individually significant</t>
  </si>
  <si>
    <t>(0.30%)</t>
  </si>
  <si>
    <t>(0.90%)</t>
  </si>
  <si>
    <t>Effective income tax rate</t>
  </si>
  <si>
    <t>18.50%</t>
  </si>
  <si>
    <t>36.00%</t>
  </si>
  <si>
    <t>36.70%</t>
  </si>
  <si>
    <t>Deferred tax liabilities (assets) on balance sheet [Abstract]</t>
  </si>
  <si>
    <t>Property-related</t>
  </si>
  <si>
    <t>Investment in ATC</t>
  </si>
  <si>
    <t>Bond transactions</t>
  </si>
  <si>
    <t>Pension and other postretirement benefits</t>
  </si>
  <si>
    <t>Derivatives</t>
  </si>
  <si>
    <t>Tax deductible prepayments</t>
  </si>
  <si>
    <t>Other deferred tax liabilities</t>
  </si>
  <si>
    <t>Gross deferred income tax liabilities</t>
  </si>
  <si>
    <t>Accrued expenses</t>
  </si>
  <si>
    <t>Deferred tax regulatory account</t>
  </si>
  <si>
    <t>Other deferred tax assets</t>
  </si>
  <si>
    <t>Gross deferred income tax assets</t>
  </si>
  <si>
    <t>Less valuation allowance</t>
  </si>
  <si>
    <t>Net deferred income tax assets</t>
  </si>
  <si>
    <t>Operating loss deductions and tax credit carryforwards [Abstract]</t>
  </si>
  <si>
    <t>State net tax operating loss deductions</t>
  </si>
  <si>
    <t>Unrecognized tax benefits [Roll Forward]</t>
  </si>
  <si>
    <t>Unrecognized tax benefits, beginning balance</t>
  </si>
  <si>
    <t>Additions based on tax positions related to current year</t>
  </si>
  <si>
    <t>Additions based on tax positions related to prior year</t>
  </si>
  <si>
    <t>Reductions based on tax positions related to prior years</t>
  </si>
  <si>
    <t>Unrecognized tax benefits, ending balance</t>
  </si>
  <si>
    <t>Interest on unrecognized tax benefits [Roll Forward]</t>
  </si>
  <si>
    <t>Accrued interest on unrecognized tax benefits, beginning balance</t>
  </si>
  <si>
    <t>Reduction in interest expense on uncertain tax positions</t>
  </si>
  <si>
    <t>Interest expense on uncertain tax positions</t>
  </si>
  <si>
    <t>Accrued interest on unrecognized tax benefits, ending balance</t>
  </si>
  <si>
    <t>Unrecognized Tax Benefits</t>
  </si>
  <si>
    <t>Unrecognized tax benefits</t>
  </si>
  <si>
    <t>Unrecognized tax benefits permanent differences</t>
  </si>
  <si>
    <t>Deferred Tax Assets Tax Cuts And Jobs Act</t>
  </si>
  <si>
    <t>Deferred Tax Liabilities Tax Cuts And Jobs Act</t>
  </si>
  <si>
    <t>Regulatory Assets Tax Cuts And Jobs Act</t>
  </si>
  <si>
    <t>Tax Cuts and Jobs Act [Member] | ATC [Member]</t>
  </si>
  <si>
    <t>(1.70%)</t>
  </si>
  <si>
    <t>(1.50%)</t>
  </si>
  <si>
    <t>(19.30%)</t>
  </si>
  <si>
    <t>(0.40%)</t>
  </si>
  <si>
    <t>17.00%</t>
  </si>
  <si>
    <t>35.90%</t>
  </si>
  <si>
    <t>As of December 1, 2016, MGE transferred its ownership interest in ATC to MGE Energy, resulting in a deferred intercompany gain and a corresponding step-up in tax basis.</t>
  </si>
  <si>
    <t>Pension Plans and Other Postretirement Benefits (Details-1) - USD ($) $ in Thousands</t>
  </si>
  <si>
    <t>Defined contribution plans [Abstract]</t>
  </si>
  <si>
    <t>Defined contribution costs</t>
  </si>
  <si>
    <t>Change in plan assets [Roll Forward]</t>
  </si>
  <si>
    <t>Fair value of plan assets at beginning of year</t>
  </si>
  <si>
    <t>Fair value of plan assets at end of year</t>
  </si>
  <si>
    <t>Amounts recognized in the consolidated balance sheets to reflect funded status of plans [Abstract]</t>
  </si>
  <si>
    <t>Long-term asset</t>
  </si>
  <si>
    <t>Long-term liability</t>
  </si>
  <si>
    <t>Pension Benefits [Member]</t>
  </si>
  <si>
    <t>Change in benefit obligations [Roll Forward]</t>
  </si>
  <si>
    <t>Net benefit obligation at beginning of year</t>
  </si>
  <si>
    <t>Service cost</t>
  </si>
  <si>
    <t>Interest cost</t>
  </si>
  <si>
    <t>Plan participants' contributions</t>
  </si>
  <si>
    <t>Actuarial loss (gain)</t>
  </si>
  <si>
    <t>Gross benefits paid</t>
  </si>
  <si>
    <t>Less: federal subsidy on benefits paid</t>
  </si>
  <si>
    <t>Benefit obligation at end of year</t>
  </si>
  <si>
    <t>Actual return on plan assets</t>
  </si>
  <si>
    <t>Employer contributions</t>
  </si>
  <si>
    <t>Funded Status at December 31</t>
  </si>
  <si>
    <t>Accumulated benefit obligation</t>
  </si>
  <si>
    <t>Current liability</t>
  </si>
  <si>
    <t>Net liability</t>
  </si>
  <si>
    <t>Amounts recognized in the consolidated balance sheets as regulatory asset [Abstract]</t>
  </si>
  <si>
    <t>Net actuarial loss</t>
  </si>
  <si>
    <t>Prior service (credit) cost</t>
  </si>
  <si>
    <t>Transition obligation</t>
  </si>
  <si>
    <t>Projected benefit obligation in excess of plan assets [Abstract]</t>
  </si>
  <si>
    <t>Projected benefit obligation with projected benefit obligation in excess of plan assets, end of year</t>
  </si>
  <si>
    <t>Fair value of plan assets with projected benefit obligation in excess of plan assets, end of year</t>
  </si>
  <si>
    <t>Accumulated benefit obligation in excess of plan assets [Abstract]</t>
  </si>
  <si>
    <t>Accumulated benefit obligation with accumulated benefit obligation in excess of plan assets, end of year</t>
  </si>
  <si>
    <t>Fair value of plan assets with accumulated benefit obligation in excess of plan assets, end of year</t>
  </si>
  <si>
    <t>Postretirement Benefits [Member]</t>
  </si>
  <si>
    <t>Medicare subsidy due to MGE</t>
  </si>
  <si>
    <t>In 2017 and 2016, lower discount rates were the main driver of the actuarial loss.</t>
  </si>
  <si>
    <t>In 2003, the Medicare Prescription Drug, Improvement and Modernization Act of 2003 was signed into law authorizing Medicare to provide prescription drug benefits to retirees. For the years ended December 31, 2017 and 2016 , the subsidy due to MGE was $ 0.2 million.</t>
  </si>
  <si>
    <t>Pension Plans and Other Postretirement Benefits (Details-2) - USD ($) $ in Thousands</t>
  </si>
  <si>
    <t>Components of Net Periodic Benefit Cost</t>
  </si>
  <si>
    <t>Expected return on assets</t>
  </si>
  <si>
    <t>Amortization of:</t>
  </si>
  <si>
    <t>Actuarial loss</t>
  </si>
  <si>
    <t>Net periodic benefit cost (credit)</t>
  </si>
  <si>
    <t>Pension Plans and Other Postretirement Benefits (Details-3) - USD ($) $ in Thousands</t>
  </si>
  <si>
    <t>Weighted-average assumptions used to determine benefit obligations:</t>
  </si>
  <si>
    <t>Discount rate</t>
  </si>
  <si>
    <t>3.73%</t>
  </si>
  <si>
    <t>4.29%</t>
  </si>
  <si>
    <t>Rate of compensation increase</t>
  </si>
  <si>
    <t>3.67%</t>
  </si>
  <si>
    <t>3.71%</t>
  </si>
  <si>
    <t>Weighted-average assumptions used to determine net periodic cost:</t>
  </si>
  <si>
    <t>4.30%</t>
  </si>
  <si>
    <t>4.51%</t>
  </si>
  <si>
    <t>4.11%</t>
  </si>
  <si>
    <t>Long-term rate of return</t>
  </si>
  <si>
    <t>7.40%</t>
  </si>
  <si>
    <t>7.65%</t>
  </si>
  <si>
    <t>7.80%</t>
  </si>
  <si>
    <t>3.84%</t>
  </si>
  <si>
    <t>3.58%</t>
  </si>
  <si>
    <t>Assumed health care cost trend rates:</t>
  </si>
  <si>
    <t>Health care cost trend rate assumed for next year</t>
  </si>
  <si>
    <t>6.00%</t>
  </si>
  <si>
    <t>6.25%</t>
  </si>
  <si>
    <t>Rate to which the cost trend rate is assumed to decline (the ultimate trend rate)</t>
  </si>
  <si>
    <t>5.00%</t>
  </si>
  <si>
    <t>Year that the rate reaches the ultimate trend rate</t>
  </si>
  <si>
    <t>4.09%</t>
  </si>
  <si>
    <t>4.32%</t>
  </si>
  <si>
    <t>3.96%</t>
  </si>
  <si>
    <t>6.80%</t>
  </si>
  <si>
    <t>6.96%</t>
  </si>
  <si>
    <t>7.06%</t>
  </si>
  <si>
    <t>How assumed 1% increase or decrease in health care cost trends could impact postretirement benefits [Abstract]</t>
  </si>
  <si>
    <t>Effect on other postretirement benefit obligation - 1% increase</t>
  </si>
  <si>
    <t>Effect on other postretirement benefit obligation - 1% decrease</t>
  </si>
  <si>
    <t>Effect on total service and interest cost components - 1% increase</t>
  </si>
  <si>
    <t>Effect on total service and interest cost components - 1% decrease</t>
  </si>
  <si>
    <t>Pension Plans and Other Postretirement Benefits (Details-4) $ in Thousands</t>
  </si>
  <si>
    <t>Dec. 31, 2017USD ($)concentration</t>
  </si>
  <si>
    <t>Other postretirement benefits [Abstract]</t>
  </si>
  <si>
    <t>Fair value of plan assets</t>
  </si>
  <si>
    <t>Defined Benefit Plan, Information about Plan Assets [Abstract]</t>
  </si>
  <si>
    <t>Target Plan Asset Allocation</t>
  </si>
  <si>
    <t>Actual Plan Asset Allocation</t>
  </si>
  <si>
    <t>Pension Benefits [Member] | Plan Assets [Member]</t>
  </si>
  <si>
    <t>Concentration of Credit Risk [Abstract]</t>
  </si>
  <si>
    <t>Concentration risk, percentage</t>
  </si>
  <si>
    <t>10.00%</t>
  </si>
  <si>
    <t>Concentration risk, number of significant concentrations | concentration</t>
  </si>
  <si>
    <t>Pension Benefits [Member] | Equity Securities [Member]</t>
  </si>
  <si>
    <t>63.00%</t>
  </si>
  <si>
    <t>65.00%</t>
  </si>
  <si>
    <t>Pension Benefits [Member] | United States Equity Securities [Member]</t>
  </si>
  <si>
    <t>45.50%</t>
  </si>
  <si>
    <t>Pension Benefits [Member] | Non-United States Equity Securities [Member]</t>
  </si>
  <si>
    <t>17.50%</t>
  </si>
  <si>
    <t>Pension Benefits [Member] | Fixed Income Securities [Member]</t>
  </si>
  <si>
    <t>27.00%</t>
  </si>
  <si>
    <t>Pension Benefits [Member] | Real Estate [Member]</t>
  </si>
  <si>
    <t>8.00%</t>
  </si>
  <si>
    <t>Postretirement Benefits [Member] | Plan Assets [Member]</t>
  </si>
  <si>
    <t>Master Pension Trust [Member]</t>
  </si>
  <si>
    <t>Target allocations for equity securities are broken out as follows: 45.5 % United States equity,
17.5 % non- United States equity .</t>
  </si>
  <si>
    <t>Pension Plans and Other Postretirement Benefits (Details-5) - USD ($) $ in Thousands</t>
  </si>
  <si>
    <t>Defined Benefit Plan Disclosure [Line Items]</t>
  </si>
  <si>
    <t>Cash and Cash Equivalents [Member] | Level 1 [Member]</t>
  </si>
  <si>
    <t>Equity Securities [Member] | U.S. Large Cap [Member]</t>
  </si>
  <si>
    <t>NAV of plan assets</t>
  </si>
  <si>
    <t>Equity Securities [Member] | U.S. Mid Cap [Member]</t>
  </si>
  <si>
    <t>Equity Securities [Member] | U.S. Small Cap [Member]</t>
  </si>
  <si>
    <t>Equity Securities [Member] | International Blend [Member]</t>
  </si>
  <si>
    <t>Fixed Income Securities [Member] | Short-Term Fund [Member]</t>
  </si>
  <si>
    <t>Fixed Income Securities [Member] | High Yield Bond [Member]</t>
  </si>
  <si>
    <t>Fixed Income Securities [Member] | Long Duration Bond [Member]</t>
  </si>
  <si>
    <t>Real Estate [Member]</t>
  </si>
  <si>
    <t>Insurance Continuance Fund [Member]</t>
  </si>
  <si>
    <t>Fixed Rate Fund [Member]</t>
  </si>
  <si>
    <t>Pension Plans and Other Postretirement Benefits (Details-6) - USD ($) $ in Thousands</t>
  </si>
  <si>
    <t>Expected Cash Flows</t>
  </si>
  <si>
    <t>Expected employer contributions, 2018</t>
  </si>
  <si>
    <t>Expected employer contributions, 2019</t>
  </si>
  <si>
    <t>Benefit Payments, Gross</t>
  </si>
  <si>
    <t>Defined benefit plan expected gross future benefit payments, 2018</t>
  </si>
  <si>
    <t>Defined benefit plan expected gross future benefit payments, 2019</t>
  </si>
  <si>
    <t>Defined benefit plan expected gross future benefit payments, 2020</t>
  </si>
  <si>
    <t>Defined benefit plan expected gross future benefit payments, 2021</t>
  </si>
  <si>
    <t>Defined benefit plan expected gross future benefit payments, 2022</t>
  </si>
  <si>
    <t>Defined benefit plan expected gross future benefit payments, 2023-2027</t>
  </si>
  <si>
    <t>Medicare Part D Subsidies</t>
  </si>
  <si>
    <t>Expected Medicare Part D Subsidies, 2018</t>
  </si>
  <si>
    <t>Expected Medicare Part D Subsidies, 2019</t>
  </si>
  <si>
    <t>Expected Medicare Part D Subsidies, 2020</t>
  </si>
  <si>
    <t>Expected Medicare Part D Subsidies, 2021</t>
  </si>
  <si>
    <t>Expected Medicare Part D Subsidies, 2022</t>
  </si>
  <si>
    <t>Expected Medicare Part D Subsidies, 2023-2027</t>
  </si>
  <si>
    <t>Benefit Payments, Net</t>
  </si>
  <si>
    <t>Defined benefit plan expected net future benefit payments, 2018</t>
  </si>
  <si>
    <t>Defined benefit plan expected net future benefit payments, 2019</t>
  </si>
  <si>
    <t>Defined benefit plan expected net future benefit payments, 2020</t>
  </si>
  <si>
    <t>Defined benefit plan expected net future benefit payments, 2021</t>
  </si>
  <si>
    <t>Defined benefit plan expected net future benefit payments, 2022</t>
  </si>
  <si>
    <t>Defined benefit plan expected net future benefit payments, 2023-2027</t>
  </si>
  <si>
    <t>Share-Based Compensation (Details) - USD ($) $ in Millions</t>
  </si>
  <si>
    <t>Feb. 16, 2018</t>
  </si>
  <si>
    <t>Jan. 19, 2018</t>
  </si>
  <si>
    <t>Mar. 01, 2017</t>
  </si>
  <si>
    <t>Jan. 20, 2017</t>
  </si>
  <si>
    <t>Feb. 19, 2016</t>
  </si>
  <si>
    <t>Jan. 15, 2016</t>
  </si>
  <si>
    <t>Feb. 20, 2015</t>
  </si>
  <si>
    <t>Feb. 21, 2014</t>
  </si>
  <si>
    <t>Compensation expense</t>
  </si>
  <si>
    <t>Awards forfeited during period, value</t>
  </si>
  <si>
    <t>Awards forfeited during period, units</t>
  </si>
  <si>
    <t>Outstanding awards vested during period</t>
  </si>
  <si>
    <t>Performance Units [Member]</t>
  </si>
  <si>
    <t>Cash payments distributed related to awards previously granted and now payable</t>
  </si>
  <si>
    <t>Performance Unit Plan [Member] | Performance Units [Member]</t>
  </si>
  <si>
    <t>Award vesting period</t>
  </si>
  <si>
    <t>Awards granted (in units)</t>
  </si>
  <si>
    <t>Performance Unit Plan [Member] | Performance Units [Member] | Subsequent Event [Member]</t>
  </si>
  <si>
    <t>Director Incentive Agreement [Member] | Performance Units [Member]</t>
  </si>
  <si>
    <t>3 years</t>
  </si>
  <si>
    <t>Director Incentive Agreement [Member] | Performance Units [Member] | Subsequent Event [Member]</t>
  </si>
  <si>
    <t>Derivative and Hedging Instruments (Details-1) $ in Thousands</t>
  </si>
  <si>
    <t>Dec. 31, 2017USD ($)DthMWhMW</t>
  </si>
  <si>
    <t>Dec. 31, 2016USD ($)DthMWhMW</t>
  </si>
  <si>
    <t>Derivative Fair Values [Abstract]</t>
  </si>
  <si>
    <t>Derivative, right to reclaim collateral (receivable)</t>
  </si>
  <si>
    <t>Other Current Assets [Member]</t>
  </si>
  <si>
    <t>Derivative fair value, net</t>
  </si>
  <si>
    <t>Commodity Contracts and Financial Transimission Rights [Member]</t>
  </si>
  <si>
    <t>Commodity Derivative Contracts [Member]</t>
  </si>
  <si>
    <t>Notional amount, energy measure (in MWh) | MWh</t>
  </si>
  <si>
    <t>Notional amount, decatherm measure (in Dth) | Dth</t>
  </si>
  <si>
    <t>Asset Derivatives, fair value, gross basis</t>
  </si>
  <si>
    <t>Liability Derivatives, fair value, gross basis</t>
  </si>
  <si>
    <t>Commodity Derivative Contracts [Member] | Other Current Assets [Member]</t>
  </si>
  <si>
    <t>Commodity Derivative Contracts [Member] | Other Deferred Charges [Member]</t>
  </si>
  <si>
    <t>Commodity Derivative Contracts [Member] | Derivative Liability (Current) [Member]</t>
  </si>
  <si>
    <t>Commodity Derivative Contracts [Member] | Derivative Liability (Long-term) [Member]</t>
  </si>
  <si>
    <t>Energy Related Commodity Contract [Member] | Cash Flow Hedging [Member]</t>
  </si>
  <si>
    <t>Derivatives Fair Value [Line Items]</t>
  </si>
  <si>
    <t>Maximum term of derivative hedging contract</t>
  </si>
  <si>
    <t>4 years</t>
  </si>
  <si>
    <t>Financial Transmission Rights [Member]</t>
  </si>
  <si>
    <t>Notional amount, power measure (in MW) | MW</t>
  </si>
  <si>
    <t>Financial Transmission Rights [Member] | Other Current Assets [Member]</t>
  </si>
  <si>
    <t>PPA [Member]</t>
  </si>
  <si>
    <t>PPA [Member] | Derivative Liability (Current) [Member]</t>
  </si>
  <si>
    <t>PPA [Member] | Derivative Liability (Long-term) [Member]</t>
  </si>
  <si>
    <t>As of December 31, 2017 , collateral of $ 0.1 million was posted against and netted with derivative liability positions on the consolidated balance sheets. No collateral was posted against derivative positions as of December 31, 2016 .</t>
  </si>
  <si>
    <t>As of December 31, 2017 , $ 0.1 million was presented as other current assets on the consolidated balance sheets.</t>
  </si>
  <si>
    <t>Derivative and Hedging Instruments (Details-2) - USD ($) $ in Thousands</t>
  </si>
  <si>
    <t>Offsetting Assets [Line Items]</t>
  </si>
  <si>
    <t>Gross amounts</t>
  </si>
  <si>
    <t>Gross amounts offset in balance sheet</t>
  </si>
  <si>
    <t>Collateral posted against derivative positions</t>
  </si>
  <si>
    <t>Net amount presented in balance sheet</t>
  </si>
  <si>
    <t>Derivative and Hedging Instruments (Details-3) - USD ($) $ in Thousands</t>
  </si>
  <si>
    <t>Offsetting Liabilities [Line Items]</t>
  </si>
  <si>
    <t>Net amount presented in the balance sheet</t>
  </si>
  <si>
    <t>Derivative and Hedging Instruments (Details-4) - USD ($) $ in Thousands</t>
  </si>
  <si>
    <t>Current and Long-Term Regulatory Asset [Member]</t>
  </si>
  <si>
    <t>Change in Derivative Fair Value [Roll Forward]</t>
  </si>
  <si>
    <t>Unrealized (gain) loss</t>
  </si>
  <si>
    <t>Realized (loss) gain reclassified to a deferred account</t>
  </si>
  <si>
    <t>Realized loss reclassified to income statement</t>
  </si>
  <si>
    <t>Derivative and Hedging Instruments (Details-5) $ in Thousands</t>
  </si>
  <si>
    <t>Dec. 31, 2017USD ($)counterparty</t>
  </si>
  <si>
    <t>Counterparties in net liability position or default [Abstract]</t>
  </si>
  <si>
    <t>Derivative, net liability position of counterparties</t>
  </si>
  <si>
    <t>Number of counterparties in default | counterparty</t>
  </si>
  <si>
    <t>Commodity Derivative Contracts [Member] | Fuel For Electric Generation Purchased Power [Member]</t>
  </si>
  <si>
    <t>Realized losses (gains) on income statement [Line Items]</t>
  </si>
  <si>
    <t>Realized losses (gains) on income statement</t>
  </si>
  <si>
    <t>Commodity Derivative Contracts [Member] | Cost Of Gas Sold Expense [Member]</t>
  </si>
  <si>
    <t>Financial Transmission Rights [Member] | Fuel For Electric Generation Purchased Power [Member]</t>
  </si>
  <si>
    <t>Financial Transmission Rights [Member] | Cost Of Gas Sold Expense [Member]</t>
  </si>
  <si>
    <t>Derivative collateral required to be posted for ten-year PPA [Abstract]</t>
  </si>
  <si>
    <t>Minimum collateral that may be required to be posted</t>
  </si>
  <si>
    <t>Maximum collateral that may be required to be posted</t>
  </si>
  <si>
    <t>Collateral posted</t>
  </si>
  <si>
    <t>PPA [Member] | Fuel For Electric Generation Purchased Power [Member]</t>
  </si>
  <si>
    <t>PPA [Member] | Cost Of Gas Sold Expense [Member]</t>
  </si>
  <si>
    <t>Rate Matters (Details) - PSCW [Member] - MGE [Member] - USD ($)</t>
  </si>
  <si>
    <t>1 Months Ended</t>
  </si>
  <si>
    <t>4 Months Ended</t>
  </si>
  <si>
    <t>Oct. 31, 2017</t>
  </si>
  <si>
    <t>Dec. 31, 2018</t>
  </si>
  <si>
    <t>Rate Proceedings [Abstract]</t>
  </si>
  <si>
    <t>Approved equity capital structure, percentage</t>
  </si>
  <si>
    <t>57.20%</t>
  </si>
  <si>
    <t>Authorized return on equity, percentage</t>
  </si>
  <si>
    <t>9.80%</t>
  </si>
  <si>
    <t>10.20%</t>
  </si>
  <si>
    <t>Fuel Rules [Abstract]</t>
  </si>
  <si>
    <t>Fuel rules, bandwidth</t>
  </si>
  <si>
    <t>2.00%</t>
  </si>
  <si>
    <t>Fuel rules, electric fuel costs, deferral, upper threshold</t>
  </si>
  <si>
    <t>102.00%</t>
  </si>
  <si>
    <t>Fuel rules, electric fuel costs, deferral, lower threshold</t>
  </si>
  <si>
    <t>98.00%</t>
  </si>
  <si>
    <t>Deferred fuel rules monitored costs</t>
  </si>
  <si>
    <t>Fuel Rules Credit ($0.00256/kWh), 2015/2016 [Member]</t>
  </si>
  <si>
    <t>Electric fuel credit (per kWh)</t>
  </si>
  <si>
    <t>Return of electric fuel credit, total</t>
  </si>
  <si>
    <t>Fuel Rules Refund, 2015/2016 [Member]</t>
  </si>
  <si>
    <t>Approved Future Rate Matters [Member]</t>
  </si>
  <si>
    <t>Public Utilities Fuel Surcharge Amount</t>
  </si>
  <si>
    <t>Public Utilities Fuel Surcharge Percentage</t>
  </si>
  <si>
    <t>0.13%</t>
  </si>
  <si>
    <t>Electric Rate Proceeding [Member]</t>
  </si>
  <si>
    <t>Authorized rate increase (decrease), percentage</t>
  </si>
  <si>
    <t>(0.80%)</t>
  </si>
  <si>
    <t>3.80%</t>
  </si>
  <si>
    <t>Authorized rate increase (decrease), amount</t>
  </si>
  <si>
    <t>Gas Rate Proceeding [Member]</t>
  </si>
  <si>
    <t>1.90%</t>
  </si>
  <si>
    <t>(2.00%)</t>
  </si>
  <si>
    <t>Commitments and Contingencies (Details-1) $ in Thousands</t>
  </si>
  <si>
    <t>Dec. 31, 2017USD ($)TurbinesMW</t>
  </si>
  <si>
    <t>Purchase Obligation, Fiscal Year Maturity [Abstract]</t>
  </si>
  <si>
    <t>Purchase obligation due in next twelve months</t>
  </si>
  <si>
    <t>Purchase obligation due in second year</t>
  </si>
  <si>
    <t>Purchase obligation due in third year</t>
  </si>
  <si>
    <t>Purchase obligation due in fourth year</t>
  </si>
  <si>
    <t>Purchase obligation due in fifth year</t>
  </si>
  <si>
    <t>Purchase obligation due thereafter</t>
  </si>
  <si>
    <t>Coal [Member]</t>
  </si>
  <si>
    <t>Natural Gas, Transportation and Storage [Member]</t>
  </si>
  <si>
    <t>Natural Gas, Supply [Member]</t>
  </si>
  <si>
    <t>Purchase Power [Member]</t>
  </si>
  <si>
    <t>Purchase Power Agreement, Osceola Windpower II, LLC [Member]</t>
  </si>
  <si>
    <t>Purchase Power Agreement [Abstract]</t>
  </si>
  <si>
    <t>Long-term purchase commitment, minimum power required (in MW) | MW</t>
  </si>
  <si>
    <t>Saratoga Wind [Member]</t>
  </si>
  <si>
    <t>Saratoga Wind Project [Member]</t>
  </si>
  <si>
    <t>Saratoga Wind</t>
  </si>
  <si>
    <t>Saratoga Capacity (MW) | MW</t>
  </si>
  <si>
    <t>Saratoga Turbines | Turbines</t>
  </si>
  <si>
    <t>Projected Saratoga Wind Project Costs</t>
  </si>
  <si>
    <t>Other [Member]</t>
  </si>
  <si>
    <t>Total coal commitments for the Columbia and Elm Road Units , including transportation . Fuel procurement for MGE's jointly owned Columbia and Elm Road Units is handled by WPL and WEPCO, respectively, who are the operators of those facilities .</t>
  </si>
  <si>
    <t>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t>
  </si>
  <si>
    <t>These commitments include market-based pricing.</t>
  </si>
  <si>
    <t>MGE has several purchase power agreements to help meet future electric supply requirements. Management expects to recover these costs in future customer rates. In October 2008, MGE entered into a purchase power agreement to help meet future electric supply requirements. Under this agreement, MGE has agreed to purchase 50 M W of wind power from Osceola Windpower II, LLC, which is located i n Iowa. This facility became operational in October 2008. MGE does not have any capacity payment commitments under this agreement. However, MGE is obligated to purchase its ratable share of the energy produced by the project. MGE's commitment related to it s ratable share of energy produced by the project has been estimated and is included in the above numbers.</t>
  </si>
  <si>
    <t>The Saratoga Wind Farm is a planned 66 MW wind farm, consisting of 33 turbines, located near Saratoga, Iowa. The project was approved by the PSCW in December 2017, and construction is expected to begin in early 2018, with an estimated capital cost of $ 108 million.</t>
  </si>
  <si>
    <t>Commitments and Contingencies (Details-2) - USD ($) $ in Thousands</t>
  </si>
  <si>
    <t>Leases, Future Minimum Rental Payments [Abstract]</t>
  </si>
  <si>
    <t>Minimum lease payments, 2018</t>
  </si>
  <si>
    <t>Minimum lease payments, 2019</t>
  </si>
  <si>
    <t>Minimum lease payments, 2020</t>
  </si>
  <si>
    <t>Minimum lease payments, 2021</t>
  </si>
  <si>
    <t>Minimum lease payments, 2022</t>
  </si>
  <si>
    <t>Minimum lease payments, Thereafter</t>
  </si>
  <si>
    <t>Rental expense under operating leases</t>
  </si>
  <si>
    <t>Operating leases, renewal option term (one year or less)</t>
  </si>
  <si>
    <t>Commitments and Contingencies (Details-3) $ in Millions</t>
  </si>
  <si>
    <t>Dec. 31, 2017USD ($)pollutantstate</t>
  </si>
  <si>
    <t>Columbia Environmental Project, SCR [Member] | MGE [Member] | Minimum [Member]</t>
  </si>
  <si>
    <t>Columbia</t>
  </si>
  <si>
    <t>Share of projected SCR project cost</t>
  </si>
  <si>
    <t>Columbia Environmental Project, SCR [Member] | MGE [Member] | Maximum [Member]</t>
  </si>
  <si>
    <t>Wisconsin Energy Efficiency and Renewables Act [Member]</t>
  </si>
  <si>
    <t>Energy Efficiency and Renewables</t>
  </si>
  <si>
    <t>Minimum electricity generated from renewable resources</t>
  </si>
  <si>
    <t>EPA [Member]</t>
  </si>
  <si>
    <t>EPA's National Ambient Air Quality Standards</t>
  </si>
  <si>
    <t>Number of pollutants monitored by the National Ambient Air Quality Standards | pollutant</t>
  </si>
  <si>
    <t>EPA's Cross State Air Pollution Rule</t>
  </si>
  <si>
    <t>Number of states incorporating 2008 ozone NAAQS attainment levels | state</t>
  </si>
  <si>
    <t>Commitments and Contingencies (Details-4)</t>
  </si>
  <si>
    <t>Dec. 31, 2017USD ($)</t>
  </si>
  <si>
    <t>Investments in Non Public Entities, Capital Infusions [Member] | MGE Energy [Member]</t>
  </si>
  <si>
    <t>Other Commitments [Line Items]</t>
  </si>
  <si>
    <t>Other commitment, initial agreed upon commitment total</t>
  </si>
  <si>
    <t>Venture Debt Fund [Member] | MGE Energy [Member]</t>
  </si>
  <si>
    <t>Other commitment, contract term, expiring in 2019</t>
  </si>
  <si>
    <t>Other commitments, total as of balance sheet date</t>
  </si>
  <si>
    <t>Other commitments, due in 2018</t>
  </si>
  <si>
    <t>Other commitments, due in 2019</t>
  </si>
  <si>
    <t>Other commitments, due in 2020</t>
  </si>
  <si>
    <t>Other commitments, due in 2021</t>
  </si>
  <si>
    <t>Other commitments, due in 2022</t>
  </si>
  <si>
    <t>Other commitment, due thereafter</t>
  </si>
  <si>
    <t>Asset Retirement Obligations (Details) - USD ($) $ in Thousands</t>
  </si>
  <si>
    <t>Asset Retirement Obligations [Roll Forward]</t>
  </si>
  <si>
    <t>Asset retirement obligation, beginning balance</t>
  </si>
  <si>
    <t>Liabilities incurred</t>
  </si>
  <si>
    <t>Accretion expense</t>
  </si>
  <si>
    <t>Liabilities settled</t>
  </si>
  <si>
    <t>Revisions in estimated cash flows</t>
  </si>
  <si>
    <t>Asset retirement obligation, ending balance</t>
  </si>
  <si>
    <t>Blount Asbestos Removal [Member]</t>
  </si>
  <si>
    <t>In 2017 , MGE removed asbestos at Blount for $1.6 million .</t>
  </si>
  <si>
    <t>Adoption of Accounting Principles and Recently Issued Accounting Pronouncements (Details) - USD ($) $ in Thousands</t>
  </si>
  <si>
    <t>Dec. 31, 2014</t>
  </si>
  <si>
    <t>New Accounting Pronouncements or Change in Accounting Principle [Line Items]</t>
  </si>
  <si>
    <t>Accumulated Other Comprehensive income (loss)</t>
  </si>
  <si>
    <t>Cumulative Effect of New Accounting Principle in Period of Adoption</t>
  </si>
  <si>
    <t>Accounting Standards Update 2016-18 - Restricted Cash [Member]</t>
  </si>
  <si>
    <t>Accounting Standards Update 2017-07 - Compensation - Retirement Benefits [Member]</t>
  </si>
  <si>
    <t>AAccounting Standards Update 2016-01 - Financial Instruments - Overall [Member]</t>
  </si>
  <si>
    <t>AAccounting Standards Update 2016-01 - Financial Instruments - Overall [Member] | MGE [Member]</t>
  </si>
  <si>
    <t>Segment Information (Details) - USD ($) $ in Thousands</t>
  </si>
  <si>
    <t>Segment Reporting Information [Line Items]</t>
  </si>
  <si>
    <t>Other operating expenses</t>
  </si>
  <si>
    <t>Other (deductions) income, net</t>
  </si>
  <si>
    <t>Interest (expense) income, net</t>
  </si>
  <si>
    <t>Income tax (provision) benefit</t>
  </si>
  <si>
    <t>Segment Reporting Information Assets And Capital Expenditures [Abstract]</t>
  </si>
  <si>
    <t>Assets</t>
  </si>
  <si>
    <t>Transmission Investment [Member]</t>
  </si>
  <si>
    <t>All Others [Member]</t>
  </si>
  <si>
    <t>Operating Segments [Member]</t>
  </si>
  <si>
    <t>Operating Segments [Member] | Electric [Member]</t>
  </si>
  <si>
    <t>Operating Segments [Member] | Gas [Member]</t>
  </si>
  <si>
    <t>Operating Segments [Member] | Non Regulated Energy [Member]</t>
  </si>
  <si>
    <t>Operating Segments [Member] | Transmission Investment [Member]</t>
  </si>
  <si>
    <t>Operating Segments [Member] | Transmission Investment [Member] | Tax Cuts and Jobs Act [Member]</t>
  </si>
  <si>
    <t>Operating Segments [Member] | All Others [Member]</t>
  </si>
  <si>
    <t>Operating Segments [Member] | Assets Not Allocated [Member]</t>
  </si>
  <si>
    <t>Consolidation/Elimination Entries [Member]</t>
  </si>
  <si>
    <t>Consolidation/Elimination Entries [Member] | Electric [Member]</t>
  </si>
  <si>
    <t>Consolidation/Elimination Entries [Member] | Gas [Member]</t>
  </si>
  <si>
    <t>Consolidation/Elimination Entries [Member] | Non Regulated Energy [Member]</t>
  </si>
  <si>
    <t>Consolidation/Elimination Entries [Member] | Transmission Investment [Member]</t>
  </si>
  <si>
    <t>Consolidation/Elimination Entries [Member] | All Others [Member]</t>
  </si>
  <si>
    <t>MGE [Member] | Electric [Member]</t>
  </si>
  <si>
    <t>MGE [Member] | Gas [Member]</t>
  </si>
  <si>
    <t>MGE [Member] | Non Regulated Energy [Member]</t>
  </si>
  <si>
    <t>MGE [Member] | Transmission Investment [Member]</t>
  </si>
  <si>
    <t>MGE [Member] | Operating Segments [Member]</t>
  </si>
  <si>
    <t>MGE [Member] | Operating Segments [Member] | Electric [Member]</t>
  </si>
  <si>
    <t>MGE [Member] | Operating Segments [Member] | Gas [Member]</t>
  </si>
  <si>
    <t>MGE [Member] | Operating Segments [Member] | Non Regulated Energy [Member]</t>
  </si>
  <si>
    <t>MGE [Member] | Operating Segments [Member] | Transmission Investment [Member]</t>
  </si>
  <si>
    <t>MGE [Member] | Operating Segments [Member] | Assets Not Allocated [Member]</t>
  </si>
  <si>
    <t>MGE [Member] | Consolidation/Elimination Entries [Member]</t>
  </si>
  <si>
    <t>MGE [Member] | Consolidation/Elimination Entries [Member] | Electric [Member]</t>
  </si>
  <si>
    <t>MGE [Member] | Consolidation/Elimination Entries [Member] | Gas [Member]</t>
  </si>
  <si>
    <t>MGE [Member] | Consolidation/Elimination Entries [Member] | Non Regulated Energy [Member]</t>
  </si>
  <si>
    <t>MGE [Member] | Consolidation/Elimination Entries [Member] | Transmission Investment [Member]</t>
  </si>
  <si>
    <t>In December 2017, there was a $20.4 million one-time tax impact as a result of the Tax Act. See Footnote 12 for further information.</t>
  </si>
  <si>
    <t>As of July 31, 2016, MGE no longer consolidates MGE Energy's proportionate share of equity earnings in MGE Transco. See Footnote 4 for further information.</t>
  </si>
  <si>
    <t>In December 2016, MGE’s ownership interest in MGE Transco was transferred to MGE Energy. See Footnote 4 for additional information.</t>
  </si>
  <si>
    <t>Quarterly Summary of Operations (Details) - USD ($) $ / shares in Units, $ in Thousands</t>
  </si>
  <si>
    <t>Interest and other income, net</t>
  </si>
  <si>
    <t>Earnings per common share</t>
  </si>
  <si>
    <t>Dividends per share</t>
  </si>
  <si>
    <t>Effects Of The Tax Cuts And Jobs Act</t>
  </si>
  <si>
    <t>Schedule I - Condensed Parent Company Finanical Statements (Details-Comprehensive Income Statement) - USD ($) $ in Thousands</t>
  </si>
  <si>
    <t>Other Comprehensive Income (Loss), Net of Tax, Portion Attributable to Parent [Abstract]</t>
  </si>
  <si>
    <t>Other income/(loss), net</t>
  </si>
  <si>
    <t>Interest income, net</t>
  </si>
  <si>
    <t>Schedule I - Condensed Parent Company Finanical Statements (Details-Comprehensive Income Statement Parentheticals) - USD ($) $ in Thousands</t>
  </si>
  <si>
    <t>Condensed Income Statements, Captions [Line Items]</t>
  </si>
  <si>
    <t>Schedule I - Condensed Parent Company Finanical Statements (Details-Cash Flow Statement) - USD ($) $ in Thousands</t>
  </si>
  <si>
    <t>Condensed Cash Flow Statements, Captions [Line Items]</t>
  </si>
  <si>
    <t>Net Cash Flows Provided by Operating Activities</t>
  </si>
  <si>
    <t>Contributions to affiliates</t>
  </si>
  <si>
    <t>Contributions to other Investments</t>
  </si>
  <si>
    <t>Schedule I - Condensed Parent Company Finanical Statements (Details-Balance Sheet) - USD ($) $ in Thousands</t>
  </si>
  <si>
    <t>Accounts receivable, net:</t>
  </si>
  <si>
    <t>Investments:</t>
  </si>
  <si>
    <t>Other investments</t>
  </si>
  <si>
    <t>Shareholders' Equity:</t>
  </si>
  <si>
    <t>Commitments and contingencies (see Footnote 3)</t>
  </si>
  <si>
    <t>Accounts receivable from affiliates</t>
  </si>
  <si>
    <t>Investments in affiliates</t>
  </si>
  <si>
    <t>Accounts payable to affiliates</t>
  </si>
  <si>
    <t>Accrued taxes</t>
  </si>
  <si>
    <t>Schedule I - Condensed Parent Company Finanical Statements (Details-Notes 1) - Line of Credit [Member] - USD ($) $ in Thousands</t>
  </si>
  <si>
    <t>Credit facilities [Line Items]</t>
  </si>
  <si>
    <t>MGE Energy unsecured committed revolving line of credit totaling $50 million | MGE Energy [Member]</t>
  </si>
  <si>
    <t>Schedule I - Condensed Parent Company Finanical Statements (Details-Notes 2) $ in Thousands</t>
  </si>
  <si>
    <t>Dividends from Affiliates [Line Items]</t>
  </si>
  <si>
    <t>Dividends from affiliates</t>
  </si>
  <si>
    <t>Dividend in kind from affiliate</t>
  </si>
  <si>
    <t>Dividend Restrictions</t>
  </si>
  <si>
    <t>Common equity ratio</t>
  </si>
  <si>
    <t>Amount available for dividend payments without regulatory approval</t>
  </si>
  <si>
    <t>MGEE Transco [Member]</t>
  </si>
  <si>
    <t>Schedule II - Valuation and Qualifying Accounts (Details) - USD ($)</t>
  </si>
  <si>
    <t>Valuation and Qualifying Accounts [Roll Forward]</t>
  </si>
  <si>
    <t>Balance at beginning of period</t>
  </si>
  <si>
    <t>Charged to costs and expenses</t>
  </si>
  <si>
    <t>Charged to other accounts</t>
  </si>
  <si>
    <t>Net accounts written off</t>
  </si>
  <si>
    <t>Balance at end of period</t>
  </si>
  <si>
    <t>Net of recovery of amounts previously written off.</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000_);_(&quot;$ &quot;(#,##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5"/>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17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225394029</v>
      </c>
    </row>
    <row r="18" spans="1:4">
      <c r="A18" s="4" t="s">
        <v>30</v>
      </c>
      <c r="C18" s="5" t="n">
        <v>34668370</v>
      </c>
    </row>
    <row r="19" spans="1:4">
      <c r="A19" s="4" t="s">
        <v>31</v>
      </c>
    </row>
    <row r="20" spans="1:4">
      <c r="A20" s="3" t="s">
        <v>5</v>
      </c>
    </row>
    <row r="21" spans="1:4">
      <c r="A21" s="4" t="s">
        <v>6</v>
      </c>
      <c r="B21" s="4" t="s">
        <v>32</v>
      </c>
    </row>
    <row r="22" spans="1:4">
      <c r="A22" s="4" t="s">
        <v>8</v>
      </c>
      <c r="B22" s="5" t="n">
        <v>61339</v>
      </c>
    </row>
    <row r="23" spans="1:4">
      <c r="A23" s="4" t="s">
        <v>22</v>
      </c>
      <c r="B23" s="4" t="s">
        <v>25</v>
      </c>
    </row>
    <row r="24" spans="1:4">
      <c r="A24" s="4" t="s">
        <v>24</v>
      </c>
      <c r="B24" s="4" t="s">
        <v>25</v>
      </c>
    </row>
    <row r="25" spans="1:4">
      <c r="A25" s="4" t="s">
        <v>26</v>
      </c>
      <c r="B25" s="4" t="s">
        <v>23</v>
      </c>
    </row>
    <row r="26" spans="1:4">
      <c r="A26" s="4" t="s">
        <v>27</v>
      </c>
      <c r="B26" s="4" t="s">
        <v>33</v>
      </c>
    </row>
    <row r="27" spans="1:4">
      <c r="A27" s="4" t="s">
        <v>30</v>
      </c>
      <c r="C27" s="5" t="n">
        <v>17347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35</v>
      </c>
    </row>
    <row r="2" spans="1:3">
      <c r="A2" s="3" t="s">
        <v>197</v>
      </c>
    </row>
    <row r="3" spans="1:3">
      <c r="A3" s="4" t="s">
        <v>198</v>
      </c>
      <c r="B3" s="6" t="n">
        <v>2840</v>
      </c>
      <c r="C3" s="6" t="n">
        <v>3017</v>
      </c>
    </row>
    <row r="4" spans="1:3">
      <c r="A4" s="4" t="s">
        <v>199</v>
      </c>
      <c r="B4" s="6" t="n">
        <v>335</v>
      </c>
      <c r="C4" s="6" t="n">
        <v>426</v>
      </c>
    </row>
    <row r="5" spans="1:3">
      <c r="A5" s="3" t="s">
        <v>200</v>
      </c>
    </row>
    <row r="6" spans="1:3">
      <c r="A6" s="4" t="s">
        <v>201</v>
      </c>
      <c r="B6" s="6" t="n">
        <v>1</v>
      </c>
      <c r="C6" s="6" t="n">
        <v>1</v>
      </c>
    </row>
    <row r="7" spans="1:3">
      <c r="A7" s="4" t="s">
        <v>202</v>
      </c>
      <c r="B7" s="5" t="n">
        <v>75000</v>
      </c>
      <c r="C7" s="5" t="n">
        <v>75000</v>
      </c>
    </row>
    <row r="8" spans="1:3">
      <c r="A8" s="4" t="s">
        <v>203</v>
      </c>
      <c r="B8" s="5" t="n">
        <v>34668</v>
      </c>
      <c r="C8" s="5" t="n">
        <v>34668</v>
      </c>
    </row>
    <row r="9" spans="1:3">
      <c r="A9" s="4" t="s">
        <v>204</v>
      </c>
      <c r="B9" s="5" t="n">
        <v>34668</v>
      </c>
      <c r="C9" s="5" t="n">
        <v>34668</v>
      </c>
    </row>
    <row r="10" spans="1:3">
      <c r="A10" s="4" t="s">
        <v>31</v>
      </c>
    </row>
    <row r="11" spans="1:3">
      <c r="A11" s="3" t="s">
        <v>197</v>
      </c>
    </row>
    <row r="12" spans="1:3">
      <c r="A12" s="4" t="s">
        <v>198</v>
      </c>
      <c r="B12" s="6" t="n">
        <v>2840</v>
      </c>
      <c r="C12" s="6" t="n">
        <v>3017</v>
      </c>
    </row>
    <row r="13" spans="1:3">
      <c r="A13" s="4" t="s">
        <v>199</v>
      </c>
      <c r="B13" s="6" t="n">
        <v>335</v>
      </c>
      <c r="C13" s="6" t="n">
        <v>426</v>
      </c>
    </row>
    <row r="14" spans="1:3">
      <c r="A14" s="3" t="s">
        <v>200</v>
      </c>
    </row>
    <row r="15" spans="1:3">
      <c r="A15" s="4" t="s">
        <v>201</v>
      </c>
      <c r="B15" s="6" t="n">
        <v>1</v>
      </c>
      <c r="C15" s="6" t="n">
        <v>1</v>
      </c>
    </row>
    <row r="16" spans="1:3">
      <c r="A16" s="4" t="s">
        <v>202</v>
      </c>
      <c r="B16" s="5" t="n">
        <v>50000</v>
      </c>
      <c r="C16" s="5" t="n">
        <v>50000</v>
      </c>
    </row>
    <row r="17" spans="1:3">
      <c r="A17" s="4" t="s">
        <v>204</v>
      </c>
      <c r="B17" s="5" t="n">
        <v>17348</v>
      </c>
      <c r="C17" s="5" t="n">
        <v>17348</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 customWidth="1" max="5" min="5" width="4"/>
    <col customWidth="1" max="6" min="6" width="21"/>
  </cols>
  <sheetData>
    <row r="1" spans="1:6">
      <c r="A1" s="1" t="s">
        <v>1458</v>
      </c>
      <c r="B1" s="2" t="s">
        <v>704</v>
      </c>
      <c r="C1" s="2" t="s">
        <v>1355</v>
      </c>
      <c r="D1" s="2" t="s">
        <v>656</v>
      </c>
      <c r="F1" s="2" t="s">
        <v>657</v>
      </c>
    </row>
    <row r="2" spans="1:6">
      <c r="A2" s="4" t="s">
        <v>625</v>
      </c>
    </row>
    <row r="3" spans="1:6">
      <c r="A3" s="3" t="s">
        <v>1459</v>
      </c>
    </row>
    <row r="4" spans="1:6">
      <c r="A4" s="4" t="s">
        <v>1460</v>
      </c>
      <c r="C4" s="6" t="n">
        <v>67781</v>
      </c>
      <c r="D4" s="6" t="n">
        <v>74107</v>
      </c>
      <c r="F4" s="6" t="n">
        <v>44708</v>
      </c>
    </row>
    <row r="5" spans="1:6">
      <c r="A5" s="4" t="s">
        <v>1461</v>
      </c>
      <c r="B5" s="6" t="n">
        <v>-15800</v>
      </c>
    </row>
    <row r="6" spans="1:6">
      <c r="A6" s="4" t="s">
        <v>585</v>
      </c>
    </row>
    <row r="7" spans="1:6">
      <c r="A7" s="3" t="s">
        <v>1462</v>
      </c>
    </row>
    <row r="8" spans="1:6">
      <c r="A8" s="4" t="s">
        <v>743</v>
      </c>
      <c r="C8" s="5" t="n">
        <v>343300</v>
      </c>
    </row>
    <row r="9" spans="1:6">
      <c r="A9" s="4" t="s">
        <v>31</v>
      </c>
    </row>
    <row r="10" spans="1:6">
      <c r="A10" s="3" t="s">
        <v>1459</v>
      </c>
    </row>
    <row r="11" spans="1:6">
      <c r="A11" s="4" t="s">
        <v>1460</v>
      </c>
      <c r="C11" s="5" t="n">
        <v>45000</v>
      </c>
      <c r="D11" s="5" t="n">
        <v>50000</v>
      </c>
      <c r="E11" s="4" t="s">
        <v>54</v>
      </c>
      <c r="F11" s="5" t="n">
        <v>30000</v>
      </c>
    </row>
    <row r="12" spans="1:6">
      <c r="A12" s="4" t="s">
        <v>1461</v>
      </c>
      <c r="B12" s="6" t="n">
        <v>15800</v>
      </c>
      <c r="C12" s="6" t="n">
        <v>0</v>
      </c>
      <c r="D12" s="5" t="n">
        <v>15822</v>
      </c>
      <c r="F12" s="5" t="n">
        <v>0</v>
      </c>
    </row>
    <row r="13" spans="1:6">
      <c r="A13" s="3" t="s">
        <v>1462</v>
      </c>
    </row>
    <row r="14" spans="1:6">
      <c r="A14" s="4" t="s">
        <v>1463</v>
      </c>
      <c r="C14" s="13" t="n">
        <v>0.585</v>
      </c>
    </row>
    <row r="15" spans="1:6">
      <c r="A15" s="4" t="s">
        <v>1464</v>
      </c>
      <c r="C15" s="6" t="n">
        <v>70800</v>
      </c>
    </row>
    <row r="16" spans="1:6">
      <c r="A16" s="4" t="s">
        <v>718</v>
      </c>
    </row>
    <row r="17" spans="1:6">
      <c r="A17" s="3" t="s">
        <v>1462</v>
      </c>
    </row>
    <row r="18" spans="1:6">
      <c r="A18" s="4" t="s">
        <v>719</v>
      </c>
      <c r="C18" s="9" t="n">
        <v>0.55</v>
      </c>
    </row>
    <row r="19" spans="1:6">
      <c r="A19" s="4" t="s">
        <v>592</v>
      </c>
    </row>
    <row r="20" spans="1:6">
      <c r="A20" s="3" t="s">
        <v>1462</v>
      </c>
    </row>
    <row r="21" spans="1:6">
      <c r="A21" s="4" t="s">
        <v>743</v>
      </c>
      <c r="C21" s="6" t="n">
        <v>343300</v>
      </c>
    </row>
    <row r="22" spans="1:6">
      <c r="A22" s="4" t="s">
        <v>369</v>
      </c>
    </row>
    <row r="23" spans="1:6">
      <c r="A23" s="3" t="s">
        <v>1459</v>
      </c>
    </row>
    <row r="24" spans="1:6">
      <c r="A24" s="4" t="s">
        <v>1460</v>
      </c>
      <c r="C24" s="5" t="n">
        <v>12000</v>
      </c>
      <c r="D24" s="5" t="n">
        <v>13500</v>
      </c>
      <c r="F24" s="5" t="n">
        <v>10000</v>
      </c>
    </row>
    <row r="25" spans="1:6">
      <c r="A25" s="4" t="s">
        <v>373</v>
      </c>
    </row>
    <row r="26" spans="1:6">
      <c r="A26" s="3" t="s">
        <v>1459</v>
      </c>
    </row>
    <row r="27" spans="1:6">
      <c r="A27" s="4" t="s">
        <v>1460</v>
      </c>
      <c r="C27" s="5" t="n">
        <v>6000</v>
      </c>
      <c r="D27" s="5" t="n">
        <v>9500</v>
      </c>
      <c r="F27" s="5" t="n">
        <v>3000</v>
      </c>
    </row>
    <row r="28" spans="1:6">
      <c r="A28" s="4" t="s">
        <v>724</v>
      </c>
    </row>
    <row r="29" spans="1:6">
      <c r="A29" s="3" t="s">
        <v>1459</v>
      </c>
    </row>
    <row r="30" spans="1:6">
      <c r="A30" s="4" t="s">
        <v>1460</v>
      </c>
      <c r="C30" s="5" t="n">
        <v>4669</v>
      </c>
      <c r="D30" s="5" t="n">
        <v>1107</v>
      </c>
      <c r="F30" s="5" t="n">
        <v>1708</v>
      </c>
    </row>
    <row r="31" spans="1:6">
      <c r="A31" s="4" t="s">
        <v>1465</v>
      </c>
    </row>
    <row r="32" spans="1:6">
      <c r="A32" s="3" t="s">
        <v>1459</v>
      </c>
    </row>
    <row r="33" spans="1:6">
      <c r="A33" s="4" t="s">
        <v>1460</v>
      </c>
      <c r="C33" s="6" t="n">
        <v>112</v>
      </c>
      <c r="D33" s="6" t="n">
        <v>0</v>
      </c>
      <c r="F33" s="6" t="n">
        <v>0</v>
      </c>
    </row>
    <row r="34" spans="1:6"/>
    <row r="35" spans="1:6">
      <c r="A35" s="4" t="s">
        <v>54</v>
      </c>
      <c r="B35" s="4" t="s">
        <v>231</v>
      </c>
    </row>
  </sheetData>
  <mergeCells count="3">
    <mergeCell ref="D1:E1"/>
    <mergeCell ref="A34:F34"/>
    <mergeCell ref="B35:F3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51"/>
    <col customWidth="1" max="3" min="3" width="16"/>
    <col customWidth="1" max="4" min="4" width="14"/>
    <col customWidth="1" max="5" min="5" width="14"/>
  </cols>
  <sheetData>
    <row r="1" spans="1:5">
      <c r="A1" s="1" t="s">
        <v>1466</v>
      </c>
      <c r="C1" s="2" t="s">
        <v>1</v>
      </c>
    </row>
    <row r="2" spans="1:5">
      <c r="C2" s="2" t="s">
        <v>2</v>
      </c>
      <c r="D2" s="2" t="s">
        <v>35</v>
      </c>
      <c r="E2" s="2" t="s">
        <v>36</v>
      </c>
    </row>
    <row r="3" spans="1:5">
      <c r="A3" s="3" t="s">
        <v>1467</v>
      </c>
    </row>
    <row r="4" spans="1:5">
      <c r="A4" s="4" t="s">
        <v>1468</v>
      </c>
      <c r="C4" s="6" t="n">
        <v>3443296</v>
      </c>
      <c r="D4" s="6" t="n">
        <v>3694080</v>
      </c>
      <c r="E4" s="6" t="n">
        <v>4748657</v>
      </c>
    </row>
    <row r="5" spans="1:5">
      <c r="A5" s="4" t="s">
        <v>1469</v>
      </c>
      <c r="C5" s="5" t="n">
        <v>1015970</v>
      </c>
      <c r="D5" s="5" t="n">
        <v>1195500</v>
      </c>
      <c r="E5" s="5" t="n">
        <v>595500</v>
      </c>
    </row>
    <row r="6" spans="1:5">
      <c r="A6" s="4" t="s">
        <v>1470</v>
      </c>
      <c r="C6" s="5" t="n">
        <v>20400</v>
      </c>
      <c r="D6" s="5" t="n">
        <v>19500</v>
      </c>
      <c r="E6" s="5" t="n">
        <v>25500</v>
      </c>
    </row>
    <row r="7" spans="1:5">
      <c r="A7" s="4" t="s">
        <v>1471</v>
      </c>
      <c r="B7" s="4" t="s">
        <v>54</v>
      </c>
      <c r="C7" s="5" t="n">
        <v>-1304721</v>
      </c>
      <c r="D7" s="5" t="n">
        <v>-1465784</v>
      </c>
      <c r="E7" s="5" t="n">
        <v>-1675577</v>
      </c>
    </row>
    <row r="8" spans="1:5">
      <c r="A8" s="4" t="s">
        <v>1472</v>
      </c>
      <c r="C8" s="6" t="n">
        <v>3174945</v>
      </c>
      <c r="D8" s="6" t="n">
        <v>3443296</v>
      </c>
      <c r="E8" s="6" t="n">
        <v>3694080</v>
      </c>
    </row>
    <row r="9" spans="1:5"/>
    <row r="10" spans="1:5">
      <c r="A10" s="4" t="s">
        <v>54</v>
      </c>
      <c r="B10" s="4" t="s">
        <v>1473</v>
      </c>
    </row>
  </sheetData>
  <mergeCells count="4">
    <mergeCell ref="A1:B2"/>
    <mergeCell ref="C1:E1"/>
    <mergeCell ref="A9:D9"/>
    <mergeCell ref="B10:D1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6"/>
  </cols>
  <sheetData>
    <row r="1" spans="1:6">
      <c r="A1" s="1" t="s">
        <v>205</v>
      </c>
      <c r="B1" s="2" t="s">
        <v>206</v>
      </c>
      <c r="C1" s="2" t="s">
        <v>207</v>
      </c>
      <c r="D1" s="2" t="s">
        <v>208</v>
      </c>
      <c r="E1" s="2" t="s">
        <v>209</v>
      </c>
      <c r="F1" s="2" t="s">
        <v>210</v>
      </c>
    </row>
    <row r="2" spans="1:6">
      <c r="A2" s="3" t="s">
        <v>211</v>
      </c>
    </row>
    <row r="3" spans="1:6">
      <c r="A3" s="4" t="s">
        <v>212</v>
      </c>
      <c r="B3" s="6" t="n">
        <v>-142</v>
      </c>
      <c r="E3" s="6" t="n">
        <v>-142</v>
      </c>
    </row>
    <row r="4" spans="1:6">
      <c r="A4" s="4" t="s">
        <v>213</v>
      </c>
      <c r="C4" s="5" t="n">
        <v>34668</v>
      </c>
    </row>
    <row r="5" spans="1:6">
      <c r="A5" s="4" t="s">
        <v>214</v>
      </c>
      <c r="B5" s="5" t="n">
        <v>659401</v>
      </c>
      <c r="C5" s="6" t="n">
        <v>34668</v>
      </c>
      <c r="D5" s="6" t="n">
        <v>316268</v>
      </c>
      <c r="E5" s="5" t="n">
        <v>308007</v>
      </c>
      <c r="F5" s="6" t="n">
        <v>458</v>
      </c>
    </row>
    <row r="6" spans="1:6">
      <c r="A6" s="4" t="s">
        <v>215</v>
      </c>
      <c r="B6" s="5" t="n">
        <v>659259</v>
      </c>
      <c r="E6" s="5" t="n">
        <v>307865</v>
      </c>
    </row>
    <row r="7" spans="1:6">
      <c r="A7" s="3" t="s">
        <v>211</v>
      </c>
    </row>
    <row r="8" spans="1:6">
      <c r="A8" s="4" t="s">
        <v>55</v>
      </c>
      <c r="B8" s="5" t="n">
        <v>71343</v>
      </c>
      <c r="E8" s="5" t="n">
        <v>71343</v>
      </c>
    </row>
    <row r="9" spans="1:6">
      <c r="A9" s="4" t="s">
        <v>216</v>
      </c>
      <c r="B9" s="5" t="n">
        <v>-101</v>
      </c>
      <c r="F9" s="5" t="n">
        <v>-101</v>
      </c>
    </row>
    <row r="10" spans="1:6">
      <c r="A10" s="4" t="s">
        <v>217</v>
      </c>
      <c r="B10" s="5" t="n">
        <v>-40043</v>
      </c>
      <c r="E10" s="5" t="n">
        <v>-40043</v>
      </c>
    </row>
    <row r="11" spans="1:6">
      <c r="A11" s="4" t="s">
        <v>218</v>
      </c>
      <c r="C11" s="5" t="n">
        <v>34668</v>
      </c>
    </row>
    <row r="12" spans="1:6">
      <c r="A12" s="4" t="s">
        <v>219</v>
      </c>
      <c r="B12" s="5" t="n">
        <v>690458</v>
      </c>
      <c r="C12" s="6" t="n">
        <v>34668</v>
      </c>
      <c r="D12" s="5" t="n">
        <v>316268</v>
      </c>
      <c r="E12" s="5" t="n">
        <v>339165</v>
      </c>
      <c r="F12" s="5" t="n">
        <v>357</v>
      </c>
    </row>
    <row r="13" spans="1:6">
      <c r="A13" s="3" t="s">
        <v>211</v>
      </c>
    </row>
    <row r="14" spans="1:6">
      <c r="A14" s="4" t="s">
        <v>55</v>
      </c>
      <c r="B14" s="5" t="n">
        <v>75560</v>
      </c>
      <c r="E14" s="5" t="n">
        <v>75560</v>
      </c>
    </row>
    <row r="15" spans="1:6">
      <c r="A15" s="4" t="s">
        <v>216</v>
      </c>
      <c r="B15" s="5" t="n">
        <v>-155</v>
      </c>
      <c r="F15" s="5" t="n">
        <v>-155</v>
      </c>
    </row>
    <row r="16" spans="1:6">
      <c r="A16" s="4" t="s">
        <v>217</v>
      </c>
      <c r="B16" s="5" t="n">
        <v>-41775</v>
      </c>
      <c r="E16" s="5" t="n">
        <v>-41775</v>
      </c>
    </row>
    <row r="17" spans="1:6">
      <c r="A17" s="4" t="s">
        <v>220</v>
      </c>
      <c r="C17" s="5" t="n">
        <v>34668</v>
      </c>
    </row>
    <row r="18" spans="1:6">
      <c r="A18" s="4" t="s">
        <v>221</v>
      </c>
      <c r="B18" s="5" t="n">
        <v>724088</v>
      </c>
      <c r="C18" s="6" t="n">
        <v>34668</v>
      </c>
      <c r="D18" s="5" t="n">
        <v>316268</v>
      </c>
      <c r="E18" s="5" t="n">
        <v>372950</v>
      </c>
      <c r="F18" s="5" t="n">
        <v>202</v>
      </c>
    </row>
    <row r="19" spans="1:6">
      <c r="A19" s="3" t="s">
        <v>211</v>
      </c>
    </row>
    <row r="20" spans="1:6">
      <c r="A20" s="4" t="s">
        <v>55</v>
      </c>
      <c r="B20" s="5" t="n">
        <v>97606</v>
      </c>
      <c r="E20" s="5" t="n">
        <v>97606</v>
      </c>
    </row>
    <row r="21" spans="1:6">
      <c r="A21" s="4" t="s">
        <v>216</v>
      </c>
      <c r="B21" s="5" t="n">
        <v>175</v>
      </c>
      <c r="F21" s="5" t="n">
        <v>175</v>
      </c>
    </row>
    <row r="22" spans="1:6">
      <c r="A22" s="4" t="s">
        <v>217</v>
      </c>
      <c r="B22" s="5" t="n">
        <v>-43682</v>
      </c>
      <c r="E22" s="5" t="n">
        <v>-43682</v>
      </c>
    </row>
    <row r="23" spans="1:6">
      <c r="A23" s="4" t="s">
        <v>222</v>
      </c>
      <c r="C23" s="5" t="n">
        <v>34668</v>
      </c>
    </row>
    <row r="24" spans="1:6">
      <c r="A24" s="4" t="s">
        <v>223</v>
      </c>
      <c r="B24" s="6" t="n">
        <v>778187</v>
      </c>
      <c r="C24" s="6" t="n">
        <v>34668</v>
      </c>
      <c r="D24" s="6" t="n">
        <v>316268</v>
      </c>
      <c r="E24" s="6" t="n">
        <v>426874</v>
      </c>
      <c r="F24" s="6" t="n">
        <v>37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73"/>
    <col customWidth="1" max="3" min="3" width="13"/>
    <col customWidth="1" max="4" min="4" width="4"/>
    <col customWidth="1" max="5" min="5" width="22"/>
    <col customWidth="1" max="6" min="6" width="34"/>
    <col customWidth="1" max="7" min="7" width="48"/>
    <col customWidth="1" max="8" min="8" width="27"/>
    <col customWidth="1" max="9" min="9" width="39"/>
    <col customWidth="1" max="10" min="10" width="56"/>
    <col customWidth="1" max="11" min="11" width="68"/>
    <col customWidth="1" max="12" min="12" width="45"/>
  </cols>
  <sheetData>
    <row r="1" spans="1:12">
      <c r="A1" s="1" t="s">
        <v>224</v>
      </c>
      <c r="B1" s="2" t="s">
        <v>206</v>
      </c>
      <c r="C1" s="2" t="s">
        <v>31</v>
      </c>
      <c r="E1" s="2" t="s">
        <v>207</v>
      </c>
      <c r="F1" s="2" t="s">
        <v>225</v>
      </c>
      <c r="G1" s="2" t="s">
        <v>226</v>
      </c>
      <c r="H1" s="2" t="s">
        <v>209</v>
      </c>
      <c r="I1" s="2" t="s">
        <v>227</v>
      </c>
      <c r="J1" s="2" t="s">
        <v>210</v>
      </c>
      <c r="K1" s="2" t="s">
        <v>228</v>
      </c>
      <c r="L1" s="2" t="s">
        <v>229</v>
      </c>
    </row>
    <row r="2" spans="1:12">
      <c r="A2" s="3" t="s">
        <v>211</v>
      </c>
    </row>
    <row r="3" spans="1:12">
      <c r="A3" s="4" t="s">
        <v>212</v>
      </c>
      <c r="B3" s="6" t="n">
        <v>-142</v>
      </c>
      <c r="C3" s="6" t="n">
        <v>-142</v>
      </c>
      <c r="H3" s="6" t="n">
        <v>-142</v>
      </c>
      <c r="I3" s="6" t="n">
        <v>-142</v>
      </c>
    </row>
    <row r="4" spans="1:12">
      <c r="A4" s="4" t="s">
        <v>213</v>
      </c>
      <c r="E4" s="5" t="n">
        <v>34668</v>
      </c>
      <c r="F4" s="5" t="n">
        <v>17348</v>
      </c>
    </row>
    <row r="5" spans="1:12">
      <c r="A5" s="4" t="s">
        <v>214</v>
      </c>
      <c r="C5" s="5" t="n">
        <v>612260</v>
      </c>
      <c r="F5" s="6" t="n">
        <v>17348</v>
      </c>
      <c r="G5" s="6" t="n">
        <v>192417</v>
      </c>
      <c r="I5" s="5" t="n">
        <v>276662</v>
      </c>
      <c r="K5" s="6" t="n">
        <v>144</v>
      </c>
      <c r="L5" s="6" t="n">
        <v>125689</v>
      </c>
    </row>
    <row r="6" spans="1:12">
      <c r="A6" s="4" t="s">
        <v>215</v>
      </c>
      <c r="B6" s="5" t="n">
        <v>659259</v>
      </c>
      <c r="C6" s="5" t="n">
        <v>612118</v>
      </c>
      <c r="H6" s="6" t="n">
        <v>307865</v>
      </c>
      <c r="I6" s="5" t="n">
        <v>276520</v>
      </c>
    </row>
    <row r="7" spans="1:12">
      <c r="A7" s="3" t="s">
        <v>211</v>
      </c>
    </row>
    <row r="8" spans="1:12">
      <c r="A8" s="4" t="s">
        <v>55</v>
      </c>
      <c r="C8" s="5" t="n">
        <v>71465</v>
      </c>
      <c r="I8" s="5" t="n">
        <v>45368</v>
      </c>
      <c r="L8" s="5" t="n">
        <v>26097</v>
      </c>
    </row>
    <row r="9" spans="1:12">
      <c r="A9" s="4" t="s">
        <v>216</v>
      </c>
      <c r="B9" s="5" t="n">
        <v>-101</v>
      </c>
      <c r="C9" s="5" t="n">
        <v>-121</v>
      </c>
      <c r="J9" s="6" t="n">
        <v>-101</v>
      </c>
      <c r="K9" s="5" t="n">
        <v>-121</v>
      </c>
    </row>
    <row r="10" spans="1:12">
      <c r="A10" s="4" t="s">
        <v>136</v>
      </c>
      <c r="C10" s="5" t="n">
        <v>-30000</v>
      </c>
      <c r="I10" s="5" t="n">
        <v>-30000</v>
      </c>
    </row>
    <row r="11" spans="1:12">
      <c r="A11" s="4" t="s">
        <v>139</v>
      </c>
      <c r="C11" s="5" t="n">
        <v>0</v>
      </c>
    </row>
    <row r="12" spans="1:12">
      <c r="A12" s="4" t="s">
        <v>138</v>
      </c>
      <c r="C12" s="5" t="n">
        <v>3230</v>
      </c>
      <c r="L12" s="5" t="n">
        <v>3230</v>
      </c>
    </row>
    <row r="13" spans="1:12">
      <c r="A13" s="4" t="s">
        <v>137</v>
      </c>
      <c r="C13" s="5" t="n">
        <v>-14708</v>
      </c>
      <c r="L13" s="5" t="n">
        <v>-14708</v>
      </c>
    </row>
    <row r="14" spans="1:12">
      <c r="A14" s="4" t="s">
        <v>218</v>
      </c>
      <c r="E14" s="5" t="n">
        <v>34668</v>
      </c>
      <c r="F14" s="5" t="n">
        <v>17348</v>
      </c>
    </row>
    <row r="15" spans="1:12">
      <c r="A15" s="4" t="s">
        <v>219</v>
      </c>
      <c r="C15" s="5" t="n">
        <v>641984</v>
      </c>
      <c r="F15" s="6" t="n">
        <v>17348</v>
      </c>
      <c r="G15" s="5" t="n">
        <v>192417</v>
      </c>
      <c r="I15" s="5" t="n">
        <v>291888</v>
      </c>
      <c r="K15" s="5" t="n">
        <v>23</v>
      </c>
      <c r="L15" s="5" t="n">
        <v>140308</v>
      </c>
    </row>
    <row r="16" spans="1:12">
      <c r="A16" s="3" t="s">
        <v>211</v>
      </c>
    </row>
    <row r="17" spans="1:12">
      <c r="A17" s="4" t="s">
        <v>55</v>
      </c>
      <c r="C17" s="5" t="n">
        <v>74592</v>
      </c>
      <c r="I17" s="5" t="n">
        <v>51234</v>
      </c>
      <c r="L17" s="5" t="n">
        <v>23358</v>
      </c>
    </row>
    <row r="18" spans="1:12">
      <c r="A18" s="4" t="s">
        <v>216</v>
      </c>
      <c r="B18" s="5" t="n">
        <v>-155</v>
      </c>
      <c r="C18" s="5" t="n">
        <v>-4</v>
      </c>
      <c r="J18" s="5" t="n">
        <v>-155</v>
      </c>
      <c r="K18" s="5" t="n">
        <v>-4</v>
      </c>
    </row>
    <row r="19" spans="1:12">
      <c r="A19" s="4" t="s">
        <v>136</v>
      </c>
      <c r="C19" s="5" t="n">
        <v>-50000</v>
      </c>
      <c r="D19" s="4" t="s">
        <v>54</v>
      </c>
      <c r="I19" s="5" t="n">
        <v>-50000</v>
      </c>
    </row>
    <row r="20" spans="1:12">
      <c r="A20" s="4" t="s">
        <v>139</v>
      </c>
      <c r="C20" s="5" t="n">
        <v>-15822</v>
      </c>
      <c r="I20" s="5" t="n">
        <v>-15822</v>
      </c>
    </row>
    <row r="21" spans="1:12">
      <c r="A21" s="4" t="s">
        <v>138</v>
      </c>
      <c r="C21" s="5" t="n">
        <v>1598</v>
      </c>
      <c r="L21" s="5" t="n">
        <v>1598</v>
      </c>
    </row>
    <row r="22" spans="1:12">
      <c r="A22" s="4" t="s">
        <v>137</v>
      </c>
      <c r="C22" s="5" t="n">
        <v>-24113</v>
      </c>
      <c r="L22" s="5" t="n">
        <v>-24113</v>
      </c>
    </row>
    <row r="23" spans="1:12">
      <c r="A23" s="4" t="s">
        <v>230</v>
      </c>
      <c r="C23" s="5" t="n">
        <v>-25486</v>
      </c>
      <c r="L23" s="5" t="n">
        <v>-25486</v>
      </c>
    </row>
    <row r="24" spans="1:12">
      <c r="A24" s="4" t="s">
        <v>220</v>
      </c>
      <c r="E24" s="5" t="n">
        <v>34668</v>
      </c>
      <c r="F24" s="5" t="n">
        <v>17348</v>
      </c>
    </row>
    <row r="25" spans="1:12">
      <c r="A25" s="4" t="s">
        <v>221</v>
      </c>
      <c r="C25" s="5" t="n">
        <v>602749</v>
      </c>
      <c r="F25" s="6" t="n">
        <v>17348</v>
      </c>
      <c r="G25" s="5" t="n">
        <v>192417</v>
      </c>
      <c r="I25" s="5" t="n">
        <v>277300</v>
      </c>
      <c r="K25" s="5" t="n">
        <v>19</v>
      </c>
      <c r="L25" s="5" t="n">
        <v>115665</v>
      </c>
    </row>
    <row r="26" spans="1:12">
      <c r="A26" s="3" t="s">
        <v>211</v>
      </c>
    </row>
    <row r="27" spans="1:12">
      <c r="A27" s="4" t="s">
        <v>55</v>
      </c>
      <c r="C27" s="5" t="n">
        <v>93072</v>
      </c>
      <c r="I27" s="5" t="n">
        <v>49835</v>
      </c>
      <c r="L27" s="5" t="n">
        <v>43237</v>
      </c>
    </row>
    <row r="28" spans="1:12">
      <c r="A28" s="4" t="s">
        <v>216</v>
      </c>
      <c r="B28" s="6" t="n">
        <v>175</v>
      </c>
      <c r="C28" s="5" t="n">
        <v>-47</v>
      </c>
      <c r="J28" s="6" t="n">
        <v>175</v>
      </c>
      <c r="K28" s="5" t="n">
        <v>-47</v>
      </c>
    </row>
    <row r="29" spans="1:12">
      <c r="A29" s="4" t="s">
        <v>136</v>
      </c>
      <c r="C29" s="5" t="n">
        <v>-45000</v>
      </c>
      <c r="I29" s="5" t="n">
        <v>-45000</v>
      </c>
    </row>
    <row r="30" spans="1:12">
      <c r="A30" s="4" t="s">
        <v>139</v>
      </c>
      <c r="C30" s="5" t="n">
        <v>0</v>
      </c>
    </row>
    <row r="31" spans="1:12">
      <c r="A31" s="4" t="s">
        <v>137</v>
      </c>
      <c r="C31" s="5" t="n">
        <v>-18000</v>
      </c>
      <c r="L31" s="5" t="n">
        <v>-18000</v>
      </c>
    </row>
    <row r="32" spans="1:12">
      <c r="A32" s="4" t="s">
        <v>222</v>
      </c>
      <c r="E32" s="5" t="n">
        <v>34668</v>
      </c>
      <c r="F32" s="5" t="n">
        <v>17348</v>
      </c>
    </row>
    <row r="33" spans="1:12">
      <c r="A33" s="4" t="s">
        <v>223</v>
      </c>
      <c r="C33" s="6" t="n">
        <v>632774</v>
      </c>
      <c r="F33" s="6" t="n">
        <v>17348</v>
      </c>
      <c r="G33" s="6" t="n">
        <v>192417</v>
      </c>
      <c r="I33" s="6" t="n">
        <v>282135</v>
      </c>
      <c r="K33" s="6" t="n">
        <v>-28</v>
      </c>
      <c r="L33" s="6" t="n">
        <v>140902</v>
      </c>
    </row>
    <row r="34" spans="1:12"/>
    <row r="35" spans="1:12">
      <c r="A35" s="4" t="s">
        <v>54</v>
      </c>
      <c r="B35" s="4" t="s">
        <v>231</v>
      </c>
    </row>
  </sheetData>
  <mergeCells count="3">
    <mergeCell ref="C1:D1"/>
    <mergeCell ref="A34:L34"/>
    <mergeCell ref="B35:L3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2</v>
      </c>
      <c r="B1" s="2" t="s">
        <v>76</v>
      </c>
      <c r="J1" s="2" t="s">
        <v>1</v>
      </c>
    </row>
    <row r="2" spans="1:12">
      <c r="B2" s="2" t="s">
        <v>2</v>
      </c>
      <c r="C2" s="2" t="s">
        <v>77</v>
      </c>
      <c r="D2" s="2" t="s">
        <v>4</v>
      </c>
      <c r="E2" s="2" t="s">
        <v>78</v>
      </c>
      <c r="F2" s="2" t="s">
        <v>35</v>
      </c>
      <c r="G2" s="2" t="s">
        <v>79</v>
      </c>
      <c r="H2" s="2" t="s">
        <v>80</v>
      </c>
      <c r="I2" s="2" t="s">
        <v>81</v>
      </c>
      <c r="J2" s="2" t="s">
        <v>2</v>
      </c>
      <c r="K2" s="2" t="s">
        <v>35</v>
      </c>
      <c r="L2" s="2" t="s">
        <v>36</v>
      </c>
    </row>
    <row r="3" spans="1:12">
      <c r="A3" s="4" t="s">
        <v>57</v>
      </c>
      <c r="B3" s="8" t="n">
        <v>0.323</v>
      </c>
      <c r="C3" s="8" t="n">
        <v>0.323</v>
      </c>
      <c r="D3" s="8" t="n">
        <v>0.308</v>
      </c>
      <c r="E3" s="8" t="n">
        <v>0.308</v>
      </c>
      <c r="F3" s="8" t="n">
        <v>0.308</v>
      </c>
      <c r="G3" s="8" t="n">
        <v>0.308</v>
      </c>
      <c r="H3" s="8" t="n">
        <v>0.295</v>
      </c>
      <c r="I3" s="8" t="n">
        <v>0.295</v>
      </c>
      <c r="J3" s="7" t="n">
        <v>1.26</v>
      </c>
      <c r="K3" s="7" t="n">
        <v>1.21</v>
      </c>
      <c r="L3" s="7" t="n">
        <v>1.16</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243</v>
      </c>
    </row>
    <row r="4" spans="1:2">
      <c r="A4" s="4" t="s">
        <v>16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4</v>
      </c>
      <c r="B1" s="2" t="s">
        <v>1</v>
      </c>
    </row>
    <row r="2" spans="1:5">
      <c r="B2" s="2" t="s">
        <v>2</v>
      </c>
      <c r="D2" s="2" t="s">
        <v>35</v>
      </c>
      <c r="E2" s="2" t="s">
        <v>36</v>
      </c>
    </row>
    <row r="3" spans="1:5">
      <c r="A3" s="3" t="s">
        <v>37</v>
      </c>
    </row>
    <row r="4" spans="1:5">
      <c r="A4" s="4" t="s">
        <v>38</v>
      </c>
      <c r="B4" s="6" t="n">
        <v>414274</v>
      </c>
      <c r="D4" s="6" t="n">
        <v>410202</v>
      </c>
      <c r="E4" s="6" t="n">
        <v>420291</v>
      </c>
    </row>
    <row r="5" spans="1:5">
      <c r="A5" s="4" t="s">
        <v>39</v>
      </c>
      <c r="B5" s="5" t="n">
        <v>148825</v>
      </c>
      <c r="D5" s="5" t="n">
        <v>134543</v>
      </c>
      <c r="E5" s="5" t="n">
        <v>143737</v>
      </c>
    </row>
    <row r="6" spans="1:5">
      <c r="A6" s="4" t="s">
        <v>40</v>
      </c>
      <c r="B6" s="5" t="n">
        <v>563099</v>
      </c>
      <c r="D6" s="5" t="n">
        <v>544745</v>
      </c>
      <c r="E6" s="5" t="n">
        <v>564028</v>
      </c>
    </row>
    <row r="7" spans="1:5">
      <c r="A7" s="3" t="s">
        <v>41</v>
      </c>
    </row>
    <row r="8" spans="1:5">
      <c r="A8" s="4" t="s">
        <v>42</v>
      </c>
      <c r="B8" s="5" t="n">
        <v>53029</v>
      </c>
      <c r="D8" s="5" t="n">
        <v>60736</v>
      </c>
      <c r="E8" s="5" t="n">
        <v>53858</v>
      </c>
    </row>
    <row r="9" spans="1:5">
      <c r="A9" s="4" t="s">
        <v>43</v>
      </c>
      <c r="B9" s="5" t="n">
        <v>58690</v>
      </c>
      <c r="D9" s="5" t="n">
        <v>56313</v>
      </c>
      <c r="E9" s="5" t="n">
        <v>81224</v>
      </c>
    </row>
    <row r="10" spans="1:5">
      <c r="A10" s="4" t="s">
        <v>44</v>
      </c>
      <c r="B10" s="5" t="n">
        <v>76644</v>
      </c>
      <c r="D10" s="5" t="n">
        <v>66771</v>
      </c>
      <c r="E10" s="5" t="n">
        <v>76109</v>
      </c>
    </row>
    <row r="11" spans="1:5">
      <c r="A11" s="4" t="s">
        <v>45</v>
      </c>
      <c r="B11" s="5" t="n">
        <v>173629</v>
      </c>
      <c r="D11" s="5" t="n">
        <v>167989</v>
      </c>
      <c r="E11" s="5" t="n">
        <v>164478</v>
      </c>
    </row>
    <row r="12" spans="1:5">
      <c r="A12" s="4" t="s">
        <v>46</v>
      </c>
      <c r="B12" s="5" t="n">
        <v>53077</v>
      </c>
      <c r="D12" s="5" t="n">
        <v>44646</v>
      </c>
      <c r="E12" s="5" t="n">
        <v>44225</v>
      </c>
    </row>
    <row r="13" spans="1:5">
      <c r="A13" s="4" t="s">
        <v>47</v>
      </c>
      <c r="B13" s="5" t="n">
        <v>19294</v>
      </c>
      <c r="D13" s="5" t="n">
        <v>20062</v>
      </c>
      <c r="E13" s="5" t="n">
        <v>19879</v>
      </c>
    </row>
    <row r="14" spans="1:5">
      <c r="A14" s="4" t="s">
        <v>48</v>
      </c>
      <c r="B14" s="5" t="n">
        <v>434363</v>
      </c>
      <c r="D14" s="5" t="n">
        <v>416517</v>
      </c>
      <c r="E14" s="5" t="n">
        <v>439773</v>
      </c>
    </row>
    <row r="15" spans="1:5">
      <c r="A15" s="4" t="s">
        <v>49</v>
      </c>
      <c r="B15" s="5" t="n">
        <v>128736</v>
      </c>
      <c r="D15" s="5" t="n">
        <v>128228</v>
      </c>
      <c r="E15" s="5" t="n">
        <v>124255</v>
      </c>
    </row>
    <row r="16" spans="1:5">
      <c r="A16" s="4" t="s">
        <v>50</v>
      </c>
      <c r="B16" s="5" t="n">
        <v>10288</v>
      </c>
      <c r="D16" s="5" t="n">
        <v>9711</v>
      </c>
      <c r="E16" s="5" t="n">
        <v>8613</v>
      </c>
    </row>
    <row r="17" spans="1:5">
      <c r="A17" s="4" t="s">
        <v>51</v>
      </c>
      <c r="B17" s="5" t="n">
        <v>-19324</v>
      </c>
      <c r="D17" s="5" t="n">
        <v>-19866</v>
      </c>
      <c r="E17" s="5" t="n">
        <v>-20162</v>
      </c>
    </row>
    <row r="18" spans="1:5">
      <c r="A18" s="4" t="s">
        <v>52</v>
      </c>
      <c r="B18" s="5" t="n">
        <v>119700</v>
      </c>
      <c r="D18" s="5" t="n">
        <v>118073</v>
      </c>
      <c r="E18" s="5" t="n">
        <v>112706</v>
      </c>
    </row>
    <row r="19" spans="1:5">
      <c r="A19" s="4" t="s">
        <v>53</v>
      </c>
      <c r="B19" s="5" t="n">
        <v>-22094</v>
      </c>
      <c r="C19" s="4" t="s">
        <v>54</v>
      </c>
      <c r="D19" s="5" t="n">
        <v>-42513</v>
      </c>
      <c r="E19" s="5" t="n">
        <v>-41363</v>
      </c>
    </row>
    <row r="20" spans="1:5">
      <c r="A20" s="4" t="s">
        <v>55</v>
      </c>
      <c r="B20" s="6" t="n">
        <v>97606</v>
      </c>
      <c r="D20" s="6" t="n">
        <v>75560</v>
      </c>
      <c r="E20" s="6" t="n">
        <v>71343</v>
      </c>
    </row>
    <row r="21" spans="1:5">
      <c r="A21" s="4" t="s">
        <v>56</v>
      </c>
      <c r="B21" s="7" t="n">
        <v>2.82</v>
      </c>
      <c r="D21" s="7" t="n">
        <v>2.18</v>
      </c>
      <c r="E21" s="7" t="n">
        <v>2.06</v>
      </c>
    </row>
    <row r="22" spans="1:5">
      <c r="A22" s="4" t="s">
        <v>57</v>
      </c>
      <c r="B22" s="7" t="n">
        <v>1.26</v>
      </c>
      <c r="D22" s="7" t="n">
        <v>1.21</v>
      </c>
      <c r="E22" s="7" t="n">
        <v>1.16</v>
      </c>
    </row>
    <row r="23" spans="1:5">
      <c r="A23" s="4" t="s">
        <v>58</v>
      </c>
      <c r="B23" s="5" t="n">
        <v>34668</v>
      </c>
      <c r="D23" s="5" t="n">
        <v>34668</v>
      </c>
      <c r="E23" s="5" t="n">
        <v>34668</v>
      </c>
    </row>
    <row r="24" spans="1:5"/>
    <row r="25" spans="1:5">
      <c r="A25" s="4" t="s">
        <v>54</v>
      </c>
      <c r="B25" s="4" t="s">
        <v>59</v>
      </c>
    </row>
  </sheetData>
  <mergeCells count="5">
    <mergeCell ref="A1:A2"/>
    <mergeCell ref="B1:E1"/>
    <mergeCell ref="B2:C2"/>
    <mergeCell ref="A24:E24"/>
    <mergeCell ref="B25:E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4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v>
      </c>
      <c r="C1" s="2" t="s">
        <v>1</v>
      </c>
    </row>
    <row r="2" spans="1:5">
      <c r="C2" s="2" t="s">
        <v>2</v>
      </c>
      <c r="D2" s="2" t="s">
        <v>35</v>
      </c>
      <c r="E2" s="2" t="s">
        <v>36</v>
      </c>
    </row>
    <row r="3" spans="1:5">
      <c r="A3" s="3" t="s">
        <v>37</v>
      </c>
    </row>
    <row r="4" spans="1:5">
      <c r="A4" s="4" t="s">
        <v>38</v>
      </c>
      <c r="C4" s="6" t="n">
        <v>414274</v>
      </c>
      <c r="D4" s="6" t="n">
        <v>410202</v>
      </c>
      <c r="E4" s="6" t="n">
        <v>420291</v>
      </c>
    </row>
    <row r="5" spans="1:5">
      <c r="A5" s="4" t="s">
        <v>39</v>
      </c>
      <c r="C5" s="5" t="n">
        <v>148825</v>
      </c>
      <c r="D5" s="5" t="n">
        <v>134543</v>
      </c>
      <c r="E5" s="5" t="n">
        <v>143737</v>
      </c>
    </row>
    <row r="6" spans="1:5">
      <c r="A6" s="4" t="s">
        <v>40</v>
      </c>
      <c r="C6" s="5" t="n">
        <v>563099</v>
      </c>
      <c r="D6" s="5" t="n">
        <v>544745</v>
      </c>
      <c r="E6" s="5" t="n">
        <v>564028</v>
      </c>
    </row>
    <row r="7" spans="1:5">
      <c r="A7" s="3" t="s">
        <v>41</v>
      </c>
    </row>
    <row r="8" spans="1:5">
      <c r="A8" s="4" t="s">
        <v>42</v>
      </c>
      <c r="C8" s="5" t="n">
        <v>53029</v>
      </c>
      <c r="D8" s="5" t="n">
        <v>60736</v>
      </c>
      <c r="E8" s="5" t="n">
        <v>53858</v>
      </c>
    </row>
    <row r="9" spans="1:5">
      <c r="A9" s="4" t="s">
        <v>43</v>
      </c>
      <c r="C9" s="5" t="n">
        <v>58690</v>
      </c>
      <c r="D9" s="5" t="n">
        <v>56313</v>
      </c>
      <c r="E9" s="5" t="n">
        <v>81224</v>
      </c>
    </row>
    <row r="10" spans="1:5">
      <c r="A10" s="4" t="s">
        <v>44</v>
      </c>
      <c r="C10" s="5" t="n">
        <v>76644</v>
      </c>
      <c r="D10" s="5" t="n">
        <v>66771</v>
      </c>
      <c r="E10" s="5" t="n">
        <v>76109</v>
      </c>
    </row>
    <row r="11" spans="1:5">
      <c r="A11" s="4" t="s">
        <v>45</v>
      </c>
      <c r="C11" s="5" t="n">
        <v>173629</v>
      </c>
      <c r="D11" s="5" t="n">
        <v>167989</v>
      </c>
      <c r="E11" s="5" t="n">
        <v>164478</v>
      </c>
    </row>
    <row r="12" spans="1:5">
      <c r="A12" s="4" t="s">
        <v>46</v>
      </c>
      <c r="C12" s="5" t="n">
        <v>53077</v>
      </c>
      <c r="D12" s="5" t="n">
        <v>44646</v>
      </c>
      <c r="E12" s="5" t="n">
        <v>44225</v>
      </c>
    </row>
    <row r="13" spans="1:5">
      <c r="A13" s="4" t="s">
        <v>47</v>
      </c>
      <c r="C13" s="5" t="n">
        <v>19294</v>
      </c>
      <c r="D13" s="5" t="n">
        <v>20062</v>
      </c>
      <c r="E13" s="5" t="n">
        <v>19879</v>
      </c>
    </row>
    <row r="14" spans="1:5">
      <c r="A14" s="4" t="s">
        <v>48</v>
      </c>
      <c r="C14" s="5" t="n">
        <v>434363</v>
      </c>
      <c r="D14" s="5" t="n">
        <v>416517</v>
      </c>
      <c r="E14" s="5" t="n">
        <v>439773</v>
      </c>
    </row>
    <row r="15" spans="1:5">
      <c r="A15" s="4" t="s">
        <v>49</v>
      </c>
      <c r="C15" s="5" t="n">
        <v>128736</v>
      </c>
      <c r="D15" s="5" t="n">
        <v>128228</v>
      </c>
      <c r="E15" s="5" t="n">
        <v>124255</v>
      </c>
    </row>
    <row r="16" spans="1:5">
      <c r="A16" s="3" t="s">
        <v>61</v>
      </c>
    </row>
    <row r="17" spans="1:5">
      <c r="A17" s="4" t="s">
        <v>62</v>
      </c>
      <c r="C17" s="5" t="n">
        <v>10125</v>
      </c>
      <c r="D17" s="5" t="n">
        <v>8428</v>
      </c>
      <c r="E17" s="5" t="n">
        <v>7728</v>
      </c>
    </row>
    <row r="18" spans="1:5">
      <c r="A18" s="4" t="s">
        <v>63</v>
      </c>
      <c r="C18" s="5" t="n">
        <v>10288</v>
      </c>
      <c r="D18" s="5" t="n">
        <v>9711</v>
      </c>
      <c r="E18" s="5" t="n">
        <v>8613</v>
      </c>
    </row>
    <row r="19" spans="1:5">
      <c r="A19" s="3" t="s">
        <v>64</v>
      </c>
    </row>
    <row r="20" spans="1:5">
      <c r="A20" s="4" t="s">
        <v>65</v>
      </c>
      <c r="C20" s="5" t="n">
        <v>19324</v>
      </c>
      <c r="D20" s="5" t="n">
        <v>19866</v>
      </c>
      <c r="E20" s="5" t="n">
        <v>20162</v>
      </c>
    </row>
    <row r="21" spans="1:5">
      <c r="A21" s="4" t="s">
        <v>55</v>
      </c>
      <c r="C21" s="5" t="n">
        <v>97606</v>
      </c>
      <c r="D21" s="5" t="n">
        <v>75560</v>
      </c>
      <c r="E21" s="5" t="n">
        <v>71343</v>
      </c>
    </row>
    <row r="22" spans="1:5">
      <c r="A22" s="4" t="s">
        <v>31</v>
      </c>
    </row>
    <row r="23" spans="1:5">
      <c r="A23" s="3" t="s">
        <v>37</v>
      </c>
    </row>
    <row r="24" spans="1:5">
      <c r="A24" s="4" t="s">
        <v>38</v>
      </c>
      <c r="C24" s="5" t="n">
        <v>414277</v>
      </c>
      <c r="D24" s="5" t="n">
        <v>410226</v>
      </c>
      <c r="E24" s="5" t="n">
        <v>420313</v>
      </c>
    </row>
    <row r="25" spans="1:5">
      <c r="A25" s="4" t="s">
        <v>39</v>
      </c>
      <c r="C25" s="5" t="n">
        <v>148834</v>
      </c>
      <c r="D25" s="5" t="n">
        <v>134572</v>
      </c>
      <c r="E25" s="5" t="n">
        <v>143752</v>
      </c>
    </row>
    <row r="26" spans="1:5">
      <c r="A26" s="4" t="s">
        <v>40</v>
      </c>
      <c r="C26" s="5" t="n">
        <v>563111</v>
      </c>
      <c r="D26" s="5" t="n">
        <v>544798</v>
      </c>
      <c r="E26" s="5" t="n">
        <v>564065</v>
      </c>
    </row>
    <row r="27" spans="1:5">
      <c r="A27" s="3" t="s">
        <v>41</v>
      </c>
    </row>
    <row r="28" spans="1:5">
      <c r="A28" s="4" t="s">
        <v>42</v>
      </c>
      <c r="C28" s="5" t="n">
        <v>53031</v>
      </c>
      <c r="D28" s="5" t="n">
        <v>60745</v>
      </c>
      <c r="E28" s="5" t="n">
        <v>53866</v>
      </c>
    </row>
    <row r="29" spans="1:5">
      <c r="A29" s="4" t="s">
        <v>43</v>
      </c>
      <c r="C29" s="5" t="n">
        <v>58692</v>
      </c>
      <c r="D29" s="5" t="n">
        <v>56327</v>
      </c>
      <c r="E29" s="5" t="n">
        <v>81237</v>
      </c>
    </row>
    <row r="30" spans="1:5">
      <c r="A30" s="4" t="s">
        <v>44</v>
      </c>
      <c r="C30" s="5" t="n">
        <v>76652</v>
      </c>
      <c r="D30" s="5" t="n">
        <v>66800</v>
      </c>
      <c r="E30" s="5" t="n">
        <v>76124</v>
      </c>
    </row>
    <row r="31" spans="1:5">
      <c r="A31" s="4" t="s">
        <v>45</v>
      </c>
      <c r="C31" s="5" t="n">
        <v>172618</v>
      </c>
      <c r="D31" s="5" t="n">
        <v>167077</v>
      </c>
      <c r="E31" s="5" t="n">
        <v>163622</v>
      </c>
    </row>
    <row r="32" spans="1:5">
      <c r="A32" s="4" t="s">
        <v>46</v>
      </c>
      <c r="C32" s="5" t="n">
        <v>53077</v>
      </c>
      <c r="D32" s="5" t="n">
        <v>44622</v>
      </c>
      <c r="E32" s="5" t="n">
        <v>44178</v>
      </c>
    </row>
    <row r="33" spans="1:5">
      <c r="A33" s="4" t="s">
        <v>47</v>
      </c>
      <c r="C33" s="5" t="n">
        <v>19294</v>
      </c>
      <c r="D33" s="5" t="n">
        <v>20062</v>
      </c>
      <c r="E33" s="5" t="n">
        <v>19879</v>
      </c>
    </row>
    <row r="34" spans="1:5">
      <c r="A34" s="4" t="s">
        <v>53</v>
      </c>
      <c r="C34" s="5" t="n">
        <v>18280</v>
      </c>
      <c r="D34" s="5" t="n">
        <v>39616</v>
      </c>
      <c r="E34" s="5" t="n">
        <v>38159</v>
      </c>
    </row>
    <row r="35" spans="1:5">
      <c r="A35" s="4" t="s">
        <v>48</v>
      </c>
      <c r="C35" s="5" t="n">
        <v>451644</v>
      </c>
      <c r="D35" s="5" t="n">
        <v>455249</v>
      </c>
      <c r="E35" s="5" t="n">
        <v>477065</v>
      </c>
    </row>
    <row r="36" spans="1:5">
      <c r="A36" s="4" t="s">
        <v>49</v>
      </c>
      <c r="B36" s="4" t="s">
        <v>54</v>
      </c>
      <c r="C36" s="5" t="n">
        <v>111467</v>
      </c>
      <c r="D36" s="5" t="n">
        <v>89549</v>
      </c>
      <c r="E36" s="5" t="n">
        <v>87000</v>
      </c>
    </row>
    <row r="37" spans="1:5">
      <c r="A37" s="3" t="s">
        <v>61</v>
      </c>
    </row>
    <row r="38" spans="1:5">
      <c r="A38" s="4" t="s">
        <v>66</v>
      </c>
      <c r="C38" s="5" t="n">
        <v>1222</v>
      </c>
      <c r="D38" s="5" t="n">
        <v>1207</v>
      </c>
      <c r="E38" s="5" t="n">
        <v>712</v>
      </c>
    </row>
    <row r="39" spans="1:5">
      <c r="A39" s="4" t="s">
        <v>62</v>
      </c>
      <c r="C39" s="5" t="n">
        <v>0</v>
      </c>
      <c r="D39" s="5" t="n">
        <v>6366</v>
      </c>
      <c r="E39" s="5" t="n">
        <v>7728</v>
      </c>
    </row>
    <row r="40" spans="1:5">
      <c r="A40" s="4" t="s">
        <v>53</v>
      </c>
      <c r="C40" s="5" t="n">
        <v>-710</v>
      </c>
      <c r="D40" s="5" t="n">
        <v>-2175</v>
      </c>
      <c r="E40" s="5" t="n">
        <v>-3247</v>
      </c>
    </row>
    <row r="41" spans="1:5">
      <c r="A41" s="4" t="s">
        <v>67</v>
      </c>
      <c r="C41" s="5" t="n">
        <v>1117</v>
      </c>
      <c r="D41" s="5" t="n">
        <v>-217</v>
      </c>
      <c r="E41" s="5" t="n">
        <v>-345</v>
      </c>
    </row>
    <row r="42" spans="1:5">
      <c r="A42" s="4" t="s">
        <v>63</v>
      </c>
      <c r="B42" s="4" t="s">
        <v>54</v>
      </c>
      <c r="C42" s="5" t="n">
        <v>1629</v>
      </c>
      <c r="D42" s="5" t="n">
        <v>5181</v>
      </c>
      <c r="E42" s="5" t="n">
        <v>4848</v>
      </c>
    </row>
    <row r="43" spans="1:5">
      <c r="A43" s="4" t="s">
        <v>68</v>
      </c>
      <c r="C43" s="5" t="n">
        <v>113096</v>
      </c>
      <c r="D43" s="5" t="n">
        <v>94730</v>
      </c>
      <c r="E43" s="5" t="n">
        <v>91848</v>
      </c>
    </row>
    <row r="44" spans="1:5">
      <c r="A44" s="3" t="s">
        <v>64</v>
      </c>
    </row>
    <row r="45" spans="1:5">
      <c r="A45" s="4" t="s">
        <v>69</v>
      </c>
      <c r="C45" s="5" t="n">
        <v>20273</v>
      </c>
      <c r="D45" s="5" t="n">
        <v>20351</v>
      </c>
      <c r="E45" s="5" t="n">
        <v>20520</v>
      </c>
    </row>
    <row r="46" spans="1:5">
      <c r="A46" s="4" t="s">
        <v>70</v>
      </c>
      <c r="C46" s="5" t="n">
        <v>163</v>
      </c>
      <c r="D46" s="5" t="n">
        <v>182</v>
      </c>
      <c r="E46" s="5" t="n">
        <v>94</v>
      </c>
    </row>
    <row r="47" spans="1:5">
      <c r="A47" s="4" t="s">
        <v>71</v>
      </c>
      <c r="C47" s="5" t="n">
        <v>-412</v>
      </c>
      <c r="D47" s="5" t="n">
        <v>-395</v>
      </c>
      <c r="E47" s="5" t="n">
        <v>-231</v>
      </c>
    </row>
    <row r="48" spans="1:5">
      <c r="A48" s="4" t="s">
        <v>65</v>
      </c>
      <c r="C48" s="5" t="n">
        <v>20024</v>
      </c>
      <c r="D48" s="5" t="n">
        <v>20138</v>
      </c>
      <c r="E48" s="5" t="n">
        <v>20383</v>
      </c>
    </row>
    <row r="49" spans="1:5">
      <c r="A49" s="4" t="s">
        <v>72</v>
      </c>
      <c r="C49" s="5" t="n">
        <v>93072</v>
      </c>
      <c r="D49" s="5" t="n">
        <v>74592</v>
      </c>
      <c r="E49" s="5" t="n">
        <v>71465</v>
      </c>
    </row>
    <row r="50" spans="1:5">
      <c r="A50" s="4" t="s">
        <v>73</v>
      </c>
      <c r="C50" s="5" t="n">
        <v>-43237</v>
      </c>
      <c r="D50" s="5" t="n">
        <v>-23358</v>
      </c>
      <c r="E50" s="5" t="n">
        <v>-26097</v>
      </c>
    </row>
    <row r="51" spans="1:5">
      <c r="A51" s="4" t="s">
        <v>55</v>
      </c>
      <c r="C51" s="6" t="n">
        <v>49835</v>
      </c>
      <c r="D51" s="6" t="n">
        <v>51234</v>
      </c>
      <c r="E51" s="6" t="n">
        <v>45368</v>
      </c>
    </row>
    <row r="52" spans="1:5"/>
    <row r="53" spans="1:5">
      <c r="A53" s="4" t="s">
        <v>54</v>
      </c>
      <c r="B53" s="4" t="s">
        <v>74</v>
      </c>
    </row>
  </sheetData>
  <mergeCells count="4">
    <mergeCell ref="A1:B2"/>
    <mergeCell ref="C1:E1"/>
    <mergeCell ref="A52:D52"/>
    <mergeCell ref="B53:D5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248</v>
      </c>
      <c r="B13" s="4" t="s">
        <v>319</v>
      </c>
    </row>
    <row r="14" spans="1:2">
      <c r="A14" s="4" t="s">
        <v>320</v>
      </c>
      <c r="B14" s="4" t="s">
        <v>321</v>
      </c>
    </row>
    <row r="15" spans="1:2">
      <c r="A15" s="4" t="s">
        <v>239</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162</v>
      </c>
      <c r="B23" s="4" t="s">
        <v>337</v>
      </c>
    </row>
    <row r="24" spans="1:2">
      <c r="A24" s="4" t="s">
        <v>338</v>
      </c>
      <c r="B24" s="4" t="s">
        <v>339</v>
      </c>
    </row>
    <row r="25" spans="1:2">
      <c r="A25" s="4" t="s">
        <v>340</v>
      </c>
      <c r="B25" s="4" t="s">
        <v>341</v>
      </c>
    </row>
    <row r="26" spans="1:2">
      <c r="A26" s="4" t="s">
        <v>342</v>
      </c>
      <c r="B26" s="4" t="s">
        <v>343</v>
      </c>
    </row>
    <row r="27" spans="1:2">
      <c r="A27" s="4" t="s">
        <v>344</v>
      </c>
      <c r="B27" s="4" t="s">
        <v>345</v>
      </c>
    </row>
    <row r="28" spans="1:2">
      <c r="A28" s="4" t="s">
        <v>346</v>
      </c>
      <c r="B28" s="4" t="s">
        <v>347</v>
      </c>
    </row>
    <row r="29" spans="1:2">
      <c r="A29" s="4" t="s">
        <v>274</v>
      </c>
      <c r="B29" s="4" t="s">
        <v>348</v>
      </c>
    </row>
    <row r="30" spans="1:2">
      <c r="A30" s="3" t="s">
        <v>251</v>
      </c>
    </row>
    <row r="31" spans="1:2">
      <c r="A31" s="4" t="s">
        <v>349</v>
      </c>
      <c r="B31" s="4" t="s">
        <v>350</v>
      </c>
    </row>
    <row r="32" spans="1:2">
      <c r="A32" s="3" t="s">
        <v>262</v>
      </c>
    </row>
    <row r="33" spans="1:2">
      <c r="A33" s="4" t="s">
        <v>351</v>
      </c>
      <c r="B33" s="4" t="s">
        <v>352</v>
      </c>
    </row>
    <row r="34" spans="1:2">
      <c r="A34" s="3" t="s">
        <v>265</v>
      </c>
    </row>
    <row r="35" spans="1:2">
      <c r="A35" s="4" t="s">
        <v>353</v>
      </c>
      <c r="B35" s="4" t="s">
        <v>354</v>
      </c>
    </row>
    <row r="36" spans="1:2">
      <c r="A36" s="3" t="s">
        <v>268</v>
      </c>
    </row>
    <row r="37" spans="1:2">
      <c r="A37" s="4" t="s">
        <v>355</v>
      </c>
      <c r="B37" s="4" t="s">
        <v>356</v>
      </c>
    </row>
    <row r="38" spans="1:2">
      <c r="A38" s="3" t="s">
        <v>274</v>
      </c>
    </row>
    <row r="39" spans="1:2">
      <c r="A39" s="4" t="s">
        <v>357</v>
      </c>
      <c r="B39" s="4" t="s">
        <v>358</v>
      </c>
    </row>
    <row r="40" spans="1:2">
      <c r="A40" s="4" t="s">
        <v>359</v>
      </c>
      <c r="B40" s="4" t="s">
        <v>360</v>
      </c>
    </row>
    <row r="41" spans="1:2">
      <c r="A41" s="3" t="s">
        <v>285</v>
      </c>
    </row>
    <row r="42" spans="1:2">
      <c r="A42" s="4" t="s">
        <v>361</v>
      </c>
      <c r="B42" s="4" t="s">
        <v>287</v>
      </c>
    </row>
    <row r="43" spans="1:2">
      <c r="A43" s="3" t="s">
        <v>288</v>
      </c>
    </row>
    <row r="44" spans="1:2">
      <c r="A44" s="4" t="s">
        <v>288</v>
      </c>
      <c r="B4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3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4</v>
      </c>
      <c r="E2" s="2" t="s">
        <v>78</v>
      </c>
      <c r="F2" s="2" t="s">
        <v>35</v>
      </c>
      <c r="G2" s="2" t="s">
        <v>79</v>
      </c>
      <c r="H2" s="2" t="s">
        <v>80</v>
      </c>
      <c r="I2" s="2" t="s">
        <v>81</v>
      </c>
      <c r="J2" s="2" t="s">
        <v>2</v>
      </c>
      <c r="K2" s="2" t="s">
        <v>35</v>
      </c>
      <c r="L2" s="2" t="s">
        <v>36</v>
      </c>
    </row>
    <row r="3" spans="1:12">
      <c r="A3" s="3" t="s">
        <v>82</v>
      </c>
    </row>
    <row r="4" spans="1:12">
      <c r="A4" s="4" t="s">
        <v>55</v>
      </c>
      <c r="B4" s="6" t="n">
        <v>36134</v>
      </c>
      <c r="C4" s="6" t="n">
        <v>26629</v>
      </c>
      <c r="D4" s="6" t="n">
        <v>15543</v>
      </c>
      <c r="E4" s="6" t="n">
        <v>19300</v>
      </c>
      <c r="F4" s="6" t="n">
        <v>14502</v>
      </c>
      <c r="G4" s="6" t="n">
        <v>27880</v>
      </c>
      <c r="H4" s="6" t="n">
        <v>16150</v>
      </c>
      <c r="I4" s="6" t="n">
        <v>17028</v>
      </c>
      <c r="J4" s="6" t="n">
        <v>97606</v>
      </c>
      <c r="K4" s="6" t="n">
        <v>75560</v>
      </c>
      <c r="L4" s="6" t="n">
        <v>71343</v>
      </c>
    </row>
    <row r="5" spans="1:12">
      <c r="A5" s="3" t="s">
        <v>83</v>
      </c>
    </row>
    <row r="6" spans="1:12">
      <c r="A6" s="4" t="s">
        <v>84</v>
      </c>
      <c r="J6" s="5" t="n">
        <v>175</v>
      </c>
      <c r="K6" s="5" t="n">
        <v>-155</v>
      </c>
      <c r="L6" s="5" t="n">
        <v>-101</v>
      </c>
    </row>
    <row r="7" spans="1:12">
      <c r="A7" s="4" t="s">
        <v>85</v>
      </c>
      <c r="J7" s="6" t="n">
        <v>97781</v>
      </c>
      <c r="K7" s="6" t="n">
        <v>75405</v>
      </c>
      <c r="L7" s="6" t="n">
        <v>7124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5</v>
      </c>
      <c r="B1" s="2" t="s">
        <v>1</v>
      </c>
    </row>
    <row r="2" spans="1:2">
      <c r="B2" s="2" t="s">
        <v>2</v>
      </c>
    </row>
    <row r="3" spans="1:2">
      <c r="A3" s="3" t="s">
        <v>240</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8</v>
      </c>
      <c r="B1" s="2" t="s">
        <v>1</v>
      </c>
    </row>
    <row r="2" spans="1:2">
      <c r="B2" s="2" t="s">
        <v>2</v>
      </c>
    </row>
    <row r="3" spans="1:2">
      <c r="A3" s="3" t="s">
        <v>24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row r="9" spans="1:2">
      <c r="A9" s="4" t="s">
        <v>390</v>
      </c>
    </row>
    <row r="10" spans="1:2">
      <c r="A10" s="3" t="s">
        <v>385</v>
      </c>
    </row>
    <row r="11" spans="1:2">
      <c r="A11" s="4" t="s">
        <v>386</v>
      </c>
      <c r="B11"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2</v>
      </c>
      <c r="B1" s="2" t="s">
        <v>1</v>
      </c>
    </row>
    <row r="2" spans="1:2">
      <c r="B2" s="2" t="s">
        <v>2</v>
      </c>
    </row>
    <row r="3" spans="1:2">
      <c r="A3" s="3" t="s">
        <v>249</v>
      </c>
    </row>
    <row r="4" spans="1:2">
      <c r="A4" s="4" t="s">
        <v>248</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4</v>
      </c>
      <c r="B1" s="2" t="s">
        <v>1</v>
      </c>
    </row>
    <row r="2" spans="1:2">
      <c r="B2" s="2" t="s">
        <v>2</v>
      </c>
    </row>
    <row r="3" spans="1:2">
      <c r="A3" s="3" t="s">
        <v>255</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99</v>
      </c>
      <c r="B1" s="2" t="s">
        <v>1</v>
      </c>
    </row>
    <row r="2" spans="1:2">
      <c r="B2" s="2" t="s">
        <v>2</v>
      </c>
    </row>
    <row r="3" spans="1:2">
      <c r="A3" s="3" t="s">
        <v>258</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4</v>
      </c>
      <c r="B1" s="2" t="s">
        <v>1</v>
      </c>
    </row>
    <row r="2" spans="1:2">
      <c r="B2" s="2" t="s">
        <v>2</v>
      </c>
    </row>
    <row r="3" spans="1:2">
      <c r="A3" s="3" t="s">
        <v>258</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3</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418</v>
      </c>
      <c r="B1" s="2" t="s">
        <v>1</v>
      </c>
    </row>
    <row r="2" spans="1:2">
      <c r="B2" s="2" t="s">
        <v>2</v>
      </c>
    </row>
    <row r="3" spans="1:2">
      <c r="A3" s="3" t="s">
        <v>266</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429</v>
      </c>
      <c r="B1" s="2" t="s">
        <v>1</v>
      </c>
    </row>
    <row r="2" spans="1:2">
      <c r="B2" s="2" t="s">
        <v>2</v>
      </c>
    </row>
    <row r="3" spans="1:2">
      <c r="A3" s="3" t="s">
        <v>269</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row r="12" spans="1:2">
      <c r="A12" s="4" t="s">
        <v>446</v>
      </c>
      <c r="B12" s="4" t="s">
        <v>447</v>
      </c>
    </row>
    <row r="13" spans="1:2">
      <c r="A13" s="4" t="s">
        <v>448</v>
      </c>
      <c r="B13"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5</v>
      </c>
      <c r="D2" s="2" t="s">
        <v>36</v>
      </c>
    </row>
    <row r="3" spans="1:4">
      <c r="A3" s="3" t="s">
        <v>83</v>
      </c>
    </row>
    <row r="4" spans="1:4">
      <c r="A4" s="4" t="s">
        <v>84</v>
      </c>
      <c r="B4" s="6" t="n">
        <v>175</v>
      </c>
      <c r="C4" s="6" t="n">
        <v>-155</v>
      </c>
      <c r="D4" s="6" t="n">
        <v>-101</v>
      </c>
    </row>
    <row r="5" spans="1:4">
      <c r="A5" s="4" t="s">
        <v>85</v>
      </c>
      <c r="B5" s="5" t="n">
        <v>97781</v>
      </c>
      <c r="C5" s="5" t="n">
        <v>75405</v>
      </c>
      <c r="D5" s="5" t="n">
        <v>71242</v>
      </c>
    </row>
    <row r="6" spans="1:4">
      <c r="A6" s="4" t="s">
        <v>31</v>
      </c>
    </row>
    <row r="7" spans="1:4">
      <c r="A7" s="4" t="s">
        <v>55</v>
      </c>
      <c r="B7" s="5" t="n">
        <v>93072</v>
      </c>
      <c r="C7" s="5" t="n">
        <v>74592</v>
      </c>
      <c r="D7" s="5" t="n">
        <v>71465</v>
      </c>
    </row>
    <row r="8" spans="1:4">
      <c r="A8" s="3" t="s">
        <v>83</v>
      </c>
    </row>
    <row r="9" spans="1:4">
      <c r="A9" s="4" t="s">
        <v>84</v>
      </c>
      <c r="B9" s="5" t="n">
        <v>-47</v>
      </c>
      <c r="C9" s="5" t="n">
        <v>-4</v>
      </c>
      <c r="D9" s="5" t="n">
        <v>-121</v>
      </c>
    </row>
    <row r="10" spans="1:4">
      <c r="A10" s="4" t="s">
        <v>87</v>
      </c>
      <c r="B10" s="5" t="n">
        <v>93025</v>
      </c>
      <c r="C10" s="5" t="n">
        <v>74588</v>
      </c>
      <c r="D10" s="5" t="n">
        <v>71344</v>
      </c>
    </row>
    <row r="11" spans="1:4">
      <c r="A11" s="4" t="s">
        <v>88</v>
      </c>
      <c r="B11" s="5" t="n">
        <v>-43237</v>
      </c>
      <c r="C11" s="5" t="n">
        <v>-23358</v>
      </c>
      <c r="D11" s="5" t="n">
        <v>-26097</v>
      </c>
    </row>
    <row r="12" spans="1:4">
      <c r="A12" s="4" t="s">
        <v>85</v>
      </c>
      <c r="B12" s="6" t="n">
        <v>49788</v>
      </c>
      <c r="C12" s="6" t="n">
        <v>51230</v>
      </c>
      <c r="D12" s="6" t="n">
        <v>452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50</v>
      </c>
      <c r="B1" s="2" t="s">
        <v>1</v>
      </c>
    </row>
    <row r="2" spans="1:2">
      <c r="B2" s="2" t="s">
        <v>2</v>
      </c>
    </row>
    <row r="3" spans="1:2">
      <c r="A3" s="4" t="s">
        <v>451</v>
      </c>
    </row>
    <row r="4" spans="1:2">
      <c r="A4" s="3" t="s">
        <v>452</v>
      </c>
    </row>
    <row r="5" spans="1:2">
      <c r="A5" s="4" t="s">
        <v>453</v>
      </c>
      <c r="B5" s="4" t="s">
        <v>454</v>
      </c>
    </row>
    <row r="6" spans="1:2">
      <c r="A6" s="4" t="s">
        <v>455</v>
      </c>
    </row>
    <row r="7" spans="1:2">
      <c r="A7" s="3" t="s">
        <v>452</v>
      </c>
    </row>
    <row r="8" spans="1:2">
      <c r="A8" s="4" t="s">
        <v>453</v>
      </c>
      <c r="B8"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57</v>
      </c>
      <c r="B1" s="2" t="s">
        <v>1</v>
      </c>
    </row>
    <row r="2" spans="1:2">
      <c r="B2" s="2" t="s">
        <v>2</v>
      </c>
    </row>
    <row r="3" spans="1:2">
      <c r="A3" s="3" t="s">
        <v>275</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70</v>
      </c>
      <c r="B1" s="2" t="s">
        <v>1</v>
      </c>
    </row>
    <row r="2" spans="1:2">
      <c r="B2" s="2" t="s">
        <v>2</v>
      </c>
    </row>
    <row r="3" spans="1:2">
      <c r="A3" s="3" t="s">
        <v>280</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7</v>
      </c>
      <c r="B1" s="2" t="s">
        <v>1</v>
      </c>
    </row>
    <row r="2" spans="1:2">
      <c r="B2" s="2" t="s">
        <v>2</v>
      </c>
    </row>
    <row r="3" spans="1:2">
      <c r="A3" s="3" t="s">
        <v>283</v>
      </c>
    </row>
    <row r="4" spans="1:2">
      <c r="A4" s="4" t="s">
        <v>478</v>
      </c>
      <c r="B4" s="4"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0</v>
      </c>
      <c r="B1" s="2" t="s">
        <v>1</v>
      </c>
    </row>
    <row r="2" spans="1:2">
      <c r="B2" s="2" t="s">
        <v>2</v>
      </c>
    </row>
    <row r="3" spans="1:2">
      <c r="A3" s="3" t="s">
        <v>289</v>
      </c>
    </row>
    <row r="4" spans="1:2">
      <c r="A4" s="4" t="s">
        <v>288</v>
      </c>
      <c r="B4" s="4" t="s">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2</v>
      </c>
      <c r="B1" s="2" t="s">
        <v>1</v>
      </c>
    </row>
    <row r="2" spans="1:2">
      <c r="B2" s="2" t="s">
        <v>2</v>
      </c>
    </row>
    <row r="3" spans="1:2">
      <c r="A3" s="3" t="s">
        <v>292</v>
      </c>
    </row>
    <row r="4" spans="1:2">
      <c r="A4" s="4" t="s">
        <v>291</v>
      </c>
      <c r="B4" s="4" t="s">
        <v>4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84</v>
      </c>
      <c r="B1" s="2" t="s">
        <v>1</v>
      </c>
    </row>
    <row r="2" spans="1:6">
      <c r="B2" s="2" t="s">
        <v>2</v>
      </c>
      <c r="D2" s="2" t="s">
        <v>35</v>
      </c>
      <c r="F2" s="2" t="s">
        <v>36</v>
      </c>
    </row>
    <row r="3" spans="1:6">
      <c r="A3" s="3" t="s">
        <v>485</v>
      </c>
    </row>
    <row r="4" spans="1:6">
      <c r="A4" s="4" t="s">
        <v>486</v>
      </c>
      <c r="B4" s="6" t="n">
        <v>2100000</v>
      </c>
      <c r="D4" s="6" t="n">
        <v>3700000</v>
      </c>
    </row>
    <row r="5" spans="1:6">
      <c r="A5" s="3" t="s">
        <v>487</v>
      </c>
    </row>
    <row r="6" spans="1:6">
      <c r="A6" s="4" t="s">
        <v>488</v>
      </c>
      <c r="B6" s="5" t="n">
        <v>2500000</v>
      </c>
      <c r="D6" s="5" t="n">
        <v>1300000</v>
      </c>
    </row>
    <row r="7" spans="1:6">
      <c r="A7" s="4" t="s">
        <v>489</v>
      </c>
      <c r="B7" s="6" t="n">
        <v>100000</v>
      </c>
      <c r="D7" s="5" t="n">
        <v>0</v>
      </c>
    </row>
    <row r="8" spans="1:6">
      <c r="A8" s="3" t="s">
        <v>313</v>
      </c>
    </row>
    <row r="9" spans="1:6">
      <c r="A9" s="4" t="s">
        <v>490</v>
      </c>
      <c r="B9" s="4" t="s">
        <v>491</v>
      </c>
    </row>
    <row r="10" spans="1:6">
      <c r="A10" s="3" t="s">
        <v>315</v>
      </c>
    </row>
    <row r="11" spans="1:6">
      <c r="A11" s="4" t="s">
        <v>492</v>
      </c>
      <c r="B11" s="6" t="n">
        <v>500000</v>
      </c>
      <c r="D11" s="5" t="n">
        <v>300000</v>
      </c>
    </row>
    <row r="12" spans="1:6">
      <c r="A12" s="3" t="s">
        <v>327</v>
      </c>
    </row>
    <row r="13" spans="1:6">
      <c r="A13" s="4" t="s">
        <v>493</v>
      </c>
      <c r="B13" s="5" t="n">
        <v>1400000</v>
      </c>
      <c r="D13" s="5" t="n">
        <v>900000</v>
      </c>
    </row>
    <row r="14" spans="1:6">
      <c r="A14" s="3" t="s">
        <v>333</v>
      </c>
    </row>
    <row r="15" spans="1:6">
      <c r="A15" s="4" t="s">
        <v>494</v>
      </c>
      <c r="B15" s="5" t="n">
        <v>87900000</v>
      </c>
      <c r="D15" s="5" t="n">
        <v>77200000</v>
      </c>
      <c r="F15" s="6" t="n">
        <v>68600000</v>
      </c>
    </row>
    <row r="16" spans="1:6">
      <c r="A16" s="3" t="s">
        <v>338</v>
      </c>
    </row>
    <row r="17" spans="1:6">
      <c r="A17" s="4" t="s">
        <v>495</v>
      </c>
      <c r="B17" s="5" t="n">
        <v>11100000</v>
      </c>
      <c r="D17" s="5" t="n">
        <v>12300000</v>
      </c>
    </row>
    <row r="18" spans="1:6">
      <c r="A18" s="4" t="s">
        <v>496</v>
      </c>
      <c r="B18" s="5" t="n">
        <v>3300000</v>
      </c>
      <c r="D18" s="5" t="n">
        <v>3000000</v>
      </c>
      <c r="F18" s="5" t="n">
        <v>2200000</v>
      </c>
    </row>
    <row r="19" spans="1:6">
      <c r="A19" s="3" t="s">
        <v>497</v>
      </c>
    </row>
    <row r="20" spans="1:6">
      <c r="A20" s="4" t="s">
        <v>498</v>
      </c>
      <c r="B20" s="6" t="n">
        <v>0</v>
      </c>
      <c r="D20" s="5" t="n">
        <v>0</v>
      </c>
      <c r="F20" s="5" t="n">
        <v>0</v>
      </c>
    </row>
    <row r="21" spans="1:6">
      <c r="A21" s="3" t="s">
        <v>499</v>
      </c>
    </row>
    <row r="22" spans="1:6">
      <c r="A22" s="4" t="s">
        <v>500</v>
      </c>
      <c r="B22" s="4" t="s">
        <v>501</v>
      </c>
    </row>
    <row r="23" spans="1:6">
      <c r="A23" s="4" t="s">
        <v>502</v>
      </c>
      <c r="B23" s="4" t="s">
        <v>503</v>
      </c>
    </row>
    <row r="24" spans="1:6">
      <c r="A24" s="4" t="s">
        <v>504</v>
      </c>
      <c r="B24" s="4" t="s">
        <v>505</v>
      </c>
    </row>
    <row r="25" spans="1:6">
      <c r="A25" s="4" t="s">
        <v>506</v>
      </c>
      <c r="B25" s="6" t="n">
        <v>14100000</v>
      </c>
      <c r="D25" s="6" t="n">
        <v>14500000</v>
      </c>
      <c r="F25" s="6" t="n">
        <v>14700000</v>
      </c>
    </row>
    <row r="26" spans="1:6">
      <c r="A26" s="3" t="s">
        <v>507</v>
      </c>
    </row>
    <row r="27" spans="1:6">
      <c r="A27" s="4" t="s">
        <v>508</v>
      </c>
      <c r="B27" s="5" t="n">
        <v>2100000</v>
      </c>
    </row>
    <row r="28" spans="1:6">
      <c r="A28" s="4" t="s">
        <v>509</v>
      </c>
    </row>
    <row r="29" spans="1:6">
      <c r="A29" s="3" t="s">
        <v>510</v>
      </c>
    </row>
    <row r="30" spans="1:6">
      <c r="A30" s="4" t="s">
        <v>511</v>
      </c>
      <c r="B30" s="5" t="n">
        <v>10000000</v>
      </c>
    </row>
    <row r="31" spans="1:6">
      <c r="A31" s="4" t="s">
        <v>512</v>
      </c>
    </row>
    <row r="32" spans="1:6">
      <c r="A32" s="3" t="s">
        <v>510</v>
      </c>
    </row>
    <row r="33" spans="1:6">
      <c r="A33" s="4" t="s">
        <v>513</v>
      </c>
      <c r="B33" s="5" t="n">
        <v>538000</v>
      </c>
    </row>
    <row r="34" spans="1:6">
      <c r="A34" s="4" t="s">
        <v>514</v>
      </c>
    </row>
    <row r="35" spans="1:6">
      <c r="A35" s="3" t="s">
        <v>510</v>
      </c>
    </row>
    <row r="36" spans="1:6">
      <c r="A36" s="4" t="s">
        <v>513</v>
      </c>
      <c r="B36" s="5" t="n">
        <v>542000</v>
      </c>
    </row>
    <row r="37" spans="1:6">
      <c r="A37" s="4" t="s">
        <v>515</v>
      </c>
    </row>
    <row r="38" spans="1:6">
      <c r="A38" s="3" t="s">
        <v>510</v>
      </c>
    </row>
    <row r="39" spans="1:6">
      <c r="A39" s="4" t="s">
        <v>513</v>
      </c>
      <c r="B39" s="5" t="n">
        <v>537000</v>
      </c>
    </row>
    <row r="40" spans="1:6">
      <c r="A40" s="4" t="s">
        <v>516</v>
      </c>
    </row>
    <row r="41" spans="1:6">
      <c r="A41" s="3" t="s">
        <v>510</v>
      </c>
    </row>
    <row r="42" spans="1:6">
      <c r="A42" s="4" t="s">
        <v>513</v>
      </c>
      <c r="B42" s="5" t="n">
        <v>431000</v>
      </c>
    </row>
    <row r="43" spans="1:6">
      <c r="A43" s="4" t="s">
        <v>517</v>
      </c>
    </row>
    <row r="44" spans="1:6">
      <c r="A44" s="3" t="s">
        <v>510</v>
      </c>
    </row>
    <row r="45" spans="1:6">
      <c r="A45" s="4" t="s">
        <v>513</v>
      </c>
      <c r="B45" s="5" t="n">
        <v>385000</v>
      </c>
    </row>
    <row r="46" spans="1:6">
      <c r="A46" s="4" t="s">
        <v>518</v>
      </c>
    </row>
    <row r="47" spans="1:6">
      <c r="A47" s="3" t="s">
        <v>510</v>
      </c>
    </row>
    <row r="48" spans="1:6">
      <c r="A48" s="4" t="s">
        <v>513</v>
      </c>
      <c r="B48" s="6" t="n">
        <v>697000</v>
      </c>
    </row>
    <row r="49" spans="1:6">
      <c r="A49" s="4" t="s">
        <v>519</v>
      </c>
    </row>
    <row r="50" spans="1:6">
      <c r="A50" s="3" t="s">
        <v>510</v>
      </c>
    </row>
    <row r="51" spans="1:6">
      <c r="A51" s="4" t="s">
        <v>520</v>
      </c>
      <c r="B51" s="4" t="s">
        <v>521</v>
      </c>
    </row>
    <row r="52" spans="1:6">
      <c r="A52" s="4" t="s">
        <v>522</v>
      </c>
    </row>
    <row r="53" spans="1:6">
      <c r="A53" s="3" t="s">
        <v>338</v>
      </c>
    </row>
    <row r="54" spans="1:6">
      <c r="A54" s="4" t="s">
        <v>523</v>
      </c>
      <c r="B54" s="4" t="s">
        <v>524</v>
      </c>
    </row>
    <row r="55" spans="1:6">
      <c r="A55" s="4" t="s">
        <v>525</v>
      </c>
    </row>
    <row r="56" spans="1:6">
      <c r="A56" s="3" t="s">
        <v>510</v>
      </c>
    </row>
    <row r="57" spans="1:6">
      <c r="A57" s="4" t="s">
        <v>520</v>
      </c>
      <c r="B57" s="4" t="s">
        <v>526</v>
      </c>
    </row>
    <row r="58" spans="1:6">
      <c r="A58" s="4" t="s">
        <v>527</v>
      </c>
    </row>
    <row r="59" spans="1:6">
      <c r="A59" s="3" t="s">
        <v>338</v>
      </c>
    </row>
    <row r="60" spans="1:6">
      <c r="A60" s="4" t="s">
        <v>523</v>
      </c>
      <c r="B60" s="4" t="s">
        <v>526</v>
      </c>
    </row>
    <row r="61" spans="1:6">
      <c r="A61" s="4" t="s">
        <v>528</v>
      </c>
    </row>
    <row r="62" spans="1:6">
      <c r="A62" s="3" t="s">
        <v>529</v>
      </c>
    </row>
    <row r="63" spans="1:6">
      <c r="A63" s="4" t="s">
        <v>530</v>
      </c>
      <c r="B63" s="4" t="s">
        <v>531</v>
      </c>
      <c r="D63" s="4" t="s">
        <v>531</v>
      </c>
      <c r="F63" s="4" t="s">
        <v>531</v>
      </c>
    </row>
    <row r="64" spans="1:6">
      <c r="A64" s="4" t="s">
        <v>532</v>
      </c>
      <c r="B64" s="4" t="s">
        <v>533</v>
      </c>
      <c r="D64" s="4" t="s">
        <v>534</v>
      </c>
      <c r="F64" s="4" t="s">
        <v>534</v>
      </c>
    </row>
    <row r="65" spans="1:6">
      <c r="A65" s="4" t="s">
        <v>535</v>
      </c>
    </row>
    <row r="66" spans="1:6">
      <c r="A66" s="3" t="s">
        <v>529</v>
      </c>
    </row>
    <row r="67" spans="1:6">
      <c r="A67" s="4" t="s">
        <v>530</v>
      </c>
      <c r="B67" s="4" t="s">
        <v>536</v>
      </c>
      <c r="D67" s="4" t="s">
        <v>536</v>
      </c>
      <c r="F67" s="4" t="s">
        <v>536</v>
      </c>
    </row>
    <row r="68" spans="1:6">
      <c r="A68" s="4" t="s">
        <v>537</v>
      </c>
    </row>
    <row r="69" spans="1:6">
      <c r="A69" s="3" t="s">
        <v>529</v>
      </c>
    </row>
    <row r="70" spans="1:6">
      <c r="A70" s="4" t="s">
        <v>530</v>
      </c>
      <c r="B70" s="4" t="s">
        <v>536</v>
      </c>
    </row>
    <row r="71" spans="1:6">
      <c r="A71" s="4" t="s">
        <v>538</v>
      </c>
    </row>
    <row r="72" spans="1:6">
      <c r="A72" s="3" t="s">
        <v>539</v>
      </c>
    </row>
    <row r="73" spans="1:6">
      <c r="A73" s="4" t="s">
        <v>540</v>
      </c>
      <c r="B73" s="4" t="s">
        <v>541</v>
      </c>
      <c r="C73" s="4" t="s">
        <v>54</v>
      </c>
      <c r="D73" s="4" t="s">
        <v>542</v>
      </c>
      <c r="E73" s="4" t="s">
        <v>543</v>
      </c>
      <c r="F73" s="4" t="s">
        <v>544</v>
      </c>
    </row>
    <row r="74" spans="1:6">
      <c r="A74" s="4" t="s">
        <v>545</v>
      </c>
    </row>
    <row r="75" spans="1:6">
      <c r="A75" s="3" t="s">
        <v>539</v>
      </c>
    </row>
    <row r="76" spans="1:6">
      <c r="A76" s="4" t="s">
        <v>540</v>
      </c>
      <c r="B76" s="4" t="s">
        <v>546</v>
      </c>
      <c r="D76" s="4" t="s">
        <v>546</v>
      </c>
      <c r="E76" s="4" t="s">
        <v>543</v>
      </c>
      <c r="F76" s="4" t="s">
        <v>547</v>
      </c>
    </row>
    <row r="77" spans="1:6">
      <c r="A77" s="4" t="s">
        <v>548</v>
      </c>
    </row>
    <row r="78" spans="1:6">
      <c r="A78" s="3" t="s">
        <v>539</v>
      </c>
    </row>
    <row r="79" spans="1:6">
      <c r="A79" s="4" t="s">
        <v>540</v>
      </c>
      <c r="B79" s="4" t="s">
        <v>549</v>
      </c>
      <c r="D79" s="4" t="s">
        <v>549</v>
      </c>
      <c r="F79" s="4" t="s">
        <v>550</v>
      </c>
    </row>
    <row r="80" spans="1:6">
      <c r="A80" s="4" t="s">
        <v>369</v>
      </c>
    </row>
    <row r="81" spans="1:6">
      <c r="A81" s="3" t="s">
        <v>303</v>
      </c>
    </row>
    <row r="82" spans="1:6">
      <c r="A82" s="4" t="s">
        <v>551</v>
      </c>
      <c r="B82" s="4" t="s">
        <v>536</v>
      </c>
    </row>
    <row r="83" spans="1:6">
      <c r="A83" s="4" t="s">
        <v>373</v>
      </c>
    </row>
    <row r="84" spans="1:6">
      <c r="A84" s="3" t="s">
        <v>303</v>
      </c>
    </row>
    <row r="85" spans="1:6">
      <c r="A85" s="4" t="s">
        <v>551</v>
      </c>
      <c r="B85" s="4" t="s">
        <v>536</v>
      </c>
    </row>
    <row r="86" spans="1:6"/>
    <row r="87" spans="1:6">
      <c r="A87" s="4" t="s">
        <v>54</v>
      </c>
      <c r="B87" s="4" t="s">
        <v>552</v>
      </c>
    </row>
    <row r="88" spans="1:6">
      <c r="A88" s="4" t="s">
        <v>543</v>
      </c>
      <c r="B88" s="4" t="s">
        <v>553</v>
      </c>
    </row>
  </sheetData>
  <mergeCells count="7">
    <mergeCell ref="A1:A2"/>
    <mergeCell ref="B1:F1"/>
    <mergeCell ref="B2:C2"/>
    <mergeCell ref="D2:E2"/>
    <mergeCell ref="A86:F86"/>
    <mergeCell ref="B87:F87"/>
    <mergeCell ref="B88:F8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s>
  <sheetData>
    <row r="1" spans="1:4">
      <c r="A1" s="1" t="s">
        <v>554</v>
      </c>
      <c r="B1" s="2" t="s">
        <v>1</v>
      </c>
    </row>
    <row r="2" spans="1:4">
      <c r="B2" s="2" t="s">
        <v>555</v>
      </c>
      <c r="D2" s="2" t="s">
        <v>556</v>
      </c>
    </row>
    <row r="3" spans="1:4">
      <c r="A3" s="3" t="s">
        <v>557</v>
      </c>
    </row>
    <row r="4" spans="1:4">
      <c r="A4" s="4" t="s">
        <v>159</v>
      </c>
      <c r="B4" s="6" t="n">
        <v>1283313</v>
      </c>
      <c r="D4" s="6" t="n">
        <v>1245269</v>
      </c>
    </row>
    <row r="5" spans="1:4">
      <c r="A5" s="4" t="s">
        <v>160</v>
      </c>
      <c r="B5" s="5" t="n">
        <v>58044</v>
      </c>
      <c r="D5" s="5" t="n">
        <v>36790</v>
      </c>
    </row>
    <row r="6" spans="1:4">
      <c r="A6" s="4" t="s">
        <v>168</v>
      </c>
      <c r="B6" s="5" t="n">
        <v>5602</v>
      </c>
      <c r="D6" s="5" t="n">
        <v>5495</v>
      </c>
    </row>
    <row r="7" spans="1:4">
      <c r="A7" s="4" t="s">
        <v>94</v>
      </c>
      <c r="B7" s="5" t="n">
        <v>225130</v>
      </c>
      <c r="D7" s="6" t="n">
        <v>383813</v>
      </c>
    </row>
    <row r="8" spans="1:4">
      <c r="A8" s="4" t="s">
        <v>558</v>
      </c>
      <c r="B8" s="6" t="n">
        <v>426883</v>
      </c>
    </row>
    <row r="9" spans="1:4">
      <c r="A9" s="3" t="s">
        <v>559</v>
      </c>
    </row>
    <row r="10" spans="1:4">
      <c r="A10" s="4" t="s">
        <v>560</v>
      </c>
      <c r="B10" s="5" t="n">
        <v>61</v>
      </c>
      <c r="D10" s="5" t="n">
        <v>51</v>
      </c>
    </row>
    <row r="11" spans="1:4">
      <c r="A11" s="4" t="s">
        <v>561</v>
      </c>
    </row>
    <row r="12" spans="1:4">
      <c r="A12" s="3" t="s">
        <v>562</v>
      </c>
    </row>
    <row r="13" spans="1:4">
      <c r="A13" s="4" t="s">
        <v>563</v>
      </c>
      <c r="B13" s="6" t="n">
        <v>-21700</v>
      </c>
    </row>
    <row r="14" spans="1:4">
      <c r="A14" s="4" t="s">
        <v>369</v>
      </c>
    </row>
    <row r="15" spans="1:4">
      <c r="A15" s="3" t="s">
        <v>557</v>
      </c>
    </row>
    <row r="16" spans="1:4">
      <c r="A16" s="4" t="s">
        <v>159</v>
      </c>
      <c r="B16" s="5" t="n">
        <v>176002</v>
      </c>
      <c r="D16" s="6" t="n">
        <v>175502</v>
      </c>
    </row>
    <row r="17" spans="1:4">
      <c r="A17" s="4" t="s">
        <v>160</v>
      </c>
      <c r="B17" s="5" t="n">
        <v>1225</v>
      </c>
      <c r="D17" s="5" t="n">
        <v>3241</v>
      </c>
    </row>
    <row r="18" spans="1:4">
      <c r="A18" s="4" t="s">
        <v>94</v>
      </c>
      <c r="B18" s="5" t="n">
        <v>29256</v>
      </c>
      <c r="C18" s="4" t="s">
        <v>54</v>
      </c>
      <c r="D18" s="5" t="n">
        <v>42525</v>
      </c>
    </row>
    <row r="19" spans="1:4">
      <c r="A19" s="4" t="s">
        <v>186</v>
      </c>
      <c r="B19" s="5" t="n">
        <v>59416</v>
      </c>
      <c r="D19" s="5" t="n">
        <v>62021</v>
      </c>
    </row>
    <row r="20" spans="1:4">
      <c r="A20" s="4" t="s">
        <v>193</v>
      </c>
      <c r="B20" s="5" t="n">
        <v>97635</v>
      </c>
      <c r="C20" s="4" t="s">
        <v>54</v>
      </c>
      <c r="D20" s="5" t="n">
        <v>80362</v>
      </c>
    </row>
    <row r="21" spans="1:4">
      <c r="A21" s="4" t="s">
        <v>558</v>
      </c>
      <c r="B21" s="5" t="n">
        <v>60000</v>
      </c>
    </row>
    <row r="22" spans="1:4">
      <c r="A22" s="4" t="s">
        <v>564</v>
      </c>
      <c r="B22" s="5" t="n">
        <v>62500</v>
      </c>
    </row>
    <row r="23" spans="1:4">
      <c r="A23" s="4" t="s">
        <v>565</v>
      </c>
      <c r="B23" s="5" t="n">
        <v>17000</v>
      </c>
    </row>
    <row r="24" spans="1:4">
      <c r="A24" s="4" t="s">
        <v>566</v>
      </c>
      <c r="B24" s="6" t="n">
        <v>45500</v>
      </c>
    </row>
    <row r="25" spans="1:4">
      <c r="A25" s="4" t="s">
        <v>567</v>
      </c>
      <c r="B25" s="4" t="s">
        <v>568</v>
      </c>
    </row>
    <row r="26" spans="1:4">
      <c r="A26" s="4" t="s">
        <v>569</v>
      </c>
    </row>
    <row r="27" spans="1:4">
      <c r="A27" s="3" t="s">
        <v>562</v>
      </c>
    </row>
    <row r="28" spans="1:4">
      <c r="A28" s="4" t="s">
        <v>563</v>
      </c>
      <c r="B28" s="6" t="n">
        <v>-14800</v>
      </c>
    </row>
    <row r="29" spans="1:4">
      <c r="A29" s="4" t="s">
        <v>570</v>
      </c>
    </row>
    <row r="30" spans="1:4">
      <c r="A30" s="3" t="s">
        <v>557</v>
      </c>
    </row>
    <row r="31" spans="1:4">
      <c r="A31" s="4" t="s">
        <v>571</v>
      </c>
      <c r="B31" s="9" t="n">
        <v>1.25</v>
      </c>
    </row>
    <row r="32" spans="1:4">
      <c r="A32" s="4" t="s">
        <v>373</v>
      </c>
    </row>
    <row r="33" spans="1:4">
      <c r="A33" s="3" t="s">
        <v>557</v>
      </c>
    </row>
    <row r="34" spans="1:4">
      <c r="A34" s="4" t="s">
        <v>159</v>
      </c>
      <c r="B34" s="6" t="n">
        <v>80282</v>
      </c>
      <c r="D34" s="5" t="n">
        <v>81588</v>
      </c>
    </row>
    <row r="35" spans="1:4">
      <c r="A35" s="4" t="s">
        <v>572</v>
      </c>
      <c r="B35" s="5" t="n">
        <v>4236</v>
      </c>
      <c r="D35" s="5" t="n">
        <v>4769</v>
      </c>
    </row>
    <row r="36" spans="1:4">
      <c r="A36" s="4" t="s">
        <v>94</v>
      </c>
      <c r="B36" s="5" t="n">
        <v>13795</v>
      </c>
      <c r="C36" s="4" t="s">
        <v>543</v>
      </c>
      <c r="D36" s="5" t="n">
        <v>19912</v>
      </c>
    </row>
    <row r="37" spans="1:4">
      <c r="A37" s="4" t="s">
        <v>186</v>
      </c>
      <c r="B37" s="5" t="n">
        <v>43262</v>
      </c>
      <c r="D37" s="5" t="n">
        <v>44932</v>
      </c>
    </row>
    <row r="38" spans="1:4">
      <c r="A38" s="4" t="s">
        <v>193</v>
      </c>
      <c r="B38" s="5" t="n">
        <v>43267</v>
      </c>
      <c r="C38" s="4" t="s">
        <v>543</v>
      </c>
      <c r="D38" s="6" t="n">
        <v>35303</v>
      </c>
    </row>
    <row r="39" spans="1:4">
      <c r="A39" s="4" t="s">
        <v>558</v>
      </c>
      <c r="B39" s="5" t="n">
        <v>43400</v>
      </c>
    </row>
    <row r="40" spans="1:4">
      <c r="A40" s="4" t="s">
        <v>573</v>
      </c>
    </row>
    <row r="41" spans="1:4">
      <c r="A41" s="3" t="s">
        <v>562</v>
      </c>
    </row>
    <row r="42" spans="1:4">
      <c r="A42" s="4" t="s">
        <v>563</v>
      </c>
      <c r="B42" s="6" t="n">
        <v>-6800</v>
      </c>
    </row>
    <row r="43" spans="1:4">
      <c r="A43" s="4" t="s">
        <v>574</v>
      </c>
    </row>
    <row r="44" spans="1:4">
      <c r="A44" s="3" t="s">
        <v>557</v>
      </c>
    </row>
    <row r="45" spans="1:4">
      <c r="A45" s="4" t="s">
        <v>571</v>
      </c>
      <c r="B45" s="9" t="n">
        <v>1.25</v>
      </c>
    </row>
    <row r="46" spans="1:4">
      <c r="A46" s="4" t="s">
        <v>575</v>
      </c>
    </row>
    <row r="47" spans="1:4">
      <c r="A47" s="3" t="s">
        <v>557</v>
      </c>
    </row>
    <row r="48" spans="1:4">
      <c r="A48" s="4" t="s">
        <v>576</v>
      </c>
      <c r="B48" s="9" t="n">
        <v>0.65</v>
      </c>
    </row>
    <row r="49" spans="1:4"/>
    <row r="50" spans="1:4">
      <c r="A50" s="4" t="s">
        <v>54</v>
      </c>
      <c r="B50" s="4" t="s">
        <v>577</v>
      </c>
    </row>
    <row r="51" spans="1:4">
      <c r="A51" s="4" t="s">
        <v>543</v>
      </c>
      <c r="B51" s="4" t="s">
        <v>578</v>
      </c>
    </row>
  </sheetData>
  <mergeCells count="6">
    <mergeCell ref="A1:A2"/>
    <mergeCell ref="B1:C1"/>
    <mergeCell ref="B2:C2"/>
    <mergeCell ref="A49:D49"/>
    <mergeCell ref="B50:D50"/>
    <mergeCell ref="B51:D5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579</v>
      </c>
      <c r="C1" s="2" t="s">
        <v>2</v>
      </c>
      <c r="D1" s="2" t="s">
        <v>35</v>
      </c>
    </row>
    <row r="2" spans="1:4">
      <c r="A2" s="3" t="s">
        <v>580</v>
      </c>
    </row>
    <row r="3" spans="1:4">
      <c r="A3" s="4" t="s">
        <v>581</v>
      </c>
      <c r="C3" s="6" t="n">
        <v>1283313</v>
      </c>
      <c r="D3" s="6" t="n">
        <v>1245269</v>
      </c>
    </row>
    <row r="4" spans="1:4">
      <c r="A4" s="4" t="s">
        <v>160</v>
      </c>
      <c r="C4" s="5" t="n">
        <v>58044</v>
      </c>
      <c r="D4" s="5" t="n">
        <v>36790</v>
      </c>
    </row>
    <row r="5" spans="1:4">
      <c r="A5" s="4" t="s">
        <v>582</v>
      </c>
      <c r="C5" s="5" t="n">
        <v>1341357</v>
      </c>
      <c r="D5" s="5" t="n">
        <v>1282059</v>
      </c>
    </row>
    <row r="6" spans="1:4">
      <c r="A6" s="4" t="s">
        <v>151</v>
      </c>
      <c r="C6" s="5" t="n">
        <v>8817</v>
      </c>
      <c r="D6" s="5" t="n">
        <v>14813</v>
      </c>
    </row>
    <row r="7" spans="1:4">
      <c r="A7" s="3" t="s">
        <v>583</v>
      </c>
    </row>
    <row r="8" spans="1:4">
      <c r="A8" s="4" t="s">
        <v>584</v>
      </c>
      <c r="C8" s="5" t="n">
        <v>426883</v>
      </c>
    </row>
    <row r="9" spans="1:4">
      <c r="A9" s="4" t="s">
        <v>585</v>
      </c>
    </row>
    <row r="10" spans="1:4">
      <c r="A10" s="3" t="s">
        <v>583</v>
      </c>
    </row>
    <row r="11" spans="1:4">
      <c r="A11" s="4" t="s">
        <v>584</v>
      </c>
      <c r="B11" s="4" t="s">
        <v>54</v>
      </c>
      <c r="C11" s="5" t="n">
        <v>1200</v>
      </c>
      <c r="D11" s="5" t="n">
        <v>1200</v>
      </c>
    </row>
    <row r="12" spans="1:4">
      <c r="A12" s="4" t="s">
        <v>586</v>
      </c>
    </row>
    <row r="13" spans="1:4">
      <c r="A13" s="3" t="s">
        <v>580</v>
      </c>
    </row>
    <row r="14" spans="1:4">
      <c r="A14" s="4" t="s">
        <v>587</v>
      </c>
      <c r="C14" s="5" t="n">
        <v>1624878</v>
      </c>
      <c r="D14" s="5" t="n">
        <v>1566794</v>
      </c>
    </row>
    <row r="15" spans="1:4">
      <c r="A15" s="4" t="s">
        <v>588</v>
      </c>
      <c r="B15" s="4" t="s">
        <v>543</v>
      </c>
      <c r="C15" s="5" t="n">
        <v>599469</v>
      </c>
      <c r="D15" s="5" t="n">
        <v>579965</v>
      </c>
    </row>
    <row r="16" spans="1:4">
      <c r="A16" s="4" t="s">
        <v>581</v>
      </c>
      <c r="C16" s="5" t="n">
        <v>1025409</v>
      </c>
      <c r="D16" s="5" t="n">
        <v>986829</v>
      </c>
    </row>
    <row r="17" spans="1:4">
      <c r="A17" s="4" t="s">
        <v>160</v>
      </c>
      <c r="B17" s="4" t="s">
        <v>543</v>
      </c>
      <c r="C17" s="5" t="n">
        <v>56208</v>
      </c>
      <c r="D17" s="5" t="n">
        <v>31356</v>
      </c>
    </row>
    <row r="18" spans="1:4">
      <c r="A18" s="4" t="s">
        <v>589</v>
      </c>
    </row>
    <row r="19" spans="1:4">
      <c r="A19" s="3" t="s">
        <v>580</v>
      </c>
    </row>
    <row r="20" spans="1:4">
      <c r="A20" s="4" t="s">
        <v>587</v>
      </c>
      <c r="B20" s="4" t="s">
        <v>543</v>
      </c>
      <c r="C20" s="5" t="n">
        <v>1209336</v>
      </c>
      <c r="D20" s="5" t="n">
        <v>1171004</v>
      </c>
    </row>
    <row r="21" spans="1:4">
      <c r="A21" s="4" t="s">
        <v>590</v>
      </c>
    </row>
    <row r="22" spans="1:4">
      <c r="A22" s="3" t="s">
        <v>580</v>
      </c>
    </row>
    <row r="23" spans="1:4">
      <c r="A23" s="4" t="s">
        <v>587</v>
      </c>
      <c r="C23" s="5" t="n">
        <v>415542</v>
      </c>
      <c r="D23" s="5" t="n">
        <v>395790</v>
      </c>
    </row>
    <row r="24" spans="1:4">
      <c r="A24" s="4" t="s">
        <v>591</v>
      </c>
    </row>
    <row r="25" spans="1:4">
      <c r="A25" s="3" t="s">
        <v>580</v>
      </c>
    </row>
    <row r="26" spans="1:4">
      <c r="A26" s="4" t="s">
        <v>587</v>
      </c>
      <c r="C26" s="5" t="n">
        <v>319611</v>
      </c>
      <c r="D26" s="5" t="n">
        <v>317810</v>
      </c>
    </row>
    <row r="27" spans="1:4">
      <c r="A27" s="4" t="s">
        <v>588</v>
      </c>
      <c r="C27" s="5" t="n">
        <v>61707</v>
      </c>
      <c r="D27" s="5" t="n">
        <v>59370</v>
      </c>
    </row>
    <row r="28" spans="1:4">
      <c r="A28" s="4" t="s">
        <v>581</v>
      </c>
      <c r="C28" s="5" t="n">
        <v>257904</v>
      </c>
      <c r="D28" s="5" t="n">
        <v>258440</v>
      </c>
    </row>
    <row r="29" spans="1:4">
      <c r="A29" s="4" t="s">
        <v>160</v>
      </c>
      <c r="C29" s="5" t="n">
        <v>1836</v>
      </c>
      <c r="D29" s="5" t="n">
        <v>5434</v>
      </c>
    </row>
    <row r="30" spans="1:4">
      <c r="A30" s="4" t="s">
        <v>31</v>
      </c>
    </row>
    <row r="31" spans="1:4">
      <c r="A31" s="3" t="s">
        <v>580</v>
      </c>
    </row>
    <row r="32" spans="1:4">
      <c r="A32" s="4" t="s">
        <v>581</v>
      </c>
      <c r="C32" s="5" t="n">
        <v>1283341</v>
      </c>
      <c r="D32" s="5" t="n">
        <v>1244648</v>
      </c>
    </row>
    <row r="33" spans="1:4">
      <c r="A33" s="4" t="s">
        <v>160</v>
      </c>
      <c r="C33" s="5" t="n">
        <v>58044</v>
      </c>
      <c r="D33" s="5" t="n">
        <v>36790</v>
      </c>
    </row>
    <row r="34" spans="1:4">
      <c r="A34" s="4" t="s">
        <v>582</v>
      </c>
      <c r="C34" s="5" t="n">
        <v>1341385</v>
      </c>
      <c r="D34" s="5" t="n">
        <v>1281438</v>
      </c>
    </row>
    <row r="35" spans="1:4">
      <c r="A35" s="4" t="s">
        <v>151</v>
      </c>
      <c r="C35" s="5" t="n">
        <v>8817</v>
      </c>
      <c r="D35" s="5" t="n">
        <v>14813</v>
      </c>
    </row>
    <row r="36" spans="1:4">
      <c r="A36" s="3" t="s">
        <v>583</v>
      </c>
    </row>
    <row r="37" spans="1:4">
      <c r="A37" s="4" t="s">
        <v>584</v>
      </c>
      <c r="C37" s="5" t="n">
        <v>426883</v>
      </c>
    </row>
    <row r="38" spans="1:4">
      <c r="A38" s="4" t="s">
        <v>592</v>
      </c>
    </row>
    <row r="39" spans="1:4">
      <c r="A39" s="3" t="s">
        <v>583</v>
      </c>
    </row>
    <row r="40" spans="1:4">
      <c r="A40" s="4" t="s">
        <v>584</v>
      </c>
      <c r="B40" s="4" t="s">
        <v>54</v>
      </c>
      <c r="C40" s="5" t="n">
        <v>1200</v>
      </c>
      <c r="D40" s="5" t="n">
        <v>1200</v>
      </c>
    </row>
    <row r="41" spans="1:4">
      <c r="A41" s="4" t="s">
        <v>593</v>
      </c>
    </row>
    <row r="42" spans="1:4">
      <c r="A42" s="3" t="s">
        <v>580</v>
      </c>
    </row>
    <row r="43" spans="1:4">
      <c r="A43" s="4" t="s">
        <v>587</v>
      </c>
      <c r="C43" s="5" t="n">
        <v>1624906</v>
      </c>
      <c r="D43" s="5" t="n">
        <v>1566822</v>
      </c>
    </row>
    <row r="44" spans="1:4">
      <c r="A44" s="4" t="s">
        <v>588</v>
      </c>
      <c r="B44" s="4" t="s">
        <v>543</v>
      </c>
      <c r="C44" s="5" t="n">
        <v>599469</v>
      </c>
      <c r="D44" s="5" t="n">
        <v>579965</v>
      </c>
    </row>
    <row r="45" spans="1:4">
      <c r="A45" s="4" t="s">
        <v>581</v>
      </c>
      <c r="C45" s="5" t="n">
        <v>1025437</v>
      </c>
      <c r="D45" s="5" t="n">
        <v>986857</v>
      </c>
    </row>
    <row r="46" spans="1:4">
      <c r="A46" s="4" t="s">
        <v>160</v>
      </c>
      <c r="B46" s="4" t="s">
        <v>543</v>
      </c>
      <c r="C46" s="5" t="n">
        <v>56208</v>
      </c>
      <c r="D46" s="5" t="n">
        <v>31356</v>
      </c>
    </row>
    <row r="47" spans="1:4">
      <c r="A47" s="4" t="s">
        <v>594</v>
      </c>
    </row>
    <row r="48" spans="1:4">
      <c r="A48" s="3" t="s">
        <v>580</v>
      </c>
    </row>
    <row r="49" spans="1:4">
      <c r="A49" s="4" t="s">
        <v>587</v>
      </c>
      <c r="B49" s="4" t="s">
        <v>543</v>
      </c>
      <c r="C49" s="5" t="n">
        <v>1209353</v>
      </c>
      <c r="D49" s="5" t="n">
        <v>1171021</v>
      </c>
    </row>
    <row r="50" spans="1:4">
      <c r="A50" s="4" t="s">
        <v>595</v>
      </c>
    </row>
    <row r="51" spans="1:4">
      <c r="A51" s="3" t="s">
        <v>580</v>
      </c>
    </row>
    <row r="52" spans="1:4">
      <c r="A52" s="4" t="s">
        <v>587</v>
      </c>
      <c r="C52" s="5" t="n">
        <v>415553</v>
      </c>
      <c r="D52" s="5" t="n">
        <v>395801</v>
      </c>
    </row>
    <row r="53" spans="1:4">
      <c r="A53" s="4" t="s">
        <v>596</v>
      </c>
    </row>
    <row r="54" spans="1:4">
      <c r="A54" s="3" t="s">
        <v>580</v>
      </c>
    </row>
    <row r="55" spans="1:4">
      <c r="A55" s="4" t="s">
        <v>587</v>
      </c>
      <c r="C55" s="5" t="n">
        <v>319611</v>
      </c>
      <c r="D55" s="5" t="n">
        <v>317014</v>
      </c>
    </row>
    <row r="56" spans="1:4">
      <c r="A56" s="4" t="s">
        <v>588</v>
      </c>
      <c r="C56" s="5" t="n">
        <v>61707</v>
      </c>
      <c r="D56" s="5" t="n">
        <v>59223</v>
      </c>
    </row>
    <row r="57" spans="1:4">
      <c r="A57" s="4" t="s">
        <v>581</v>
      </c>
      <c r="C57" s="5" t="n">
        <v>257904</v>
      </c>
      <c r="D57" s="5" t="n">
        <v>257791</v>
      </c>
    </row>
    <row r="58" spans="1:4">
      <c r="A58" s="4" t="s">
        <v>160</v>
      </c>
      <c r="C58" s="6" t="n">
        <v>1836</v>
      </c>
      <c r="D58" s="6" t="n">
        <v>5434</v>
      </c>
    </row>
    <row r="59" spans="1:4"/>
    <row r="60" spans="1:4">
      <c r="A60" s="4" t="s">
        <v>54</v>
      </c>
      <c r="B60" s="4" t="s">
        <v>597</v>
      </c>
    </row>
    <row r="61" spans="1:4">
      <c r="A61" s="4" t="s">
        <v>543</v>
      </c>
      <c r="B61" s="4" t="s">
        <v>598</v>
      </c>
    </row>
  </sheetData>
  <mergeCells count="4">
    <mergeCell ref="A1:B1"/>
    <mergeCell ref="A59:C59"/>
    <mergeCell ref="B60:C60"/>
    <mergeCell ref="B61:C6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599</v>
      </c>
      <c r="C1" s="2" t="s">
        <v>1</v>
      </c>
    </row>
    <row r="2" spans="1:5">
      <c r="C2" s="2" t="s">
        <v>2</v>
      </c>
      <c r="D2" s="2" t="s">
        <v>35</v>
      </c>
      <c r="E2" s="2" t="s">
        <v>36</v>
      </c>
    </row>
    <row r="3" spans="1:5">
      <c r="A3" s="3" t="s">
        <v>600</v>
      </c>
    </row>
    <row r="4" spans="1:5">
      <c r="A4" s="4" t="s">
        <v>601</v>
      </c>
      <c r="C4" s="6" t="n">
        <v>6662</v>
      </c>
      <c r="D4" s="6" t="n">
        <v>2216</v>
      </c>
    </row>
    <row r="5" spans="1:5">
      <c r="A5" s="4" t="s">
        <v>602</v>
      </c>
      <c r="C5" s="5" t="n">
        <v>675</v>
      </c>
      <c r="D5" s="5" t="n">
        <v>346</v>
      </c>
    </row>
    <row r="6" spans="1:5">
      <c r="A6" s="4" t="s">
        <v>603</v>
      </c>
      <c r="C6" s="5" t="n">
        <v>-46</v>
      </c>
      <c r="D6" s="5" t="n">
        <v>-8</v>
      </c>
    </row>
    <row r="7" spans="1:5">
      <c r="A7" s="4" t="s">
        <v>604</v>
      </c>
      <c r="C7" s="5" t="n">
        <v>7291</v>
      </c>
      <c r="D7" s="5" t="n">
        <v>2554</v>
      </c>
    </row>
    <row r="8" spans="1:5">
      <c r="A8" s="3" t="s">
        <v>605</v>
      </c>
    </row>
    <row r="9" spans="1:5">
      <c r="A9" s="4" t="s">
        <v>606</v>
      </c>
      <c r="C9" s="5" t="n">
        <v>60426</v>
      </c>
      <c r="D9" s="5" t="n">
        <v>73616</v>
      </c>
    </row>
    <row r="10" spans="1:5">
      <c r="A10" s="4" t="s">
        <v>607</v>
      </c>
      <c r="C10" s="5" t="n">
        <v>55</v>
      </c>
      <c r="D10" s="5" t="n">
        <v>120</v>
      </c>
    </row>
    <row r="11" spans="1:5">
      <c r="A11" s="4" t="s">
        <v>608</v>
      </c>
      <c r="C11" s="5" t="n">
        <v>67772</v>
      </c>
      <c r="D11" s="5" t="n">
        <v>76290</v>
      </c>
    </row>
    <row r="12" spans="1:5">
      <c r="A12" s="3" t="s">
        <v>609</v>
      </c>
    </row>
    <row r="13" spans="1:5">
      <c r="A13" s="4" t="s">
        <v>610</v>
      </c>
      <c r="C13" s="5" t="n">
        <v>677</v>
      </c>
      <c r="D13" s="5" t="n">
        <v>408</v>
      </c>
      <c r="E13" s="6" t="n">
        <v>19</v>
      </c>
    </row>
    <row r="14" spans="1:5">
      <c r="A14" s="4" t="s">
        <v>611</v>
      </c>
      <c r="C14" s="5" t="n">
        <v>522</v>
      </c>
      <c r="D14" s="5" t="n">
        <v>121</v>
      </c>
      <c r="E14" s="5" t="n">
        <v>10</v>
      </c>
    </row>
    <row r="15" spans="1:5">
      <c r="A15" s="4" t="s">
        <v>612</v>
      </c>
    </row>
    <row r="16" spans="1:5">
      <c r="A16" s="3" t="s">
        <v>605</v>
      </c>
    </row>
    <row r="17" spans="1:5">
      <c r="A17" s="4" t="s">
        <v>606</v>
      </c>
      <c r="C17" s="5" t="n">
        <v>-20400</v>
      </c>
    </row>
    <row r="18" spans="1:5">
      <c r="A18" s="4" t="s">
        <v>613</v>
      </c>
    </row>
    <row r="19" spans="1:5">
      <c r="A19" s="3" t="s">
        <v>605</v>
      </c>
    </row>
    <row r="20" spans="1:5">
      <c r="A20" s="4" t="s">
        <v>606</v>
      </c>
      <c r="B20" s="4" t="s">
        <v>614</v>
      </c>
      <c r="C20" s="5" t="n">
        <v>59298</v>
      </c>
      <c r="D20" s="5" t="n">
        <v>72458</v>
      </c>
    </row>
    <row r="21" spans="1:5">
      <c r="A21" s="4" t="s">
        <v>615</v>
      </c>
    </row>
    <row r="22" spans="1:5">
      <c r="A22" s="3" t="s">
        <v>605</v>
      </c>
    </row>
    <row r="23" spans="1:5">
      <c r="A23" s="4" t="s">
        <v>606</v>
      </c>
      <c r="C23" s="5" t="n">
        <v>1128</v>
      </c>
      <c r="D23" s="5" t="n">
        <v>1158</v>
      </c>
    </row>
    <row r="24" spans="1:5">
      <c r="A24" s="4" t="s">
        <v>31</v>
      </c>
    </row>
    <row r="25" spans="1:5">
      <c r="A25" s="3" t="s">
        <v>600</v>
      </c>
    </row>
    <row r="26" spans="1:5">
      <c r="A26" s="4" t="s">
        <v>601</v>
      </c>
      <c r="C26" s="5" t="n">
        <v>455</v>
      </c>
      <c r="D26" s="5" t="n">
        <v>455</v>
      </c>
    </row>
    <row r="27" spans="1:5">
      <c r="A27" s="4" t="s">
        <v>602</v>
      </c>
      <c r="C27" s="5" t="n">
        <v>0</v>
      </c>
      <c r="D27" s="5" t="n">
        <v>40</v>
      </c>
    </row>
    <row r="28" spans="1:5">
      <c r="A28" s="4" t="s">
        <v>603</v>
      </c>
      <c r="C28" s="5" t="n">
        <v>-46</v>
      </c>
      <c r="D28" s="5" t="n">
        <v>-8</v>
      </c>
    </row>
    <row r="29" spans="1:5">
      <c r="A29" s="4" t="s">
        <v>604</v>
      </c>
      <c r="C29" s="5" t="n">
        <v>409</v>
      </c>
      <c r="D29" s="5" t="n">
        <v>487</v>
      </c>
    </row>
    <row r="30" spans="1:5">
      <c r="A30" s="3" t="s">
        <v>605</v>
      </c>
    </row>
    <row r="31" spans="1:5">
      <c r="A31" s="4" t="s">
        <v>606</v>
      </c>
      <c r="C31" s="5" t="n">
        <v>0</v>
      </c>
      <c r="D31" s="5" t="n">
        <v>0</v>
      </c>
    </row>
    <row r="32" spans="1:5">
      <c r="A32" s="4" t="s">
        <v>607</v>
      </c>
      <c r="C32" s="5" t="n">
        <v>0</v>
      </c>
      <c r="D32" s="5" t="n">
        <v>0</v>
      </c>
    </row>
    <row r="33" spans="1:5">
      <c r="A33" s="4" t="s">
        <v>608</v>
      </c>
      <c r="C33" s="5" t="n">
        <v>409</v>
      </c>
      <c r="D33" s="5" t="n">
        <v>487</v>
      </c>
    </row>
    <row r="34" spans="1:5">
      <c r="A34" s="3" t="s">
        <v>609</v>
      </c>
    </row>
    <row r="35" spans="1:5">
      <c r="A35" s="4" t="s">
        <v>610</v>
      </c>
      <c r="C35" s="5" t="n">
        <v>0</v>
      </c>
      <c r="D35" s="5" t="n">
        <v>16</v>
      </c>
      <c r="E35" s="5" t="n">
        <v>19</v>
      </c>
    </row>
    <row r="36" spans="1:5">
      <c r="A36" s="4" t="s">
        <v>611</v>
      </c>
      <c r="C36" s="5" t="n">
        <v>0</v>
      </c>
      <c r="D36" s="5" t="n">
        <v>-8</v>
      </c>
      <c r="E36" s="6" t="n">
        <v>10</v>
      </c>
    </row>
    <row r="37" spans="1:5">
      <c r="A37" s="4" t="s">
        <v>616</v>
      </c>
    </row>
    <row r="38" spans="1:5">
      <c r="A38" s="3" t="s">
        <v>605</v>
      </c>
    </row>
    <row r="39" spans="1:5">
      <c r="A39" s="4" t="s">
        <v>606</v>
      </c>
      <c r="C39" s="5" t="n">
        <v>0</v>
      </c>
      <c r="D39" s="5" t="n">
        <v>0</v>
      </c>
    </row>
    <row r="40" spans="1:5">
      <c r="A40" s="4" t="s">
        <v>617</v>
      </c>
    </row>
    <row r="41" spans="1:5">
      <c r="A41" s="3" t="s">
        <v>605</v>
      </c>
    </row>
    <row r="42" spans="1:5">
      <c r="A42" s="4" t="s">
        <v>606</v>
      </c>
      <c r="C42" s="6" t="n">
        <v>0</v>
      </c>
      <c r="D42" s="6" t="n">
        <v>0</v>
      </c>
    </row>
    <row r="43" spans="1:5"/>
    <row r="44" spans="1:5">
      <c r="A44" s="4" t="s">
        <v>54</v>
      </c>
      <c r="B44" s="4" t="s">
        <v>618</v>
      </c>
    </row>
    <row r="45" spans="1:5">
      <c r="A45" s="4" t="s">
        <v>543</v>
      </c>
      <c r="B45" s="4" t="s">
        <v>619</v>
      </c>
    </row>
  </sheetData>
  <mergeCells count="5">
    <mergeCell ref="A1:B2"/>
    <mergeCell ref="C1:E1"/>
    <mergeCell ref="A43:D43"/>
    <mergeCell ref="B44:D44"/>
    <mergeCell ref="B45:D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5</v>
      </c>
      <c r="D2" s="2" t="s">
        <v>36</v>
      </c>
    </row>
    <row r="3" spans="1:4">
      <c r="A3" s="4" t="s">
        <v>90</v>
      </c>
      <c r="B3" s="6" t="n">
        <v>117</v>
      </c>
      <c r="C3" s="6" t="n">
        <v>-104</v>
      </c>
      <c r="D3" s="6" t="n">
        <v>-67</v>
      </c>
    </row>
    <row r="4" spans="1:4">
      <c r="A4" s="4" t="s">
        <v>31</v>
      </c>
    </row>
    <row r="5" spans="1:4">
      <c r="A5" s="4" t="s">
        <v>90</v>
      </c>
      <c r="B5" s="6" t="n">
        <v>-31</v>
      </c>
      <c r="C5" s="6" t="n">
        <v>-2</v>
      </c>
      <c r="D5" s="6" t="n">
        <v>-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620</v>
      </c>
      <c r="B1" s="2" t="s">
        <v>621</v>
      </c>
      <c r="C1" s="2" t="s">
        <v>622</v>
      </c>
      <c r="D1" s="2" t="s">
        <v>2</v>
      </c>
      <c r="F1" s="2" t="s">
        <v>35</v>
      </c>
      <c r="H1" s="2" t="s">
        <v>36</v>
      </c>
    </row>
    <row r="2" spans="1:8">
      <c r="A2" s="3" t="s">
        <v>623</v>
      </c>
    </row>
    <row r="3" spans="1:8">
      <c r="A3" s="4" t="s">
        <v>624</v>
      </c>
      <c r="D3" s="6" t="n">
        <v>10125</v>
      </c>
      <c r="F3" s="6" t="n">
        <v>8428</v>
      </c>
      <c r="H3" s="6" t="n">
        <v>7728</v>
      </c>
    </row>
    <row r="4" spans="1:8">
      <c r="A4" s="4" t="s">
        <v>108</v>
      </c>
      <c r="D4" s="5" t="n">
        <v>8803</v>
      </c>
      <c r="F4" s="5" t="n">
        <v>5854</v>
      </c>
      <c r="H4" s="5" t="n">
        <v>6645</v>
      </c>
    </row>
    <row r="5" spans="1:8">
      <c r="A5" s="4" t="s">
        <v>114</v>
      </c>
      <c r="D5" s="5" t="n">
        <v>11081</v>
      </c>
      <c r="F5" s="5" t="n">
        <v>2958</v>
      </c>
      <c r="H5" s="5" t="n">
        <v>1053</v>
      </c>
    </row>
    <row r="6" spans="1:8">
      <c r="A6" s="4" t="s">
        <v>625</v>
      </c>
    </row>
    <row r="7" spans="1:8">
      <c r="A7" s="3" t="s">
        <v>623</v>
      </c>
    </row>
    <row r="8" spans="1:8">
      <c r="A8" s="4" t="s">
        <v>624</v>
      </c>
      <c r="D8" s="5" t="n">
        <v>99246</v>
      </c>
      <c r="F8" s="5" t="n">
        <v>75581</v>
      </c>
      <c r="H8" s="5" t="n">
        <v>71306</v>
      </c>
    </row>
    <row r="9" spans="1:8">
      <c r="A9" s="4" t="s">
        <v>139</v>
      </c>
      <c r="C9" s="6" t="n">
        <v>-15800</v>
      </c>
    </row>
    <row r="10" spans="1:8">
      <c r="A10" s="4" t="s">
        <v>626</v>
      </c>
    </row>
    <row r="11" spans="1:8">
      <c r="A11" s="3" t="s">
        <v>623</v>
      </c>
    </row>
    <row r="12" spans="1:8">
      <c r="A12" s="4" t="s">
        <v>624</v>
      </c>
      <c r="D12" s="5" t="n">
        <v>10125</v>
      </c>
      <c r="F12" s="5" t="n">
        <v>8670</v>
      </c>
      <c r="H12" s="5" t="n">
        <v>7728</v>
      </c>
    </row>
    <row r="13" spans="1:8">
      <c r="A13" s="4" t="s">
        <v>108</v>
      </c>
      <c r="D13" s="5" t="n">
        <v>9078</v>
      </c>
      <c r="E13" s="4" t="s">
        <v>54</v>
      </c>
      <c r="F13" s="5" t="n">
        <v>7926</v>
      </c>
      <c r="G13" s="4" t="s">
        <v>54</v>
      </c>
      <c r="H13" s="5" t="n">
        <v>6645</v>
      </c>
    </row>
    <row r="14" spans="1:8">
      <c r="A14" s="4" t="s">
        <v>114</v>
      </c>
      <c r="D14" s="6" t="n">
        <v>3551</v>
      </c>
      <c r="F14" s="6" t="n">
        <v>2486</v>
      </c>
      <c r="H14" s="5" t="n">
        <v>710</v>
      </c>
    </row>
    <row r="15" spans="1:8">
      <c r="A15" s="4" t="s">
        <v>627</v>
      </c>
      <c r="D15" s="4" t="s">
        <v>628</v>
      </c>
      <c r="F15" s="4" t="s">
        <v>628</v>
      </c>
    </row>
    <row r="16" spans="1:8">
      <c r="A16" s="4" t="s">
        <v>629</v>
      </c>
      <c r="D16" s="6" t="n">
        <v>2300</v>
      </c>
      <c r="F16" s="6" t="n">
        <v>2100</v>
      </c>
    </row>
    <row r="17" spans="1:8">
      <c r="A17" s="4" t="s">
        <v>630</v>
      </c>
    </row>
    <row r="18" spans="1:8">
      <c r="A18" s="3" t="s">
        <v>623</v>
      </c>
    </row>
    <row r="19" spans="1:8">
      <c r="A19" s="4" t="s">
        <v>114</v>
      </c>
      <c r="B19" s="6" t="n">
        <v>700</v>
      </c>
    </row>
    <row r="20" spans="1:8">
      <c r="A20" s="4" t="s">
        <v>631</v>
      </c>
    </row>
    <row r="21" spans="1:8">
      <c r="A21" s="3" t="s">
        <v>623</v>
      </c>
    </row>
    <row r="22" spans="1:8">
      <c r="A22" s="4" t="s">
        <v>114</v>
      </c>
      <c r="D22" s="6" t="n">
        <v>2900</v>
      </c>
    </row>
    <row r="23" spans="1:8">
      <c r="A23" s="4" t="s">
        <v>627</v>
      </c>
      <c r="D23" s="4" t="s">
        <v>632</v>
      </c>
      <c r="F23" s="4" t="s">
        <v>633</v>
      </c>
    </row>
    <row r="24" spans="1:8">
      <c r="A24" s="4" t="s">
        <v>634</v>
      </c>
    </row>
    <row r="25" spans="1:8">
      <c r="A25" s="3" t="s">
        <v>623</v>
      </c>
    </row>
    <row r="26" spans="1:8">
      <c r="A26" s="4" t="s">
        <v>114</v>
      </c>
      <c r="B26" s="6" t="n">
        <v>100</v>
      </c>
    </row>
    <row r="27" spans="1:8">
      <c r="A27" s="4" t="s">
        <v>31</v>
      </c>
    </row>
    <row r="28" spans="1:8">
      <c r="A28" s="3" t="s">
        <v>623</v>
      </c>
    </row>
    <row r="29" spans="1:8">
      <c r="A29" s="4" t="s">
        <v>624</v>
      </c>
      <c r="D29" s="6" t="n">
        <v>0</v>
      </c>
      <c r="F29" s="6" t="n">
        <v>6366</v>
      </c>
      <c r="H29" s="5" t="n">
        <v>7728</v>
      </c>
    </row>
    <row r="30" spans="1:8">
      <c r="A30" s="4" t="s">
        <v>108</v>
      </c>
      <c r="D30" s="5" t="n">
        <v>0</v>
      </c>
      <c r="F30" s="5" t="n">
        <v>5032</v>
      </c>
      <c r="H30" s="5" t="n">
        <v>6645</v>
      </c>
    </row>
    <row r="31" spans="1:8">
      <c r="A31" s="4" t="s">
        <v>114</v>
      </c>
      <c r="D31" s="5" t="n">
        <v>0</v>
      </c>
      <c r="F31" s="5" t="n">
        <v>1598</v>
      </c>
      <c r="H31" s="5" t="n">
        <v>710</v>
      </c>
    </row>
    <row r="32" spans="1:8">
      <c r="A32" s="4" t="s">
        <v>139</v>
      </c>
      <c r="C32" s="6" t="n">
        <v>15800</v>
      </c>
      <c r="D32" s="6" t="n">
        <v>0</v>
      </c>
      <c r="F32" s="6" t="n">
        <v>15822</v>
      </c>
      <c r="H32" s="6" t="n">
        <v>0</v>
      </c>
    </row>
    <row r="33" spans="1:8"/>
    <row r="34" spans="1:8">
      <c r="A34" s="4" t="s">
        <v>54</v>
      </c>
      <c r="B34" s="4" t="s">
        <v>635</v>
      </c>
    </row>
  </sheetData>
  <mergeCells count="4">
    <mergeCell ref="D1:E1"/>
    <mergeCell ref="F1:G1"/>
    <mergeCell ref="A33:H33"/>
    <mergeCell ref="B34:H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36</v>
      </c>
      <c r="B1" s="2" t="s">
        <v>1</v>
      </c>
    </row>
    <row r="2" spans="1:4">
      <c r="B2" s="2" t="s">
        <v>2</v>
      </c>
      <c r="C2" s="2" t="s">
        <v>35</v>
      </c>
      <c r="D2" s="2" t="s">
        <v>36</v>
      </c>
    </row>
    <row r="3" spans="1:4">
      <c r="A3" s="3" t="s">
        <v>637</v>
      </c>
    </row>
    <row r="4" spans="1:4">
      <c r="A4" s="4" t="s">
        <v>638</v>
      </c>
      <c r="B4" s="6" t="n">
        <v>721672</v>
      </c>
      <c r="C4" s="6" t="n">
        <v>650806</v>
      </c>
      <c r="D4" s="6" t="n">
        <v>615836</v>
      </c>
    </row>
    <row r="5" spans="1:4">
      <c r="A5" s="4" t="s">
        <v>639</v>
      </c>
      <c r="B5" s="5" t="n">
        <v>-344935</v>
      </c>
      <c r="C5" s="5" t="n">
        <v>-322517</v>
      </c>
      <c r="D5" s="5" t="n">
        <v>-319321</v>
      </c>
    </row>
    <row r="6" spans="1:4">
      <c r="A6" s="4" t="s">
        <v>50</v>
      </c>
      <c r="B6" s="5" t="n">
        <v>5285</v>
      </c>
      <c r="C6" s="5" t="n">
        <v>3225</v>
      </c>
      <c r="D6" s="5" t="n">
        <v>1176</v>
      </c>
    </row>
    <row r="7" spans="1:4">
      <c r="A7" s="4" t="s">
        <v>51</v>
      </c>
      <c r="B7" s="5" t="n">
        <v>-109394</v>
      </c>
      <c r="C7" s="5" t="n">
        <v>-98758</v>
      </c>
      <c r="D7" s="5" t="n">
        <v>-97250</v>
      </c>
    </row>
    <row r="8" spans="1:4">
      <c r="A8" s="4" t="s">
        <v>640</v>
      </c>
      <c r="B8" s="5" t="n">
        <v>272628</v>
      </c>
      <c r="C8" s="5" t="n">
        <v>232756</v>
      </c>
      <c r="D8" s="6" t="n">
        <v>200441</v>
      </c>
    </row>
    <row r="9" spans="1:4">
      <c r="A9" s="3" t="s">
        <v>641</v>
      </c>
    </row>
    <row r="10" spans="1:4">
      <c r="A10" s="4" t="s">
        <v>642</v>
      </c>
      <c r="B10" s="5" t="n">
        <v>87730</v>
      </c>
      <c r="C10" s="5" t="n">
        <v>75790</v>
      </c>
    </row>
    <row r="11" spans="1:4">
      <c r="A11" s="4" t="s">
        <v>643</v>
      </c>
      <c r="B11" s="5" t="n">
        <v>4598919</v>
      </c>
      <c r="C11" s="5" t="n">
        <v>4312893</v>
      </c>
    </row>
    <row r="12" spans="1:4">
      <c r="A12" s="4" t="s">
        <v>644</v>
      </c>
      <c r="B12" s="5" t="n">
        <v>4686649</v>
      </c>
      <c r="C12" s="5" t="n">
        <v>4388683</v>
      </c>
    </row>
    <row r="13" spans="1:4">
      <c r="A13" s="3" t="s">
        <v>645</v>
      </c>
    </row>
    <row r="14" spans="1:4">
      <c r="A14" s="4" t="s">
        <v>646</v>
      </c>
      <c r="B14" s="5" t="n">
        <v>767248</v>
      </c>
      <c r="C14" s="5" t="n">
        <v>495126</v>
      </c>
    </row>
    <row r="15" spans="1:4">
      <c r="A15" s="4" t="s">
        <v>186</v>
      </c>
      <c r="B15" s="5" t="n">
        <v>1790590</v>
      </c>
      <c r="C15" s="5" t="n">
        <v>1865302</v>
      </c>
    </row>
    <row r="16" spans="1:4">
      <c r="A16" s="4" t="s">
        <v>647</v>
      </c>
      <c r="B16" s="5" t="n">
        <v>240286</v>
      </c>
      <c r="C16" s="5" t="n">
        <v>271495</v>
      </c>
    </row>
    <row r="17" spans="1:4">
      <c r="A17" s="4" t="s">
        <v>648</v>
      </c>
      <c r="B17" s="5" t="n">
        <v>1888525</v>
      </c>
      <c r="C17" s="5" t="n">
        <v>1756760</v>
      </c>
    </row>
    <row r="18" spans="1:4">
      <c r="A18" s="4" t="s">
        <v>649</v>
      </c>
      <c r="B18" s="6" t="n">
        <v>4686649</v>
      </c>
      <c r="C18" s="6" t="n">
        <v>43886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50</v>
      </c>
      <c r="B1" s="2" t="s">
        <v>1</v>
      </c>
    </row>
    <row r="2" spans="1:4">
      <c r="B2" s="2" t="s">
        <v>2</v>
      </c>
      <c r="C2" s="2" t="s">
        <v>35</v>
      </c>
      <c r="D2" s="2" t="s">
        <v>36</v>
      </c>
    </row>
    <row r="3" spans="1:4">
      <c r="A3" s="3" t="s">
        <v>651</v>
      </c>
    </row>
    <row r="4" spans="1:4">
      <c r="A4" s="4" t="s">
        <v>652</v>
      </c>
      <c r="B4" s="10" t="n">
        <v>29.2</v>
      </c>
      <c r="C4" s="10" t="n">
        <v>29.1</v>
      </c>
      <c r="D4" s="10" t="n">
        <v>28.2</v>
      </c>
    </row>
    <row r="5" spans="1:4">
      <c r="A5" s="4" t="s">
        <v>653</v>
      </c>
      <c r="B5" s="10" t="n">
        <v>0.2</v>
      </c>
      <c r="C5" s="10" t="n">
        <v>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14"/>
  </cols>
  <sheetData>
    <row r="1" spans="1:5">
      <c r="A1" s="1" t="s">
        <v>654</v>
      </c>
      <c r="B1" s="2" t="s">
        <v>1</v>
      </c>
    </row>
    <row r="2" spans="1:5">
      <c r="B2" s="2" t="s">
        <v>655</v>
      </c>
      <c r="C2" s="2" t="s">
        <v>656</v>
      </c>
      <c r="D2" s="2" t="s">
        <v>657</v>
      </c>
      <c r="E2" s="2" t="s">
        <v>658</v>
      </c>
    </row>
    <row r="3" spans="1:5">
      <c r="A3" s="3" t="s">
        <v>385</v>
      </c>
    </row>
    <row r="4" spans="1:5">
      <c r="A4" s="4" t="s">
        <v>151</v>
      </c>
      <c r="B4" s="6" t="n">
        <v>8817</v>
      </c>
      <c r="C4" s="6" t="n">
        <v>14813</v>
      </c>
    </row>
    <row r="5" spans="1:5">
      <c r="A5" s="4" t="s">
        <v>31</v>
      </c>
    </row>
    <row r="6" spans="1:5">
      <c r="A6" s="3" t="s">
        <v>385</v>
      </c>
    </row>
    <row r="7" spans="1:5">
      <c r="A7" s="4" t="s">
        <v>151</v>
      </c>
      <c r="B7" s="5" t="n">
        <v>8817</v>
      </c>
      <c r="C7" s="5" t="n">
        <v>14813</v>
      </c>
    </row>
    <row r="8" spans="1:5">
      <c r="A8" s="4" t="s">
        <v>384</v>
      </c>
    </row>
    <row r="9" spans="1:5">
      <c r="A9" s="3" t="s">
        <v>659</v>
      </c>
    </row>
    <row r="10" spans="1:5">
      <c r="A10" s="4" t="s">
        <v>660</v>
      </c>
      <c r="B10" s="5" t="n">
        <v>274450</v>
      </c>
      <c r="C10" s="5" t="n">
        <v>270898</v>
      </c>
    </row>
    <row r="11" spans="1:5">
      <c r="A11" s="4" t="s">
        <v>661</v>
      </c>
      <c r="B11" s="5" t="n">
        <v>-87144</v>
      </c>
      <c r="C11" s="5" t="n">
        <v>-81935</v>
      </c>
    </row>
    <row r="12" spans="1:5">
      <c r="A12" s="4" t="s">
        <v>159</v>
      </c>
      <c r="B12" s="5" t="n">
        <v>187306</v>
      </c>
      <c r="C12" s="5" t="n">
        <v>188963</v>
      </c>
    </row>
    <row r="13" spans="1:5">
      <c r="A13" s="4" t="s">
        <v>160</v>
      </c>
      <c r="B13" s="5" t="n">
        <v>20382</v>
      </c>
      <c r="C13" s="5" t="n">
        <v>21120</v>
      </c>
    </row>
    <row r="14" spans="1:5">
      <c r="A14" s="4" t="s">
        <v>582</v>
      </c>
      <c r="B14" s="6" t="n">
        <v>207688</v>
      </c>
      <c r="C14" s="6" t="n">
        <v>210083</v>
      </c>
    </row>
    <row r="15" spans="1:5">
      <c r="A15" s="4" t="s">
        <v>662</v>
      </c>
    </row>
    <row r="16" spans="1:5">
      <c r="A16" s="3" t="s">
        <v>385</v>
      </c>
    </row>
    <row r="17" spans="1:5">
      <c r="A17" s="4" t="s">
        <v>663</v>
      </c>
      <c r="B17" s="4" t="s">
        <v>664</v>
      </c>
    </row>
    <row r="18" spans="1:5">
      <c r="A18" s="4" t="s">
        <v>665</v>
      </c>
      <c r="B18" s="5" t="n">
        <v>221</v>
      </c>
    </row>
    <row r="19" spans="1:5">
      <c r="A19" s="4" t="s">
        <v>666</v>
      </c>
      <c r="B19" s="4" t="s">
        <v>667</v>
      </c>
      <c r="C19" s="4" t="s">
        <v>668</v>
      </c>
    </row>
    <row r="20" spans="1:5">
      <c r="A20" s="4" t="s">
        <v>151</v>
      </c>
      <c r="B20" s="6" t="n">
        <v>8800</v>
      </c>
      <c r="C20" s="6" t="n">
        <v>14800</v>
      </c>
    </row>
    <row r="21" spans="1:5">
      <c r="A21" s="4" t="s">
        <v>669</v>
      </c>
      <c r="B21" s="5" t="n">
        <v>36200</v>
      </c>
      <c r="C21" s="5" t="n">
        <v>39500</v>
      </c>
      <c r="D21" s="6" t="n">
        <v>38200</v>
      </c>
    </row>
    <row r="22" spans="1:5">
      <c r="A22" s="4" t="s">
        <v>670</v>
      </c>
    </row>
    <row r="23" spans="1:5">
      <c r="A23" s="3" t="s">
        <v>385</v>
      </c>
    </row>
    <row r="24" spans="1:5">
      <c r="A24" s="4" t="s">
        <v>666</v>
      </c>
      <c r="E24" s="4" t="s">
        <v>671</v>
      </c>
    </row>
    <row r="25" spans="1:5">
      <c r="A25" s="4" t="s">
        <v>672</v>
      </c>
    </row>
    <row r="26" spans="1:5">
      <c r="A26" s="3" t="s">
        <v>385</v>
      </c>
    </row>
    <row r="27" spans="1:5">
      <c r="A27" s="4" t="s">
        <v>669</v>
      </c>
      <c r="B27" s="6" t="n">
        <v>17300</v>
      </c>
      <c r="C27" s="5" t="n">
        <v>21200</v>
      </c>
      <c r="D27" s="5" t="n">
        <v>20900</v>
      </c>
    </row>
    <row r="28" spans="1:5">
      <c r="A28" s="4" t="s">
        <v>673</v>
      </c>
    </row>
    <row r="29" spans="1:5">
      <c r="A29" s="3" t="s">
        <v>385</v>
      </c>
    </row>
    <row r="30" spans="1:5">
      <c r="A30" s="4" t="s">
        <v>663</v>
      </c>
      <c r="B30" s="4" t="s">
        <v>674</v>
      </c>
    </row>
    <row r="31" spans="1:5">
      <c r="A31" s="4" t="s">
        <v>675</v>
      </c>
      <c r="B31" s="5" t="n">
        <v>106</v>
      </c>
    </row>
    <row r="32" spans="1:5">
      <c r="A32" s="4" t="s">
        <v>676</v>
      </c>
      <c r="B32" s="5" t="n">
        <v>2</v>
      </c>
    </row>
    <row r="33" spans="1:5">
      <c r="A33" s="3" t="s">
        <v>659</v>
      </c>
    </row>
    <row r="34" spans="1:5">
      <c r="A34" s="4" t="s">
        <v>660</v>
      </c>
      <c r="B34" s="6" t="n">
        <v>206063</v>
      </c>
      <c r="C34" s="5" t="n">
        <v>204292</v>
      </c>
    </row>
    <row r="35" spans="1:5">
      <c r="A35" s="4" t="s">
        <v>661</v>
      </c>
      <c r="B35" s="5" t="n">
        <v>-30061</v>
      </c>
      <c r="C35" s="5" t="n">
        <v>-28790</v>
      </c>
    </row>
    <row r="36" spans="1:5">
      <c r="A36" s="4" t="s">
        <v>159</v>
      </c>
      <c r="B36" s="5" t="n">
        <v>176002</v>
      </c>
      <c r="C36" s="5" t="n">
        <v>175502</v>
      </c>
    </row>
    <row r="37" spans="1:5">
      <c r="A37" s="4" t="s">
        <v>160</v>
      </c>
      <c r="B37" s="5" t="n">
        <v>1225</v>
      </c>
      <c r="C37" s="5" t="n">
        <v>3241</v>
      </c>
    </row>
    <row r="38" spans="1:5">
      <c r="A38" s="4" t="s">
        <v>582</v>
      </c>
      <c r="B38" s="6" t="n">
        <v>177227</v>
      </c>
      <c r="C38" s="5" t="n">
        <v>178743</v>
      </c>
    </row>
    <row r="39" spans="1:5">
      <c r="A39" s="4" t="s">
        <v>677</v>
      </c>
    </row>
    <row r="40" spans="1:5">
      <c r="A40" s="3" t="s">
        <v>385</v>
      </c>
    </row>
    <row r="41" spans="1:5">
      <c r="A41" s="4" t="s">
        <v>665</v>
      </c>
      <c r="B41" s="5" t="n">
        <v>615</v>
      </c>
    </row>
    <row r="42" spans="1:5">
      <c r="A42" s="4" t="s">
        <v>666</v>
      </c>
      <c r="B42" s="4" t="s">
        <v>678</v>
      </c>
    </row>
    <row r="43" spans="1:5">
      <c r="A43" s="4" t="s">
        <v>679</v>
      </c>
    </row>
    <row r="44" spans="1:5">
      <c r="A44" s="3" t="s">
        <v>385</v>
      </c>
    </row>
    <row r="45" spans="1:5">
      <c r="A45" s="4" t="s">
        <v>665</v>
      </c>
      <c r="B45" s="5" t="n">
        <v>615</v>
      </c>
    </row>
    <row r="46" spans="1:5">
      <c r="A46" s="4" t="s">
        <v>666</v>
      </c>
      <c r="B46" s="4" t="s">
        <v>678</v>
      </c>
    </row>
    <row r="47" spans="1:5">
      <c r="A47" s="4" t="s">
        <v>680</v>
      </c>
    </row>
    <row r="48" spans="1:5">
      <c r="A48" s="3" t="s">
        <v>385</v>
      </c>
    </row>
    <row r="49" spans="1:5">
      <c r="A49" s="4" t="s">
        <v>666</v>
      </c>
      <c r="B49" s="4" t="s">
        <v>681</v>
      </c>
    </row>
    <row r="50" spans="1:5">
      <c r="A50" s="4" t="s">
        <v>669</v>
      </c>
      <c r="B50" s="6" t="n">
        <v>5300</v>
      </c>
      <c r="C50" s="5" t="n">
        <v>5500</v>
      </c>
      <c r="D50" s="6" t="n">
        <v>3700</v>
      </c>
    </row>
    <row r="51" spans="1:5">
      <c r="A51" s="4" t="s">
        <v>682</v>
      </c>
    </row>
    <row r="52" spans="1:5">
      <c r="A52" s="3" t="s">
        <v>385</v>
      </c>
    </row>
    <row r="53" spans="1:5">
      <c r="A53" s="4" t="s">
        <v>666</v>
      </c>
      <c r="B53" s="4" t="s">
        <v>683</v>
      </c>
    </row>
    <row r="54" spans="1:5">
      <c r="A54" s="3" t="s">
        <v>659</v>
      </c>
    </row>
    <row r="55" spans="1:5">
      <c r="A55" s="4" t="s">
        <v>660</v>
      </c>
      <c r="B55" s="6" t="n">
        <v>111386</v>
      </c>
      <c r="C55" s="5" t="n">
        <v>111330</v>
      </c>
    </row>
    <row r="56" spans="1:5">
      <c r="A56" s="4" t="s">
        <v>661</v>
      </c>
      <c r="B56" s="5" t="n">
        <v>-31104</v>
      </c>
      <c r="C56" s="5" t="n">
        <v>-29742</v>
      </c>
    </row>
    <row r="57" spans="1:5">
      <c r="A57" s="4" t="s">
        <v>159</v>
      </c>
      <c r="B57" s="5" t="n">
        <v>80282</v>
      </c>
      <c r="C57" s="5" t="n">
        <v>81588</v>
      </c>
    </row>
    <row r="58" spans="1:5">
      <c r="A58" s="4" t="s">
        <v>160</v>
      </c>
      <c r="B58" s="5" t="n">
        <v>610</v>
      </c>
      <c r="C58" s="5" t="n">
        <v>1009</v>
      </c>
    </row>
    <row r="59" spans="1:5">
      <c r="A59" s="4" t="s">
        <v>582</v>
      </c>
      <c r="B59" s="6" t="n">
        <v>80892</v>
      </c>
      <c r="C59" s="6" t="n">
        <v>825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4</v>
      </c>
      <c r="B1" s="2" t="s">
        <v>2</v>
      </c>
      <c r="C1" s="2" t="s">
        <v>35</v>
      </c>
    </row>
    <row r="2" spans="1:3">
      <c r="A2" s="3" t="s">
        <v>685</v>
      </c>
    </row>
    <row r="3" spans="1:3">
      <c r="A3" s="4" t="s">
        <v>686</v>
      </c>
      <c r="B3" s="6" t="n">
        <v>150455</v>
      </c>
      <c r="C3" s="6" t="n">
        <v>164899</v>
      </c>
    </row>
    <row r="4" spans="1:3">
      <c r="A4" s="3" t="s">
        <v>687</v>
      </c>
    </row>
    <row r="5" spans="1:3">
      <c r="A5" s="4" t="s">
        <v>688</v>
      </c>
      <c r="B5" s="5" t="n">
        <v>159786</v>
      </c>
      <c r="C5" s="5" t="n">
        <v>29083</v>
      </c>
    </row>
    <row r="6" spans="1:3">
      <c r="A6" s="4" t="s">
        <v>689</v>
      </c>
    </row>
    <row r="7" spans="1:3">
      <c r="A7" s="3" t="s">
        <v>687</v>
      </c>
    </row>
    <row r="8" spans="1:3">
      <c r="A8" s="4" t="s">
        <v>688</v>
      </c>
      <c r="B8" s="5" t="n">
        <v>4229</v>
      </c>
      <c r="C8" s="5" t="n">
        <v>6016</v>
      </c>
    </row>
    <row r="9" spans="1:3">
      <c r="A9" s="4" t="s">
        <v>690</v>
      </c>
    </row>
    <row r="10" spans="1:3">
      <c r="A10" s="3" t="s">
        <v>687</v>
      </c>
    </row>
    <row r="11" spans="1:3">
      <c r="A11" s="4" t="s">
        <v>688</v>
      </c>
      <c r="B11" s="5" t="n">
        <v>931</v>
      </c>
      <c r="C11" s="5" t="n">
        <v>3473</v>
      </c>
    </row>
    <row r="12" spans="1:3">
      <c r="A12" s="4" t="s">
        <v>691</v>
      </c>
    </row>
    <row r="13" spans="1:3">
      <c r="A13" s="3" t="s">
        <v>687</v>
      </c>
    </row>
    <row r="14" spans="1:3">
      <c r="A14" s="4" t="s">
        <v>688</v>
      </c>
      <c r="B14" s="5" t="n">
        <v>131689</v>
      </c>
      <c r="C14" s="5" t="n">
        <v>1302</v>
      </c>
    </row>
    <row r="15" spans="1:3">
      <c r="A15" s="4" t="s">
        <v>692</v>
      </c>
    </row>
    <row r="16" spans="1:3">
      <c r="A16" s="3" t="s">
        <v>687</v>
      </c>
    </row>
    <row r="17" spans="1:3">
      <c r="A17" s="4" t="s">
        <v>688</v>
      </c>
      <c r="B17" s="5" t="n">
        <v>18536</v>
      </c>
      <c r="C17" s="5" t="n">
        <v>16415</v>
      </c>
    </row>
    <row r="18" spans="1:3">
      <c r="A18" s="4" t="s">
        <v>693</v>
      </c>
    </row>
    <row r="19" spans="1:3">
      <c r="A19" s="3" t="s">
        <v>687</v>
      </c>
    </row>
    <row r="20" spans="1:3">
      <c r="A20" s="4" t="s">
        <v>688</v>
      </c>
      <c r="B20" s="5" t="n">
        <v>1404</v>
      </c>
      <c r="C20" s="5" t="n">
        <v>894</v>
      </c>
    </row>
    <row r="21" spans="1:3">
      <c r="A21" s="4" t="s">
        <v>694</v>
      </c>
    </row>
    <row r="22" spans="1:3">
      <c r="A22" s="3" t="s">
        <v>687</v>
      </c>
    </row>
    <row r="23" spans="1:3">
      <c r="A23" s="4" t="s">
        <v>688</v>
      </c>
      <c r="B23" s="5" t="n">
        <v>454</v>
      </c>
      <c r="C23" s="5" t="n">
        <v>339</v>
      </c>
    </row>
    <row r="24" spans="1:3">
      <c r="A24" s="4" t="s">
        <v>695</v>
      </c>
    </row>
    <row r="25" spans="1:3">
      <c r="A25" s="3" t="s">
        <v>687</v>
      </c>
    </row>
    <row r="26" spans="1:3">
      <c r="A26" s="4" t="s">
        <v>688</v>
      </c>
      <c r="B26" s="5" t="n">
        <v>2543</v>
      </c>
      <c r="C26" s="5" t="n">
        <v>644</v>
      </c>
    </row>
    <row r="27" spans="1:3">
      <c r="A27" s="4" t="s">
        <v>696</v>
      </c>
    </row>
    <row r="28" spans="1:3">
      <c r="A28" s="3" t="s">
        <v>685</v>
      </c>
    </row>
    <row r="29" spans="1:3">
      <c r="A29" s="4" t="s">
        <v>686</v>
      </c>
      <c r="B29" s="5" t="n">
        <v>8328</v>
      </c>
      <c r="C29" s="5" t="n">
        <v>5563</v>
      </c>
    </row>
    <row r="30" spans="1:3">
      <c r="A30" s="4" t="s">
        <v>697</v>
      </c>
    </row>
    <row r="31" spans="1:3">
      <c r="A31" s="3" t="s">
        <v>685</v>
      </c>
    </row>
    <row r="32" spans="1:3">
      <c r="A32" s="4" t="s">
        <v>686</v>
      </c>
      <c r="B32" s="5" t="n">
        <v>222</v>
      </c>
      <c r="C32" s="5" t="n">
        <v>444</v>
      </c>
    </row>
    <row r="33" spans="1:3">
      <c r="A33" s="4" t="s">
        <v>698</v>
      </c>
    </row>
    <row r="34" spans="1:3">
      <c r="A34" s="3" t="s">
        <v>685</v>
      </c>
    </row>
    <row r="35" spans="1:3">
      <c r="A35" s="4" t="s">
        <v>686</v>
      </c>
      <c r="B35" s="5" t="n">
        <v>9749</v>
      </c>
      <c r="C35" s="5" t="n">
        <v>10211</v>
      </c>
    </row>
    <row r="36" spans="1:3">
      <c r="A36" s="4" t="s">
        <v>699</v>
      </c>
    </row>
    <row r="37" spans="1:3">
      <c r="A37" s="3" t="s">
        <v>685</v>
      </c>
    </row>
    <row r="38" spans="1:3">
      <c r="A38" s="4" t="s">
        <v>686</v>
      </c>
      <c r="B38" s="5" t="n">
        <v>41958</v>
      </c>
      <c r="C38" s="5" t="n">
        <v>49281</v>
      </c>
    </row>
    <row r="39" spans="1:3">
      <c r="A39" s="4" t="s">
        <v>700</v>
      </c>
    </row>
    <row r="40" spans="1:3">
      <c r="A40" s="3" t="s">
        <v>685</v>
      </c>
    </row>
    <row r="41" spans="1:3">
      <c r="A41" s="4" t="s">
        <v>686</v>
      </c>
      <c r="B41" s="5" t="n">
        <v>5497</v>
      </c>
      <c r="C41" s="5" t="n">
        <v>9403</v>
      </c>
    </row>
    <row r="42" spans="1:3">
      <c r="A42" s="4" t="s">
        <v>701</v>
      </c>
    </row>
    <row r="43" spans="1:3">
      <c r="A43" s="3" t="s">
        <v>685</v>
      </c>
    </row>
    <row r="44" spans="1:3">
      <c r="A44" s="4" t="s">
        <v>686</v>
      </c>
      <c r="B44" s="5" t="n">
        <v>84342</v>
      </c>
      <c r="C44" s="5" t="n">
        <v>86475</v>
      </c>
    </row>
    <row r="45" spans="1:3">
      <c r="A45" s="4" t="s">
        <v>702</v>
      </c>
    </row>
    <row r="46" spans="1:3">
      <c r="A46" s="3" t="s">
        <v>685</v>
      </c>
    </row>
    <row r="47" spans="1:3">
      <c r="A47" s="4" t="s">
        <v>686</v>
      </c>
      <c r="B47" s="6" t="n">
        <v>359</v>
      </c>
      <c r="C47" s="6" t="n">
        <v>35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68"/>
    <col customWidth="1" max="2" min="2" width="21"/>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1"/>
    <col customWidth="1" max="12" min="12" width="31"/>
    <col customWidth="1" max="13" min="13" width="31"/>
  </cols>
  <sheetData>
    <row r="1" spans="1:13">
      <c r="A1" s="1" t="s">
        <v>703</v>
      </c>
      <c r="B1" s="2" t="s">
        <v>704</v>
      </c>
      <c r="C1" s="2" t="s">
        <v>705</v>
      </c>
      <c r="D1" s="2" t="s">
        <v>706</v>
      </c>
      <c r="E1" s="2" t="s">
        <v>707</v>
      </c>
      <c r="F1" s="2" t="s">
        <v>708</v>
      </c>
      <c r="G1" s="2" t="s">
        <v>709</v>
      </c>
      <c r="H1" s="2" t="s">
        <v>710</v>
      </c>
      <c r="I1" s="2" t="s">
        <v>711</v>
      </c>
      <c r="J1" s="2" t="s">
        <v>712</v>
      </c>
      <c r="K1" s="2" t="s">
        <v>713</v>
      </c>
      <c r="L1" s="2" t="s">
        <v>714</v>
      </c>
      <c r="M1" s="2" t="s">
        <v>715</v>
      </c>
    </row>
    <row r="2" spans="1:13">
      <c r="A2" s="3" t="s">
        <v>716</v>
      </c>
    </row>
    <row r="3" spans="1:13">
      <c r="A3" s="4" t="s">
        <v>217</v>
      </c>
      <c r="K3" s="6" t="n">
        <v>43682</v>
      </c>
      <c r="L3" s="6" t="n">
        <v>41775</v>
      </c>
      <c r="M3" s="6" t="n">
        <v>40043</v>
      </c>
    </row>
    <row r="4" spans="1:13">
      <c r="A4" s="4" t="s">
        <v>717</v>
      </c>
      <c r="C4" s="8" t="n">
        <v>0.323</v>
      </c>
      <c r="D4" s="8" t="n">
        <v>0.323</v>
      </c>
      <c r="E4" s="8" t="n">
        <v>0.308</v>
      </c>
      <c r="F4" s="8" t="n">
        <v>0.308</v>
      </c>
      <c r="G4" s="8" t="n">
        <v>0.308</v>
      </c>
      <c r="H4" s="8" t="n">
        <v>0.308</v>
      </c>
      <c r="I4" s="8" t="n">
        <v>0.295</v>
      </c>
      <c r="J4" s="8" t="n">
        <v>0.295</v>
      </c>
      <c r="K4" s="7" t="n">
        <v>1.26</v>
      </c>
      <c r="L4" s="7" t="n">
        <v>1.21</v>
      </c>
      <c r="M4" s="7" t="n">
        <v>1.16</v>
      </c>
    </row>
    <row r="5" spans="1:13">
      <c r="A5" s="4" t="s">
        <v>625</v>
      </c>
    </row>
    <row r="6" spans="1:13">
      <c r="A6" s="3" t="s">
        <v>716</v>
      </c>
    </row>
    <row r="7" spans="1:13">
      <c r="A7" s="4" t="s">
        <v>139</v>
      </c>
      <c r="B7" s="6" t="n">
        <v>-15800</v>
      </c>
    </row>
    <row r="8" spans="1:13">
      <c r="A8" s="4" t="s">
        <v>31</v>
      </c>
    </row>
    <row r="9" spans="1:13">
      <c r="A9" s="3" t="s">
        <v>716</v>
      </c>
    </row>
    <row r="10" spans="1:13">
      <c r="A10" s="4" t="s">
        <v>136</v>
      </c>
      <c r="K10" s="6" t="n">
        <v>45000</v>
      </c>
      <c r="L10" s="6" t="n">
        <v>50000</v>
      </c>
      <c r="M10" s="6" t="n">
        <v>30000</v>
      </c>
    </row>
    <row r="11" spans="1:13">
      <c r="A11" s="4" t="s">
        <v>139</v>
      </c>
      <c r="B11" s="6" t="n">
        <v>15800</v>
      </c>
      <c r="K11" s="6" t="n">
        <v>0</v>
      </c>
      <c r="L11" s="6" t="n">
        <v>15822</v>
      </c>
      <c r="M11" s="6" t="n">
        <v>0</v>
      </c>
    </row>
    <row r="12" spans="1:13">
      <c r="A12" s="4" t="s">
        <v>718</v>
      </c>
    </row>
    <row r="13" spans="1:13">
      <c r="A13" s="3" t="s">
        <v>716</v>
      </c>
    </row>
    <row r="14" spans="1:13">
      <c r="A14" s="4" t="s">
        <v>719</v>
      </c>
      <c r="K14" s="9" t="n">
        <v>0.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4"/>
    <col customWidth="1" max="5" min="5" width="14"/>
    <col customWidth="1" max="6" min="6" width="14"/>
  </cols>
  <sheetData>
    <row r="1" spans="1:6">
      <c r="A1" s="1" t="s">
        <v>720</v>
      </c>
      <c r="C1" s="2" t="s">
        <v>1</v>
      </c>
    </row>
    <row r="2" spans="1:6">
      <c r="C2" s="2" t="s">
        <v>2</v>
      </c>
      <c r="E2" s="2" t="s">
        <v>35</v>
      </c>
      <c r="F2" s="2" t="s">
        <v>36</v>
      </c>
    </row>
    <row r="3" spans="1:6">
      <c r="A3" s="4" t="s">
        <v>561</v>
      </c>
    </row>
    <row r="4" spans="1:6">
      <c r="A4" s="3" t="s">
        <v>562</v>
      </c>
    </row>
    <row r="5" spans="1:6">
      <c r="A5" s="4" t="s">
        <v>563</v>
      </c>
      <c r="C5" s="6" t="n">
        <v>-21700</v>
      </c>
    </row>
    <row r="6" spans="1:6">
      <c r="A6" s="4" t="s">
        <v>31</v>
      </c>
    </row>
    <row r="7" spans="1:6">
      <c r="A7" s="3" t="s">
        <v>255</v>
      </c>
    </row>
    <row r="8" spans="1:6">
      <c r="A8" s="4" t="s">
        <v>721</v>
      </c>
      <c r="C8" s="5" t="n">
        <v>140902</v>
      </c>
      <c r="E8" s="6" t="n">
        <v>115665</v>
      </c>
    </row>
    <row r="9" spans="1:6">
      <c r="A9" s="4" t="s">
        <v>722</v>
      </c>
      <c r="C9" s="5" t="n">
        <v>43237</v>
      </c>
      <c r="E9" s="5" t="n">
        <v>23358</v>
      </c>
      <c r="F9" s="6" t="n">
        <v>26097</v>
      </c>
    </row>
    <row r="10" spans="1:6">
      <c r="A10" s="4" t="s">
        <v>723</v>
      </c>
    </row>
    <row r="11" spans="1:6">
      <c r="A11" s="3" t="s">
        <v>562</v>
      </c>
    </row>
    <row r="12" spans="1:6">
      <c r="A12" s="4" t="s">
        <v>563</v>
      </c>
      <c r="C12" s="5" t="n">
        <v>-21700</v>
      </c>
    </row>
    <row r="13" spans="1:6">
      <c r="A13" s="4" t="s">
        <v>724</v>
      </c>
    </row>
    <row r="14" spans="1:6">
      <c r="A14" s="3" t="s">
        <v>255</v>
      </c>
    </row>
    <row r="15" spans="1:6">
      <c r="A15" s="4" t="s">
        <v>722</v>
      </c>
      <c r="B15" s="4" t="s">
        <v>54</v>
      </c>
      <c r="C15" s="6" t="n">
        <v>0</v>
      </c>
      <c r="E15" s="5" t="n">
        <v>1410</v>
      </c>
      <c r="F15" s="5" t="n">
        <v>2172</v>
      </c>
    </row>
    <row r="16" spans="1:6">
      <c r="A16" s="4" t="s">
        <v>725</v>
      </c>
    </row>
    <row r="17" spans="1:6">
      <c r="A17" s="3" t="s">
        <v>255</v>
      </c>
    </row>
    <row r="18" spans="1:6">
      <c r="A18" s="4" t="s">
        <v>551</v>
      </c>
      <c r="C18" s="4" t="s">
        <v>536</v>
      </c>
    </row>
    <row r="19" spans="1:6">
      <c r="A19" s="4" t="s">
        <v>373</v>
      </c>
    </row>
    <row r="20" spans="1:6">
      <c r="A20" s="3" t="s">
        <v>255</v>
      </c>
    </row>
    <row r="21" spans="1:6">
      <c r="A21" s="4" t="s">
        <v>551</v>
      </c>
      <c r="C21" s="4" t="s">
        <v>536</v>
      </c>
    </row>
    <row r="22" spans="1:6">
      <c r="A22" s="4" t="s">
        <v>721</v>
      </c>
      <c r="C22" s="6" t="n">
        <v>43267</v>
      </c>
      <c r="D22" s="4" t="s">
        <v>543</v>
      </c>
      <c r="E22" s="5" t="n">
        <v>35303</v>
      </c>
    </row>
    <row r="23" spans="1:6">
      <c r="A23" s="4" t="s">
        <v>722</v>
      </c>
      <c r="B23" s="4" t="s">
        <v>726</v>
      </c>
      <c r="C23" s="5" t="n">
        <v>13963</v>
      </c>
      <c r="E23" s="5" t="n">
        <v>7200</v>
      </c>
      <c r="F23" s="5" t="n">
        <v>7348</v>
      </c>
    </row>
    <row r="24" spans="1:6">
      <c r="A24" s="4" t="s">
        <v>573</v>
      </c>
    </row>
    <row r="25" spans="1:6">
      <c r="A25" s="3" t="s">
        <v>562</v>
      </c>
    </row>
    <row r="26" spans="1:6">
      <c r="A26" s="4" t="s">
        <v>563</v>
      </c>
      <c r="C26" s="6" t="n">
        <v>-6800</v>
      </c>
    </row>
    <row r="27" spans="1:6">
      <c r="A27" s="4" t="s">
        <v>369</v>
      </c>
    </row>
    <row r="28" spans="1:6">
      <c r="A28" s="3" t="s">
        <v>255</v>
      </c>
    </row>
    <row r="29" spans="1:6">
      <c r="A29" s="4" t="s">
        <v>551</v>
      </c>
      <c r="C29" s="4" t="s">
        <v>536</v>
      </c>
    </row>
    <row r="30" spans="1:6">
      <c r="A30" s="4" t="s">
        <v>721</v>
      </c>
      <c r="C30" s="6" t="n">
        <v>97635</v>
      </c>
      <c r="D30" s="4" t="s">
        <v>727</v>
      </c>
      <c r="E30" s="5" t="n">
        <v>80362</v>
      </c>
    </row>
    <row r="31" spans="1:6">
      <c r="A31" s="4" t="s">
        <v>722</v>
      </c>
      <c r="B31" s="4" t="s">
        <v>726</v>
      </c>
      <c r="C31" s="5" t="n">
        <v>29274</v>
      </c>
      <c r="E31" s="6" t="n">
        <v>14748</v>
      </c>
      <c r="F31" s="6" t="n">
        <v>16577</v>
      </c>
    </row>
    <row r="32" spans="1:6">
      <c r="A32" s="4" t="s">
        <v>569</v>
      </c>
    </row>
    <row r="33" spans="1:6">
      <c r="A33" s="3" t="s">
        <v>562</v>
      </c>
    </row>
    <row r="34" spans="1:6">
      <c r="A34" s="4" t="s">
        <v>563</v>
      </c>
      <c r="C34" s="6" t="n">
        <v>-14800</v>
      </c>
    </row>
    <row r="35" spans="1:6"/>
    <row r="36" spans="1:6">
      <c r="A36" s="4" t="s">
        <v>54</v>
      </c>
      <c r="B36" s="4" t="s">
        <v>728</v>
      </c>
    </row>
    <row r="37" spans="1:6">
      <c r="A37" s="4" t="s">
        <v>543</v>
      </c>
      <c r="B37" s="4" t="s">
        <v>578</v>
      </c>
    </row>
    <row r="38" spans="1:6">
      <c r="A38" s="4" t="s">
        <v>726</v>
      </c>
      <c r="B38" s="4" t="s">
        <v>729</v>
      </c>
    </row>
    <row r="39" spans="1:6">
      <c r="A39" s="4" t="s">
        <v>727</v>
      </c>
      <c r="B39" s="4" t="s">
        <v>577</v>
      </c>
    </row>
  </sheetData>
  <mergeCells count="8">
    <mergeCell ref="A1:B2"/>
    <mergeCell ref="C1:F1"/>
    <mergeCell ref="C2:D2"/>
    <mergeCell ref="A35:E35"/>
    <mergeCell ref="B36:E36"/>
    <mergeCell ref="B37:E37"/>
    <mergeCell ref="B38:E38"/>
    <mergeCell ref="B39:E3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0</v>
      </c>
      <c r="C1" s="2" t="s">
        <v>1</v>
      </c>
    </row>
    <row r="2" spans="1:4">
      <c r="C2" s="2" t="s">
        <v>2</v>
      </c>
      <c r="D2" s="2" t="s">
        <v>35</v>
      </c>
    </row>
    <row r="3" spans="1:4">
      <c r="A3" s="3" t="s">
        <v>731</v>
      </c>
    </row>
    <row r="4" spans="1:4">
      <c r="A4" s="4" t="s">
        <v>584</v>
      </c>
      <c r="C4" s="6" t="n">
        <v>426883</v>
      </c>
    </row>
    <row r="5" spans="1:4">
      <c r="A5" s="4" t="s">
        <v>165</v>
      </c>
      <c r="C5" s="5" t="n">
        <v>-24452</v>
      </c>
      <c r="D5" s="6" t="n">
        <v>-4333</v>
      </c>
    </row>
    <row r="6" spans="1:4">
      <c r="A6" s="4" t="s">
        <v>732</v>
      </c>
      <c r="C6" s="5" t="n">
        <v>-4270</v>
      </c>
      <c r="D6" s="5" t="n">
        <v>-4118</v>
      </c>
    </row>
    <row r="7" spans="1:4">
      <c r="A7" s="4" t="s">
        <v>733</v>
      </c>
      <c r="C7" s="5" t="n">
        <v>398161</v>
      </c>
      <c r="D7" s="5" t="n">
        <v>382791</v>
      </c>
    </row>
    <row r="8" spans="1:4">
      <c r="A8" s="3" t="s">
        <v>734</v>
      </c>
    </row>
    <row r="9" spans="1:4">
      <c r="A9" s="4" t="s">
        <v>735</v>
      </c>
      <c r="C9" s="5" t="n">
        <v>24452</v>
      </c>
    </row>
    <row r="10" spans="1:4">
      <c r="A10" s="4" t="s">
        <v>736</v>
      </c>
      <c r="C10" s="5" t="n">
        <v>4553</v>
      </c>
    </row>
    <row r="11" spans="1:4">
      <c r="A11" s="4" t="s">
        <v>737</v>
      </c>
      <c r="C11" s="5" t="n">
        <v>19659</v>
      </c>
    </row>
    <row r="12" spans="1:4">
      <c r="A12" s="4" t="s">
        <v>738</v>
      </c>
      <c r="C12" s="5" t="n">
        <v>4771</v>
      </c>
    </row>
    <row r="13" spans="1:4">
      <c r="A13" s="4" t="s">
        <v>739</v>
      </c>
      <c r="C13" s="5" t="n">
        <v>4889</v>
      </c>
    </row>
    <row r="14" spans="1:4">
      <c r="A14" s="4" t="s">
        <v>740</v>
      </c>
      <c r="C14" s="5" t="n">
        <v>368559</v>
      </c>
    </row>
    <row r="15" spans="1:4">
      <c r="A15" s="4" t="s">
        <v>584</v>
      </c>
      <c r="C15" s="5" t="n">
        <v>426883</v>
      </c>
    </row>
    <row r="16" spans="1:4">
      <c r="A16" s="4" t="s">
        <v>585</v>
      </c>
    </row>
    <row r="17" spans="1:4">
      <c r="A17" s="3" t="s">
        <v>731</v>
      </c>
    </row>
    <row r="18" spans="1:4">
      <c r="A18" s="4" t="s">
        <v>584</v>
      </c>
      <c r="B18" s="4" t="s">
        <v>54</v>
      </c>
      <c r="C18" s="6" t="n">
        <v>1200</v>
      </c>
      <c r="D18" s="6" t="n">
        <v>1200</v>
      </c>
    </row>
    <row r="19" spans="1:4">
      <c r="A19" s="4" t="s">
        <v>741</v>
      </c>
      <c r="C19" s="4" t="s">
        <v>742</v>
      </c>
      <c r="D19" s="4" t="s">
        <v>742</v>
      </c>
    </row>
    <row r="20" spans="1:4">
      <c r="A20" s="4" t="s">
        <v>743</v>
      </c>
      <c r="C20" s="6" t="n">
        <v>343300</v>
      </c>
    </row>
    <row r="21" spans="1:4">
      <c r="A21" s="3" t="s">
        <v>734</v>
      </c>
    </row>
    <row r="22" spans="1:4">
      <c r="A22" s="4" t="s">
        <v>584</v>
      </c>
      <c r="B22" s="4" t="s">
        <v>54</v>
      </c>
      <c r="C22" s="5" t="n">
        <v>1200</v>
      </c>
      <c r="D22" s="6" t="n">
        <v>1200</v>
      </c>
    </row>
    <row r="23" spans="1:4">
      <c r="A23" s="4" t="s">
        <v>744</v>
      </c>
    </row>
    <row r="24" spans="1:4">
      <c r="A24" s="3" t="s">
        <v>731</v>
      </c>
    </row>
    <row r="25" spans="1:4">
      <c r="A25" s="4" t="s">
        <v>584</v>
      </c>
      <c r="C25" s="6" t="n">
        <v>19300</v>
      </c>
      <c r="D25" s="6" t="n">
        <v>19300</v>
      </c>
    </row>
    <row r="26" spans="1:4">
      <c r="A26" s="4" t="s">
        <v>741</v>
      </c>
      <c r="C26" s="4" t="s">
        <v>745</v>
      </c>
      <c r="D26" s="4" t="s">
        <v>745</v>
      </c>
    </row>
    <row r="27" spans="1:4">
      <c r="A27" s="3" t="s">
        <v>734</v>
      </c>
    </row>
    <row r="28" spans="1:4">
      <c r="A28" s="4" t="s">
        <v>584</v>
      </c>
      <c r="C28" s="6" t="n">
        <v>19300</v>
      </c>
      <c r="D28" s="6" t="n">
        <v>19300</v>
      </c>
    </row>
    <row r="29" spans="1:4">
      <c r="A29" s="4" t="s">
        <v>746</v>
      </c>
    </row>
    <row r="30" spans="1:4">
      <c r="A30" s="3" t="s">
        <v>731</v>
      </c>
    </row>
    <row r="31" spans="1:4">
      <c r="A31" s="4" t="s">
        <v>584</v>
      </c>
      <c r="C31" s="5" t="n">
        <v>70000</v>
      </c>
      <c r="D31" s="5" t="n">
        <v>100000</v>
      </c>
    </row>
    <row r="32" spans="1:4">
      <c r="A32" s="3" t="s">
        <v>734</v>
      </c>
    </row>
    <row r="33" spans="1:4">
      <c r="A33" s="4" t="s">
        <v>584</v>
      </c>
      <c r="C33" s="5" t="n">
        <v>70000</v>
      </c>
      <c r="D33" s="5" t="n">
        <v>100000</v>
      </c>
    </row>
    <row r="34" spans="1:4">
      <c r="A34" s="4" t="s">
        <v>747</v>
      </c>
    </row>
    <row r="35" spans="1:4">
      <c r="A35" s="3" t="s">
        <v>731</v>
      </c>
    </row>
    <row r="36" spans="1:4">
      <c r="A36" s="4" t="s">
        <v>584</v>
      </c>
      <c r="B36" s="4" t="s">
        <v>748</v>
      </c>
      <c r="C36" s="5" t="n">
        <v>0</v>
      </c>
      <c r="D36" s="6" t="n">
        <v>30000</v>
      </c>
    </row>
    <row r="37" spans="1:4">
      <c r="A37" s="4" t="s">
        <v>741</v>
      </c>
      <c r="D37" s="4" t="s">
        <v>749</v>
      </c>
    </row>
    <row r="38" spans="1:4">
      <c r="A38" s="3" t="s">
        <v>734</v>
      </c>
    </row>
    <row r="39" spans="1:4">
      <c r="A39" s="4" t="s">
        <v>584</v>
      </c>
      <c r="B39" s="4" t="s">
        <v>748</v>
      </c>
      <c r="C39" s="5" t="n">
        <v>0</v>
      </c>
      <c r="D39" s="6" t="n">
        <v>30000</v>
      </c>
    </row>
    <row r="40" spans="1:4">
      <c r="A40" s="4" t="s">
        <v>750</v>
      </c>
    </row>
    <row r="41" spans="1:4">
      <c r="A41" s="3" t="s">
        <v>731</v>
      </c>
    </row>
    <row r="42" spans="1:4">
      <c r="A42" s="4" t="s">
        <v>584</v>
      </c>
      <c r="B42" s="4" t="s">
        <v>726</v>
      </c>
      <c r="C42" s="6" t="n">
        <v>20000</v>
      </c>
      <c r="D42" s="6" t="n">
        <v>20000</v>
      </c>
    </row>
    <row r="43" spans="1:4">
      <c r="A43" s="4" t="s">
        <v>741</v>
      </c>
      <c r="C43" s="4" t="s">
        <v>751</v>
      </c>
      <c r="D43" s="4" t="s">
        <v>751</v>
      </c>
    </row>
    <row r="44" spans="1:4">
      <c r="A44" s="3" t="s">
        <v>734</v>
      </c>
    </row>
    <row r="45" spans="1:4">
      <c r="A45" s="4" t="s">
        <v>584</v>
      </c>
      <c r="B45" s="4" t="s">
        <v>726</v>
      </c>
      <c r="C45" s="6" t="n">
        <v>20000</v>
      </c>
      <c r="D45" s="6" t="n">
        <v>20000</v>
      </c>
    </row>
    <row r="46" spans="1:4">
      <c r="A46" s="4" t="s">
        <v>752</v>
      </c>
    </row>
    <row r="47" spans="1:4">
      <c r="A47" s="3" t="s">
        <v>731</v>
      </c>
    </row>
    <row r="48" spans="1:4">
      <c r="A48" s="4" t="s">
        <v>584</v>
      </c>
      <c r="B48" s="4" t="s">
        <v>726</v>
      </c>
      <c r="C48" s="6" t="n">
        <v>25000</v>
      </c>
      <c r="D48" s="6" t="n">
        <v>25000</v>
      </c>
    </row>
    <row r="49" spans="1:4">
      <c r="A49" s="4" t="s">
        <v>741</v>
      </c>
      <c r="C49" s="4" t="s">
        <v>753</v>
      </c>
      <c r="D49" s="4" t="s">
        <v>753</v>
      </c>
    </row>
    <row r="50" spans="1:4">
      <c r="A50" s="3" t="s">
        <v>734</v>
      </c>
    </row>
    <row r="51" spans="1:4">
      <c r="A51" s="4" t="s">
        <v>584</v>
      </c>
      <c r="B51" s="4" t="s">
        <v>726</v>
      </c>
      <c r="C51" s="6" t="n">
        <v>25000</v>
      </c>
      <c r="D51" s="6" t="n">
        <v>25000</v>
      </c>
    </row>
    <row r="52" spans="1:4">
      <c r="A52" s="4" t="s">
        <v>754</v>
      </c>
    </row>
    <row r="53" spans="1:4">
      <c r="A53" s="3" t="s">
        <v>731</v>
      </c>
    </row>
    <row r="54" spans="1:4">
      <c r="A54" s="4" t="s">
        <v>584</v>
      </c>
      <c r="B54" s="4" t="s">
        <v>726</v>
      </c>
      <c r="C54" s="6" t="n">
        <v>25000</v>
      </c>
      <c r="D54" s="6" t="n">
        <v>25000</v>
      </c>
    </row>
    <row r="55" spans="1:4">
      <c r="A55" s="4" t="s">
        <v>741</v>
      </c>
      <c r="C55" s="4" t="s">
        <v>755</v>
      </c>
      <c r="D55" s="4" t="s">
        <v>755</v>
      </c>
    </row>
    <row r="56" spans="1:4">
      <c r="A56" s="3" t="s">
        <v>734</v>
      </c>
    </row>
    <row r="57" spans="1:4">
      <c r="A57" s="4" t="s">
        <v>584</v>
      </c>
      <c r="B57" s="4" t="s">
        <v>726</v>
      </c>
      <c r="C57" s="6" t="n">
        <v>25000</v>
      </c>
      <c r="D57" s="6" t="n">
        <v>25000</v>
      </c>
    </row>
    <row r="58" spans="1:4">
      <c r="A58" s="4" t="s">
        <v>756</v>
      </c>
    </row>
    <row r="59" spans="1:4">
      <c r="A59" s="3" t="s">
        <v>731</v>
      </c>
    </row>
    <row r="60" spans="1:4">
      <c r="A60" s="4" t="s">
        <v>584</v>
      </c>
      <c r="C60" s="5" t="n">
        <v>336383</v>
      </c>
      <c r="D60" s="5" t="n">
        <v>270742</v>
      </c>
    </row>
    <row r="61" spans="1:4">
      <c r="A61" s="3" t="s">
        <v>734</v>
      </c>
    </row>
    <row r="62" spans="1:4">
      <c r="A62" s="4" t="s">
        <v>584</v>
      </c>
      <c r="C62" s="5" t="n">
        <v>336383</v>
      </c>
      <c r="D62" s="5" t="n">
        <v>270742</v>
      </c>
    </row>
    <row r="63" spans="1:4">
      <c r="A63" s="4" t="s">
        <v>757</v>
      </c>
    </row>
    <row r="64" spans="1:4">
      <c r="A64" s="3" t="s">
        <v>731</v>
      </c>
    </row>
    <row r="65" spans="1:4">
      <c r="A65" s="4" t="s">
        <v>584</v>
      </c>
      <c r="B65" s="4" t="s">
        <v>758</v>
      </c>
      <c r="C65" s="6" t="n">
        <v>20000</v>
      </c>
      <c r="D65" s="6" t="n">
        <v>20000</v>
      </c>
    </row>
    <row r="66" spans="1:4">
      <c r="A66" s="4" t="s">
        <v>741</v>
      </c>
      <c r="C66" s="4" t="s">
        <v>759</v>
      </c>
      <c r="D66" s="4" t="s">
        <v>759</v>
      </c>
    </row>
    <row r="67" spans="1:4">
      <c r="A67" s="3" t="s">
        <v>734</v>
      </c>
    </row>
    <row r="68" spans="1:4">
      <c r="A68" s="4" t="s">
        <v>584</v>
      </c>
      <c r="B68" s="4" t="s">
        <v>758</v>
      </c>
      <c r="C68" s="6" t="n">
        <v>20000</v>
      </c>
      <c r="D68" s="6" t="n">
        <v>20000</v>
      </c>
    </row>
    <row r="69" spans="1:4">
      <c r="A69" s="4" t="s">
        <v>760</v>
      </c>
    </row>
    <row r="70" spans="1:4">
      <c r="A70" s="3" t="s">
        <v>731</v>
      </c>
    </row>
    <row r="71" spans="1:4">
      <c r="A71" s="4" t="s">
        <v>761</v>
      </c>
      <c r="C71" s="4" t="s">
        <v>762</v>
      </c>
    </row>
    <row r="72" spans="1:4">
      <c r="A72" s="4" t="s">
        <v>763</v>
      </c>
    </row>
    <row r="73" spans="1:4">
      <c r="A73" s="3" t="s">
        <v>731</v>
      </c>
    </row>
    <row r="74" spans="1:4">
      <c r="A74" s="4" t="s">
        <v>576</v>
      </c>
      <c r="C74" s="9" t="n">
        <v>0.65</v>
      </c>
    </row>
    <row r="75" spans="1:4">
      <c r="A75" s="4" t="s">
        <v>764</v>
      </c>
      <c r="C75" s="11" t="n">
        <v>0.2</v>
      </c>
    </row>
    <row r="76" spans="1:4">
      <c r="A76" s="4" t="s">
        <v>765</v>
      </c>
    </row>
    <row r="77" spans="1:4">
      <c r="A77" s="3" t="s">
        <v>731</v>
      </c>
    </row>
    <row r="78" spans="1:4">
      <c r="A78" s="4" t="s">
        <v>584</v>
      </c>
      <c r="B78" s="4" t="s">
        <v>758</v>
      </c>
      <c r="C78" s="6" t="n">
        <v>15000</v>
      </c>
      <c r="D78" s="6" t="n">
        <v>15000</v>
      </c>
    </row>
    <row r="79" spans="1:4">
      <c r="A79" s="4" t="s">
        <v>741</v>
      </c>
      <c r="C79" s="4" t="s">
        <v>766</v>
      </c>
      <c r="D79" s="4" t="s">
        <v>766</v>
      </c>
    </row>
    <row r="80" spans="1:4">
      <c r="A80" s="3" t="s">
        <v>734</v>
      </c>
    </row>
    <row r="81" spans="1:4">
      <c r="A81" s="4" t="s">
        <v>584</v>
      </c>
      <c r="B81" s="4" t="s">
        <v>758</v>
      </c>
      <c r="C81" s="6" t="n">
        <v>15000</v>
      </c>
      <c r="D81" s="6" t="n">
        <v>15000</v>
      </c>
    </row>
    <row r="82" spans="1:4">
      <c r="A82" s="4" t="s">
        <v>767</v>
      </c>
    </row>
    <row r="83" spans="1:4">
      <c r="A83" s="3" t="s">
        <v>731</v>
      </c>
    </row>
    <row r="84" spans="1:4">
      <c r="A84" s="4" t="s">
        <v>761</v>
      </c>
      <c r="C84" s="4" t="s">
        <v>762</v>
      </c>
    </row>
    <row r="85" spans="1:4">
      <c r="A85" s="4" t="s">
        <v>768</v>
      </c>
    </row>
    <row r="86" spans="1:4">
      <c r="A86" s="3" t="s">
        <v>731</v>
      </c>
    </row>
    <row r="87" spans="1:4">
      <c r="A87" s="4" t="s">
        <v>576</v>
      </c>
      <c r="C87" s="9" t="n">
        <v>0.65</v>
      </c>
    </row>
    <row r="88" spans="1:4">
      <c r="A88" s="4" t="s">
        <v>764</v>
      </c>
      <c r="C88" s="11" t="n">
        <v>0.2</v>
      </c>
    </row>
    <row r="89" spans="1:4">
      <c r="A89" s="4" t="s">
        <v>769</v>
      </c>
    </row>
    <row r="90" spans="1:4">
      <c r="A90" s="3" t="s">
        <v>731</v>
      </c>
    </row>
    <row r="91" spans="1:4">
      <c r="A91" s="4" t="s">
        <v>584</v>
      </c>
      <c r="B91" s="4" t="s">
        <v>758</v>
      </c>
      <c r="C91" s="6" t="n">
        <v>30000</v>
      </c>
      <c r="D91" s="6" t="n">
        <v>30000</v>
      </c>
    </row>
    <row r="92" spans="1:4">
      <c r="A92" s="4" t="s">
        <v>741</v>
      </c>
      <c r="C92" s="4" t="s">
        <v>770</v>
      </c>
      <c r="D92" s="4" t="s">
        <v>770</v>
      </c>
    </row>
    <row r="93" spans="1:4">
      <c r="A93" s="3" t="s">
        <v>734</v>
      </c>
    </row>
    <row r="94" spans="1:4">
      <c r="A94" s="4" t="s">
        <v>584</v>
      </c>
      <c r="B94" s="4" t="s">
        <v>758</v>
      </c>
      <c r="C94" s="6" t="n">
        <v>30000</v>
      </c>
      <c r="D94" s="6" t="n">
        <v>30000</v>
      </c>
    </row>
    <row r="95" spans="1:4">
      <c r="A95" s="4" t="s">
        <v>771</v>
      </c>
    </row>
    <row r="96" spans="1:4">
      <c r="A96" s="3" t="s">
        <v>731</v>
      </c>
    </row>
    <row r="97" spans="1:4">
      <c r="A97" s="4" t="s">
        <v>761</v>
      </c>
      <c r="C97" s="4" t="s">
        <v>762</v>
      </c>
    </row>
    <row r="98" spans="1:4">
      <c r="A98" s="4" t="s">
        <v>772</v>
      </c>
    </row>
    <row r="99" spans="1:4">
      <c r="A99" s="3" t="s">
        <v>731</v>
      </c>
    </row>
    <row r="100" spans="1:4">
      <c r="A100" s="4" t="s">
        <v>576</v>
      </c>
      <c r="C100" s="9" t="n">
        <v>0.65</v>
      </c>
    </row>
    <row r="101" spans="1:4">
      <c r="A101" s="4" t="s">
        <v>764</v>
      </c>
      <c r="C101" s="11" t="n">
        <v>0.2</v>
      </c>
    </row>
    <row r="102" spans="1:4">
      <c r="A102" s="4" t="s">
        <v>773</v>
      </c>
    </row>
    <row r="103" spans="1:4">
      <c r="A103" s="3" t="s">
        <v>731</v>
      </c>
    </row>
    <row r="104" spans="1:4">
      <c r="A104" s="4" t="s">
        <v>584</v>
      </c>
      <c r="B104" s="4" t="s">
        <v>758</v>
      </c>
      <c r="C104" s="6" t="n">
        <v>15000</v>
      </c>
      <c r="D104" s="6" t="n">
        <v>15000</v>
      </c>
    </row>
    <row r="105" spans="1:4">
      <c r="A105" s="4" t="s">
        <v>741</v>
      </c>
      <c r="C105" s="4" t="s">
        <v>774</v>
      </c>
      <c r="D105" s="4" t="s">
        <v>774</v>
      </c>
    </row>
    <row r="106" spans="1:4">
      <c r="A106" s="3" t="s">
        <v>734</v>
      </c>
    </row>
    <row r="107" spans="1:4">
      <c r="A107" s="4" t="s">
        <v>584</v>
      </c>
      <c r="B107" s="4" t="s">
        <v>758</v>
      </c>
      <c r="C107" s="6" t="n">
        <v>15000</v>
      </c>
      <c r="D107" s="6" t="n">
        <v>15000</v>
      </c>
    </row>
    <row r="108" spans="1:4">
      <c r="A108" s="4" t="s">
        <v>775</v>
      </c>
    </row>
    <row r="109" spans="1:4">
      <c r="A109" s="3" t="s">
        <v>731</v>
      </c>
    </row>
    <row r="110" spans="1:4">
      <c r="A110" s="4" t="s">
        <v>761</v>
      </c>
      <c r="C110" s="4" t="s">
        <v>762</v>
      </c>
    </row>
    <row r="111" spans="1:4">
      <c r="A111" s="4" t="s">
        <v>776</v>
      </c>
    </row>
    <row r="112" spans="1:4">
      <c r="A112" s="3" t="s">
        <v>731</v>
      </c>
    </row>
    <row r="113" spans="1:4">
      <c r="A113" s="4" t="s">
        <v>576</v>
      </c>
      <c r="C113" s="9" t="n">
        <v>0.65</v>
      </c>
    </row>
    <row r="114" spans="1:4">
      <c r="A114" s="4" t="s">
        <v>764</v>
      </c>
      <c r="C114" s="11" t="n">
        <v>0.2</v>
      </c>
    </row>
    <row r="115" spans="1:4">
      <c r="A115" s="4" t="s">
        <v>777</v>
      </c>
    </row>
    <row r="116" spans="1:4">
      <c r="A116" s="3" t="s">
        <v>731</v>
      </c>
    </row>
    <row r="117" spans="1:4">
      <c r="A117" s="4" t="s">
        <v>584</v>
      </c>
      <c r="B117" s="4" t="s">
        <v>778</v>
      </c>
      <c r="C117" s="6" t="n">
        <v>26121</v>
      </c>
      <c r="D117" s="6" t="n">
        <v>27120</v>
      </c>
    </row>
    <row r="118" spans="1:4">
      <c r="A118" s="4" t="s">
        <v>741</v>
      </c>
      <c r="C118" s="4" t="s">
        <v>779</v>
      </c>
      <c r="D118" s="4" t="s">
        <v>779</v>
      </c>
    </row>
    <row r="119" spans="1:4">
      <c r="A119" s="3" t="s">
        <v>734</v>
      </c>
    </row>
    <row r="120" spans="1:4">
      <c r="A120" s="4" t="s">
        <v>584</v>
      </c>
      <c r="B120" s="4" t="s">
        <v>778</v>
      </c>
      <c r="C120" s="6" t="n">
        <v>26121</v>
      </c>
      <c r="D120" s="6" t="n">
        <v>27120</v>
      </c>
    </row>
    <row r="121" spans="1:4">
      <c r="A121" s="4" t="s">
        <v>780</v>
      </c>
    </row>
    <row r="122" spans="1:4">
      <c r="A122" s="3" t="s">
        <v>731</v>
      </c>
    </row>
    <row r="123" spans="1:4">
      <c r="A123" s="4" t="s">
        <v>584</v>
      </c>
      <c r="B123" s="4" t="s">
        <v>778</v>
      </c>
      <c r="C123" s="6" t="n">
        <v>17290</v>
      </c>
      <c r="D123" s="6" t="n">
        <v>17983</v>
      </c>
    </row>
    <row r="124" spans="1:4">
      <c r="A124" s="4" t="s">
        <v>741</v>
      </c>
      <c r="C124" s="4" t="s">
        <v>781</v>
      </c>
      <c r="D124" s="4" t="s">
        <v>781</v>
      </c>
    </row>
    <row r="125" spans="1:4">
      <c r="A125" s="3" t="s">
        <v>734</v>
      </c>
    </row>
    <row r="126" spans="1:4">
      <c r="A126" s="4" t="s">
        <v>584</v>
      </c>
      <c r="B126" s="4" t="s">
        <v>778</v>
      </c>
      <c r="C126" s="6" t="n">
        <v>17290</v>
      </c>
      <c r="D126" s="6" t="n">
        <v>17983</v>
      </c>
    </row>
    <row r="127" spans="1:4">
      <c r="A127" s="4" t="s">
        <v>782</v>
      </c>
    </row>
    <row r="128" spans="1:4">
      <c r="A128" s="3" t="s">
        <v>731</v>
      </c>
    </row>
    <row r="129" spans="1:4">
      <c r="A129" s="4" t="s">
        <v>584</v>
      </c>
      <c r="B129" s="4" t="s">
        <v>758</v>
      </c>
      <c r="C129" s="6" t="n">
        <v>15000</v>
      </c>
      <c r="D129" s="6" t="n">
        <v>15000</v>
      </c>
    </row>
    <row r="130" spans="1:4">
      <c r="A130" s="4" t="s">
        <v>741</v>
      </c>
      <c r="C130" s="4" t="s">
        <v>783</v>
      </c>
      <c r="D130" s="4" t="s">
        <v>783</v>
      </c>
    </row>
    <row r="131" spans="1:4">
      <c r="A131" s="3" t="s">
        <v>734</v>
      </c>
    </row>
    <row r="132" spans="1:4">
      <c r="A132" s="4" t="s">
        <v>584</v>
      </c>
      <c r="B132" s="4" t="s">
        <v>758</v>
      </c>
      <c r="C132" s="6" t="n">
        <v>15000</v>
      </c>
      <c r="D132" s="6" t="n">
        <v>15000</v>
      </c>
    </row>
    <row r="133" spans="1:4">
      <c r="A133" s="4" t="s">
        <v>784</v>
      </c>
    </row>
    <row r="134" spans="1:4">
      <c r="A134" s="3" t="s">
        <v>731</v>
      </c>
    </row>
    <row r="135" spans="1:4">
      <c r="A135" s="4" t="s">
        <v>761</v>
      </c>
      <c r="C135" s="4" t="s">
        <v>762</v>
      </c>
    </row>
    <row r="136" spans="1:4">
      <c r="A136" s="4" t="s">
        <v>785</v>
      </c>
    </row>
    <row r="137" spans="1:4">
      <c r="A137" s="3" t="s">
        <v>731</v>
      </c>
    </row>
    <row r="138" spans="1:4">
      <c r="A138" s="4" t="s">
        <v>576</v>
      </c>
      <c r="C138" s="9" t="n">
        <v>0.65</v>
      </c>
    </row>
    <row r="139" spans="1:4">
      <c r="A139" s="4" t="s">
        <v>764</v>
      </c>
      <c r="C139" s="11" t="n">
        <v>0.2</v>
      </c>
    </row>
    <row r="140" spans="1:4">
      <c r="A140" s="4" t="s">
        <v>786</v>
      </c>
    </row>
    <row r="141" spans="1:4">
      <c r="A141" s="3" t="s">
        <v>731</v>
      </c>
    </row>
    <row r="142" spans="1:4">
      <c r="A142" s="4" t="s">
        <v>584</v>
      </c>
      <c r="B142" s="4" t="s">
        <v>787</v>
      </c>
      <c r="C142" s="6" t="n">
        <v>36806</v>
      </c>
      <c r="D142" s="6" t="n">
        <v>38472</v>
      </c>
    </row>
    <row r="143" spans="1:4">
      <c r="A143" s="4" t="s">
        <v>741</v>
      </c>
      <c r="C143" s="4" t="s">
        <v>788</v>
      </c>
      <c r="D143" s="4" t="s">
        <v>788</v>
      </c>
    </row>
    <row r="144" spans="1:4">
      <c r="A144" s="3" t="s">
        <v>734</v>
      </c>
    </row>
    <row r="145" spans="1:4">
      <c r="A145" s="4" t="s">
        <v>584</v>
      </c>
      <c r="B145" s="4" t="s">
        <v>787</v>
      </c>
      <c r="C145" s="6" t="n">
        <v>36806</v>
      </c>
      <c r="D145" s="6" t="n">
        <v>38472</v>
      </c>
    </row>
    <row r="146" spans="1:4">
      <c r="A146" s="4" t="s">
        <v>789</v>
      </c>
    </row>
    <row r="147" spans="1:4">
      <c r="A147" s="3" t="s">
        <v>731</v>
      </c>
    </row>
    <row r="148" spans="1:4">
      <c r="A148" s="4" t="s">
        <v>584</v>
      </c>
      <c r="B148" s="4" t="s">
        <v>787</v>
      </c>
      <c r="C148" s="6" t="n">
        <v>23166</v>
      </c>
      <c r="D148" s="6" t="n">
        <v>24167</v>
      </c>
    </row>
    <row r="149" spans="1:4">
      <c r="A149" s="4" t="s">
        <v>741</v>
      </c>
      <c r="C149" s="4" t="s">
        <v>790</v>
      </c>
      <c r="D149" s="4" t="s">
        <v>790</v>
      </c>
    </row>
    <row r="150" spans="1:4">
      <c r="A150" s="3" t="s">
        <v>734</v>
      </c>
    </row>
    <row r="151" spans="1:4">
      <c r="A151" s="4" t="s">
        <v>584</v>
      </c>
      <c r="B151" s="4" t="s">
        <v>787</v>
      </c>
      <c r="C151" s="6" t="n">
        <v>23166</v>
      </c>
      <c r="D151" s="6" t="n">
        <v>24167</v>
      </c>
    </row>
    <row r="152" spans="1:4">
      <c r="A152" s="4" t="s">
        <v>791</v>
      </c>
    </row>
    <row r="153" spans="1:4">
      <c r="A153" s="3" t="s">
        <v>731</v>
      </c>
    </row>
    <row r="154" spans="1:4">
      <c r="A154" s="4" t="s">
        <v>584</v>
      </c>
      <c r="B154" s="4" t="s">
        <v>758</v>
      </c>
      <c r="C154" s="6" t="n">
        <v>28000</v>
      </c>
      <c r="D154" s="6" t="n">
        <v>28000</v>
      </c>
    </row>
    <row r="155" spans="1:4">
      <c r="A155" s="4" t="s">
        <v>741</v>
      </c>
      <c r="C155" s="4" t="s">
        <v>792</v>
      </c>
      <c r="D155" s="4" t="s">
        <v>792</v>
      </c>
    </row>
    <row r="156" spans="1:4">
      <c r="A156" s="3" t="s">
        <v>734</v>
      </c>
    </row>
    <row r="157" spans="1:4">
      <c r="A157" s="4" t="s">
        <v>584</v>
      </c>
      <c r="B157" s="4" t="s">
        <v>758</v>
      </c>
      <c r="C157" s="6" t="n">
        <v>28000</v>
      </c>
      <c r="D157" s="6" t="n">
        <v>28000</v>
      </c>
    </row>
    <row r="158" spans="1:4">
      <c r="A158" s="4" t="s">
        <v>793</v>
      </c>
    </row>
    <row r="159" spans="1:4">
      <c r="A159" s="3" t="s">
        <v>731</v>
      </c>
    </row>
    <row r="160" spans="1:4">
      <c r="A160" s="4" t="s">
        <v>761</v>
      </c>
      <c r="C160" s="4" t="s">
        <v>762</v>
      </c>
    </row>
    <row r="161" spans="1:4">
      <c r="A161" s="4" t="s">
        <v>794</v>
      </c>
    </row>
    <row r="162" spans="1:4">
      <c r="A162" s="3" t="s">
        <v>731</v>
      </c>
    </row>
    <row r="163" spans="1:4">
      <c r="A163" s="4" t="s">
        <v>576</v>
      </c>
      <c r="C163" s="9" t="n">
        <v>0.65</v>
      </c>
    </row>
    <row r="164" spans="1:4">
      <c r="A164" s="4" t="s">
        <v>764</v>
      </c>
      <c r="C164" s="11" t="n">
        <v>0.2</v>
      </c>
    </row>
    <row r="165" spans="1:4">
      <c r="A165" s="4" t="s">
        <v>795</v>
      </c>
    </row>
    <row r="166" spans="1:4">
      <c r="A166" s="3" t="s">
        <v>731</v>
      </c>
    </row>
    <row r="167" spans="1:4">
      <c r="A167" s="4" t="s">
        <v>584</v>
      </c>
      <c r="B167" s="4" t="s">
        <v>758</v>
      </c>
      <c r="C167" s="6" t="n">
        <v>20000</v>
      </c>
      <c r="D167" s="6" t="n">
        <v>20000</v>
      </c>
    </row>
    <row r="168" spans="1:4">
      <c r="A168" s="4" t="s">
        <v>741</v>
      </c>
      <c r="C168" s="4" t="s">
        <v>796</v>
      </c>
      <c r="D168" s="4" t="s">
        <v>796</v>
      </c>
    </row>
    <row r="169" spans="1:4">
      <c r="A169" s="3" t="s">
        <v>734</v>
      </c>
    </row>
    <row r="170" spans="1:4">
      <c r="A170" s="4" t="s">
        <v>584</v>
      </c>
      <c r="B170" s="4" t="s">
        <v>758</v>
      </c>
      <c r="C170" s="6" t="n">
        <v>20000</v>
      </c>
      <c r="D170" s="6" t="n">
        <v>20000</v>
      </c>
    </row>
    <row r="171" spans="1:4">
      <c r="A171" s="4" t="s">
        <v>797</v>
      </c>
    </row>
    <row r="172" spans="1:4">
      <c r="A172" s="3" t="s">
        <v>731</v>
      </c>
    </row>
    <row r="173" spans="1:4">
      <c r="A173" s="4" t="s">
        <v>761</v>
      </c>
      <c r="C173" s="4" t="s">
        <v>762</v>
      </c>
    </row>
    <row r="174" spans="1:4">
      <c r="A174" s="4" t="s">
        <v>798</v>
      </c>
    </row>
    <row r="175" spans="1:4">
      <c r="A175" s="3" t="s">
        <v>731</v>
      </c>
    </row>
    <row r="176" spans="1:4">
      <c r="A176" s="4" t="s">
        <v>576</v>
      </c>
      <c r="C176" s="9" t="n">
        <v>0.65</v>
      </c>
    </row>
    <row r="177" spans="1:4">
      <c r="A177" s="4" t="s">
        <v>764</v>
      </c>
      <c r="C177" s="11" t="n">
        <v>0.2</v>
      </c>
    </row>
    <row r="178" spans="1:4">
      <c r="A178" s="4" t="s">
        <v>799</v>
      </c>
    </row>
    <row r="179" spans="1:4">
      <c r="A179" s="3" t="s">
        <v>731</v>
      </c>
    </row>
    <row r="180" spans="1:4">
      <c r="A180" s="4" t="s">
        <v>584</v>
      </c>
      <c r="B180" s="4" t="s">
        <v>758</v>
      </c>
      <c r="C180" s="6" t="n">
        <v>20000</v>
      </c>
      <c r="D180" s="6" t="n">
        <v>20000</v>
      </c>
    </row>
    <row r="181" spans="1:4">
      <c r="A181" s="4" t="s">
        <v>741</v>
      </c>
      <c r="C181" s="4" t="s">
        <v>800</v>
      </c>
      <c r="D181" s="4" t="s">
        <v>800</v>
      </c>
    </row>
    <row r="182" spans="1:4">
      <c r="A182" s="3" t="s">
        <v>734</v>
      </c>
    </row>
    <row r="183" spans="1:4">
      <c r="A183" s="4" t="s">
        <v>584</v>
      </c>
      <c r="B183" s="4" t="s">
        <v>758</v>
      </c>
      <c r="C183" s="6" t="n">
        <v>20000</v>
      </c>
      <c r="D183" s="6" t="n">
        <v>20000</v>
      </c>
    </row>
    <row r="184" spans="1:4">
      <c r="A184" s="4" t="s">
        <v>801</v>
      </c>
    </row>
    <row r="185" spans="1:4">
      <c r="A185" s="3" t="s">
        <v>731</v>
      </c>
    </row>
    <row r="186" spans="1:4">
      <c r="A186" s="4" t="s">
        <v>761</v>
      </c>
      <c r="C186" s="4" t="s">
        <v>762</v>
      </c>
    </row>
    <row r="187" spans="1:4">
      <c r="A187" s="4" t="s">
        <v>802</v>
      </c>
    </row>
    <row r="188" spans="1:4">
      <c r="A188" s="3" t="s">
        <v>731</v>
      </c>
    </row>
    <row r="189" spans="1:4">
      <c r="A189" s="4" t="s">
        <v>576</v>
      </c>
      <c r="C189" s="9" t="n">
        <v>0.65</v>
      </c>
    </row>
    <row r="190" spans="1:4">
      <c r="A190" s="4" t="s">
        <v>764</v>
      </c>
      <c r="C190" s="11" t="n">
        <v>0.2</v>
      </c>
    </row>
    <row r="191" spans="1:4">
      <c r="A191" s="4" t="s">
        <v>803</v>
      </c>
    </row>
    <row r="192" spans="1:4">
      <c r="A192" s="3" t="s">
        <v>731</v>
      </c>
    </row>
    <row r="193" spans="1:4">
      <c r="A193" s="4" t="s">
        <v>584</v>
      </c>
      <c r="B193" s="4" t="s">
        <v>758</v>
      </c>
      <c r="C193" s="6" t="n">
        <v>30000</v>
      </c>
      <c r="D193" s="5" t="n">
        <v>0</v>
      </c>
    </row>
    <row r="194" spans="1:4">
      <c r="A194" s="4" t="s">
        <v>741</v>
      </c>
      <c r="C194" s="4" t="s">
        <v>804</v>
      </c>
    </row>
    <row r="195" spans="1:4">
      <c r="A195" s="3" t="s">
        <v>734</v>
      </c>
    </row>
    <row r="196" spans="1:4">
      <c r="A196" s="4" t="s">
        <v>584</v>
      </c>
      <c r="B196" s="4" t="s">
        <v>758</v>
      </c>
      <c r="C196" s="6" t="n">
        <v>30000</v>
      </c>
      <c r="D196" s="5" t="n">
        <v>0</v>
      </c>
    </row>
    <row r="197" spans="1:4">
      <c r="A197" s="4" t="s">
        <v>805</v>
      </c>
    </row>
    <row r="198" spans="1:4">
      <c r="A198" s="3" t="s">
        <v>731</v>
      </c>
    </row>
    <row r="199" spans="1:4">
      <c r="A199" s="4" t="s">
        <v>761</v>
      </c>
      <c r="C199" s="4" t="s">
        <v>762</v>
      </c>
    </row>
    <row r="200" spans="1:4">
      <c r="A200" s="4" t="s">
        <v>806</v>
      </c>
    </row>
    <row r="201" spans="1:4">
      <c r="A201" s="3" t="s">
        <v>731</v>
      </c>
    </row>
    <row r="202" spans="1:4">
      <c r="A202" s="4" t="s">
        <v>576</v>
      </c>
      <c r="C202" s="9" t="n">
        <v>0.65</v>
      </c>
    </row>
    <row r="203" spans="1:4">
      <c r="A203" s="4" t="s">
        <v>764</v>
      </c>
      <c r="C203" s="11" t="n">
        <v>0.2</v>
      </c>
    </row>
    <row r="204" spans="1:4">
      <c r="A204" s="4" t="s">
        <v>807</v>
      </c>
    </row>
    <row r="205" spans="1:4">
      <c r="A205" s="3" t="s">
        <v>731</v>
      </c>
    </row>
    <row r="206" spans="1:4">
      <c r="A206" s="4" t="s">
        <v>584</v>
      </c>
      <c r="B206" s="4" t="s">
        <v>808</v>
      </c>
      <c r="C206" s="6" t="n">
        <v>40000</v>
      </c>
      <c r="D206" s="5" t="n">
        <v>0</v>
      </c>
    </row>
    <row r="207" spans="1:4">
      <c r="A207" s="4" t="s">
        <v>741</v>
      </c>
      <c r="C207" s="4" t="s">
        <v>809</v>
      </c>
    </row>
    <row r="208" spans="1:4">
      <c r="A208" s="3" t="s">
        <v>734</v>
      </c>
    </row>
    <row r="209" spans="1:4">
      <c r="A209" s="4" t="s">
        <v>584</v>
      </c>
      <c r="B209" s="4" t="s">
        <v>808</v>
      </c>
      <c r="C209" s="6" t="n">
        <v>40000</v>
      </c>
      <c r="D209" s="5" t="n">
        <v>0</v>
      </c>
    </row>
    <row r="210" spans="1:4">
      <c r="A210" s="4" t="s">
        <v>810</v>
      </c>
    </row>
    <row r="211" spans="1:4">
      <c r="A211" s="3" t="s">
        <v>731</v>
      </c>
    </row>
    <row r="212" spans="1:4">
      <c r="A212" s="4" t="s">
        <v>761</v>
      </c>
      <c r="C212" s="4" t="s">
        <v>762</v>
      </c>
    </row>
    <row r="213" spans="1:4">
      <c r="A213" s="4" t="s">
        <v>811</v>
      </c>
    </row>
    <row r="214" spans="1:4">
      <c r="A214" s="3" t="s">
        <v>731</v>
      </c>
    </row>
    <row r="215" spans="1:4">
      <c r="A215" s="4" t="s">
        <v>576</v>
      </c>
      <c r="C215" s="9" t="n">
        <v>0.65</v>
      </c>
    </row>
    <row r="216" spans="1:4">
      <c r="A216" s="4" t="s">
        <v>764</v>
      </c>
      <c r="C216" s="11" t="n">
        <v>0.2</v>
      </c>
    </row>
    <row r="217" spans="1:4">
      <c r="A217" s="4" t="s">
        <v>31</v>
      </c>
    </row>
    <row r="218" spans="1:4">
      <c r="A218" s="3" t="s">
        <v>731</v>
      </c>
    </row>
    <row r="219" spans="1:4">
      <c r="A219" s="4" t="s">
        <v>584</v>
      </c>
      <c r="C219" s="6" t="n">
        <v>426883</v>
      </c>
    </row>
    <row r="220" spans="1:4">
      <c r="A220" s="4" t="s">
        <v>165</v>
      </c>
      <c r="C220" s="5" t="n">
        <v>-24452</v>
      </c>
      <c r="D220" s="5" t="n">
        <v>-4333</v>
      </c>
    </row>
    <row r="221" spans="1:4">
      <c r="A221" s="4" t="s">
        <v>732</v>
      </c>
      <c r="C221" s="5" t="n">
        <v>-4270</v>
      </c>
      <c r="D221" s="5" t="n">
        <v>-4118</v>
      </c>
    </row>
    <row r="222" spans="1:4">
      <c r="A222" s="4" t="s">
        <v>733</v>
      </c>
      <c r="C222" s="5" t="n">
        <v>398161</v>
      </c>
      <c r="D222" s="5" t="n">
        <v>382791</v>
      </c>
    </row>
    <row r="223" spans="1:4">
      <c r="A223" s="3" t="s">
        <v>734</v>
      </c>
    </row>
    <row r="224" spans="1:4">
      <c r="A224" s="4" t="s">
        <v>735</v>
      </c>
      <c r="B224" s="4" t="s">
        <v>812</v>
      </c>
      <c r="C224" s="5" t="n">
        <v>24452</v>
      </c>
    </row>
    <row r="225" spans="1:4">
      <c r="A225" s="4" t="s">
        <v>736</v>
      </c>
      <c r="B225" s="4" t="s">
        <v>812</v>
      </c>
      <c r="C225" s="5" t="n">
        <v>4553</v>
      </c>
    </row>
    <row r="226" spans="1:4">
      <c r="A226" s="4" t="s">
        <v>737</v>
      </c>
      <c r="B226" s="4" t="s">
        <v>812</v>
      </c>
      <c r="C226" s="5" t="n">
        <v>19659</v>
      </c>
    </row>
    <row r="227" spans="1:4">
      <c r="A227" s="4" t="s">
        <v>738</v>
      </c>
      <c r="B227" s="4" t="s">
        <v>812</v>
      </c>
      <c r="C227" s="5" t="n">
        <v>4771</v>
      </c>
    </row>
    <row r="228" spans="1:4">
      <c r="A228" s="4" t="s">
        <v>739</v>
      </c>
      <c r="B228" s="4" t="s">
        <v>812</v>
      </c>
      <c r="C228" s="5" t="n">
        <v>4889</v>
      </c>
    </row>
    <row r="229" spans="1:4">
      <c r="A229" s="4" t="s">
        <v>740</v>
      </c>
      <c r="B229" s="4" t="s">
        <v>812</v>
      </c>
      <c r="C229" s="5" t="n">
        <v>368559</v>
      </c>
    </row>
    <row r="230" spans="1:4">
      <c r="A230" s="4" t="s">
        <v>584</v>
      </c>
      <c r="C230" s="5" t="n">
        <v>426883</v>
      </c>
    </row>
    <row r="231" spans="1:4">
      <c r="A231" s="4" t="s">
        <v>592</v>
      </c>
    </row>
    <row r="232" spans="1:4">
      <c r="A232" s="3" t="s">
        <v>731</v>
      </c>
    </row>
    <row r="233" spans="1:4">
      <c r="A233" s="4" t="s">
        <v>584</v>
      </c>
      <c r="B233" s="4" t="s">
        <v>54</v>
      </c>
      <c r="C233" s="6" t="n">
        <v>1200</v>
      </c>
      <c r="D233" s="6" t="n">
        <v>1200</v>
      </c>
    </row>
    <row r="234" spans="1:4">
      <c r="A234" s="4" t="s">
        <v>741</v>
      </c>
      <c r="C234" s="4" t="s">
        <v>742</v>
      </c>
      <c r="D234" s="4" t="s">
        <v>742</v>
      </c>
    </row>
    <row r="235" spans="1:4">
      <c r="A235" s="4" t="s">
        <v>743</v>
      </c>
      <c r="C235" s="6" t="n">
        <v>343300</v>
      </c>
    </row>
    <row r="236" spans="1:4">
      <c r="A236" s="3" t="s">
        <v>734</v>
      </c>
    </row>
    <row r="237" spans="1:4">
      <c r="A237" s="4" t="s">
        <v>584</v>
      </c>
      <c r="B237" s="4" t="s">
        <v>54</v>
      </c>
      <c r="C237" s="5" t="n">
        <v>1200</v>
      </c>
      <c r="D237" s="6" t="n">
        <v>1200</v>
      </c>
    </row>
    <row r="238" spans="1:4">
      <c r="A238" s="4" t="s">
        <v>813</v>
      </c>
    </row>
    <row r="239" spans="1:4">
      <c r="A239" s="3" t="s">
        <v>731</v>
      </c>
    </row>
    <row r="240" spans="1:4">
      <c r="A240" s="4" t="s">
        <v>584</v>
      </c>
      <c r="C240" s="6" t="n">
        <v>19300</v>
      </c>
      <c r="D240" s="6" t="n">
        <v>19300</v>
      </c>
    </row>
    <row r="241" spans="1:4">
      <c r="A241" s="4" t="s">
        <v>741</v>
      </c>
      <c r="C241" s="4" t="s">
        <v>745</v>
      </c>
      <c r="D241" s="4" t="s">
        <v>745</v>
      </c>
    </row>
    <row r="242" spans="1:4">
      <c r="A242" s="3" t="s">
        <v>734</v>
      </c>
    </row>
    <row r="243" spans="1:4">
      <c r="A243" s="4" t="s">
        <v>584</v>
      </c>
      <c r="C243" s="6" t="n">
        <v>19300</v>
      </c>
      <c r="D243" s="6" t="n">
        <v>19300</v>
      </c>
    </row>
    <row r="244" spans="1:4">
      <c r="A244" s="4" t="s">
        <v>814</v>
      </c>
    </row>
    <row r="245" spans="1:4">
      <c r="A245" s="3" t="s">
        <v>731</v>
      </c>
    </row>
    <row r="246" spans="1:4">
      <c r="A246" s="4" t="s">
        <v>584</v>
      </c>
      <c r="C246" s="5" t="n">
        <v>70000</v>
      </c>
      <c r="D246" s="5" t="n">
        <v>100000</v>
      </c>
    </row>
    <row r="247" spans="1:4">
      <c r="A247" s="3" t="s">
        <v>734</v>
      </c>
    </row>
    <row r="248" spans="1:4">
      <c r="A248" s="4" t="s">
        <v>584</v>
      </c>
      <c r="C248" s="5" t="n">
        <v>70000</v>
      </c>
      <c r="D248" s="5" t="n">
        <v>100000</v>
      </c>
    </row>
    <row r="249" spans="1:4">
      <c r="A249" s="4" t="s">
        <v>815</v>
      </c>
    </row>
    <row r="250" spans="1:4">
      <c r="A250" s="3" t="s">
        <v>731</v>
      </c>
    </row>
    <row r="251" spans="1:4">
      <c r="A251" s="4" t="s">
        <v>584</v>
      </c>
      <c r="B251" s="4" t="s">
        <v>748</v>
      </c>
      <c r="C251" s="5" t="n">
        <v>0</v>
      </c>
      <c r="D251" s="6" t="n">
        <v>30000</v>
      </c>
    </row>
    <row r="252" spans="1:4">
      <c r="A252" s="4" t="s">
        <v>741</v>
      </c>
      <c r="D252" s="4" t="s">
        <v>749</v>
      </c>
    </row>
    <row r="253" spans="1:4">
      <c r="A253" s="3" t="s">
        <v>734</v>
      </c>
    </row>
    <row r="254" spans="1:4">
      <c r="A254" s="4" t="s">
        <v>584</v>
      </c>
      <c r="B254" s="4" t="s">
        <v>748</v>
      </c>
      <c r="C254" s="5" t="n">
        <v>0</v>
      </c>
      <c r="D254" s="6" t="n">
        <v>30000</v>
      </c>
    </row>
    <row r="255" spans="1:4">
      <c r="A255" s="4" t="s">
        <v>816</v>
      </c>
    </row>
    <row r="256" spans="1:4">
      <c r="A256" s="3" t="s">
        <v>731</v>
      </c>
    </row>
    <row r="257" spans="1:4">
      <c r="A257" s="4" t="s">
        <v>584</v>
      </c>
      <c r="B257" s="4" t="s">
        <v>726</v>
      </c>
      <c r="C257" s="6" t="n">
        <v>20000</v>
      </c>
      <c r="D257" s="6" t="n">
        <v>20000</v>
      </c>
    </row>
    <row r="258" spans="1:4">
      <c r="A258" s="4" t="s">
        <v>741</v>
      </c>
      <c r="C258" s="4" t="s">
        <v>751</v>
      </c>
      <c r="D258" s="4" t="s">
        <v>751</v>
      </c>
    </row>
    <row r="259" spans="1:4">
      <c r="A259" s="3" t="s">
        <v>734</v>
      </c>
    </row>
    <row r="260" spans="1:4">
      <c r="A260" s="4" t="s">
        <v>584</v>
      </c>
      <c r="B260" s="4" t="s">
        <v>726</v>
      </c>
      <c r="C260" s="6" t="n">
        <v>20000</v>
      </c>
      <c r="D260" s="6" t="n">
        <v>20000</v>
      </c>
    </row>
    <row r="261" spans="1:4">
      <c r="A261" s="4" t="s">
        <v>817</v>
      </c>
    </row>
    <row r="262" spans="1:4">
      <c r="A262" s="3" t="s">
        <v>731</v>
      </c>
    </row>
    <row r="263" spans="1:4">
      <c r="A263" s="4" t="s">
        <v>584</v>
      </c>
      <c r="B263" s="4" t="s">
        <v>726</v>
      </c>
      <c r="C263" s="6" t="n">
        <v>25000</v>
      </c>
      <c r="D263" s="6" t="n">
        <v>25000</v>
      </c>
    </row>
    <row r="264" spans="1:4">
      <c r="A264" s="4" t="s">
        <v>741</v>
      </c>
      <c r="C264" s="4" t="s">
        <v>753</v>
      </c>
      <c r="D264" s="4" t="s">
        <v>753</v>
      </c>
    </row>
    <row r="265" spans="1:4">
      <c r="A265" s="3" t="s">
        <v>734</v>
      </c>
    </row>
    <row r="266" spans="1:4">
      <c r="A266" s="4" t="s">
        <v>584</v>
      </c>
      <c r="B266" s="4" t="s">
        <v>726</v>
      </c>
      <c r="C266" s="6" t="n">
        <v>25000</v>
      </c>
      <c r="D266" s="6" t="n">
        <v>25000</v>
      </c>
    </row>
    <row r="267" spans="1:4">
      <c r="A267" s="4" t="s">
        <v>818</v>
      </c>
    </row>
    <row r="268" spans="1:4">
      <c r="A268" s="3" t="s">
        <v>731</v>
      </c>
    </row>
    <row r="269" spans="1:4">
      <c r="A269" s="4" t="s">
        <v>584</v>
      </c>
      <c r="B269" s="4" t="s">
        <v>726</v>
      </c>
      <c r="C269" s="6" t="n">
        <v>25000</v>
      </c>
      <c r="D269" s="6" t="n">
        <v>25000</v>
      </c>
    </row>
    <row r="270" spans="1:4">
      <c r="A270" s="4" t="s">
        <v>741</v>
      </c>
      <c r="C270" s="4" t="s">
        <v>755</v>
      </c>
      <c r="D270" s="4" t="s">
        <v>755</v>
      </c>
    </row>
    <row r="271" spans="1:4">
      <c r="A271" s="3" t="s">
        <v>734</v>
      </c>
    </row>
    <row r="272" spans="1:4">
      <c r="A272" s="4" t="s">
        <v>584</v>
      </c>
      <c r="B272" s="4" t="s">
        <v>726</v>
      </c>
      <c r="C272" s="6" t="n">
        <v>25000</v>
      </c>
      <c r="D272" s="6" t="n">
        <v>25000</v>
      </c>
    </row>
    <row r="273" spans="1:4">
      <c r="A273" s="4" t="s">
        <v>819</v>
      </c>
    </row>
    <row r="274" spans="1:4">
      <c r="A274" s="3" t="s">
        <v>731</v>
      </c>
    </row>
    <row r="275" spans="1:4">
      <c r="A275" s="4" t="s">
        <v>584</v>
      </c>
      <c r="C275" s="5" t="n">
        <v>336383</v>
      </c>
      <c r="D275" s="5" t="n">
        <v>270742</v>
      </c>
    </row>
    <row r="276" spans="1:4">
      <c r="A276" s="3" t="s">
        <v>734</v>
      </c>
    </row>
    <row r="277" spans="1:4">
      <c r="A277" s="4" t="s">
        <v>584</v>
      </c>
      <c r="C277" s="5" t="n">
        <v>336383</v>
      </c>
      <c r="D277" s="5" t="n">
        <v>270742</v>
      </c>
    </row>
    <row r="278" spans="1:4">
      <c r="A278" s="4" t="s">
        <v>820</v>
      </c>
    </row>
    <row r="279" spans="1:4">
      <c r="A279" s="3" t="s">
        <v>731</v>
      </c>
    </row>
    <row r="280" spans="1:4">
      <c r="A280" s="4" t="s">
        <v>584</v>
      </c>
      <c r="B280" s="4" t="s">
        <v>758</v>
      </c>
      <c r="C280" s="6" t="n">
        <v>20000</v>
      </c>
      <c r="D280" s="6" t="n">
        <v>20000</v>
      </c>
    </row>
    <row r="281" spans="1:4">
      <c r="A281" s="4" t="s">
        <v>741</v>
      </c>
      <c r="C281" s="4" t="s">
        <v>759</v>
      </c>
      <c r="D281" s="4" t="s">
        <v>759</v>
      </c>
    </row>
    <row r="282" spans="1:4">
      <c r="A282" s="3" t="s">
        <v>734</v>
      </c>
    </row>
    <row r="283" spans="1:4">
      <c r="A283" s="4" t="s">
        <v>584</v>
      </c>
      <c r="B283" s="4" t="s">
        <v>758</v>
      </c>
      <c r="C283" s="6" t="n">
        <v>20000</v>
      </c>
      <c r="D283" s="6" t="n">
        <v>20000</v>
      </c>
    </row>
    <row r="284" spans="1:4">
      <c r="A284" s="4" t="s">
        <v>821</v>
      </c>
    </row>
    <row r="285" spans="1:4">
      <c r="A285" s="3" t="s">
        <v>731</v>
      </c>
    </row>
    <row r="286" spans="1:4">
      <c r="A286" s="4" t="s">
        <v>761</v>
      </c>
      <c r="C286" s="4" t="s">
        <v>762</v>
      </c>
    </row>
    <row r="287" spans="1:4">
      <c r="A287" s="4" t="s">
        <v>822</v>
      </c>
    </row>
    <row r="288" spans="1:4">
      <c r="A288" s="3" t="s">
        <v>731</v>
      </c>
    </row>
    <row r="289" spans="1:4">
      <c r="A289" s="4" t="s">
        <v>576</v>
      </c>
      <c r="C289" s="9" t="n">
        <v>0.65</v>
      </c>
    </row>
    <row r="290" spans="1:4">
      <c r="A290" s="4" t="s">
        <v>764</v>
      </c>
      <c r="C290" s="11" t="n">
        <v>0.2</v>
      </c>
    </row>
    <row r="291" spans="1:4">
      <c r="A291" s="4" t="s">
        <v>823</v>
      </c>
    </row>
    <row r="292" spans="1:4">
      <c r="A292" s="3" t="s">
        <v>731</v>
      </c>
    </row>
    <row r="293" spans="1:4">
      <c r="A293" s="4" t="s">
        <v>584</v>
      </c>
      <c r="B293" s="4" t="s">
        <v>758</v>
      </c>
      <c r="C293" s="6" t="n">
        <v>15000</v>
      </c>
      <c r="D293" s="6" t="n">
        <v>15000</v>
      </c>
    </row>
    <row r="294" spans="1:4">
      <c r="A294" s="4" t="s">
        <v>741</v>
      </c>
      <c r="C294" s="4" t="s">
        <v>766</v>
      </c>
      <c r="D294" s="4" t="s">
        <v>766</v>
      </c>
    </row>
    <row r="295" spans="1:4">
      <c r="A295" s="3" t="s">
        <v>734</v>
      </c>
    </row>
    <row r="296" spans="1:4">
      <c r="A296" s="4" t="s">
        <v>584</v>
      </c>
      <c r="B296" s="4" t="s">
        <v>758</v>
      </c>
      <c r="C296" s="6" t="n">
        <v>15000</v>
      </c>
      <c r="D296" s="6" t="n">
        <v>15000</v>
      </c>
    </row>
    <row r="297" spans="1:4">
      <c r="A297" s="4" t="s">
        <v>824</v>
      </c>
    </row>
    <row r="298" spans="1:4">
      <c r="A298" s="3" t="s">
        <v>731</v>
      </c>
    </row>
    <row r="299" spans="1:4">
      <c r="A299" s="4" t="s">
        <v>761</v>
      </c>
      <c r="C299" s="4" t="s">
        <v>762</v>
      </c>
    </row>
    <row r="300" spans="1:4">
      <c r="A300" s="4" t="s">
        <v>825</v>
      </c>
    </row>
    <row r="301" spans="1:4">
      <c r="A301" s="3" t="s">
        <v>731</v>
      </c>
    </row>
    <row r="302" spans="1:4">
      <c r="A302" s="4" t="s">
        <v>576</v>
      </c>
      <c r="C302" s="9" t="n">
        <v>0.65</v>
      </c>
    </row>
    <row r="303" spans="1:4">
      <c r="A303" s="4" t="s">
        <v>764</v>
      </c>
      <c r="C303" s="11" t="n">
        <v>0.2</v>
      </c>
    </row>
    <row r="304" spans="1:4">
      <c r="A304" s="4" t="s">
        <v>826</v>
      </c>
    </row>
    <row r="305" spans="1:4">
      <c r="A305" s="3" t="s">
        <v>731</v>
      </c>
    </row>
    <row r="306" spans="1:4">
      <c r="A306" s="4" t="s">
        <v>584</v>
      </c>
      <c r="B306" s="4" t="s">
        <v>758</v>
      </c>
      <c r="C306" s="6" t="n">
        <v>30000</v>
      </c>
      <c r="D306" s="6" t="n">
        <v>30000</v>
      </c>
    </row>
    <row r="307" spans="1:4">
      <c r="A307" s="4" t="s">
        <v>741</v>
      </c>
      <c r="C307" s="4" t="s">
        <v>770</v>
      </c>
      <c r="D307" s="4" t="s">
        <v>770</v>
      </c>
    </row>
    <row r="308" spans="1:4">
      <c r="A308" s="3" t="s">
        <v>734</v>
      </c>
    </row>
    <row r="309" spans="1:4">
      <c r="A309" s="4" t="s">
        <v>584</v>
      </c>
      <c r="B309" s="4" t="s">
        <v>758</v>
      </c>
      <c r="C309" s="6" t="n">
        <v>30000</v>
      </c>
      <c r="D309" s="6" t="n">
        <v>30000</v>
      </c>
    </row>
    <row r="310" spans="1:4">
      <c r="A310" s="4" t="s">
        <v>827</v>
      </c>
    </row>
    <row r="311" spans="1:4">
      <c r="A311" s="3" t="s">
        <v>731</v>
      </c>
    </row>
    <row r="312" spans="1:4">
      <c r="A312" s="4" t="s">
        <v>761</v>
      </c>
      <c r="C312" s="4" t="s">
        <v>762</v>
      </c>
    </row>
    <row r="313" spans="1:4">
      <c r="A313" s="4" t="s">
        <v>828</v>
      </c>
    </row>
    <row r="314" spans="1:4">
      <c r="A314" s="3" t="s">
        <v>731</v>
      </c>
    </row>
    <row r="315" spans="1:4">
      <c r="A315" s="4" t="s">
        <v>576</v>
      </c>
      <c r="C315" s="9" t="n">
        <v>0.65</v>
      </c>
    </row>
    <row r="316" spans="1:4">
      <c r="A316" s="4" t="s">
        <v>764</v>
      </c>
      <c r="C316" s="11" t="n">
        <v>0.2</v>
      </c>
    </row>
    <row r="317" spans="1:4">
      <c r="A317" s="4" t="s">
        <v>829</v>
      </c>
    </row>
    <row r="318" spans="1:4">
      <c r="A318" s="3" t="s">
        <v>731</v>
      </c>
    </row>
    <row r="319" spans="1:4">
      <c r="A319" s="4" t="s">
        <v>584</v>
      </c>
      <c r="B319" s="4" t="s">
        <v>758</v>
      </c>
      <c r="C319" s="6" t="n">
        <v>15000</v>
      </c>
      <c r="D319" s="6" t="n">
        <v>15000</v>
      </c>
    </row>
    <row r="320" spans="1:4">
      <c r="A320" s="4" t="s">
        <v>741</v>
      </c>
      <c r="C320" s="4" t="s">
        <v>774</v>
      </c>
      <c r="D320" s="4" t="s">
        <v>774</v>
      </c>
    </row>
    <row r="321" spans="1:4">
      <c r="A321" s="3" t="s">
        <v>734</v>
      </c>
    </row>
    <row r="322" spans="1:4">
      <c r="A322" s="4" t="s">
        <v>584</v>
      </c>
      <c r="B322" s="4" t="s">
        <v>758</v>
      </c>
      <c r="C322" s="6" t="n">
        <v>15000</v>
      </c>
      <c r="D322" s="6" t="n">
        <v>15000</v>
      </c>
    </row>
    <row r="323" spans="1:4">
      <c r="A323" s="4" t="s">
        <v>830</v>
      </c>
    </row>
    <row r="324" spans="1:4">
      <c r="A324" s="3" t="s">
        <v>731</v>
      </c>
    </row>
    <row r="325" spans="1:4">
      <c r="A325" s="4" t="s">
        <v>761</v>
      </c>
      <c r="C325" s="4" t="s">
        <v>762</v>
      </c>
    </row>
    <row r="326" spans="1:4">
      <c r="A326" s="4" t="s">
        <v>831</v>
      </c>
    </row>
    <row r="327" spans="1:4">
      <c r="A327" s="3" t="s">
        <v>731</v>
      </c>
    </row>
    <row r="328" spans="1:4">
      <c r="A328" s="4" t="s">
        <v>576</v>
      </c>
      <c r="C328" s="9" t="n">
        <v>0.65</v>
      </c>
    </row>
    <row r="329" spans="1:4">
      <c r="A329" s="4" t="s">
        <v>764</v>
      </c>
      <c r="C329" s="11" t="n">
        <v>0.2</v>
      </c>
    </row>
    <row r="330" spans="1:4">
      <c r="A330" s="4" t="s">
        <v>832</v>
      </c>
    </row>
    <row r="331" spans="1:4">
      <c r="A331" s="3" t="s">
        <v>731</v>
      </c>
    </row>
    <row r="332" spans="1:4">
      <c r="A332" s="4" t="s">
        <v>584</v>
      </c>
      <c r="B332" s="4" t="s">
        <v>778</v>
      </c>
      <c r="C332" s="6" t="n">
        <v>26121</v>
      </c>
      <c r="D332" s="6" t="n">
        <v>27120</v>
      </c>
    </row>
    <row r="333" spans="1:4">
      <c r="A333" s="4" t="s">
        <v>741</v>
      </c>
      <c r="C333" s="4" t="s">
        <v>779</v>
      </c>
      <c r="D333" s="4" t="s">
        <v>779</v>
      </c>
    </row>
    <row r="334" spans="1:4">
      <c r="A334" s="3" t="s">
        <v>734</v>
      </c>
    </row>
    <row r="335" spans="1:4">
      <c r="A335" s="4" t="s">
        <v>584</v>
      </c>
      <c r="B335" s="4" t="s">
        <v>778</v>
      </c>
      <c r="C335" s="6" t="n">
        <v>26121</v>
      </c>
      <c r="D335" s="6" t="n">
        <v>27120</v>
      </c>
    </row>
    <row r="336" spans="1:4">
      <c r="A336" s="4" t="s">
        <v>833</v>
      </c>
    </row>
    <row r="337" spans="1:4">
      <c r="A337" s="3" t="s">
        <v>731</v>
      </c>
    </row>
    <row r="338" spans="1:4">
      <c r="A338" s="4" t="s">
        <v>584</v>
      </c>
      <c r="B338" s="4" t="s">
        <v>778</v>
      </c>
      <c r="C338" s="6" t="n">
        <v>17290</v>
      </c>
      <c r="D338" s="6" t="n">
        <v>17983</v>
      </c>
    </row>
    <row r="339" spans="1:4">
      <c r="A339" s="4" t="s">
        <v>741</v>
      </c>
      <c r="C339" s="4" t="s">
        <v>781</v>
      </c>
      <c r="D339" s="4" t="s">
        <v>781</v>
      </c>
    </row>
    <row r="340" spans="1:4">
      <c r="A340" s="3" t="s">
        <v>734</v>
      </c>
    </row>
    <row r="341" spans="1:4">
      <c r="A341" s="4" t="s">
        <v>584</v>
      </c>
      <c r="B341" s="4" t="s">
        <v>778</v>
      </c>
      <c r="C341" s="6" t="n">
        <v>17290</v>
      </c>
      <c r="D341" s="6" t="n">
        <v>17983</v>
      </c>
    </row>
    <row r="342" spans="1:4">
      <c r="A342" s="4" t="s">
        <v>834</v>
      </c>
    </row>
    <row r="343" spans="1:4">
      <c r="A343" s="3" t="s">
        <v>731</v>
      </c>
    </row>
    <row r="344" spans="1:4">
      <c r="A344" s="4" t="s">
        <v>584</v>
      </c>
      <c r="B344" s="4" t="s">
        <v>758</v>
      </c>
      <c r="C344" s="6" t="n">
        <v>15000</v>
      </c>
      <c r="D344" s="6" t="n">
        <v>15000</v>
      </c>
    </row>
    <row r="345" spans="1:4">
      <c r="A345" s="4" t="s">
        <v>741</v>
      </c>
      <c r="C345" s="4" t="s">
        <v>783</v>
      </c>
      <c r="D345" s="4" t="s">
        <v>783</v>
      </c>
    </row>
    <row r="346" spans="1:4">
      <c r="A346" s="3" t="s">
        <v>734</v>
      </c>
    </row>
    <row r="347" spans="1:4">
      <c r="A347" s="4" t="s">
        <v>584</v>
      </c>
      <c r="B347" s="4" t="s">
        <v>758</v>
      </c>
      <c r="C347" s="6" t="n">
        <v>15000</v>
      </c>
      <c r="D347" s="6" t="n">
        <v>15000</v>
      </c>
    </row>
    <row r="348" spans="1:4">
      <c r="A348" s="4" t="s">
        <v>835</v>
      </c>
    </row>
    <row r="349" spans="1:4">
      <c r="A349" s="3" t="s">
        <v>731</v>
      </c>
    </row>
    <row r="350" spans="1:4">
      <c r="A350" s="4" t="s">
        <v>761</v>
      </c>
      <c r="C350" s="4" t="s">
        <v>762</v>
      </c>
    </row>
    <row r="351" spans="1:4">
      <c r="A351" s="4" t="s">
        <v>836</v>
      </c>
    </row>
    <row r="352" spans="1:4">
      <c r="A352" s="3" t="s">
        <v>731</v>
      </c>
    </row>
    <row r="353" spans="1:4">
      <c r="A353" s="4" t="s">
        <v>576</v>
      </c>
      <c r="C353" s="9" t="n">
        <v>0.65</v>
      </c>
    </row>
    <row r="354" spans="1:4">
      <c r="A354" s="4" t="s">
        <v>764</v>
      </c>
      <c r="C354" s="11" t="n">
        <v>0.2</v>
      </c>
    </row>
    <row r="355" spans="1:4">
      <c r="A355" s="4" t="s">
        <v>837</v>
      </c>
    </row>
    <row r="356" spans="1:4">
      <c r="A356" s="3" t="s">
        <v>731</v>
      </c>
    </row>
    <row r="357" spans="1:4">
      <c r="A357" s="4" t="s">
        <v>584</v>
      </c>
      <c r="B357" s="4" t="s">
        <v>787</v>
      </c>
      <c r="C357" s="6" t="n">
        <v>36806</v>
      </c>
      <c r="D357" s="6" t="n">
        <v>38472</v>
      </c>
    </row>
    <row r="358" spans="1:4">
      <c r="A358" s="4" t="s">
        <v>741</v>
      </c>
      <c r="C358" s="4" t="s">
        <v>788</v>
      </c>
      <c r="D358" s="4" t="s">
        <v>788</v>
      </c>
    </row>
    <row r="359" spans="1:4">
      <c r="A359" s="3" t="s">
        <v>734</v>
      </c>
    </row>
    <row r="360" spans="1:4">
      <c r="A360" s="4" t="s">
        <v>584</v>
      </c>
      <c r="B360" s="4" t="s">
        <v>787</v>
      </c>
      <c r="C360" s="6" t="n">
        <v>36806</v>
      </c>
      <c r="D360" s="6" t="n">
        <v>38472</v>
      </c>
    </row>
    <row r="361" spans="1:4">
      <c r="A361" s="4" t="s">
        <v>838</v>
      </c>
    </row>
    <row r="362" spans="1:4">
      <c r="A362" s="3" t="s">
        <v>731</v>
      </c>
    </row>
    <row r="363" spans="1:4">
      <c r="A363" s="4" t="s">
        <v>584</v>
      </c>
      <c r="B363" s="4" t="s">
        <v>787</v>
      </c>
      <c r="C363" s="6" t="n">
        <v>23166</v>
      </c>
      <c r="D363" s="6" t="n">
        <v>24167</v>
      </c>
    </row>
    <row r="364" spans="1:4">
      <c r="A364" s="4" t="s">
        <v>741</v>
      </c>
      <c r="C364" s="4" t="s">
        <v>790</v>
      </c>
      <c r="D364" s="4" t="s">
        <v>790</v>
      </c>
    </row>
    <row r="365" spans="1:4">
      <c r="A365" s="3" t="s">
        <v>734</v>
      </c>
    </row>
    <row r="366" spans="1:4">
      <c r="A366" s="4" t="s">
        <v>584</v>
      </c>
      <c r="B366" s="4" t="s">
        <v>787</v>
      </c>
      <c r="C366" s="6" t="n">
        <v>23166</v>
      </c>
      <c r="D366" s="6" t="n">
        <v>24167</v>
      </c>
    </row>
    <row r="367" spans="1:4">
      <c r="A367" s="4" t="s">
        <v>839</v>
      </c>
    </row>
    <row r="368" spans="1:4">
      <c r="A368" s="3" t="s">
        <v>731</v>
      </c>
    </row>
    <row r="369" spans="1:4">
      <c r="A369" s="4" t="s">
        <v>584</v>
      </c>
      <c r="B369" s="4" t="s">
        <v>758</v>
      </c>
      <c r="C369" s="6" t="n">
        <v>28000</v>
      </c>
      <c r="D369" s="6" t="n">
        <v>28000</v>
      </c>
    </row>
    <row r="370" spans="1:4">
      <c r="A370" s="4" t="s">
        <v>741</v>
      </c>
      <c r="C370" s="4" t="s">
        <v>792</v>
      </c>
      <c r="D370" s="4" t="s">
        <v>792</v>
      </c>
    </row>
    <row r="371" spans="1:4">
      <c r="A371" s="3" t="s">
        <v>734</v>
      </c>
    </row>
    <row r="372" spans="1:4">
      <c r="A372" s="4" t="s">
        <v>584</v>
      </c>
      <c r="B372" s="4" t="s">
        <v>758</v>
      </c>
      <c r="C372" s="6" t="n">
        <v>28000</v>
      </c>
      <c r="D372" s="6" t="n">
        <v>28000</v>
      </c>
    </row>
    <row r="373" spans="1:4">
      <c r="A373" s="4" t="s">
        <v>840</v>
      </c>
    </row>
    <row r="374" spans="1:4">
      <c r="A374" s="3" t="s">
        <v>731</v>
      </c>
    </row>
    <row r="375" spans="1:4">
      <c r="A375" s="4" t="s">
        <v>761</v>
      </c>
      <c r="C375" s="4" t="s">
        <v>762</v>
      </c>
    </row>
    <row r="376" spans="1:4">
      <c r="A376" s="4" t="s">
        <v>841</v>
      </c>
    </row>
    <row r="377" spans="1:4">
      <c r="A377" s="3" t="s">
        <v>731</v>
      </c>
    </row>
    <row r="378" spans="1:4">
      <c r="A378" s="4" t="s">
        <v>576</v>
      </c>
      <c r="C378" s="9" t="n">
        <v>0.65</v>
      </c>
    </row>
    <row r="379" spans="1:4">
      <c r="A379" s="4" t="s">
        <v>764</v>
      </c>
      <c r="C379" s="11" t="n">
        <v>0.2</v>
      </c>
    </row>
    <row r="380" spans="1:4">
      <c r="A380" s="4" t="s">
        <v>842</v>
      </c>
    </row>
    <row r="381" spans="1:4">
      <c r="A381" s="3" t="s">
        <v>731</v>
      </c>
    </row>
    <row r="382" spans="1:4">
      <c r="A382" s="4" t="s">
        <v>584</v>
      </c>
      <c r="B382" s="4" t="s">
        <v>758</v>
      </c>
      <c r="C382" s="6" t="n">
        <v>20000</v>
      </c>
      <c r="D382" s="6" t="n">
        <v>20000</v>
      </c>
    </row>
    <row r="383" spans="1:4">
      <c r="A383" s="4" t="s">
        <v>741</v>
      </c>
      <c r="C383" s="4" t="s">
        <v>796</v>
      </c>
      <c r="D383" s="4" t="s">
        <v>796</v>
      </c>
    </row>
    <row r="384" spans="1:4">
      <c r="A384" s="3" t="s">
        <v>734</v>
      </c>
    </row>
    <row r="385" spans="1:4">
      <c r="A385" s="4" t="s">
        <v>584</v>
      </c>
      <c r="B385" s="4" t="s">
        <v>758</v>
      </c>
      <c r="C385" s="6" t="n">
        <v>20000</v>
      </c>
      <c r="D385" s="6" t="n">
        <v>20000</v>
      </c>
    </row>
    <row r="386" spans="1:4">
      <c r="A386" s="4" t="s">
        <v>843</v>
      </c>
    </row>
    <row r="387" spans="1:4">
      <c r="A387" s="3" t="s">
        <v>731</v>
      </c>
    </row>
    <row r="388" spans="1:4">
      <c r="A388" s="4" t="s">
        <v>761</v>
      </c>
      <c r="C388" s="4" t="s">
        <v>762</v>
      </c>
    </row>
    <row r="389" spans="1:4">
      <c r="A389" s="4" t="s">
        <v>844</v>
      </c>
    </row>
    <row r="390" spans="1:4">
      <c r="A390" s="3" t="s">
        <v>731</v>
      </c>
    </row>
    <row r="391" spans="1:4">
      <c r="A391" s="4" t="s">
        <v>576</v>
      </c>
      <c r="C391" s="9" t="n">
        <v>0.65</v>
      </c>
    </row>
    <row r="392" spans="1:4">
      <c r="A392" s="4" t="s">
        <v>764</v>
      </c>
      <c r="C392" s="11" t="n">
        <v>0.2</v>
      </c>
    </row>
    <row r="393" spans="1:4">
      <c r="A393" s="4" t="s">
        <v>845</v>
      </c>
    </row>
    <row r="394" spans="1:4">
      <c r="A394" s="3" t="s">
        <v>731</v>
      </c>
    </row>
    <row r="395" spans="1:4">
      <c r="A395" s="4" t="s">
        <v>584</v>
      </c>
      <c r="B395" s="4" t="s">
        <v>758</v>
      </c>
      <c r="C395" s="6" t="n">
        <v>20000</v>
      </c>
      <c r="D395" s="6" t="n">
        <v>20000</v>
      </c>
    </row>
    <row r="396" spans="1:4">
      <c r="A396" s="4" t="s">
        <v>741</v>
      </c>
      <c r="C396" s="4" t="s">
        <v>800</v>
      </c>
      <c r="D396" s="4" t="s">
        <v>800</v>
      </c>
    </row>
    <row r="397" spans="1:4">
      <c r="A397" s="3" t="s">
        <v>734</v>
      </c>
    </row>
    <row r="398" spans="1:4">
      <c r="A398" s="4" t="s">
        <v>584</v>
      </c>
      <c r="B398" s="4" t="s">
        <v>758</v>
      </c>
      <c r="C398" s="6" t="n">
        <v>20000</v>
      </c>
      <c r="D398" s="6" t="n">
        <v>20000</v>
      </c>
    </row>
    <row r="399" spans="1:4">
      <c r="A399" s="4" t="s">
        <v>846</v>
      </c>
    </row>
    <row r="400" spans="1:4">
      <c r="A400" s="3" t="s">
        <v>731</v>
      </c>
    </row>
    <row r="401" spans="1:4">
      <c r="A401" s="4" t="s">
        <v>761</v>
      </c>
      <c r="C401" s="4" t="s">
        <v>762</v>
      </c>
    </row>
    <row r="402" spans="1:4">
      <c r="A402" s="4" t="s">
        <v>847</v>
      </c>
    </row>
    <row r="403" spans="1:4">
      <c r="A403" s="3" t="s">
        <v>731</v>
      </c>
    </row>
    <row r="404" spans="1:4">
      <c r="A404" s="4" t="s">
        <v>576</v>
      </c>
      <c r="C404" s="9" t="n">
        <v>0.65</v>
      </c>
    </row>
    <row r="405" spans="1:4">
      <c r="A405" s="4" t="s">
        <v>764</v>
      </c>
      <c r="C405" s="11" t="n">
        <v>0.2</v>
      </c>
    </row>
    <row r="406" spans="1:4">
      <c r="A406" s="4" t="s">
        <v>848</v>
      </c>
    </row>
    <row r="407" spans="1:4">
      <c r="A407" s="3" t="s">
        <v>731</v>
      </c>
    </row>
    <row r="408" spans="1:4">
      <c r="A408" s="4" t="s">
        <v>584</v>
      </c>
      <c r="B408" s="4" t="s">
        <v>758</v>
      </c>
      <c r="C408" s="6" t="n">
        <v>30000</v>
      </c>
      <c r="D408" s="5" t="n">
        <v>0</v>
      </c>
    </row>
    <row r="409" spans="1:4">
      <c r="A409" s="4" t="s">
        <v>741</v>
      </c>
      <c r="C409" s="4" t="s">
        <v>804</v>
      </c>
    </row>
    <row r="410" spans="1:4">
      <c r="A410" s="3" t="s">
        <v>734</v>
      </c>
    </row>
    <row r="411" spans="1:4">
      <c r="A411" s="4" t="s">
        <v>584</v>
      </c>
      <c r="B411" s="4" t="s">
        <v>758</v>
      </c>
      <c r="C411" s="6" t="n">
        <v>30000</v>
      </c>
      <c r="D411" s="5" t="n">
        <v>0</v>
      </c>
    </row>
    <row r="412" spans="1:4">
      <c r="A412" s="4" t="s">
        <v>849</v>
      </c>
    </row>
    <row r="413" spans="1:4">
      <c r="A413" s="3" t="s">
        <v>731</v>
      </c>
    </row>
    <row r="414" spans="1:4">
      <c r="A414" s="4" t="s">
        <v>761</v>
      </c>
      <c r="C414" s="4" t="s">
        <v>762</v>
      </c>
    </row>
    <row r="415" spans="1:4">
      <c r="A415" s="4" t="s">
        <v>850</v>
      </c>
    </row>
    <row r="416" spans="1:4">
      <c r="A416" s="3" t="s">
        <v>731</v>
      </c>
    </row>
    <row r="417" spans="1:4">
      <c r="A417" s="4" t="s">
        <v>576</v>
      </c>
      <c r="C417" s="9" t="n">
        <v>0.65</v>
      </c>
    </row>
    <row r="418" spans="1:4">
      <c r="A418" s="4" t="s">
        <v>764</v>
      </c>
      <c r="C418" s="11" t="n">
        <v>0.2</v>
      </c>
    </row>
    <row r="419" spans="1:4">
      <c r="A419" s="4" t="s">
        <v>851</v>
      </c>
    </row>
    <row r="420" spans="1:4">
      <c r="A420" s="3" t="s">
        <v>731</v>
      </c>
    </row>
    <row r="421" spans="1:4">
      <c r="A421" s="4" t="s">
        <v>584</v>
      </c>
      <c r="B421" s="4" t="s">
        <v>808</v>
      </c>
      <c r="C421" s="6" t="n">
        <v>40000</v>
      </c>
      <c r="D421" s="5" t="n">
        <v>0</v>
      </c>
    </row>
    <row r="422" spans="1:4">
      <c r="A422" s="4" t="s">
        <v>741</v>
      </c>
      <c r="C422" s="4" t="s">
        <v>809</v>
      </c>
    </row>
    <row r="423" spans="1:4">
      <c r="A423" s="3" t="s">
        <v>734</v>
      </c>
    </row>
    <row r="424" spans="1:4">
      <c r="A424" s="4" t="s">
        <v>584</v>
      </c>
      <c r="B424" s="4" t="s">
        <v>808</v>
      </c>
      <c r="C424" s="6" t="n">
        <v>40000</v>
      </c>
      <c r="D424" s="6" t="n">
        <v>0</v>
      </c>
    </row>
    <row r="425" spans="1:4">
      <c r="A425" s="4" t="s">
        <v>852</v>
      </c>
    </row>
    <row r="426" spans="1:4">
      <c r="A426" s="3" t="s">
        <v>731</v>
      </c>
    </row>
    <row r="427" spans="1:4">
      <c r="A427" s="4" t="s">
        <v>761</v>
      </c>
      <c r="C427" s="4" t="s">
        <v>762</v>
      </c>
    </row>
    <row r="428" spans="1:4">
      <c r="A428" s="4" t="s">
        <v>853</v>
      </c>
    </row>
    <row r="429" spans="1:4">
      <c r="A429" s="3" t="s">
        <v>731</v>
      </c>
    </row>
    <row r="430" spans="1:4">
      <c r="A430" s="4" t="s">
        <v>576</v>
      </c>
      <c r="C430" s="9" t="n">
        <v>0.65</v>
      </c>
    </row>
    <row r="431" spans="1:4">
      <c r="A431" s="4" t="s">
        <v>764</v>
      </c>
      <c r="C431" s="11" t="n">
        <v>0.2</v>
      </c>
    </row>
    <row r="432" spans="1:4">
      <c r="A432" s="4" t="s">
        <v>369</v>
      </c>
    </row>
    <row r="433" spans="1:4">
      <c r="A433" s="3" t="s">
        <v>731</v>
      </c>
    </row>
    <row r="434" spans="1:4">
      <c r="A434" s="4" t="s">
        <v>584</v>
      </c>
      <c r="C434" s="6" t="n">
        <v>60000</v>
      </c>
    </row>
    <row r="435" spans="1:4">
      <c r="A435" s="3" t="s">
        <v>734</v>
      </c>
    </row>
    <row r="436" spans="1:4">
      <c r="A436" s="4" t="s">
        <v>584</v>
      </c>
      <c r="C436" s="6" t="n">
        <v>60000</v>
      </c>
    </row>
    <row r="437" spans="1:4">
      <c r="A437" s="4" t="s">
        <v>570</v>
      </c>
    </row>
    <row r="438" spans="1:4">
      <c r="A438" s="3" t="s">
        <v>731</v>
      </c>
    </row>
    <row r="439" spans="1:4">
      <c r="A439" s="4" t="s">
        <v>571</v>
      </c>
      <c r="C439" s="9" t="n">
        <v>1.25</v>
      </c>
    </row>
    <row r="440" spans="1:4">
      <c r="A440" s="4" t="s">
        <v>854</v>
      </c>
    </row>
    <row r="441" spans="1:4">
      <c r="A441" s="3" t="s">
        <v>731</v>
      </c>
    </row>
    <row r="442" spans="1:4">
      <c r="A442" s="4" t="s">
        <v>571</v>
      </c>
      <c r="C442" s="9" t="n">
        <v>1.25</v>
      </c>
    </row>
    <row r="443" spans="1:4">
      <c r="A443" s="4" t="s">
        <v>855</v>
      </c>
    </row>
    <row r="444" spans="1:4">
      <c r="A444" s="3" t="s">
        <v>731</v>
      </c>
    </row>
    <row r="445" spans="1:4">
      <c r="A445" s="4" t="s">
        <v>571</v>
      </c>
      <c r="C445" s="9" t="n">
        <v>1.25</v>
      </c>
    </row>
    <row r="446" spans="1:4">
      <c r="A446" s="4" t="s">
        <v>373</v>
      </c>
    </row>
    <row r="447" spans="1:4">
      <c r="A447" s="3" t="s">
        <v>731</v>
      </c>
    </row>
    <row r="448" spans="1:4">
      <c r="A448" s="4" t="s">
        <v>584</v>
      </c>
      <c r="C448" s="6" t="n">
        <v>43400</v>
      </c>
    </row>
    <row r="449" spans="1:4">
      <c r="A449" s="3" t="s">
        <v>734</v>
      </c>
    </row>
    <row r="450" spans="1:4">
      <c r="A450" s="4" t="s">
        <v>584</v>
      </c>
      <c r="C450" s="6" t="n">
        <v>43400</v>
      </c>
    </row>
    <row r="451" spans="1:4">
      <c r="A451" s="4" t="s">
        <v>574</v>
      </c>
    </row>
    <row r="452" spans="1:4">
      <c r="A452" s="3" t="s">
        <v>731</v>
      </c>
    </row>
    <row r="453" spans="1:4">
      <c r="A453" s="4" t="s">
        <v>571</v>
      </c>
      <c r="C453" s="9" t="n">
        <v>1.25</v>
      </c>
    </row>
    <row r="454" spans="1:4">
      <c r="A454" s="4" t="s">
        <v>575</v>
      </c>
    </row>
    <row r="455" spans="1:4">
      <c r="A455" s="3" t="s">
        <v>731</v>
      </c>
    </row>
    <row r="456" spans="1:4">
      <c r="A456" s="4" t="s">
        <v>576</v>
      </c>
      <c r="C456" s="9" t="n">
        <v>0.65</v>
      </c>
    </row>
    <row r="457" spans="1:4">
      <c r="A457" s="4" t="s">
        <v>856</v>
      </c>
    </row>
    <row r="458" spans="1:4">
      <c r="A458" s="3" t="s">
        <v>731</v>
      </c>
    </row>
    <row r="459" spans="1:4">
      <c r="A459" s="4" t="s">
        <v>571</v>
      </c>
      <c r="C459" s="9" t="n">
        <v>1.25</v>
      </c>
    </row>
    <row r="460" spans="1:4">
      <c r="A460" s="4" t="s">
        <v>857</v>
      </c>
    </row>
    <row r="461" spans="1:4">
      <c r="A461" s="3" t="s">
        <v>731</v>
      </c>
    </row>
    <row r="462" spans="1:4">
      <c r="A462" s="4" t="s">
        <v>576</v>
      </c>
      <c r="C462" s="9" t="n">
        <v>0.65</v>
      </c>
    </row>
    <row r="463" spans="1:4">
      <c r="A463" s="4" t="s">
        <v>858</v>
      </c>
    </row>
    <row r="464" spans="1:4">
      <c r="A464" s="3" t="s">
        <v>731</v>
      </c>
    </row>
    <row r="465" spans="1:4">
      <c r="A465" s="4" t="s">
        <v>571</v>
      </c>
      <c r="C465" s="9" t="n">
        <v>1.25</v>
      </c>
    </row>
    <row r="466" spans="1:4">
      <c r="A466" s="4" t="s">
        <v>859</v>
      </c>
    </row>
    <row r="467" spans="1:4">
      <c r="A467" s="3" t="s">
        <v>731</v>
      </c>
    </row>
    <row r="468" spans="1:4">
      <c r="A468" s="4" t="s">
        <v>576</v>
      </c>
      <c r="C468" s="9" t="n">
        <v>0.65</v>
      </c>
    </row>
    <row r="469" spans="1:4"/>
    <row r="470" spans="1:4">
      <c r="A470" s="4" t="s">
        <v>54</v>
      </c>
      <c r="B470" s="4" t="s">
        <v>597</v>
      </c>
    </row>
    <row r="471" spans="1:4">
      <c r="A471" s="4" t="s">
        <v>543</v>
      </c>
      <c r="B471" s="4" t="s">
        <v>860</v>
      </c>
    </row>
    <row r="472" spans="1:4">
      <c r="A472" s="4" t="s">
        <v>726</v>
      </c>
      <c r="B472" s="4" t="s">
        <v>861</v>
      </c>
    </row>
    <row r="473" spans="1:4">
      <c r="A473" s="4" t="s">
        <v>727</v>
      </c>
      <c r="B473" s="4" t="s">
        <v>862</v>
      </c>
    </row>
    <row r="474" spans="1:4">
      <c r="A474" s="4" t="s">
        <v>863</v>
      </c>
      <c r="B474" s="4" t="s">
        <v>864</v>
      </c>
    </row>
    <row r="475" spans="1:4">
      <c r="A475" s="4" t="s">
        <v>865</v>
      </c>
      <c r="B475" s="4" t="s">
        <v>866</v>
      </c>
    </row>
    <row r="476" spans="1:4">
      <c r="A476" s="4" t="s">
        <v>867</v>
      </c>
      <c r="B476" s="4" t="s">
        <v>868</v>
      </c>
    </row>
    <row r="477" spans="1:4">
      <c r="A477" s="4" t="s">
        <v>812</v>
      </c>
      <c r="B477" s="4" t="s">
        <v>869</v>
      </c>
    </row>
  </sheetData>
  <mergeCells count="10">
    <mergeCell ref="A1:B2"/>
    <mergeCell ref="A469:C469"/>
    <mergeCell ref="B470:C470"/>
    <mergeCell ref="B471:C471"/>
    <mergeCell ref="B472:C472"/>
    <mergeCell ref="B473:C473"/>
    <mergeCell ref="B474:C474"/>
    <mergeCell ref="B475:C475"/>
    <mergeCell ref="B476:C476"/>
    <mergeCell ref="B477:C47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70</v>
      </c>
      <c r="C1" s="2" t="s">
        <v>1</v>
      </c>
    </row>
    <row r="2" spans="1:4">
      <c r="C2" s="2" t="s">
        <v>2</v>
      </c>
      <c r="D2" s="2" t="s">
        <v>35</v>
      </c>
    </row>
    <row r="3" spans="1:4">
      <c r="A3" s="3" t="s">
        <v>871</v>
      </c>
    </row>
    <row r="4" spans="1:4">
      <c r="A4" s="4" t="s">
        <v>872</v>
      </c>
      <c r="B4" s="4" t="s">
        <v>54</v>
      </c>
      <c r="C4" s="6" t="n">
        <v>4000</v>
      </c>
      <c r="D4" s="6" t="n">
        <v>0</v>
      </c>
    </row>
    <row r="5" spans="1:4">
      <c r="A5" s="4" t="s">
        <v>873</v>
      </c>
      <c r="B5" s="4" t="s">
        <v>54</v>
      </c>
      <c r="C5" s="4" t="s">
        <v>874</v>
      </c>
      <c r="D5" s="4" t="s">
        <v>875</v>
      </c>
    </row>
    <row r="6" spans="1:4">
      <c r="A6" s="4" t="s">
        <v>876</v>
      </c>
      <c r="B6" s="4" t="s">
        <v>54</v>
      </c>
      <c r="C6" s="6" t="n">
        <v>7500</v>
      </c>
      <c r="D6" s="6" t="n">
        <v>0</v>
      </c>
    </row>
    <row r="7" spans="1:4">
      <c r="A7" s="4" t="s">
        <v>877</v>
      </c>
      <c r="B7" s="4" t="s">
        <v>54</v>
      </c>
      <c r="C7" s="6" t="n">
        <v>304</v>
      </c>
      <c r="D7" s="6" t="n">
        <v>0</v>
      </c>
    </row>
    <row r="8" spans="1:4">
      <c r="A8" s="4" t="s">
        <v>878</v>
      </c>
      <c r="B8" s="4" t="s">
        <v>54</v>
      </c>
      <c r="C8" s="4" t="s">
        <v>879</v>
      </c>
      <c r="D8" s="4" t="s">
        <v>875</v>
      </c>
    </row>
    <row r="9" spans="1:4">
      <c r="A9" s="4" t="s">
        <v>880</v>
      </c>
    </row>
    <row r="10" spans="1:4">
      <c r="A10" s="3" t="s">
        <v>871</v>
      </c>
    </row>
    <row r="11" spans="1:4">
      <c r="A11" s="4" t="s">
        <v>881</v>
      </c>
      <c r="B11" s="4" t="s">
        <v>54</v>
      </c>
      <c r="C11" s="6" t="n">
        <v>150000</v>
      </c>
      <c r="D11" s="6" t="n">
        <v>150000</v>
      </c>
    </row>
    <row r="12" spans="1:4">
      <c r="A12" s="4" t="s">
        <v>882</v>
      </c>
    </row>
    <row r="13" spans="1:4">
      <c r="A13" s="3" t="s">
        <v>871</v>
      </c>
    </row>
    <row r="14" spans="1:4">
      <c r="A14" s="4" t="s">
        <v>881</v>
      </c>
      <c r="C14" s="5" t="n">
        <v>50000</v>
      </c>
    </row>
    <row r="15" spans="1:4">
      <c r="A15" s="4" t="s">
        <v>883</v>
      </c>
      <c r="C15" s="6" t="n">
        <v>0</v>
      </c>
    </row>
    <row r="16" spans="1:4">
      <c r="A16" s="4" t="s">
        <v>884</v>
      </c>
      <c r="C16" s="4" t="s">
        <v>536</v>
      </c>
    </row>
    <row r="17" spans="1:4">
      <c r="A17" s="4" t="s">
        <v>885</v>
      </c>
    </row>
    <row r="18" spans="1:4">
      <c r="A18" s="3" t="s">
        <v>871</v>
      </c>
    </row>
    <row r="19" spans="1:4">
      <c r="A19" s="4" t="s">
        <v>761</v>
      </c>
      <c r="C19" s="4" t="s">
        <v>762</v>
      </c>
    </row>
    <row r="20" spans="1:4">
      <c r="A20" s="4" t="s">
        <v>886</v>
      </c>
    </row>
    <row r="21" spans="1:4">
      <c r="A21" s="3" t="s">
        <v>871</v>
      </c>
    </row>
    <row r="22" spans="1:4">
      <c r="A22" s="4" t="s">
        <v>576</v>
      </c>
      <c r="C22" s="9" t="n">
        <v>0.65</v>
      </c>
    </row>
    <row r="23" spans="1:4">
      <c r="A23" s="4" t="s">
        <v>31</v>
      </c>
    </row>
    <row r="24" spans="1:4">
      <c r="A24" s="3" t="s">
        <v>871</v>
      </c>
    </row>
    <row r="25" spans="1:4">
      <c r="A25" s="4" t="s">
        <v>872</v>
      </c>
      <c r="C25" s="6" t="n">
        <v>4000</v>
      </c>
      <c r="D25" s="6" t="n">
        <v>0</v>
      </c>
    </row>
    <row r="26" spans="1:4">
      <c r="A26" s="4" t="s">
        <v>873</v>
      </c>
      <c r="C26" s="4" t="s">
        <v>874</v>
      </c>
      <c r="D26" s="4" t="s">
        <v>875</v>
      </c>
    </row>
    <row r="27" spans="1:4">
      <c r="A27" s="4" t="s">
        <v>876</v>
      </c>
      <c r="C27" s="6" t="n">
        <v>7500</v>
      </c>
      <c r="D27" s="6" t="n">
        <v>0</v>
      </c>
    </row>
    <row r="28" spans="1:4">
      <c r="A28" s="4" t="s">
        <v>877</v>
      </c>
      <c r="C28" s="6" t="n">
        <v>304</v>
      </c>
      <c r="D28" s="6" t="n">
        <v>0</v>
      </c>
    </row>
    <row r="29" spans="1:4">
      <c r="A29" s="4" t="s">
        <v>878</v>
      </c>
      <c r="C29" s="4" t="s">
        <v>879</v>
      </c>
      <c r="D29" s="4" t="s">
        <v>875</v>
      </c>
    </row>
    <row r="30" spans="1:4">
      <c r="A30" s="4" t="s">
        <v>887</v>
      </c>
    </row>
    <row r="31" spans="1:4">
      <c r="A31" s="3" t="s">
        <v>871</v>
      </c>
    </row>
    <row r="32" spans="1:4">
      <c r="A32" s="4" t="s">
        <v>881</v>
      </c>
      <c r="C32" s="6" t="n">
        <v>100000</v>
      </c>
      <c r="D32" s="6" t="n">
        <v>100000</v>
      </c>
    </row>
    <row r="33" spans="1:4">
      <c r="A33" s="4" t="s">
        <v>888</v>
      </c>
    </row>
    <row r="34" spans="1:4">
      <c r="A34" s="3" t="s">
        <v>871</v>
      </c>
    </row>
    <row r="35" spans="1:4">
      <c r="A35" s="4" t="s">
        <v>881</v>
      </c>
      <c r="C35" s="5" t="n">
        <v>100000</v>
      </c>
    </row>
    <row r="36" spans="1:4">
      <c r="A36" s="4" t="s">
        <v>883</v>
      </c>
      <c r="C36" s="6" t="n">
        <v>0</v>
      </c>
    </row>
    <row r="37" spans="1:4">
      <c r="A37" s="4" t="s">
        <v>884</v>
      </c>
      <c r="C37" s="4" t="s">
        <v>536</v>
      </c>
    </row>
    <row r="38" spans="1:4">
      <c r="A38" s="4" t="s">
        <v>889</v>
      </c>
    </row>
    <row r="39" spans="1:4">
      <c r="A39" s="3" t="s">
        <v>871</v>
      </c>
    </row>
    <row r="40" spans="1:4">
      <c r="A40" s="4" t="s">
        <v>761</v>
      </c>
      <c r="C40" s="4" t="s">
        <v>762</v>
      </c>
    </row>
    <row r="41" spans="1:4">
      <c r="A41" s="4" t="s">
        <v>890</v>
      </c>
    </row>
    <row r="42" spans="1:4">
      <c r="A42" s="3" t="s">
        <v>871</v>
      </c>
    </row>
    <row r="43" spans="1:4">
      <c r="A43" s="4" t="s">
        <v>576</v>
      </c>
      <c r="C43" s="9" t="n">
        <v>0.65</v>
      </c>
    </row>
    <row r="44" spans="1:4"/>
    <row r="45" spans="1:4">
      <c r="A45" s="4" t="s">
        <v>54</v>
      </c>
      <c r="B45" s="4" t="s">
        <v>195</v>
      </c>
    </row>
  </sheetData>
  <mergeCells count="4">
    <mergeCell ref="A1:B2"/>
    <mergeCell ref="C1:D1"/>
    <mergeCell ref="A44:C44"/>
    <mergeCell ref="B45:C4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891</v>
      </c>
      <c r="C1" s="2" t="s">
        <v>2</v>
      </c>
      <c r="D1" s="2" t="s">
        <v>35</v>
      </c>
    </row>
    <row r="2" spans="1:4">
      <c r="A2" s="3" t="s">
        <v>892</v>
      </c>
    </row>
    <row r="3" spans="1:4">
      <c r="A3" s="4" t="s">
        <v>893</v>
      </c>
      <c r="C3" s="6" t="n">
        <v>4270</v>
      </c>
      <c r="D3" s="6" t="n">
        <v>4118</v>
      </c>
    </row>
    <row r="4" spans="1:4">
      <c r="A4" s="4" t="s">
        <v>894</v>
      </c>
    </row>
    <row r="5" spans="1:4">
      <c r="A5" s="3" t="s">
        <v>895</v>
      </c>
    </row>
    <row r="6" spans="1:4">
      <c r="A6" s="4" t="s">
        <v>142</v>
      </c>
      <c r="C6" s="5" t="n">
        <v>107952</v>
      </c>
      <c r="D6" s="5" t="n">
        <v>95959</v>
      </c>
    </row>
    <row r="7" spans="1:4">
      <c r="A7" s="3" t="s">
        <v>892</v>
      </c>
    </row>
    <row r="8" spans="1:4">
      <c r="A8" s="4" t="s">
        <v>896</v>
      </c>
      <c r="C8" s="5" t="n">
        <v>4000</v>
      </c>
      <c r="D8" s="5" t="n">
        <v>0</v>
      </c>
    </row>
    <row r="9" spans="1:4">
      <c r="A9" s="4" t="s">
        <v>897</v>
      </c>
      <c r="B9" s="4" t="s">
        <v>54</v>
      </c>
      <c r="C9" s="5" t="n">
        <v>426883</v>
      </c>
      <c r="D9" s="5" t="n">
        <v>391242</v>
      </c>
    </row>
    <row r="10" spans="1:4">
      <c r="A10" s="4" t="s">
        <v>898</v>
      </c>
    </row>
    <row r="11" spans="1:4">
      <c r="A11" s="3" t="s">
        <v>895</v>
      </c>
    </row>
    <row r="12" spans="1:4">
      <c r="A12" s="4" t="s">
        <v>142</v>
      </c>
      <c r="C12" s="5" t="n">
        <v>107952</v>
      </c>
      <c r="D12" s="5" t="n">
        <v>95959</v>
      </c>
    </row>
    <row r="13" spans="1:4">
      <c r="A13" s="3" t="s">
        <v>892</v>
      </c>
    </row>
    <row r="14" spans="1:4">
      <c r="A14" s="4" t="s">
        <v>896</v>
      </c>
      <c r="C14" s="5" t="n">
        <v>4000</v>
      </c>
      <c r="D14" s="5" t="n">
        <v>0</v>
      </c>
    </row>
    <row r="15" spans="1:4">
      <c r="A15" s="4" t="s">
        <v>897</v>
      </c>
      <c r="B15" s="4" t="s">
        <v>54</v>
      </c>
      <c r="C15" s="5" t="n">
        <v>475282</v>
      </c>
      <c r="D15" s="5" t="n">
        <v>430122</v>
      </c>
    </row>
    <row r="16" spans="1:4">
      <c r="A16" s="4" t="s">
        <v>31</v>
      </c>
    </row>
    <row r="17" spans="1:4">
      <c r="A17" s="3" t="s">
        <v>892</v>
      </c>
    </row>
    <row r="18" spans="1:4">
      <c r="A18" s="4" t="s">
        <v>893</v>
      </c>
      <c r="C18" s="5" t="n">
        <v>4270</v>
      </c>
      <c r="D18" s="5" t="n">
        <v>4118</v>
      </c>
    </row>
    <row r="19" spans="1:4">
      <c r="A19" s="4" t="s">
        <v>899</v>
      </c>
    </row>
    <row r="20" spans="1:4">
      <c r="A20" s="3" t="s">
        <v>895</v>
      </c>
    </row>
    <row r="21" spans="1:4">
      <c r="A21" s="4" t="s">
        <v>142</v>
      </c>
      <c r="C21" s="5" t="n">
        <v>5951</v>
      </c>
      <c r="D21" s="5" t="n">
        <v>10768</v>
      </c>
    </row>
    <row r="22" spans="1:4">
      <c r="A22" s="3" t="s">
        <v>892</v>
      </c>
    </row>
    <row r="23" spans="1:4">
      <c r="A23" s="4" t="s">
        <v>896</v>
      </c>
      <c r="C23" s="5" t="n">
        <v>4000</v>
      </c>
      <c r="D23" s="5" t="n">
        <v>0</v>
      </c>
    </row>
    <row r="24" spans="1:4">
      <c r="A24" s="4" t="s">
        <v>897</v>
      </c>
      <c r="B24" s="4" t="s">
        <v>54</v>
      </c>
      <c r="C24" s="5" t="n">
        <v>426883</v>
      </c>
      <c r="D24" s="5" t="n">
        <v>391242</v>
      </c>
    </row>
    <row r="25" spans="1:4">
      <c r="A25" s="4" t="s">
        <v>900</v>
      </c>
    </row>
    <row r="26" spans="1:4">
      <c r="A26" s="3" t="s">
        <v>895</v>
      </c>
    </row>
    <row r="27" spans="1:4">
      <c r="A27" s="4" t="s">
        <v>142</v>
      </c>
      <c r="C27" s="5" t="n">
        <v>5951</v>
      </c>
      <c r="D27" s="5" t="n">
        <v>10768</v>
      </c>
    </row>
    <row r="28" spans="1:4">
      <c r="A28" s="3" t="s">
        <v>892</v>
      </c>
    </row>
    <row r="29" spans="1:4">
      <c r="A29" s="4" t="s">
        <v>896</v>
      </c>
      <c r="C29" s="5" t="n">
        <v>4000</v>
      </c>
      <c r="D29" s="5" t="n">
        <v>0</v>
      </c>
    </row>
    <row r="30" spans="1:4">
      <c r="A30" s="4" t="s">
        <v>897</v>
      </c>
      <c r="B30" s="4" t="s">
        <v>54</v>
      </c>
      <c r="C30" s="6" t="n">
        <v>475282</v>
      </c>
      <c r="D30" s="6" t="n">
        <v>430122</v>
      </c>
    </row>
    <row r="31" spans="1:4"/>
    <row r="32" spans="1:4">
      <c r="A32" s="4" t="s">
        <v>54</v>
      </c>
      <c r="B32" s="4" t="s">
        <v>901</v>
      </c>
    </row>
  </sheetData>
  <mergeCells count="3">
    <mergeCell ref="A1:B1"/>
    <mergeCell ref="A31:C31"/>
    <mergeCell ref="B32:C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1</v>
      </c>
      <c r="B1" s="2" t="s">
        <v>1</v>
      </c>
    </row>
    <row r="2" spans="1:4">
      <c r="B2" s="2" t="s">
        <v>2</v>
      </c>
      <c r="C2" s="2" t="s">
        <v>35</v>
      </c>
      <c r="D2" s="2" t="s">
        <v>36</v>
      </c>
    </row>
    <row r="3" spans="1:4">
      <c r="A3" s="3" t="s">
        <v>92</v>
      </c>
    </row>
    <row r="4" spans="1:4">
      <c r="A4" s="4" t="s">
        <v>55</v>
      </c>
      <c r="B4" s="6" t="n">
        <v>97606</v>
      </c>
      <c r="C4" s="6" t="n">
        <v>75560</v>
      </c>
      <c r="D4" s="6" t="n">
        <v>71343</v>
      </c>
    </row>
    <row r="5" spans="1:4">
      <c r="A5" s="3" t="s">
        <v>93</v>
      </c>
    </row>
    <row r="6" spans="1:4">
      <c r="A6" s="4" t="s">
        <v>46</v>
      </c>
      <c r="B6" s="5" t="n">
        <v>53077</v>
      </c>
      <c r="C6" s="5" t="n">
        <v>44646</v>
      </c>
      <c r="D6" s="5" t="n">
        <v>44225</v>
      </c>
    </row>
    <row r="7" spans="1:4">
      <c r="A7" s="4" t="s">
        <v>94</v>
      </c>
      <c r="B7" s="5" t="n">
        <v>-4082</v>
      </c>
      <c r="C7" s="5" t="n">
        <v>22421</v>
      </c>
      <c r="D7" s="5" t="n">
        <v>21927</v>
      </c>
    </row>
    <row r="8" spans="1:4">
      <c r="A8" s="4" t="s">
        <v>95</v>
      </c>
      <c r="B8" s="5" t="n">
        <v>1016</v>
      </c>
      <c r="C8" s="5" t="n">
        <v>1196</v>
      </c>
      <c r="D8" s="5" t="n">
        <v>596</v>
      </c>
    </row>
    <row r="9" spans="1:4">
      <c r="A9" s="4" t="s">
        <v>96</v>
      </c>
      <c r="B9" s="5" t="n">
        <v>831</v>
      </c>
      <c r="C9" s="5" t="n">
        <v>295</v>
      </c>
      <c r="D9" s="5" t="n">
        <v>3333</v>
      </c>
    </row>
    <row r="10" spans="1:4">
      <c r="A10" s="4" t="s">
        <v>97</v>
      </c>
      <c r="B10" s="5" t="n">
        <v>-10125</v>
      </c>
      <c r="C10" s="5" t="n">
        <v>-8428</v>
      </c>
      <c r="D10" s="5" t="n">
        <v>-7728</v>
      </c>
    </row>
    <row r="11" spans="1:4">
      <c r="A11" s="4" t="s">
        <v>98</v>
      </c>
      <c r="B11" s="5" t="n">
        <v>-1547</v>
      </c>
      <c r="C11" s="5" t="n">
        <v>0</v>
      </c>
      <c r="D11" s="5" t="n">
        <v>0</v>
      </c>
    </row>
    <row r="12" spans="1:4">
      <c r="A12" s="4" t="s">
        <v>99</v>
      </c>
      <c r="B12" s="5" t="n">
        <v>748</v>
      </c>
      <c r="C12" s="5" t="n">
        <v>1426</v>
      </c>
      <c r="D12" s="5" t="n">
        <v>721</v>
      </c>
    </row>
    <row r="13" spans="1:4">
      <c r="A13" s="3" t="s">
        <v>100</v>
      </c>
    </row>
    <row r="14" spans="1:4">
      <c r="A14" s="4" t="s">
        <v>101</v>
      </c>
      <c r="B14" s="5" t="n">
        <v>-4502</v>
      </c>
      <c r="C14" s="5" t="n">
        <v>-3594</v>
      </c>
      <c r="D14" s="5" t="n">
        <v>4508</v>
      </c>
    </row>
    <row r="15" spans="1:4">
      <c r="A15" s="4" t="s">
        <v>102</v>
      </c>
      <c r="B15" s="5" t="n">
        <v>-2568</v>
      </c>
      <c r="C15" s="5" t="n">
        <v>7273</v>
      </c>
      <c r="D15" s="5" t="n">
        <v>-2646</v>
      </c>
    </row>
    <row r="16" spans="1:4">
      <c r="A16" s="4" t="s">
        <v>103</v>
      </c>
      <c r="B16" s="5" t="n">
        <v>-1554</v>
      </c>
      <c r="C16" s="5" t="n">
        <v>-4838</v>
      </c>
      <c r="D16" s="5" t="n">
        <v>6254</v>
      </c>
    </row>
    <row r="17" spans="1:4">
      <c r="A17" s="4" t="s">
        <v>104</v>
      </c>
      <c r="B17" s="5" t="n">
        <v>101</v>
      </c>
      <c r="C17" s="5" t="n">
        <v>8616</v>
      </c>
      <c r="D17" s="5" t="n">
        <v>3658</v>
      </c>
    </row>
    <row r="18" spans="1:4">
      <c r="A18" s="4" t="s">
        <v>105</v>
      </c>
      <c r="B18" s="5" t="n">
        <v>-1275</v>
      </c>
      <c r="C18" s="5" t="n">
        <v>700</v>
      </c>
      <c r="D18" s="5" t="n">
        <v>978</v>
      </c>
    </row>
    <row r="19" spans="1:4">
      <c r="A19" s="4" t="s">
        <v>106</v>
      </c>
      <c r="B19" s="5" t="n">
        <v>-5290</v>
      </c>
      <c r="C19" s="5" t="n">
        <v>9881</v>
      </c>
      <c r="D19" s="5" t="n">
        <v>-3499</v>
      </c>
    </row>
    <row r="20" spans="1:4">
      <c r="A20" s="4" t="s">
        <v>107</v>
      </c>
      <c r="B20" s="5" t="n">
        <v>3948</v>
      </c>
      <c r="C20" s="5" t="n">
        <v>-1738</v>
      </c>
      <c r="D20" s="5" t="n">
        <v>-597</v>
      </c>
    </row>
    <row r="21" spans="1:4">
      <c r="A21" s="4" t="s">
        <v>108</v>
      </c>
      <c r="B21" s="5" t="n">
        <v>8803</v>
      </c>
      <c r="C21" s="5" t="n">
        <v>5854</v>
      </c>
      <c r="D21" s="5" t="n">
        <v>6645</v>
      </c>
    </row>
    <row r="22" spans="1:4">
      <c r="A22" s="4" t="s">
        <v>109</v>
      </c>
      <c r="B22" s="5" t="n">
        <v>-11304</v>
      </c>
      <c r="C22" s="5" t="n">
        <v>-14452</v>
      </c>
      <c r="D22" s="5" t="n">
        <v>-13676</v>
      </c>
    </row>
    <row r="23" spans="1:4">
      <c r="A23" s="4" t="s">
        <v>110</v>
      </c>
      <c r="B23" s="5" t="n">
        <v>9108</v>
      </c>
      <c r="C23" s="5" t="n">
        <v>2695</v>
      </c>
      <c r="D23" s="5" t="n">
        <v>5143</v>
      </c>
    </row>
    <row r="24" spans="1:4">
      <c r="A24" s="4" t="s">
        <v>111</v>
      </c>
      <c r="B24" s="5" t="n">
        <v>132991</v>
      </c>
      <c r="C24" s="5" t="n">
        <v>147513</v>
      </c>
      <c r="D24" s="5" t="n">
        <v>141185</v>
      </c>
    </row>
    <row r="25" spans="1:4">
      <c r="A25" s="3" t="s">
        <v>112</v>
      </c>
    </row>
    <row r="26" spans="1:4">
      <c r="A26" s="4" t="s">
        <v>113</v>
      </c>
      <c r="B26" s="5" t="n">
        <v>-108131</v>
      </c>
      <c r="C26" s="5" t="n">
        <v>-83659</v>
      </c>
      <c r="D26" s="5" t="n">
        <v>-72030</v>
      </c>
    </row>
    <row r="27" spans="1:4">
      <c r="A27" s="4" t="s">
        <v>114</v>
      </c>
      <c r="B27" s="5" t="n">
        <v>-11081</v>
      </c>
      <c r="C27" s="5" t="n">
        <v>-2958</v>
      </c>
      <c r="D27" s="5" t="n">
        <v>-1053</v>
      </c>
    </row>
    <row r="28" spans="1:4">
      <c r="A28" s="4" t="s">
        <v>115</v>
      </c>
      <c r="B28" s="5" t="n">
        <v>2819</v>
      </c>
      <c r="C28" s="5" t="n">
        <v>0</v>
      </c>
      <c r="D28" s="5" t="n">
        <v>0</v>
      </c>
    </row>
    <row r="29" spans="1:4">
      <c r="A29" s="4" t="s">
        <v>116</v>
      </c>
      <c r="B29" s="5" t="n">
        <v>32</v>
      </c>
      <c r="C29" s="5" t="n">
        <v>-209</v>
      </c>
      <c r="D29" s="5" t="n">
        <v>-230</v>
      </c>
    </row>
    <row r="30" spans="1:4">
      <c r="A30" s="4" t="s">
        <v>117</v>
      </c>
      <c r="B30" s="5" t="n">
        <v>-116361</v>
      </c>
      <c r="C30" s="5" t="n">
        <v>-86826</v>
      </c>
      <c r="D30" s="5" t="n">
        <v>-73313</v>
      </c>
    </row>
    <row r="31" spans="1:4">
      <c r="A31" s="3" t="s">
        <v>118</v>
      </c>
    </row>
    <row r="32" spans="1:4">
      <c r="A32" s="4" t="s">
        <v>119</v>
      </c>
      <c r="B32" s="5" t="n">
        <v>-43682</v>
      </c>
      <c r="C32" s="5" t="n">
        <v>-41775</v>
      </c>
      <c r="D32" s="5" t="n">
        <v>-40043</v>
      </c>
    </row>
    <row r="33" spans="1:4">
      <c r="A33" s="4" t="s">
        <v>120</v>
      </c>
      <c r="B33" s="5" t="n">
        <v>-34358</v>
      </c>
      <c r="C33" s="5" t="n">
        <v>-4267</v>
      </c>
      <c r="D33" s="5" t="n">
        <v>-4182</v>
      </c>
    </row>
    <row r="34" spans="1:4">
      <c r="A34" s="4" t="s">
        <v>121</v>
      </c>
      <c r="B34" s="5" t="n">
        <v>70000</v>
      </c>
      <c r="C34" s="5" t="n">
        <v>0</v>
      </c>
      <c r="D34" s="5" t="n">
        <v>0</v>
      </c>
    </row>
    <row r="35" spans="1:4">
      <c r="A35" s="4" t="s">
        <v>122</v>
      </c>
      <c r="B35" s="5" t="n">
        <v>4000</v>
      </c>
      <c r="C35" s="5" t="n">
        <v>0</v>
      </c>
      <c r="D35" s="5" t="n">
        <v>-7000</v>
      </c>
    </row>
    <row r="36" spans="1:4">
      <c r="A36" s="4" t="s">
        <v>116</v>
      </c>
      <c r="B36" s="5" t="n">
        <v>-597</v>
      </c>
      <c r="C36" s="5" t="n">
        <v>-70</v>
      </c>
      <c r="D36" s="5" t="n">
        <v>-1018</v>
      </c>
    </row>
    <row r="37" spans="1:4">
      <c r="A37" s="4" t="s">
        <v>123</v>
      </c>
      <c r="B37" s="5" t="n">
        <v>-4637</v>
      </c>
      <c r="C37" s="5" t="n">
        <v>-46112</v>
      </c>
      <c r="D37" s="5" t="n">
        <v>-52243</v>
      </c>
    </row>
    <row r="38" spans="1:4">
      <c r="A38" s="4" t="s">
        <v>124</v>
      </c>
      <c r="B38" s="5" t="n">
        <v>11993</v>
      </c>
      <c r="C38" s="5" t="n">
        <v>14575</v>
      </c>
      <c r="D38" s="5" t="n">
        <v>15629</v>
      </c>
    </row>
    <row r="39" spans="1:4">
      <c r="A39" s="4" t="s">
        <v>125</v>
      </c>
      <c r="B39" s="5" t="n">
        <v>95959</v>
      </c>
      <c r="C39" s="5" t="n">
        <v>81384</v>
      </c>
      <c r="D39" s="5" t="n">
        <v>65755</v>
      </c>
    </row>
    <row r="40" spans="1:4">
      <c r="A40" s="4" t="s">
        <v>126</v>
      </c>
      <c r="B40" s="5" t="n">
        <v>107952</v>
      </c>
      <c r="C40" s="5" t="n">
        <v>95959</v>
      </c>
      <c r="D40" s="5" t="n">
        <v>81384</v>
      </c>
    </row>
    <row r="41" spans="1:4">
      <c r="A41" s="3" t="s">
        <v>127</v>
      </c>
    </row>
    <row r="42" spans="1:4">
      <c r="A42" s="4" t="s">
        <v>128</v>
      </c>
      <c r="B42" s="5" t="n">
        <v>19176</v>
      </c>
      <c r="C42" s="5" t="n">
        <v>19415</v>
      </c>
      <c r="D42" s="5" t="n">
        <v>19636</v>
      </c>
    </row>
    <row r="43" spans="1:4">
      <c r="A43" s="4" t="s">
        <v>129</v>
      </c>
      <c r="B43" s="5" t="n">
        <v>27149</v>
      </c>
      <c r="C43" s="5" t="n">
        <v>21831</v>
      </c>
      <c r="D43" s="5" t="n">
        <v>23800</v>
      </c>
    </row>
    <row r="44" spans="1:4">
      <c r="A44" s="4" t="s">
        <v>130</v>
      </c>
      <c r="B44" s="5" t="n">
        <v>0</v>
      </c>
      <c r="C44" s="5" t="n">
        <v>-10000</v>
      </c>
      <c r="D44" s="5" t="n">
        <v>-10130</v>
      </c>
    </row>
    <row r="45" spans="1:4">
      <c r="A45" s="3" t="s">
        <v>131</v>
      </c>
    </row>
    <row r="46" spans="1:4">
      <c r="A46" s="4" t="s">
        <v>132</v>
      </c>
      <c r="B46" s="6" t="n">
        <v>16602</v>
      </c>
      <c r="C46" s="6" t="n">
        <v>16376</v>
      </c>
      <c r="D46" s="6" t="n">
        <v>39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02</v>
      </c>
      <c r="B1" s="2" t="s">
        <v>2</v>
      </c>
      <c r="D1" s="2" t="s">
        <v>35</v>
      </c>
    </row>
    <row r="2" spans="1:4">
      <c r="A2" s="3" t="s">
        <v>895</v>
      </c>
    </row>
    <row r="3" spans="1:4">
      <c r="A3" s="4" t="s">
        <v>903</v>
      </c>
      <c r="B3" s="6" t="n">
        <v>7291</v>
      </c>
      <c r="D3" s="6" t="n">
        <v>2554</v>
      </c>
    </row>
    <row r="4" spans="1:4">
      <c r="A4" s="3" t="s">
        <v>892</v>
      </c>
    </row>
    <row r="5" spans="1:4">
      <c r="A5" s="4" t="s">
        <v>489</v>
      </c>
      <c r="B5" s="5" t="n">
        <v>100</v>
      </c>
      <c r="D5" s="5" t="n">
        <v>0</v>
      </c>
    </row>
    <row r="6" spans="1:4">
      <c r="A6" s="4" t="s">
        <v>904</v>
      </c>
    </row>
    <row r="7" spans="1:4">
      <c r="A7" s="3" t="s">
        <v>895</v>
      </c>
    </row>
    <row r="8" spans="1:4">
      <c r="A8" s="4" t="s">
        <v>905</v>
      </c>
      <c r="B8" s="5" t="n">
        <v>1005</v>
      </c>
      <c r="D8" s="5" t="n">
        <v>1527</v>
      </c>
    </row>
    <row r="9" spans="1:4">
      <c r="A9" s="4" t="s">
        <v>163</v>
      </c>
      <c r="B9" s="5" t="n">
        <v>1797</v>
      </c>
      <c r="D9" s="5" t="n">
        <v>2027</v>
      </c>
    </row>
    <row r="10" spans="1:4">
      <c r="A10" s="3" t="s">
        <v>892</v>
      </c>
    </row>
    <row r="11" spans="1:4">
      <c r="A11" s="4" t="s">
        <v>906</v>
      </c>
      <c r="B11" s="5" t="n">
        <v>42963</v>
      </c>
      <c r="C11" s="4" t="s">
        <v>54</v>
      </c>
      <c r="D11" s="5" t="n">
        <v>50808</v>
      </c>
    </row>
    <row r="12" spans="1:4">
      <c r="A12" s="4" t="s">
        <v>907</v>
      </c>
      <c r="B12" s="5" t="n">
        <v>3065</v>
      </c>
      <c r="D12" s="5" t="n">
        <v>3039</v>
      </c>
    </row>
    <row r="13" spans="1:4">
      <c r="A13" s="4" t="s">
        <v>908</v>
      </c>
      <c r="B13" s="5" t="n">
        <v>46028</v>
      </c>
      <c r="D13" s="5" t="n">
        <v>53847</v>
      </c>
    </row>
    <row r="14" spans="1:4">
      <c r="A14" s="4" t="s">
        <v>909</v>
      </c>
    </row>
    <row r="15" spans="1:4">
      <c r="A15" s="3" t="s">
        <v>895</v>
      </c>
    </row>
    <row r="16" spans="1:4">
      <c r="A16" s="4" t="s">
        <v>903</v>
      </c>
      <c r="B16" s="5" t="n">
        <v>792</v>
      </c>
      <c r="D16" s="5" t="n">
        <v>500</v>
      </c>
    </row>
    <row r="17" spans="1:4">
      <c r="A17" s="4" t="s">
        <v>910</v>
      </c>
    </row>
    <row r="18" spans="1:4">
      <c r="A18" s="3" t="s">
        <v>895</v>
      </c>
    </row>
    <row r="19" spans="1:4">
      <c r="A19" s="4" t="s">
        <v>905</v>
      </c>
      <c r="B19" s="5" t="n">
        <v>278</v>
      </c>
      <c r="D19" s="5" t="n">
        <v>1041</v>
      </c>
    </row>
    <row r="20" spans="1:4">
      <c r="A20" s="4" t="s">
        <v>163</v>
      </c>
      <c r="B20" s="5" t="n">
        <v>1070</v>
      </c>
      <c r="D20" s="5" t="n">
        <v>1541</v>
      </c>
    </row>
    <row r="21" spans="1:4">
      <c r="A21" s="3" t="s">
        <v>892</v>
      </c>
    </row>
    <row r="22" spans="1:4">
      <c r="A22" s="4" t="s">
        <v>906</v>
      </c>
      <c r="B22" s="5" t="n">
        <v>210</v>
      </c>
      <c r="C22" s="4" t="s">
        <v>54</v>
      </c>
      <c r="D22" s="5" t="n">
        <v>16</v>
      </c>
    </row>
    <row r="23" spans="1:4">
      <c r="A23" s="4" t="s">
        <v>907</v>
      </c>
      <c r="B23" s="5" t="n">
        <v>0</v>
      </c>
      <c r="D23" s="5" t="n">
        <v>0</v>
      </c>
    </row>
    <row r="24" spans="1:4">
      <c r="A24" s="4" t="s">
        <v>908</v>
      </c>
      <c r="B24" s="5" t="n">
        <v>210</v>
      </c>
      <c r="D24" s="5" t="n">
        <v>16</v>
      </c>
    </row>
    <row r="25" spans="1:4">
      <c r="A25" s="4" t="s">
        <v>911</v>
      </c>
    </row>
    <row r="26" spans="1:4">
      <c r="A26" s="3" t="s">
        <v>895</v>
      </c>
    </row>
    <row r="27" spans="1:4">
      <c r="A27" s="4" t="s">
        <v>903</v>
      </c>
      <c r="B27" s="5" t="n">
        <v>792</v>
      </c>
      <c r="D27" s="5" t="n">
        <v>500</v>
      </c>
    </row>
    <row r="28" spans="1:4">
      <c r="A28" s="4" t="s">
        <v>912</v>
      </c>
    </row>
    <row r="29" spans="1:4">
      <c r="A29" s="3" t="s">
        <v>895</v>
      </c>
    </row>
    <row r="30" spans="1:4">
      <c r="A30" s="4" t="s">
        <v>905</v>
      </c>
      <c r="B30" s="5" t="n">
        <v>0</v>
      </c>
      <c r="D30" s="5" t="n">
        <v>0</v>
      </c>
    </row>
    <row r="31" spans="1:4">
      <c r="A31" s="4" t="s">
        <v>163</v>
      </c>
      <c r="B31" s="5" t="n">
        <v>0</v>
      </c>
      <c r="D31" s="5" t="n">
        <v>0</v>
      </c>
    </row>
    <row r="32" spans="1:4">
      <c r="A32" s="3" t="s">
        <v>892</v>
      </c>
    </row>
    <row r="33" spans="1:4">
      <c r="A33" s="4" t="s">
        <v>906</v>
      </c>
      <c r="B33" s="5" t="n">
        <v>0</v>
      </c>
      <c r="C33" s="4" t="s">
        <v>54</v>
      </c>
      <c r="D33" s="5" t="n">
        <v>0</v>
      </c>
    </row>
    <row r="34" spans="1:4">
      <c r="A34" s="4" t="s">
        <v>907</v>
      </c>
      <c r="B34" s="5" t="n">
        <v>3065</v>
      </c>
      <c r="D34" s="5" t="n">
        <v>3039</v>
      </c>
    </row>
    <row r="35" spans="1:4">
      <c r="A35" s="4" t="s">
        <v>908</v>
      </c>
      <c r="B35" s="5" t="n">
        <v>3065</v>
      </c>
      <c r="D35" s="5" t="n">
        <v>3039</v>
      </c>
    </row>
    <row r="36" spans="1:4">
      <c r="A36" s="4" t="s">
        <v>913</v>
      </c>
    </row>
    <row r="37" spans="1:4">
      <c r="A37" s="3" t="s">
        <v>895</v>
      </c>
    </row>
    <row r="38" spans="1:4">
      <c r="A38" s="4" t="s">
        <v>903</v>
      </c>
      <c r="B38" s="5" t="n">
        <v>0</v>
      </c>
      <c r="D38" s="5" t="n">
        <v>0</v>
      </c>
    </row>
    <row r="39" spans="1:4">
      <c r="A39" s="4" t="s">
        <v>914</v>
      </c>
    </row>
    <row r="40" spans="1:4">
      <c r="A40" s="3" t="s">
        <v>895</v>
      </c>
    </row>
    <row r="41" spans="1:4">
      <c r="A41" s="4" t="s">
        <v>905</v>
      </c>
      <c r="B41" s="5" t="n">
        <v>727</v>
      </c>
      <c r="D41" s="5" t="n">
        <v>486</v>
      </c>
    </row>
    <row r="42" spans="1:4">
      <c r="A42" s="4" t="s">
        <v>163</v>
      </c>
      <c r="B42" s="5" t="n">
        <v>727</v>
      </c>
      <c r="D42" s="5" t="n">
        <v>486</v>
      </c>
    </row>
    <row r="43" spans="1:4">
      <c r="A43" s="3" t="s">
        <v>892</v>
      </c>
    </row>
    <row r="44" spans="1:4">
      <c r="A44" s="4" t="s">
        <v>906</v>
      </c>
      <c r="B44" s="5" t="n">
        <v>42753</v>
      </c>
      <c r="C44" s="4" t="s">
        <v>54</v>
      </c>
      <c r="D44" s="5" t="n">
        <v>50792</v>
      </c>
    </row>
    <row r="45" spans="1:4">
      <c r="A45" s="4" t="s">
        <v>907</v>
      </c>
      <c r="B45" s="5" t="n">
        <v>0</v>
      </c>
      <c r="D45" s="5" t="n">
        <v>0</v>
      </c>
    </row>
    <row r="46" spans="1:4">
      <c r="A46" s="4" t="s">
        <v>908</v>
      </c>
      <c r="B46" s="5" t="n">
        <v>42753</v>
      </c>
      <c r="D46" s="5" t="n">
        <v>50792</v>
      </c>
    </row>
    <row r="47" spans="1:4">
      <c r="A47" s="4" t="s">
        <v>915</v>
      </c>
    </row>
    <row r="48" spans="1:4">
      <c r="A48" s="3" t="s">
        <v>895</v>
      </c>
    </row>
    <row r="49" spans="1:4">
      <c r="A49" s="4" t="s">
        <v>903</v>
      </c>
      <c r="B49" s="5" t="n">
        <v>0</v>
      </c>
      <c r="D49" s="5" t="n">
        <v>0</v>
      </c>
    </row>
    <row r="50" spans="1:4">
      <c r="A50" s="4" t="s">
        <v>31</v>
      </c>
    </row>
    <row r="51" spans="1:4">
      <c r="A51" s="3" t="s">
        <v>895</v>
      </c>
    </row>
    <row r="52" spans="1:4">
      <c r="A52" s="4" t="s">
        <v>903</v>
      </c>
      <c r="B52" s="5" t="n">
        <v>409</v>
      </c>
      <c r="D52" s="5" t="n">
        <v>487</v>
      </c>
    </row>
    <row r="53" spans="1:4">
      <c r="A53" s="3" t="s">
        <v>892</v>
      </c>
    </row>
    <row r="54" spans="1:4">
      <c r="A54" s="4" t="s">
        <v>489</v>
      </c>
      <c r="B54" s="5" t="n">
        <v>100</v>
      </c>
      <c r="D54" s="5" t="n">
        <v>0</v>
      </c>
    </row>
    <row r="55" spans="1:4">
      <c r="A55" s="4" t="s">
        <v>916</v>
      </c>
    </row>
    <row r="56" spans="1:4">
      <c r="A56" s="3" t="s">
        <v>895</v>
      </c>
    </row>
    <row r="57" spans="1:4">
      <c r="A57" s="4" t="s">
        <v>905</v>
      </c>
      <c r="B57" s="5" t="n">
        <v>1005</v>
      </c>
      <c r="D57" s="5" t="n">
        <v>1527</v>
      </c>
    </row>
    <row r="58" spans="1:4">
      <c r="A58" s="4" t="s">
        <v>163</v>
      </c>
      <c r="B58" s="5" t="n">
        <v>1069</v>
      </c>
      <c r="D58" s="5" t="n">
        <v>1670</v>
      </c>
    </row>
    <row r="59" spans="1:4">
      <c r="A59" s="3" t="s">
        <v>892</v>
      </c>
    </row>
    <row r="60" spans="1:4">
      <c r="A60" s="4" t="s">
        <v>906</v>
      </c>
      <c r="B60" s="5" t="n">
        <v>42963</v>
      </c>
      <c r="C60" s="4" t="s">
        <v>54</v>
      </c>
      <c r="D60" s="5" t="n">
        <v>50808</v>
      </c>
    </row>
    <row r="61" spans="1:4">
      <c r="A61" s="4" t="s">
        <v>907</v>
      </c>
      <c r="B61" s="5" t="n">
        <v>3065</v>
      </c>
      <c r="D61" s="5" t="n">
        <v>3039</v>
      </c>
    </row>
    <row r="62" spans="1:4">
      <c r="A62" s="4" t="s">
        <v>908</v>
      </c>
      <c r="B62" s="5" t="n">
        <v>46028</v>
      </c>
      <c r="D62" s="5" t="n">
        <v>53847</v>
      </c>
    </row>
    <row r="63" spans="1:4">
      <c r="A63" s="4" t="s">
        <v>917</v>
      </c>
    </row>
    <row r="64" spans="1:4">
      <c r="A64" s="3" t="s">
        <v>895</v>
      </c>
    </row>
    <row r="65" spans="1:4">
      <c r="A65" s="4" t="s">
        <v>903</v>
      </c>
      <c r="B65" s="5" t="n">
        <v>64</v>
      </c>
      <c r="D65" s="5" t="n">
        <v>143</v>
      </c>
    </row>
    <row r="66" spans="1:4">
      <c r="A66" s="4" t="s">
        <v>918</v>
      </c>
    </row>
    <row r="67" spans="1:4">
      <c r="A67" s="3" t="s">
        <v>895</v>
      </c>
    </row>
    <row r="68" spans="1:4">
      <c r="A68" s="4" t="s">
        <v>905</v>
      </c>
      <c r="B68" s="5" t="n">
        <v>278</v>
      </c>
      <c r="D68" s="5" t="n">
        <v>1041</v>
      </c>
    </row>
    <row r="69" spans="1:4">
      <c r="A69" s="4" t="s">
        <v>163</v>
      </c>
      <c r="B69" s="5" t="n">
        <v>342</v>
      </c>
      <c r="D69" s="5" t="n">
        <v>1184</v>
      </c>
    </row>
    <row r="70" spans="1:4">
      <c r="A70" s="3" t="s">
        <v>892</v>
      </c>
    </row>
    <row r="71" spans="1:4">
      <c r="A71" s="4" t="s">
        <v>906</v>
      </c>
      <c r="B71" s="5" t="n">
        <v>210</v>
      </c>
      <c r="C71" s="4" t="s">
        <v>54</v>
      </c>
      <c r="D71" s="5" t="n">
        <v>16</v>
      </c>
    </row>
    <row r="72" spans="1:4">
      <c r="A72" s="4" t="s">
        <v>907</v>
      </c>
      <c r="B72" s="5" t="n">
        <v>0</v>
      </c>
      <c r="D72" s="5" t="n">
        <v>0</v>
      </c>
    </row>
    <row r="73" spans="1:4">
      <c r="A73" s="4" t="s">
        <v>908</v>
      </c>
      <c r="B73" s="5" t="n">
        <v>210</v>
      </c>
      <c r="D73" s="5" t="n">
        <v>16</v>
      </c>
    </row>
    <row r="74" spans="1:4">
      <c r="A74" s="4" t="s">
        <v>919</v>
      </c>
    </row>
    <row r="75" spans="1:4">
      <c r="A75" s="3" t="s">
        <v>895</v>
      </c>
    </row>
    <row r="76" spans="1:4">
      <c r="A76" s="4" t="s">
        <v>903</v>
      </c>
      <c r="B76" s="5" t="n">
        <v>64</v>
      </c>
      <c r="D76" s="5" t="n">
        <v>143</v>
      </c>
    </row>
    <row r="77" spans="1:4">
      <c r="A77" s="4" t="s">
        <v>920</v>
      </c>
    </row>
    <row r="78" spans="1:4">
      <c r="A78" s="3" t="s">
        <v>895</v>
      </c>
    </row>
    <row r="79" spans="1:4">
      <c r="A79" s="4" t="s">
        <v>905</v>
      </c>
      <c r="B79" s="5" t="n">
        <v>0</v>
      </c>
      <c r="D79" s="5" t="n">
        <v>0</v>
      </c>
    </row>
    <row r="80" spans="1:4">
      <c r="A80" s="4" t="s">
        <v>163</v>
      </c>
      <c r="B80" s="5" t="n">
        <v>0</v>
      </c>
      <c r="D80" s="5" t="n">
        <v>0</v>
      </c>
    </row>
    <row r="81" spans="1:4">
      <c r="A81" s="3" t="s">
        <v>892</v>
      </c>
    </row>
    <row r="82" spans="1:4">
      <c r="A82" s="4" t="s">
        <v>906</v>
      </c>
      <c r="B82" s="5" t="n">
        <v>0</v>
      </c>
      <c r="C82" s="4" t="s">
        <v>54</v>
      </c>
      <c r="D82" s="5" t="n">
        <v>0</v>
      </c>
    </row>
    <row r="83" spans="1:4">
      <c r="A83" s="4" t="s">
        <v>907</v>
      </c>
      <c r="B83" s="5" t="n">
        <v>3065</v>
      </c>
      <c r="D83" s="5" t="n">
        <v>3039</v>
      </c>
    </row>
    <row r="84" spans="1:4">
      <c r="A84" s="4" t="s">
        <v>908</v>
      </c>
      <c r="B84" s="5" t="n">
        <v>3065</v>
      </c>
      <c r="D84" s="5" t="n">
        <v>3039</v>
      </c>
    </row>
    <row r="85" spans="1:4">
      <c r="A85" s="4" t="s">
        <v>921</v>
      </c>
    </row>
    <row r="86" spans="1:4">
      <c r="A86" s="3" t="s">
        <v>895</v>
      </c>
    </row>
    <row r="87" spans="1:4">
      <c r="A87" s="4" t="s">
        <v>903</v>
      </c>
      <c r="B87" s="5" t="n">
        <v>0</v>
      </c>
      <c r="D87" s="5" t="n">
        <v>0</v>
      </c>
    </row>
    <row r="88" spans="1:4">
      <c r="A88" s="4" t="s">
        <v>922</v>
      </c>
    </row>
    <row r="89" spans="1:4">
      <c r="A89" s="3" t="s">
        <v>895</v>
      </c>
    </row>
    <row r="90" spans="1:4">
      <c r="A90" s="4" t="s">
        <v>905</v>
      </c>
      <c r="B90" s="5" t="n">
        <v>727</v>
      </c>
      <c r="D90" s="5" t="n">
        <v>486</v>
      </c>
    </row>
    <row r="91" spans="1:4">
      <c r="A91" s="4" t="s">
        <v>163</v>
      </c>
      <c r="B91" s="5" t="n">
        <v>727</v>
      </c>
      <c r="D91" s="5" t="n">
        <v>486</v>
      </c>
    </row>
    <row r="92" spans="1:4">
      <c r="A92" s="3" t="s">
        <v>892</v>
      </c>
    </row>
    <row r="93" spans="1:4">
      <c r="A93" s="4" t="s">
        <v>906</v>
      </c>
      <c r="B93" s="5" t="n">
        <v>42753</v>
      </c>
      <c r="C93" s="4" t="s">
        <v>54</v>
      </c>
      <c r="D93" s="5" t="n">
        <v>50792</v>
      </c>
    </row>
    <row r="94" spans="1:4">
      <c r="A94" s="4" t="s">
        <v>907</v>
      </c>
      <c r="B94" s="5" t="n">
        <v>0</v>
      </c>
      <c r="D94" s="5" t="n">
        <v>0</v>
      </c>
    </row>
    <row r="95" spans="1:4">
      <c r="A95" s="4" t="s">
        <v>908</v>
      </c>
      <c r="B95" s="5" t="n">
        <v>42753</v>
      </c>
      <c r="D95" s="5" t="n">
        <v>50792</v>
      </c>
    </row>
    <row r="96" spans="1:4">
      <c r="A96" s="4" t="s">
        <v>923</v>
      </c>
    </row>
    <row r="97" spans="1:4">
      <c r="A97" s="3" t="s">
        <v>895</v>
      </c>
    </row>
    <row r="98" spans="1:4">
      <c r="A98" s="4" t="s">
        <v>903</v>
      </c>
      <c r="B98" s="6" t="n">
        <v>0</v>
      </c>
      <c r="D98" s="6" t="n">
        <v>0</v>
      </c>
    </row>
    <row r="99" spans="1:4"/>
    <row r="100" spans="1:4">
      <c r="A100" s="4" t="s">
        <v>54</v>
      </c>
      <c r="B100" s="4" t="s">
        <v>924</v>
      </c>
    </row>
  </sheetData>
  <mergeCells count="3">
    <mergeCell ref="B1:C1"/>
    <mergeCell ref="A99:D99"/>
    <mergeCell ref="B100:D10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25</v>
      </c>
      <c r="B1" s="2" t="s">
        <v>1</v>
      </c>
    </row>
    <row r="2" spans="1:3">
      <c r="B2" s="2" t="s">
        <v>2</v>
      </c>
      <c r="C2" s="2" t="s">
        <v>35</v>
      </c>
    </row>
    <row r="3" spans="1:3">
      <c r="A3" s="3" t="s">
        <v>926</v>
      </c>
    </row>
    <row r="4" spans="1:3">
      <c r="A4" s="4" t="s">
        <v>927</v>
      </c>
      <c r="B4" s="4" t="s">
        <v>928</v>
      </c>
      <c r="C4" s="4" t="s">
        <v>929</v>
      </c>
    </row>
    <row r="5" spans="1:3">
      <c r="A5" s="4" t="s">
        <v>930</v>
      </c>
      <c r="B5" s="4" t="s">
        <v>931</v>
      </c>
      <c r="C5" s="4" t="s">
        <v>932</v>
      </c>
    </row>
    <row r="6" spans="1:3">
      <c r="A6" s="4" t="s">
        <v>933</v>
      </c>
    </row>
    <row r="7" spans="1:3">
      <c r="A7" s="3" t="s">
        <v>934</v>
      </c>
    </row>
    <row r="8" spans="1:3">
      <c r="A8" s="4" t="s">
        <v>935</v>
      </c>
      <c r="B8" s="4" t="s">
        <v>936</v>
      </c>
    </row>
    <row r="9" spans="1:3">
      <c r="A9" s="4" t="s">
        <v>937</v>
      </c>
      <c r="B9" s="4" t="s">
        <v>491</v>
      </c>
    </row>
    <row r="10" spans="1:3">
      <c r="A10" s="4" t="s">
        <v>938</v>
      </c>
      <c r="B10" s="4" t="s">
        <v>939</v>
      </c>
    </row>
    <row r="11" spans="1:3">
      <c r="A11" s="4" t="s">
        <v>940</v>
      </c>
    </row>
    <row r="12" spans="1:3">
      <c r="A12" s="3" t="s">
        <v>941</v>
      </c>
    </row>
    <row r="13" spans="1:3">
      <c r="A13" s="4" t="s">
        <v>942</v>
      </c>
      <c r="B13" s="4" t="s">
        <v>683</v>
      </c>
      <c r="C13" s="4" t="s">
        <v>683</v>
      </c>
    </row>
    <row r="14" spans="1:3">
      <c r="A14" s="4" t="s">
        <v>43</v>
      </c>
      <c r="B14" s="4" t="s">
        <v>943</v>
      </c>
      <c r="C14" s="4" t="s">
        <v>943</v>
      </c>
    </row>
    <row r="15" spans="1:3">
      <c r="A15" s="4" t="s">
        <v>944</v>
      </c>
    </row>
    <row r="16" spans="1:3">
      <c r="A16" s="3" t="s">
        <v>941</v>
      </c>
    </row>
    <row r="17" spans="1:3">
      <c r="A17" s="4" t="s">
        <v>942</v>
      </c>
      <c r="B17" s="4" t="s">
        <v>945</v>
      </c>
      <c r="C17" s="4" t="s">
        <v>945</v>
      </c>
    </row>
    <row r="18" spans="1:3">
      <c r="A18" s="4" t="s">
        <v>43</v>
      </c>
      <c r="B18" s="4" t="s">
        <v>681</v>
      </c>
      <c r="C18" s="4" t="s">
        <v>6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6</v>
      </c>
      <c r="C1" s="2" t="s">
        <v>1</v>
      </c>
    </row>
    <row r="2" spans="1:5">
      <c r="C2" s="2" t="s">
        <v>2</v>
      </c>
      <c r="D2" s="2" t="s">
        <v>35</v>
      </c>
      <c r="E2" s="2" t="s">
        <v>36</v>
      </c>
    </row>
    <row r="3" spans="1:5">
      <c r="A3" s="3" t="s">
        <v>947</v>
      </c>
    </row>
    <row r="4" spans="1:5">
      <c r="A4" s="4" t="s">
        <v>948</v>
      </c>
      <c r="C4" s="6" t="n">
        <v>-50306</v>
      </c>
      <c r="D4" s="6" t="n">
        <v>-53501</v>
      </c>
      <c r="E4" s="6" t="n">
        <v>-53986</v>
      </c>
    </row>
    <row r="5" spans="1:5">
      <c r="A5" s="3" t="s">
        <v>949</v>
      </c>
    </row>
    <row r="6" spans="1:5">
      <c r="A6" s="4" t="s">
        <v>950</v>
      </c>
      <c r="C6" s="5" t="n">
        <v>8281</v>
      </c>
      <c r="D6" s="5" t="n">
        <v>3195</v>
      </c>
      <c r="E6" s="5" t="n">
        <v>484</v>
      </c>
    </row>
    <row r="7" spans="1:5">
      <c r="A7" s="4" t="s">
        <v>951</v>
      </c>
      <c r="C7" s="5" t="n">
        <v>0</v>
      </c>
      <c r="D7" s="5" t="n">
        <v>0</v>
      </c>
      <c r="E7" s="5" t="n">
        <v>0</v>
      </c>
    </row>
    <row r="8" spans="1:5">
      <c r="A8" s="4" t="s">
        <v>952</v>
      </c>
      <c r="B8" s="4" t="s">
        <v>54</v>
      </c>
      <c r="C8" s="5" t="n">
        <v>-3718</v>
      </c>
      <c r="D8" s="5" t="n">
        <v>-5347</v>
      </c>
      <c r="E8" s="5" t="n">
        <v>-6635</v>
      </c>
    </row>
    <row r="9" spans="1:5">
      <c r="A9" s="4" t="s">
        <v>953</v>
      </c>
      <c r="C9" s="5" t="n">
        <v>-9</v>
      </c>
      <c r="D9" s="5" t="n">
        <v>-142</v>
      </c>
      <c r="E9" s="5" t="n">
        <v>0</v>
      </c>
    </row>
    <row r="10" spans="1:5">
      <c r="A10" s="4" t="s">
        <v>954</v>
      </c>
      <c r="C10" s="5" t="n">
        <v>24181</v>
      </c>
      <c r="D10" s="5" t="n">
        <v>23346</v>
      </c>
      <c r="E10" s="5" t="n">
        <v>23052</v>
      </c>
    </row>
    <row r="11" spans="1:5">
      <c r="A11" s="4" t="s">
        <v>955</v>
      </c>
      <c r="C11" s="5" t="n">
        <v>0</v>
      </c>
      <c r="D11" s="5" t="n">
        <v>0</v>
      </c>
      <c r="E11" s="5" t="n">
        <v>0</v>
      </c>
    </row>
    <row r="12" spans="1:5">
      <c r="A12" s="4" t="s">
        <v>956</v>
      </c>
      <c r="C12" s="5" t="n">
        <v>0</v>
      </c>
      <c r="D12" s="5" t="n">
        <v>0</v>
      </c>
      <c r="E12" s="5" t="n">
        <v>0</v>
      </c>
    </row>
    <row r="13" spans="1:5">
      <c r="A13" s="4" t="s">
        <v>957</v>
      </c>
      <c r="C13" s="5" t="n">
        <v>-20455</v>
      </c>
      <c r="D13" s="5" t="n">
        <v>-17857</v>
      </c>
      <c r="E13" s="5" t="n">
        <v>-16416</v>
      </c>
    </row>
    <row r="14" spans="1:5">
      <c r="A14" s="4" t="s">
        <v>958</v>
      </c>
      <c r="C14" s="5" t="n">
        <v>0</v>
      </c>
      <c r="D14" s="5" t="n">
        <v>0</v>
      </c>
      <c r="E14" s="5" t="n">
        <v>0</v>
      </c>
    </row>
    <row r="15" spans="1:5">
      <c r="A15" s="4" t="s">
        <v>959</v>
      </c>
      <c r="C15" s="5" t="n">
        <v>-42026</v>
      </c>
      <c r="D15" s="5" t="n">
        <v>-50306</v>
      </c>
      <c r="E15" s="5" t="n">
        <v>-53501</v>
      </c>
    </row>
    <row r="16" spans="1:5">
      <c r="A16" s="4" t="s">
        <v>960</v>
      </c>
      <c r="B16" s="4" t="s">
        <v>54</v>
      </c>
      <c r="C16" s="5" t="n">
        <v>0</v>
      </c>
      <c r="D16" s="5" t="n">
        <v>0</v>
      </c>
      <c r="E16" s="5" t="n">
        <v>0</v>
      </c>
    </row>
    <row r="17" spans="1:5">
      <c r="A17" s="4" t="s">
        <v>961</v>
      </c>
    </row>
    <row r="18" spans="1:5">
      <c r="A18" s="3" t="s">
        <v>949</v>
      </c>
    </row>
    <row r="19" spans="1:5">
      <c r="A19" s="4" t="s">
        <v>952</v>
      </c>
      <c r="B19" s="4" t="s">
        <v>54</v>
      </c>
      <c r="C19" s="5" t="n">
        <v>-3314</v>
      </c>
      <c r="D19" s="5" t="n">
        <v>-5262</v>
      </c>
      <c r="E19" s="5" t="n">
        <v>-6663</v>
      </c>
    </row>
    <row r="20" spans="1:5">
      <c r="A20" s="4" t="s">
        <v>962</v>
      </c>
    </row>
    <row r="21" spans="1:5">
      <c r="A21" s="3" t="s">
        <v>949</v>
      </c>
    </row>
    <row r="22" spans="1:5">
      <c r="A22" s="4" t="s">
        <v>952</v>
      </c>
      <c r="B22" s="4" t="s">
        <v>54</v>
      </c>
      <c r="C22" s="6" t="n">
        <v>-404</v>
      </c>
      <c r="D22" s="6" t="n">
        <v>-85</v>
      </c>
      <c r="E22" s="6" t="n">
        <v>28</v>
      </c>
    </row>
    <row r="23" spans="1:5"/>
    <row r="24" spans="1:5">
      <c r="A24" s="4" t="s">
        <v>54</v>
      </c>
      <c r="B24" s="4" t="s">
        <v>963</v>
      </c>
    </row>
  </sheetData>
  <mergeCells count="4">
    <mergeCell ref="A1:B2"/>
    <mergeCell ref="C1:E1"/>
    <mergeCell ref="A23:D23"/>
    <mergeCell ref="B24:D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14"/>
    <col customWidth="1" max="16" min="16" width="14"/>
    <col customWidth="1" max="17" min="17" width="4"/>
    <col customWidth="1" max="18" min="18" width="14"/>
  </cols>
  <sheetData>
    <row r="1" spans="1:18">
      <c r="A1" s="1" t="s">
        <v>964</v>
      </c>
      <c r="B1" s="2" t="s">
        <v>76</v>
      </c>
      <c r="K1" s="2" t="s">
        <v>1</v>
      </c>
    </row>
    <row r="2" spans="1:18">
      <c r="B2" s="2" t="s">
        <v>2</v>
      </c>
      <c r="D2" s="2" t="s">
        <v>77</v>
      </c>
      <c r="E2" s="2" t="s">
        <v>4</v>
      </c>
      <c r="F2" s="2" t="s">
        <v>78</v>
      </c>
      <c r="G2" s="2" t="s">
        <v>35</v>
      </c>
      <c r="H2" s="2" t="s">
        <v>79</v>
      </c>
      <c r="I2" s="2" t="s">
        <v>80</v>
      </c>
      <c r="J2" s="2" t="s">
        <v>81</v>
      </c>
      <c r="K2" s="2" t="s">
        <v>2</v>
      </c>
      <c r="M2" s="2" t="s">
        <v>35</v>
      </c>
      <c r="N2" s="2" t="s">
        <v>36</v>
      </c>
      <c r="O2" s="2" t="s">
        <v>2</v>
      </c>
      <c r="P2" s="2" t="s">
        <v>35</v>
      </c>
      <c r="R2" s="2" t="s">
        <v>36</v>
      </c>
    </row>
    <row r="3" spans="1:18">
      <c r="A3" s="3" t="s">
        <v>965</v>
      </c>
    </row>
    <row r="4" spans="1:18">
      <c r="A4" s="4" t="s">
        <v>966</v>
      </c>
      <c r="K4" s="6" t="n">
        <v>21125</v>
      </c>
      <c r="M4" s="6" t="n">
        <v>16908</v>
      </c>
      <c r="N4" s="6" t="n">
        <v>16837</v>
      </c>
    </row>
    <row r="5" spans="1:18">
      <c r="A5" s="4" t="s">
        <v>967</v>
      </c>
      <c r="K5" s="5" t="n">
        <v>5129</v>
      </c>
      <c r="M5" s="5" t="n">
        <v>3287</v>
      </c>
      <c r="N5" s="5" t="n">
        <v>2774</v>
      </c>
    </row>
    <row r="6" spans="1:18">
      <c r="A6" s="4" t="s">
        <v>968</v>
      </c>
      <c r="K6" s="5" t="n">
        <v>-8346</v>
      </c>
      <c r="M6" s="5" t="n">
        <v>17571</v>
      </c>
      <c r="N6" s="5" t="n">
        <v>15951</v>
      </c>
    </row>
    <row r="7" spans="1:18">
      <c r="A7" s="4" t="s">
        <v>969</v>
      </c>
      <c r="K7" s="5" t="n">
        <v>4264</v>
      </c>
      <c r="M7" s="5" t="n">
        <v>4850</v>
      </c>
      <c r="N7" s="5" t="n">
        <v>5976</v>
      </c>
    </row>
    <row r="8" spans="1:18">
      <c r="A8" s="4" t="s">
        <v>970</v>
      </c>
      <c r="K8" s="5" t="n">
        <v>-78</v>
      </c>
      <c r="M8" s="5" t="n">
        <v>-103</v>
      </c>
      <c r="N8" s="5" t="n">
        <v>-175</v>
      </c>
    </row>
    <row r="9" spans="1:18">
      <c r="A9" s="4" t="s">
        <v>971</v>
      </c>
      <c r="B9" s="6" t="n">
        <v>-13393</v>
      </c>
      <c r="C9" s="4" t="s">
        <v>54</v>
      </c>
      <c r="D9" s="6" t="n">
        <v>15584</v>
      </c>
      <c r="E9" s="6" t="n">
        <v>8736</v>
      </c>
      <c r="F9" s="6" t="n">
        <v>11167</v>
      </c>
      <c r="G9" s="6" t="n">
        <v>7570</v>
      </c>
      <c r="H9" s="6" t="n">
        <v>15714</v>
      </c>
      <c r="I9" s="6" t="n">
        <v>9284</v>
      </c>
      <c r="J9" s="6" t="n">
        <v>9945</v>
      </c>
      <c r="K9" s="6" t="n">
        <v>22094</v>
      </c>
      <c r="L9" s="4" t="s">
        <v>54</v>
      </c>
      <c r="M9" s="6" t="n">
        <v>42513</v>
      </c>
      <c r="N9" s="6" t="n">
        <v>41363</v>
      </c>
    </row>
    <row r="10" spans="1:18">
      <c r="A10" s="3" t="s">
        <v>972</v>
      </c>
    </row>
    <row r="11" spans="1:18">
      <c r="A11" s="4" t="s">
        <v>973</v>
      </c>
      <c r="K11" s="4" t="s">
        <v>974</v>
      </c>
      <c r="M11" s="4" t="s">
        <v>974</v>
      </c>
      <c r="N11" s="4" t="s">
        <v>974</v>
      </c>
    </row>
    <row r="12" spans="1:18">
      <c r="A12" s="4" t="s">
        <v>975</v>
      </c>
      <c r="K12" s="4" t="s">
        <v>976</v>
      </c>
      <c r="M12" s="4" t="s">
        <v>976</v>
      </c>
      <c r="N12" s="4" t="s">
        <v>977</v>
      </c>
    </row>
    <row r="13" spans="1:18">
      <c r="A13" s="4" t="s">
        <v>970</v>
      </c>
      <c r="K13" s="4" t="s">
        <v>875</v>
      </c>
      <c r="M13" s="4" t="s">
        <v>978</v>
      </c>
      <c r="N13" s="4" t="s">
        <v>979</v>
      </c>
    </row>
    <row r="14" spans="1:18">
      <c r="A14" s="4" t="s">
        <v>980</v>
      </c>
      <c r="K14" s="4" t="s">
        <v>981</v>
      </c>
      <c r="M14" s="4" t="s">
        <v>981</v>
      </c>
      <c r="N14" s="4" t="s">
        <v>982</v>
      </c>
    </row>
    <row r="15" spans="1:18">
      <c r="A15" s="4" t="s">
        <v>983</v>
      </c>
      <c r="K15" s="4" t="s">
        <v>984</v>
      </c>
      <c r="M15" s="4" t="s">
        <v>985</v>
      </c>
      <c r="N15" s="4" t="s">
        <v>984</v>
      </c>
    </row>
    <row r="16" spans="1:18">
      <c r="A16" s="4" t="s">
        <v>986</v>
      </c>
      <c r="K16" s="4" t="s">
        <v>979</v>
      </c>
      <c r="M16" s="4" t="s">
        <v>979</v>
      </c>
      <c r="N16" s="4" t="s">
        <v>978</v>
      </c>
    </row>
    <row r="17" spans="1:18">
      <c r="A17" s="4" t="s">
        <v>987</v>
      </c>
      <c r="K17" s="4" t="s">
        <v>988</v>
      </c>
      <c r="M17" s="4" t="s">
        <v>875</v>
      </c>
      <c r="N17" s="4" t="s">
        <v>875</v>
      </c>
    </row>
    <row r="18" spans="1:18">
      <c r="A18" s="4" t="s">
        <v>989</v>
      </c>
      <c r="K18" s="4" t="s">
        <v>990</v>
      </c>
      <c r="M18" s="4" t="s">
        <v>991</v>
      </c>
      <c r="N18" s="4" t="s">
        <v>875</v>
      </c>
    </row>
    <row r="19" spans="1:18">
      <c r="A19" s="4" t="s">
        <v>992</v>
      </c>
      <c r="K19" s="4" t="s">
        <v>993</v>
      </c>
      <c r="M19" s="4" t="s">
        <v>994</v>
      </c>
      <c r="N19" s="4" t="s">
        <v>995</v>
      </c>
    </row>
    <row r="20" spans="1:18">
      <c r="A20" s="3" t="s">
        <v>996</v>
      </c>
    </row>
    <row r="21" spans="1:18">
      <c r="A21" s="4" t="s">
        <v>997</v>
      </c>
      <c r="O21" s="6" t="n">
        <v>238437</v>
      </c>
      <c r="P21" s="6" t="n">
        <v>344721</v>
      </c>
    </row>
    <row r="22" spans="1:18">
      <c r="A22" s="4" t="s">
        <v>998</v>
      </c>
      <c r="O22" s="5" t="n">
        <v>48324</v>
      </c>
      <c r="P22" s="5" t="n">
        <v>71898</v>
      </c>
      <c r="Q22" s="4" t="s">
        <v>543</v>
      </c>
    </row>
    <row r="23" spans="1:18">
      <c r="A23" s="4" t="s">
        <v>999</v>
      </c>
      <c r="O23" s="5" t="n">
        <v>832</v>
      </c>
      <c r="P23" s="5" t="n">
        <v>1324</v>
      </c>
    </row>
    <row r="24" spans="1:18">
      <c r="A24" s="4" t="s">
        <v>1000</v>
      </c>
      <c r="O24" s="5" t="n">
        <v>42919</v>
      </c>
      <c r="P24" s="5" t="n">
        <v>63516</v>
      </c>
    </row>
    <row r="25" spans="1:18">
      <c r="A25" s="4" t="s">
        <v>1001</v>
      </c>
      <c r="O25" s="5" t="n">
        <v>11525</v>
      </c>
      <c r="P25" s="5" t="n">
        <v>20304</v>
      </c>
    </row>
    <row r="26" spans="1:18">
      <c r="A26" s="4" t="s">
        <v>1002</v>
      </c>
      <c r="O26" s="5" t="n">
        <v>6169</v>
      </c>
      <c r="P26" s="5" t="n">
        <v>8404</v>
      </c>
    </row>
    <row r="27" spans="1:18">
      <c r="A27" s="4" t="s">
        <v>1003</v>
      </c>
      <c r="O27" s="5" t="n">
        <v>9389</v>
      </c>
      <c r="P27" s="5" t="n">
        <v>16606</v>
      </c>
    </row>
    <row r="28" spans="1:18">
      <c r="A28" s="4" t="s">
        <v>1004</v>
      </c>
      <c r="O28" s="5" t="n">
        <v>357595</v>
      </c>
      <c r="P28" s="5" t="n">
        <v>526773</v>
      </c>
    </row>
    <row r="29" spans="1:18">
      <c r="A29" s="4" t="s">
        <v>998</v>
      </c>
      <c r="O29" s="5" t="n">
        <v>-24781</v>
      </c>
      <c r="P29" s="5" t="n">
        <v>-31212</v>
      </c>
      <c r="Q29" s="4" t="s">
        <v>543</v>
      </c>
    </row>
    <row r="30" spans="1:18">
      <c r="A30" s="4" t="s">
        <v>1005</v>
      </c>
      <c r="O30" s="5" t="n">
        <v>-15135</v>
      </c>
      <c r="P30" s="5" t="n">
        <v>-22410</v>
      </c>
    </row>
    <row r="31" spans="1:18">
      <c r="A31" s="4" t="s">
        <v>1000</v>
      </c>
      <c r="O31" s="5" t="n">
        <v>-32196</v>
      </c>
      <c r="P31" s="5" t="n">
        <v>-48860</v>
      </c>
    </row>
    <row r="32" spans="1:18">
      <c r="A32" s="4" t="s">
        <v>1006</v>
      </c>
      <c r="O32" s="5" t="n">
        <v>-36124</v>
      </c>
      <c r="P32" s="5" t="n">
        <v>-903</v>
      </c>
    </row>
    <row r="33" spans="1:18">
      <c r="A33" s="4" t="s">
        <v>1001</v>
      </c>
      <c r="O33" s="5" t="n">
        <v>-11525</v>
      </c>
      <c r="P33" s="5" t="n">
        <v>-20304</v>
      </c>
    </row>
    <row r="34" spans="1:18">
      <c r="A34" s="4" t="s">
        <v>1007</v>
      </c>
      <c r="O34" s="5" t="n">
        <v>-12790</v>
      </c>
      <c r="P34" s="5" t="n">
        <v>-19340</v>
      </c>
    </row>
    <row r="35" spans="1:18">
      <c r="A35" s="4" t="s">
        <v>1008</v>
      </c>
      <c r="O35" s="5" t="n">
        <v>-132551</v>
      </c>
      <c r="P35" s="5" t="n">
        <v>-143029</v>
      </c>
    </row>
    <row r="36" spans="1:18">
      <c r="A36" s="4" t="s">
        <v>1009</v>
      </c>
      <c r="O36" s="5" t="n">
        <v>86</v>
      </c>
      <c r="P36" s="5" t="n">
        <v>69</v>
      </c>
    </row>
    <row r="37" spans="1:18">
      <c r="A37" s="4" t="s">
        <v>1010</v>
      </c>
      <c r="O37" s="5" t="n">
        <v>-132465</v>
      </c>
      <c r="P37" s="5" t="n">
        <v>-142960</v>
      </c>
    </row>
    <row r="38" spans="1:18">
      <c r="A38" s="4" t="s">
        <v>94</v>
      </c>
      <c r="O38" s="5" t="n">
        <v>225130</v>
      </c>
      <c r="P38" s="5" t="n">
        <v>383813</v>
      </c>
    </row>
    <row r="39" spans="1:18">
      <c r="A39" s="3" t="s">
        <v>562</v>
      </c>
    </row>
    <row r="40" spans="1:18">
      <c r="A40" s="4" t="s">
        <v>998</v>
      </c>
      <c r="O40" s="5" t="n">
        <v>60426</v>
      </c>
      <c r="P40" s="5" t="n">
        <v>73616</v>
      </c>
    </row>
    <row r="41" spans="1:18">
      <c r="A41" s="4" t="s">
        <v>688</v>
      </c>
      <c r="O41" s="5" t="n">
        <v>159786</v>
      </c>
      <c r="P41" s="5" t="n">
        <v>29083</v>
      </c>
    </row>
    <row r="42" spans="1:18">
      <c r="A42" s="3" t="s">
        <v>1011</v>
      </c>
    </row>
    <row r="43" spans="1:18">
      <c r="A43" s="4" t="s">
        <v>1012</v>
      </c>
      <c r="O43" s="5" t="n">
        <v>1400</v>
      </c>
    </row>
    <row r="44" spans="1:18">
      <c r="A44" s="3" t="s">
        <v>1013</v>
      </c>
    </row>
    <row r="45" spans="1:18">
      <c r="A45" s="4" t="s">
        <v>1014</v>
      </c>
      <c r="F45" s="5" t="n">
        <v>2487</v>
      </c>
      <c r="J45" s="5" t="n">
        <v>2528</v>
      </c>
      <c r="K45" s="6" t="n">
        <v>2487</v>
      </c>
      <c r="M45" s="6" t="n">
        <v>2528</v>
      </c>
      <c r="N45" s="6" t="n">
        <v>2365</v>
      </c>
    </row>
    <row r="46" spans="1:18">
      <c r="A46" s="4" t="s">
        <v>1015</v>
      </c>
      <c r="K46" s="5" t="n">
        <v>552</v>
      </c>
      <c r="M46" s="5" t="n">
        <v>452</v>
      </c>
      <c r="N46" s="5" t="n">
        <v>488</v>
      </c>
    </row>
    <row r="47" spans="1:18">
      <c r="A47" s="4" t="s">
        <v>1016</v>
      </c>
      <c r="K47" s="5" t="n">
        <v>19</v>
      </c>
      <c r="M47" s="5" t="n">
        <v>39</v>
      </c>
      <c r="N47" s="5" t="n">
        <v>520</v>
      </c>
    </row>
    <row r="48" spans="1:18">
      <c r="A48" s="4" t="s">
        <v>1017</v>
      </c>
      <c r="K48" s="5" t="n">
        <v>-1134</v>
      </c>
      <c r="M48" s="5" t="n">
        <v>-532</v>
      </c>
      <c r="N48" s="5" t="n">
        <v>-845</v>
      </c>
    </row>
    <row r="49" spans="1:18">
      <c r="A49" s="4" t="s">
        <v>1018</v>
      </c>
      <c r="B49" s="5" t="n">
        <v>1924</v>
      </c>
      <c r="G49" s="5" t="n">
        <v>2487</v>
      </c>
      <c r="K49" s="5" t="n">
        <v>1924</v>
      </c>
      <c r="M49" s="5" t="n">
        <v>2487</v>
      </c>
      <c r="N49" s="5" t="n">
        <v>2528</v>
      </c>
    </row>
    <row r="50" spans="1:18">
      <c r="A50" s="3" t="s">
        <v>1019</v>
      </c>
    </row>
    <row r="51" spans="1:18">
      <c r="A51" s="4" t="s">
        <v>1020</v>
      </c>
      <c r="F51" s="5" t="n">
        <v>388</v>
      </c>
      <c r="J51" s="5" t="n">
        <v>311</v>
      </c>
      <c r="K51" s="5" t="n">
        <v>388</v>
      </c>
      <c r="M51" s="5" t="n">
        <v>311</v>
      </c>
      <c r="N51" s="5" t="n">
        <v>92</v>
      </c>
    </row>
    <row r="52" spans="1:18">
      <c r="A52" s="4" t="s">
        <v>1021</v>
      </c>
      <c r="K52" s="5" t="n">
        <v>-312</v>
      </c>
      <c r="M52" s="5" t="n">
        <v>-27</v>
      </c>
      <c r="N52" s="5" t="n">
        <v>-102</v>
      </c>
    </row>
    <row r="53" spans="1:18">
      <c r="A53" s="4" t="s">
        <v>1022</v>
      </c>
      <c r="K53" s="5" t="n">
        <v>89</v>
      </c>
      <c r="M53" s="5" t="n">
        <v>104</v>
      </c>
      <c r="N53" s="5" t="n">
        <v>321</v>
      </c>
    </row>
    <row r="54" spans="1:18">
      <c r="A54" s="4" t="s">
        <v>1023</v>
      </c>
      <c r="B54" s="5" t="n">
        <v>165</v>
      </c>
      <c r="G54" s="5" t="n">
        <v>388</v>
      </c>
      <c r="K54" s="5" t="n">
        <v>165</v>
      </c>
      <c r="M54" s="5" t="n">
        <v>388</v>
      </c>
      <c r="N54" s="5" t="n">
        <v>311</v>
      </c>
    </row>
    <row r="55" spans="1:18">
      <c r="A55" s="3" t="s">
        <v>1024</v>
      </c>
    </row>
    <row r="56" spans="1:18">
      <c r="A56" s="4" t="s">
        <v>1025</v>
      </c>
      <c r="B56" s="6" t="n">
        <v>1924</v>
      </c>
      <c r="F56" s="6" t="n">
        <v>2487</v>
      </c>
      <c r="G56" s="6" t="n">
        <v>2487</v>
      </c>
      <c r="J56" s="6" t="n">
        <v>2528</v>
      </c>
      <c r="K56" s="5" t="n">
        <v>2487</v>
      </c>
      <c r="M56" s="5" t="n">
        <v>2487</v>
      </c>
      <c r="N56" s="5" t="n">
        <v>2365</v>
      </c>
      <c r="O56" s="5" t="n">
        <v>1924</v>
      </c>
      <c r="P56" s="5" t="n">
        <v>2487</v>
      </c>
      <c r="R56" s="6" t="n">
        <v>2528</v>
      </c>
    </row>
    <row r="57" spans="1:18">
      <c r="A57" s="4" t="s">
        <v>1026</v>
      </c>
      <c r="O57" s="5" t="n">
        <v>100</v>
      </c>
      <c r="P57" s="5" t="n">
        <v>100</v>
      </c>
      <c r="R57" s="6" t="n">
        <v>0</v>
      </c>
    </row>
    <row r="58" spans="1:18">
      <c r="A58" s="4" t="s">
        <v>561</v>
      </c>
    </row>
    <row r="59" spans="1:18">
      <c r="A59" s="3" t="s">
        <v>562</v>
      </c>
    </row>
    <row r="60" spans="1:18">
      <c r="A60" s="4" t="s">
        <v>1027</v>
      </c>
      <c r="O60" s="5" t="n">
        <v>-2100</v>
      </c>
    </row>
    <row r="61" spans="1:18">
      <c r="A61" s="4" t="s">
        <v>1028</v>
      </c>
      <c r="O61" s="5" t="n">
        <v>-179000</v>
      </c>
    </row>
    <row r="62" spans="1:18">
      <c r="A62" s="4" t="s">
        <v>563</v>
      </c>
      <c r="K62" s="5" t="n">
        <v>-21700</v>
      </c>
    </row>
    <row r="63" spans="1:18">
      <c r="A63" s="4" t="s">
        <v>1029</v>
      </c>
      <c r="O63" s="5" t="n">
        <v>-4300</v>
      </c>
    </row>
    <row r="64" spans="1:18">
      <c r="A64" s="4" t="s">
        <v>688</v>
      </c>
      <c r="O64" s="5" t="n">
        <v>130500</v>
      </c>
    </row>
    <row r="65" spans="1:18">
      <c r="A65" s="4" t="s">
        <v>1030</v>
      </c>
    </row>
    <row r="66" spans="1:18">
      <c r="A66" s="3" t="s">
        <v>562</v>
      </c>
    </row>
    <row r="67" spans="1:18">
      <c r="A67" s="4" t="s">
        <v>998</v>
      </c>
      <c r="O67" s="5" t="n">
        <v>-20400</v>
      </c>
    </row>
    <row r="68" spans="1:18">
      <c r="A68" s="4" t="s">
        <v>31</v>
      </c>
    </row>
    <row r="69" spans="1:18">
      <c r="A69" s="3" t="s">
        <v>965</v>
      </c>
    </row>
    <row r="70" spans="1:18">
      <c r="A70" s="4" t="s">
        <v>966</v>
      </c>
      <c r="K70" s="5" t="n">
        <v>21512</v>
      </c>
      <c r="M70" s="5" t="n">
        <v>17521</v>
      </c>
      <c r="N70" s="5" t="n">
        <v>19295</v>
      </c>
    </row>
    <row r="71" spans="1:18">
      <c r="A71" s="4" t="s">
        <v>967</v>
      </c>
      <c r="K71" s="5" t="n">
        <v>5316</v>
      </c>
      <c r="M71" s="5" t="n">
        <v>3497</v>
      </c>
      <c r="N71" s="5" t="n">
        <v>3443</v>
      </c>
    </row>
    <row r="72" spans="1:18">
      <c r="A72" s="4" t="s">
        <v>968</v>
      </c>
      <c r="K72" s="5" t="n">
        <v>-11195</v>
      </c>
      <c r="M72" s="5" t="n">
        <v>16391</v>
      </c>
      <c r="N72" s="5" t="n">
        <v>13538</v>
      </c>
    </row>
    <row r="73" spans="1:18">
      <c r="A73" s="4" t="s">
        <v>969</v>
      </c>
      <c r="K73" s="5" t="n">
        <v>3435</v>
      </c>
      <c r="M73" s="5" t="n">
        <v>4485</v>
      </c>
      <c r="N73" s="5" t="n">
        <v>5305</v>
      </c>
    </row>
    <row r="74" spans="1:18">
      <c r="A74" s="4" t="s">
        <v>970</v>
      </c>
      <c r="K74" s="5" t="n">
        <v>-78</v>
      </c>
      <c r="M74" s="5" t="n">
        <v>-103</v>
      </c>
      <c r="N74" s="5" t="n">
        <v>-175</v>
      </c>
    </row>
    <row r="75" spans="1:18">
      <c r="A75" s="4" t="s">
        <v>971</v>
      </c>
      <c r="K75" s="6" t="n">
        <v>18990</v>
      </c>
      <c r="M75" s="6" t="n">
        <v>41791</v>
      </c>
      <c r="N75" s="6" t="n">
        <v>41406</v>
      </c>
    </row>
    <row r="76" spans="1:18">
      <c r="A76" s="3" t="s">
        <v>972</v>
      </c>
    </row>
    <row r="77" spans="1:18">
      <c r="A77" s="4" t="s">
        <v>973</v>
      </c>
      <c r="K77" s="4" t="s">
        <v>974</v>
      </c>
      <c r="M77" s="4" t="s">
        <v>974</v>
      </c>
      <c r="N77" s="4" t="s">
        <v>974</v>
      </c>
    </row>
    <row r="78" spans="1:18">
      <c r="A78" s="4" t="s">
        <v>975</v>
      </c>
      <c r="K78" s="4" t="s">
        <v>976</v>
      </c>
      <c r="M78" s="4" t="s">
        <v>976</v>
      </c>
      <c r="N78" s="4" t="s">
        <v>977</v>
      </c>
    </row>
    <row r="79" spans="1:18">
      <c r="A79" s="4" t="s">
        <v>970</v>
      </c>
      <c r="K79" s="4" t="s">
        <v>875</v>
      </c>
      <c r="M79" s="4" t="s">
        <v>978</v>
      </c>
      <c r="N79" s="4" t="s">
        <v>979</v>
      </c>
    </row>
    <row r="80" spans="1:18">
      <c r="A80" s="4" t="s">
        <v>980</v>
      </c>
      <c r="K80" s="4" t="s">
        <v>1031</v>
      </c>
      <c r="M80" s="4" t="s">
        <v>1031</v>
      </c>
      <c r="N80" s="4" t="s">
        <v>982</v>
      </c>
    </row>
    <row r="81" spans="1:18">
      <c r="A81" s="4" t="s">
        <v>983</v>
      </c>
      <c r="K81" s="4" t="s">
        <v>1032</v>
      </c>
      <c r="M81" s="4" t="s">
        <v>985</v>
      </c>
      <c r="N81" s="4" t="s">
        <v>984</v>
      </c>
    </row>
    <row r="82" spans="1:18">
      <c r="A82" s="4" t="s">
        <v>986</v>
      </c>
      <c r="K82" s="4" t="s">
        <v>979</v>
      </c>
      <c r="M82" s="4" t="s">
        <v>979</v>
      </c>
      <c r="N82" s="4" t="s">
        <v>978</v>
      </c>
    </row>
    <row r="83" spans="1:18">
      <c r="A83" s="4" t="s">
        <v>987</v>
      </c>
      <c r="K83" s="4" t="s">
        <v>1033</v>
      </c>
      <c r="M83" s="4" t="s">
        <v>875</v>
      </c>
      <c r="N83" s="4" t="s">
        <v>875</v>
      </c>
    </row>
    <row r="84" spans="1:18">
      <c r="A84" s="4" t="s">
        <v>989</v>
      </c>
      <c r="K84" s="4" t="s">
        <v>1034</v>
      </c>
      <c r="M84" s="4" t="s">
        <v>991</v>
      </c>
      <c r="N84" s="4" t="s">
        <v>875</v>
      </c>
    </row>
    <row r="85" spans="1:18">
      <c r="A85" s="4" t="s">
        <v>992</v>
      </c>
      <c r="K85" s="4" t="s">
        <v>1035</v>
      </c>
      <c r="M85" s="4" t="s">
        <v>1036</v>
      </c>
      <c r="N85" s="4" t="s">
        <v>995</v>
      </c>
    </row>
    <row r="86" spans="1:18">
      <c r="A86" s="3" t="s">
        <v>996</v>
      </c>
    </row>
    <row r="87" spans="1:18">
      <c r="A87" s="4" t="s">
        <v>997</v>
      </c>
      <c r="O87" s="5" t="n">
        <v>238544</v>
      </c>
      <c r="P87" s="5" t="n">
        <v>344630</v>
      </c>
    </row>
    <row r="88" spans="1:18">
      <c r="A88" s="4" t="s">
        <v>998</v>
      </c>
      <c r="O88" s="5" t="n">
        <v>0</v>
      </c>
      <c r="P88" s="5" t="n">
        <v>0</v>
      </c>
      <c r="Q88" s="4" t="s">
        <v>543</v>
      </c>
    </row>
    <row r="89" spans="1:18">
      <c r="A89" s="4" t="s">
        <v>999</v>
      </c>
      <c r="O89" s="5" t="n">
        <v>832</v>
      </c>
      <c r="P89" s="5" t="n">
        <v>1324</v>
      </c>
    </row>
    <row r="90" spans="1:18">
      <c r="A90" s="4" t="s">
        <v>1000</v>
      </c>
      <c r="O90" s="5" t="n">
        <v>42919</v>
      </c>
      <c r="P90" s="5" t="n">
        <v>63516</v>
      </c>
    </row>
    <row r="91" spans="1:18">
      <c r="A91" s="4" t="s">
        <v>1001</v>
      </c>
      <c r="O91" s="5" t="n">
        <v>11525</v>
      </c>
      <c r="P91" s="5" t="n">
        <v>20304</v>
      </c>
    </row>
    <row r="92" spans="1:18">
      <c r="A92" s="4" t="s">
        <v>1002</v>
      </c>
      <c r="O92" s="5" t="n">
        <v>6169</v>
      </c>
      <c r="P92" s="5" t="n">
        <v>8404</v>
      </c>
    </row>
    <row r="93" spans="1:18">
      <c r="A93" s="4" t="s">
        <v>1003</v>
      </c>
      <c r="O93" s="5" t="n">
        <v>9222</v>
      </c>
      <c r="P93" s="5" t="n">
        <v>16571</v>
      </c>
    </row>
    <row r="94" spans="1:18">
      <c r="A94" s="4" t="s">
        <v>1004</v>
      </c>
      <c r="O94" s="5" t="n">
        <v>309211</v>
      </c>
      <c r="P94" s="5" t="n">
        <v>454749</v>
      </c>
    </row>
    <row r="95" spans="1:18">
      <c r="A95" s="4" t="s">
        <v>998</v>
      </c>
      <c r="O95" s="5" t="n">
        <v>0</v>
      </c>
      <c r="P95" s="5" t="n">
        <v>0</v>
      </c>
    </row>
    <row r="96" spans="1:18">
      <c r="A96" s="4" t="s">
        <v>1005</v>
      </c>
      <c r="O96" s="5" t="n">
        <v>-15135</v>
      </c>
      <c r="P96" s="5" t="n">
        <v>-22410</v>
      </c>
    </row>
    <row r="97" spans="1:18">
      <c r="A97" s="4" t="s">
        <v>1000</v>
      </c>
      <c r="O97" s="5" t="n">
        <v>-32196</v>
      </c>
      <c r="P97" s="5" t="n">
        <v>-48860</v>
      </c>
    </row>
    <row r="98" spans="1:18">
      <c r="A98" s="4" t="s">
        <v>1006</v>
      </c>
      <c r="O98" s="5" t="n">
        <v>-36124</v>
      </c>
      <c r="P98" s="5" t="n">
        <v>-903</v>
      </c>
    </row>
    <row r="99" spans="1:18">
      <c r="A99" s="4" t="s">
        <v>1001</v>
      </c>
      <c r="O99" s="5" t="n">
        <v>-11525</v>
      </c>
      <c r="P99" s="5" t="n">
        <v>-20304</v>
      </c>
    </row>
    <row r="100" spans="1:18">
      <c r="A100" s="4" t="s">
        <v>1007</v>
      </c>
      <c r="O100" s="5" t="n">
        <v>-12831</v>
      </c>
      <c r="P100" s="5" t="n">
        <v>-19224</v>
      </c>
    </row>
    <row r="101" spans="1:18">
      <c r="A101" s="4" t="s">
        <v>1008</v>
      </c>
      <c r="O101" s="5" t="n">
        <v>-107811</v>
      </c>
      <c r="P101" s="5" t="n">
        <v>-111701</v>
      </c>
    </row>
    <row r="102" spans="1:18">
      <c r="A102" s="4" t="s">
        <v>1009</v>
      </c>
      <c r="O102" s="5" t="n">
        <v>86</v>
      </c>
      <c r="P102" s="5" t="n">
        <v>69</v>
      </c>
    </row>
    <row r="103" spans="1:18">
      <c r="A103" s="4" t="s">
        <v>1010</v>
      </c>
      <c r="O103" s="5" t="n">
        <v>-107725</v>
      </c>
      <c r="P103" s="5" t="n">
        <v>-111632</v>
      </c>
    </row>
    <row r="104" spans="1:18">
      <c r="A104" s="4" t="s">
        <v>94</v>
      </c>
      <c r="O104" s="5" t="n">
        <v>201486</v>
      </c>
      <c r="P104" s="5" t="n">
        <v>343117</v>
      </c>
    </row>
    <row r="105" spans="1:18">
      <c r="A105" s="3" t="s">
        <v>562</v>
      </c>
    </row>
    <row r="106" spans="1:18">
      <c r="A106" s="4" t="s">
        <v>998</v>
      </c>
      <c r="O106" s="5" t="n">
        <v>0</v>
      </c>
      <c r="P106" s="6" t="n">
        <v>0</v>
      </c>
    </row>
    <row r="107" spans="1:18">
      <c r="A107" s="3" t="s">
        <v>1011</v>
      </c>
    </row>
    <row r="108" spans="1:18">
      <c r="A108" s="4" t="s">
        <v>1012</v>
      </c>
      <c r="O108" s="5" t="n">
        <v>1400</v>
      </c>
    </row>
    <row r="109" spans="1:18">
      <c r="A109" s="4" t="s">
        <v>723</v>
      </c>
    </row>
    <row r="110" spans="1:18">
      <c r="A110" s="3" t="s">
        <v>562</v>
      </c>
    </row>
    <row r="111" spans="1:18">
      <c r="A111" s="4" t="s">
        <v>1027</v>
      </c>
      <c r="O111" s="5" t="n">
        <v>1400</v>
      </c>
    </row>
    <row r="112" spans="1:18">
      <c r="A112" s="4" t="s">
        <v>1028</v>
      </c>
      <c r="O112" s="5" t="n">
        <v>-155100</v>
      </c>
    </row>
    <row r="113" spans="1:18">
      <c r="A113" s="4" t="s">
        <v>563</v>
      </c>
      <c r="K113" s="6" t="n">
        <v>-21700</v>
      </c>
    </row>
    <row r="114" spans="1:18">
      <c r="A114" s="4" t="s">
        <v>1029</v>
      </c>
      <c r="O114" s="5" t="n">
        <v>-4300</v>
      </c>
    </row>
    <row r="115" spans="1:18">
      <c r="A115" s="4" t="s">
        <v>688</v>
      </c>
      <c r="O115" s="6" t="n">
        <v>130500</v>
      </c>
    </row>
    <row r="116" spans="1:18"/>
    <row r="117" spans="1:18">
      <c r="A117" s="4" t="s">
        <v>54</v>
      </c>
      <c r="B117" s="4" t="s">
        <v>59</v>
      </c>
    </row>
    <row r="118" spans="1:18">
      <c r="A118" s="4" t="s">
        <v>543</v>
      </c>
      <c r="B118" s="4" t="s">
        <v>1037</v>
      </c>
    </row>
  </sheetData>
  <mergeCells count="10">
    <mergeCell ref="A1:A2"/>
    <mergeCell ref="B1:J1"/>
    <mergeCell ref="K1:N1"/>
    <mergeCell ref="P1:Q1"/>
    <mergeCell ref="B2:C2"/>
    <mergeCell ref="K2:L2"/>
    <mergeCell ref="P2:Q2"/>
    <mergeCell ref="A116:R116"/>
    <mergeCell ref="B117:R117"/>
    <mergeCell ref="B118:R1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8</v>
      </c>
      <c r="C1" s="2" t="s">
        <v>1</v>
      </c>
    </row>
    <row r="2" spans="1:5">
      <c r="C2" s="2" t="s">
        <v>2</v>
      </c>
      <c r="D2" s="2" t="s">
        <v>35</v>
      </c>
      <c r="E2" s="2" t="s">
        <v>36</v>
      </c>
    </row>
    <row r="3" spans="1:5">
      <c r="A3" s="3" t="s">
        <v>1039</v>
      </c>
    </row>
    <row r="4" spans="1:5">
      <c r="A4" s="4" t="s">
        <v>1040</v>
      </c>
      <c r="C4" s="6" t="n">
        <v>3500</v>
      </c>
      <c r="D4" s="6" t="n">
        <v>3100</v>
      </c>
      <c r="E4" s="6" t="n">
        <v>2800</v>
      </c>
    </row>
    <row r="5" spans="1:5">
      <c r="A5" s="3" t="s">
        <v>1041</v>
      </c>
    </row>
    <row r="6" spans="1:5">
      <c r="A6" s="4" t="s">
        <v>1042</v>
      </c>
      <c r="C6" s="5" t="n">
        <v>355110</v>
      </c>
    </row>
    <row r="7" spans="1:5">
      <c r="A7" s="4" t="s">
        <v>1043</v>
      </c>
      <c r="C7" s="5" t="n">
        <v>410121</v>
      </c>
      <c r="D7" s="5" t="n">
        <v>355110</v>
      </c>
    </row>
    <row r="8" spans="1:5">
      <c r="A8" s="3" t="s">
        <v>1044</v>
      </c>
    </row>
    <row r="9" spans="1:5">
      <c r="A9" s="4" t="s">
        <v>1045</v>
      </c>
      <c r="C9" s="5" t="n">
        <v>7336</v>
      </c>
      <c r="D9" s="5" t="n">
        <v>2020</v>
      </c>
    </row>
    <row r="10" spans="1:5">
      <c r="A10" s="4" t="s">
        <v>1046</v>
      </c>
      <c r="C10" s="5" t="n">
        <v>-69088</v>
      </c>
      <c r="D10" s="5" t="n">
        <v>-74347</v>
      </c>
    </row>
    <row r="11" spans="1:5">
      <c r="A11" s="4" t="s">
        <v>1047</v>
      </c>
    </row>
    <row r="12" spans="1:5">
      <c r="A12" s="3" t="s">
        <v>1048</v>
      </c>
    </row>
    <row r="13" spans="1:5">
      <c r="A13" s="4" t="s">
        <v>1049</v>
      </c>
      <c r="C13" s="5" t="n">
        <v>349556</v>
      </c>
      <c r="D13" s="5" t="n">
        <v>332565</v>
      </c>
    </row>
    <row r="14" spans="1:5">
      <c r="A14" s="4" t="s">
        <v>1050</v>
      </c>
      <c r="C14" s="5" t="n">
        <v>5383</v>
      </c>
      <c r="D14" s="5" t="n">
        <v>5365</v>
      </c>
      <c r="E14" s="5" t="n">
        <v>7263</v>
      </c>
    </row>
    <row r="15" spans="1:5">
      <c r="A15" s="4" t="s">
        <v>1051</v>
      </c>
      <c r="C15" s="5" t="n">
        <v>12625</v>
      </c>
      <c r="D15" s="5" t="n">
        <v>12393</v>
      </c>
      <c r="E15" s="5" t="n">
        <v>13766</v>
      </c>
    </row>
    <row r="16" spans="1:5">
      <c r="A16" s="4" t="s">
        <v>1052</v>
      </c>
      <c r="C16" s="5" t="n">
        <v>0</v>
      </c>
      <c r="D16" s="5" t="n">
        <v>0</v>
      </c>
    </row>
    <row r="17" spans="1:5">
      <c r="A17" s="4" t="s">
        <v>1053</v>
      </c>
      <c r="B17" s="4" t="s">
        <v>54</v>
      </c>
      <c r="C17" s="5" t="n">
        <v>37689</v>
      </c>
      <c r="D17" s="5" t="n">
        <v>11412</v>
      </c>
    </row>
    <row r="18" spans="1:5">
      <c r="A18" s="4" t="s">
        <v>1054</v>
      </c>
      <c r="C18" s="5" t="n">
        <v>-13984</v>
      </c>
      <c r="D18" s="5" t="n">
        <v>-12179</v>
      </c>
    </row>
    <row r="19" spans="1:5">
      <c r="A19" s="4" t="s">
        <v>1055</v>
      </c>
      <c r="C19" s="5" t="n">
        <v>0</v>
      </c>
      <c r="D19" s="5" t="n">
        <v>0</v>
      </c>
    </row>
    <row r="20" spans="1:5">
      <c r="A20" s="4" t="s">
        <v>1056</v>
      </c>
      <c r="C20" s="5" t="n">
        <v>391269</v>
      </c>
      <c r="D20" s="5" t="n">
        <v>349556</v>
      </c>
      <c r="E20" s="5" t="n">
        <v>332565</v>
      </c>
    </row>
    <row r="21" spans="1:5">
      <c r="A21" s="3" t="s">
        <v>1041</v>
      </c>
    </row>
    <row r="22" spans="1:5">
      <c r="A22" s="4" t="s">
        <v>1042</v>
      </c>
      <c r="C22" s="5" t="n">
        <v>311933</v>
      </c>
      <c r="D22" s="5" t="n">
        <v>290716</v>
      </c>
    </row>
    <row r="23" spans="1:5">
      <c r="A23" s="4" t="s">
        <v>1057</v>
      </c>
      <c r="C23" s="5" t="n">
        <v>56987</v>
      </c>
      <c r="D23" s="5" t="n">
        <v>24181</v>
      </c>
    </row>
    <row r="24" spans="1:5">
      <c r="A24" s="4" t="s">
        <v>1058</v>
      </c>
      <c r="C24" s="5" t="n">
        <v>6715</v>
      </c>
      <c r="D24" s="5" t="n">
        <v>9215</v>
      </c>
    </row>
    <row r="25" spans="1:5">
      <c r="A25" s="4" t="s">
        <v>1052</v>
      </c>
      <c r="C25" s="5" t="n">
        <v>0</v>
      </c>
      <c r="D25" s="5" t="n">
        <v>0</v>
      </c>
    </row>
    <row r="26" spans="1:5">
      <c r="A26" s="4" t="s">
        <v>1054</v>
      </c>
      <c r="C26" s="5" t="n">
        <v>-13984</v>
      </c>
      <c r="D26" s="5" t="n">
        <v>-12179</v>
      </c>
    </row>
    <row r="27" spans="1:5">
      <c r="A27" s="4" t="s">
        <v>1043</v>
      </c>
      <c r="C27" s="5" t="n">
        <v>361651</v>
      </c>
      <c r="D27" s="5" t="n">
        <v>311933</v>
      </c>
      <c r="E27" s="5" t="n">
        <v>290716</v>
      </c>
    </row>
    <row r="28" spans="1:5">
      <c r="A28" s="4" t="s">
        <v>1059</v>
      </c>
      <c r="C28" s="5" t="n">
        <v>-29618</v>
      </c>
      <c r="D28" s="5" t="n">
        <v>-37623</v>
      </c>
    </row>
    <row r="29" spans="1:5">
      <c r="A29" s="4" t="s">
        <v>1060</v>
      </c>
      <c r="C29" s="5" t="n">
        <v>356000</v>
      </c>
      <c r="D29" s="5" t="n">
        <v>319900</v>
      </c>
    </row>
    <row r="30" spans="1:5">
      <c r="A30" s="3" t="s">
        <v>1044</v>
      </c>
    </row>
    <row r="31" spans="1:5">
      <c r="A31" s="4" t="s">
        <v>1045</v>
      </c>
      <c r="C31" s="5" t="n">
        <v>7336</v>
      </c>
      <c r="D31" s="5" t="n">
        <v>2020</v>
      </c>
    </row>
    <row r="32" spans="1:5">
      <c r="A32" s="4" t="s">
        <v>1061</v>
      </c>
      <c r="C32" s="5" t="n">
        <v>-1726</v>
      </c>
      <c r="D32" s="5" t="n">
        <v>-972</v>
      </c>
    </row>
    <row r="33" spans="1:5">
      <c r="A33" s="4" t="s">
        <v>1046</v>
      </c>
      <c r="C33" s="5" t="n">
        <v>-35228</v>
      </c>
      <c r="D33" s="5" t="n">
        <v>-38671</v>
      </c>
    </row>
    <row r="34" spans="1:5">
      <c r="A34" s="4" t="s">
        <v>1062</v>
      </c>
      <c r="C34" s="5" t="n">
        <v>-29618</v>
      </c>
      <c r="D34" s="5" t="n">
        <v>-37623</v>
      </c>
    </row>
    <row r="35" spans="1:5">
      <c r="A35" s="3" t="s">
        <v>1063</v>
      </c>
    </row>
    <row r="36" spans="1:5">
      <c r="A36" s="4" t="s">
        <v>1064</v>
      </c>
      <c r="C36" s="5" t="n">
        <v>81969</v>
      </c>
      <c r="D36" s="5" t="n">
        <v>84656</v>
      </c>
    </row>
    <row r="37" spans="1:5">
      <c r="A37" s="4" t="s">
        <v>1065</v>
      </c>
      <c r="C37" s="5" t="n">
        <v>-429</v>
      </c>
      <c r="D37" s="5" t="n">
        <v>-446</v>
      </c>
    </row>
    <row r="38" spans="1:5">
      <c r="A38" s="4" t="s">
        <v>1066</v>
      </c>
      <c r="C38" s="5" t="n">
        <v>0</v>
      </c>
      <c r="D38" s="5" t="n">
        <v>0</v>
      </c>
    </row>
    <row r="39" spans="1:5">
      <c r="A39" s="4" t="s">
        <v>206</v>
      </c>
      <c r="C39" s="5" t="n">
        <v>81540</v>
      </c>
      <c r="D39" s="5" t="n">
        <v>84210</v>
      </c>
    </row>
    <row r="40" spans="1:5">
      <c r="A40" s="3" t="s">
        <v>1067</v>
      </c>
    </row>
    <row r="41" spans="1:5">
      <c r="A41" s="4" t="s">
        <v>1068</v>
      </c>
      <c r="C41" s="5" t="n">
        <v>36954</v>
      </c>
      <c r="D41" s="5" t="n">
        <v>227739</v>
      </c>
    </row>
    <row r="42" spans="1:5">
      <c r="A42" s="4" t="s">
        <v>1069</v>
      </c>
      <c r="C42" s="5" t="n">
        <v>0</v>
      </c>
      <c r="D42" s="5" t="n">
        <v>188096</v>
      </c>
    </row>
    <row r="43" spans="1:5">
      <c r="A43" s="3" t="s">
        <v>1070</v>
      </c>
    </row>
    <row r="44" spans="1:5">
      <c r="A44" s="4" t="s">
        <v>1071</v>
      </c>
      <c r="C44" s="5" t="n">
        <v>32813</v>
      </c>
      <c r="D44" s="5" t="n">
        <v>26927</v>
      </c>
    </row>
    <row r="45" spans="1:5">
      <c r="A45" s="4" t="s">
        <v>1072</v>
      </c>
      <c r="C45" s="5" t="n">
        <v>0</v>
      </c>
      <c r="D45" s="5" t="n">
        <v>0</v>
      </c>
    </row>
    <row r="46" spans="1:5">
      <c r="A46" s="4" t="s">
        <v>1073</v>
      </c>
    </row>
    <row r="47" spans="1:5">
      <c r="A47" s="3" t="s">
        <v>1048</v>
      </c>
    </row>
    <row r="48" spans="1:5">
      <c r="A48" s="4" t="s">
        <v>1049</v>
      </c>
      <c r="C48" s="5" t="n">
        <v>78842</v>
      </c>
      <c r="D48" s="5" t="n">
        <v>74935</v>
      </c>
    </row>
    <row r="49" spans="1:5">
      <c r="A49" s="4" t="s">
        <v>1050</v>
      </c>
      <c r="C49" s="5" t="n">
        <v>1231</v>
      </c>
      <c r="D49" s="5" t="n">
        <v>1271</v>
      </c>
      <c r="E49" s="5" t="n">
        <v>1559</v>
      </c>
    </row>
    <row r="50" spans="1:5">
      <c r="A50" s="4" t="s">
        <v>1051</v>
      </c>
      <c r="C50" s="5" t="n">
        <v>2666</v>
      </c>
      <c r="D50" s="5" t="n">
        <v>2681</v>
      </c>
      <c r="E50" s="5" t="n">
        <v>3075</v>
      </c>
    </row>
    <row r="51" spans="1:5">
      <c r="A51" s="4" t="s">
        <v>1052</v>
      </c>
      <c r="C51" s="5" t="n">
        <v>894</v>
      </c>
      <c r="D51" s="5" t="n">
        <v>767</v>
      </c>
    </row>
    <row r="52" spans="1:5">
      <c r="A52" s="4" t="s">
        <v>1053</v>
      </c>
      <c r="B52" s="4" t="s">
        <v>54</v>
      </c>
      <c r="C52" s="5" t="n">
        <v>2749</v>
      </c>
      <c r="D52" s="5" t="n">
        <v>2638</v>
      </c>
    </row>
    <row r="53" spans="1:5">
      <c r="A53" s="4" t="s">
        <v>1054</v>
      </c>
      <c r="C53" s="5" t="n">
        <v>-4262</v>
      </c>
      <c r="D53" s="5" t="n">
        <v>-3637</v>
      </c>
    </row>
    <row r="54" spans="1:5">
      <c r="A54" s="4" t="s">
        <v>1055</v>
      </c>
      <c r="B54" s="4" t="s">
        <v>543</v>
      </c>
      <c r="C54" s="5" t="n">
        <v>170</v>
      </c>
      <c r="D54" s="5" t="n">
        <v>187</v>
      </c>
    </row>
    <row r="55" spans="1:5">
      <c r="A55" s="4" t="s">
        <v>1056</v>
      </c>
      <c r="C55" s="5" t="n">
        <v>82290</v>
      </c>
      <c r="D55" s="5" t="n">
        <v>78842</v>
      </c>
      <c r="E55" s="5" t="n">
        <v>74935</v>
      </c>
    </row>
    <row r="56" spans="1:5">
      <c r="A56" s="3" t="s">
        <v>1041</v>
      </c>
    </row>
    <row r="57" spans="1:5">
      <c r="A57" s="4" t="s">
        <v>1042</v>
      </c>
      <c r="C57" s="5" t="n">
        <v>43177</v>
      </c>
      <c r="D57" s="5" t="n">
        <v>40170</v>
      </c>
    </row>
    <row r="58" spans="1:5">
      <c r="A58" s="4" t="s">
        <v>1057</v>
      </c>
      <c r="C58" s="5" t="n">
        <v>7104</v>
      </c>
      <c r="D58" s="5" t="n">
        <v>3236</v>
      </c>
    </row>
    <row r="59" spans="1:5">
      <c r="A59" s="4" t="s">
        <v>1058</v>
      </c>
      <c r="C59" s="5" t="n">
        <v>1557</v>
      </c>
      <c r="D59" s="5" t="n">
        <v>2641</v>
      </c>
    </row>
    <row r="60" spans="1:5">
      <c r="A60" s="4" t="s">
        <v>1052</v>
      </c>
      <c r="C60" s="5" t="n">
        <v>894</v>
      </c>
      <c r="D60" s="5" t="n">
        <v>767</v>
      </c>
    </row>
    <row r="61" spans="1:5">
      <c r="A61" s="4" t="s">
        <v>1054</v>
      </c>
      <c r="C61" s="5" t="n">
        <v>-4262</v>
      </c>
      <c r="D61" s="5" t="n">
        <v>-3637</v>
      </c>
    </row>
    <row r="62" spans="1:5">
      <c r="A62" s="4" t="s">
        <v>1043</v>
      </c>
      <c r="C62" s="5" t="n">
        <v>48470</v>
      </c>
      <c r="D62" s="5" t="n">
        <v>43177</v>
      </c>
      <c r="E62" s="6" t="n">
        <v>40170</v>
      </c>
    </row>
    <row r="63" spans="1:5">
      <c r="A63" s="4" t="s">
        <v>1059</v>
      </c>
      <c r="C63" s="5" t="n">
        <v>-33820</v>
      </c>
      <c r="D63" s="5" t="n">
        <v>-35665</v>
      </c>
    </row>
    <row r="64" spans="1:5">
      <c r="A64" s="4" t="s">
        <v>1074</v>
      </c>
      <c r="C64" s="5" t="n">
        <v>200</v>
      </c>
      <c r="D64" s="5" t="n">
        <v>200</v>
      </c>
    </row>
    <row r="65" spans="1:5">
      <c r="A65" s="3" t="s">
        <v>1044</v>
      </c>
    </row>
    <row r="66" spans="1:5">
      <c r="A66" s="4" t="s">
        <v>1045</v>
      </c>
      <c r="C66" s="5" t="n">
        <v>0</v>
      </c>
      <c r="D66" s="5" t="n">
        <v>0</v>
      </c>
    </row>
    <row r="67" spans="1:5">
      <c r="A67" s="4" t="s">
        <v>1061</v>
      </c>
      <c r="C67" s="5" t="n">
        <v>0</v>
      </c>
      <c r="D67" s="5" t="n">
        <v>0</v>
      </c>
    </row>
    <row r="68" spans="1:5">
      <c r="A68" s="4" t="s">
        <v>1046</v>
      </c>
      <c r="C68" s="5" t="n">
        <v>-33820</v>
      </c>
      <c r="D68" s="5" t="n">
        <v>-35665</v>
      </c>
    </row>
    <row r="69" spans="1:5">
      <c r="A69" s="4" t="s">
        <v>1062</v>
      </c>
      <c r="C69" s="5" t="n">
        <v>-33820</v>
      </c>
      <c r="D69" s="5" t="n">
        <v>-35665</v>
      </c>
    </row>
    <row r="70" spans="1:5">
      <c r="A70" s="3" t="s">
        <v>1063</v>
      </c>
    </row>
    <row r="71" spans="1:5">
      <c r="A71" s="4" t="s">
        <v>1064</v>
      </c>
      <c r="C71" s="5" t="n">
        <v>12600</v>
      </c>
      <c r="D71" s="5" t="n">
        <v>14728</v>
      </c>
    </row>
    <row r="72" spans="1:5">
      <c r="A72" s="4" t="s">
        <v>1065</v>
      </c>
      <c r="C72" s="5" t="n">
        <v>-9821</v>
      </c>
      <c r="D72" s="5" t="n">
        <v>-12489</v>
      </c>
    </row>
    <row r="73" spans="1:5">
      <c r="A73" s="4" t="s">
        <v>1066</v>
      </c>
      <c r="C73" s="5" t="n">
        <v>23</v>
      </c>
      <c r="D73" s="5" t="n">
        <v>26</v>
      </c>
    </row>
    <row r="74" spans="1:5">
      <c r="A74" s="4" t="s">
        <v>206</v>
      </c>
      <c r="C74" s="6" t="n">
        <v>2802</v>
      </c>
      <c r="D74" s="6" t="n">
        <v>2265</v>
      </c>
    </row>
    <row r="75" spans="1:5"/>
    <row r="76" spans="1:5">
      <c r="A76" s="4" t="s">
        <v>54</v>
      </c>
      <c r="B76" s="4" t="s">
        <v>1075</v>
      </c>
    </row>
    <row r="77" spans="1:5">
      <c r="A77" s="4" t="s">
        <v>543</v>
      </c>
      <c r="B77" s="4" t="s">
        <v>1076</v>
      </c>
    </row>
  </sheetData>
  <mergeCells count="5">
    <mergeCell ref="A1:B2"/>
    <mergeCell ref="C1:E1"/>
    <mergeCell ref="A75:D75"/>
    <mergeCell ref="B76:D76"/>
    <mergeCell ref="B77:D7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5</v>
      </c>
      <c r="D2" s="2" t="s">
        <v>36</v>
      </c>
    </row>
    <row r="3" spans="1:4">
      <c r="A3" s="4" t="s">
        <v>1047</v>
      </c>
    </row>
    <row r="4" spans="1:4">
      <c r="A4" s="3" t="s">
        <v>1078</v>
      </c>
    </row>
    <row r="5" spans="1:4">
      <c r="A5" s="4" t="s">
        <v>1050</v>
      </c>
      <c r="B5" s="6" t="n">
        <v>5383</v>
      </c>
      <c r="C5" s="6" t="n">
        <v>5365</v>
      </c>
      <c r="D5" s="6" t="n">
        <v>7263</v>
      </c>
    </row>
    <row r="6" spans="1:4">
      <c r="A6" s="4" t="s">
        <v>1051</v>
      </c>
      <c r="B6" s="5" t="n">
        <v>12625</v>
      </c>
      <c r="C6" s="5" t="n">
        <v>12393</v>
      </c>
      <c r="D6" s="5" t="n">
        <v>13766</v>
      </c>
    </row>
    <row r="7" spans="1:4">
      <c r="A7" s="4" t="s">
        <v>1079</v>
      </c>
      <c r="B7" s="5" t="n">
        <v>-22963</v>
      </c>
      <c r="C7" s="5" t="n">
        <v>-22365</v>
      </c>
      <c r="D7" s="5" t="n">
        <v>-22682</v>
      </c>
    </row>
    <row r="8" spans="1:4">
      <c r="A8" s="3" t="s">
        <v>1080</v>
      </c>
    </row>
    <row r="9" spans="1:4">
      <c r="A9" s="4" t="s">
        <v>1066</v>
      </c>
      <c r="B9" s="5" t="n">
        <v>0</v>
      </c>
      <c r="C9" s="5" t="n">
        <v>0</v>
      </c>
      <c r="D9" s="5" t="n">
        <v>0</v>
      </c>
    </row>
    <row r="10" spans="1:4">
      <c r="A10" s="4" t="s">
        <v>1065</v>
      </c>
      <c r="B10" s="5" t="n">
        <v>-17</v>
      </c>
      <c r="C10" s="5" t="n">
        <v>10</v>
      </c>
      <c r="D10" s="5" t="n">
        <v>23</v>
      </c>
    </row>
    <row r="11" spans="1:4">
      <c r="A11" s="4" t="s">
        <v>1081</v>
      </c>
      <c r="B11" s="5" t="n">
        <v>6352</v>
      </c>
      <c r="C11" s="5" t="n">
        <v>5600</v>
      </c>
      <c r="D11" s="5" t="n">
        <v>5395</v>
      </c>
    </row>
    <row r="12" spans="1:4">
      <c r="A12" s="4" t="s">
        <v>1082</v>
      </c>
      <c r="B12" s="5" t="n">
        <v>1380</v>
      </c>
      <c r="C12" s="5" t="n">
        <v>1003</v>
      </c>
      <c r="D12" s="5" t="n">
        <v>3765</v>
      </c>
    </row>
    <row r="13" spans="1:4">
      <c r="A13" s="4" t="s">
        <v>1073</v>
      </c>
    </row>
    <row r="14" spans="1:4">
      <c r="A14" s="3" t="s">
        <v>1078</v>
      </c>
    </row>
    <row r="15" spans="1:4">
      <c r="A15" s="4" t="s">
        <v>1050</v>
      </c>
      <c r="B15" s="5" t="n">
        <v>1231</v>
      </c>
      <c r="C15" s="5" t="n">
        <v>1271</v>
      </c>
      <c r="D15" s="5" t="n">
        <v>1559</v>
      </c>
    </row>
    <row r="16" spans="1:4">
      <c r="A16" s="4" t="s">
        <v>1051</v>
      </c>
      <c r="B16" s="5" t="n">
        <v>2666</v>
      </c>
      <c r="C16" s="5" t="n">
        <v>2681</v>
      </c>
      <c r="D16" s="5" t="n">
        <v>3075</v>
      </c>
    </row>
    <row r="17" spans="1:4">
      <c r="A17" s="4" t="s">
        <v>1079</v>
      </c>
      <c r="B17" s="5" t="n">
        <v>-2887</v>
      </c>
      <c r="C17" s="5" t="n">
        <v>-2829</v>
      </c>
      <c r="D17" s="5" t="n">
        <v>-2812</v>
      </c>
    </row>
    <row r="18" spans="1:4">
      <c r="A18" s="3" t="s">
        <v>1080</v>
      </c>
    </row>
    <row r="19" spans="1:4">
      <c r="A19" s="4" t="s">
        <v>1066</v>
      </c>
      <c r="B19" s="5" t="n">
        <v>3</v>
      </c>
      <c r="C19" s="5" t="n">
        <v>3</v>
      </c>
      <c r="D19" s="5" t="n">
        <v>3</v>
      </c>
    </row>
    <row r="20" spans="1:4">
      <c r="A20" s="4" t="s">
        <v>1065</v>
      </c>
      <c r="B20" s="5" t="n">
        <v>-2669</v>
      </c>
      <c r="C20" s="5" t="n">
        <v>-2669</v>
      </c>
      <c r="D20" s="5" t="n">
        <v>-2669</v>
      </c>
    </row>
    <row r="21" spans="1:4">
      <c r="A21" s="4" t="s">
        <v>1081</v>
      </c>
      <c r="B21" s="5" t="n">
        <v>660</v>
      </c>
      <c r="C21" s="5" t="n">
        <v>589</v>
      </c>
      <c r="D21" s="5" t="n">
        <v>953</v>
      </c>
    </row>
    <row r="22" spans="1:4">
      <c r="A22" s="4" t="s">
        <v>1082</v>
      </c>
      <c r="B22" s="6" t="n">
        <v>-996</v>
      </c>
      <c r="C22" s="6" t="n">
        <v>-954</v>
      </c>
      <c r="D22" s="6" t="n">
        <v>1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5</v>
      </c>
      <c r="D2" s="2" t="s">
        <v>36</v>
      </c>
    </row>
    <row r="3" spans="1:4">
      <c r="A3" s="4" t="s">
        <v>1047</v>
      </c>
    </row>
    <row r="4" spans="1:4">
      <c r="A4" s="3" t="s">
        <v>1084</v>
      </c>
    </row>
    <row r="5" spans="1:4">
      <c r="A5" s="4" t="s">
        <v>1085</v>
      </c>
      <c r="B5" s="4" t="s">
        <v>1086</v>
      </c>
      <c r="C5" s="4" t="s">
        <v>1087</v>
      </c>
    </row>
    <row r="6" spans="1:4">
      <c r="A6" s="4" t="s">
        <v>1088</v>
      </c>
      <c r="B6" s="4" t="s">
        <v>1089</v>
      </c>
      <c r="C6" s="4" t="s">
        <v>1090</v>
      </c>
    </row>
    <row r="7" spans="1:4">
      <c r="A7" s="3" t="s">
        <v>1091</v>
      </c>
    </row>
    <row r="8" spans="1:4">
      <c r="A8" s="4" t="s">
        <v>1085</v>
      </c>
      <c r="B8" s="4" t="s">
        <v>1092</v>
      </c>
      <c r="C8" s="4" t="s">
        <v>1093</v>
      </c>
      <c r="D8" s="4" t="s">
        <v>1094</v>
      </c>
    </row>
    <row r="9" spans="1:4">
      <c r="A9" s="4" t="s">
        <v>1095</v>
      </c>
      <c r="B9" s="4" t="s">
        <v>1096</v>
      </c>
      <c r="C9" s="4" t="s">
        <v>1097</v>
      </c>
      <c r="D9" s="4" t="s">
        <v>1098</v>
      </c>
    </row>
    <row r="10" spans="1:4">
      <c r="A10" s="4" t="s">
        <v>1088</v>
      </c>
      <c r="B10" s="4" t="s">
        <v>809</v>
      </c>
      <c r="C10" s="4" t="s">
        <v>809</v>
      </c>
      <c r="D10" s="4" t="s">
        <v>1099</v>
      </c>
    </row>
    <row r="11" spans="1:4">
      <c r="A11" s="4" t="s">
        <v>1073</v>
      </c>
    </row>
    <row r="12" spans="1:4">
      <c r="A12" s="3" t="s">
        <v>1084</v>
      </c>
    </row>
    <row r="13" spans="1:4">
      <c r="A13" s="4" t="s">
        <v>1085</v>
      </c>
      <c r="B13" s="4" t="s">
        <v>1100</v>
      </c>
      <c r="C13" s="4" t="s">
        <v>1094</v>
      </c>
    </row>
    <row r="14" spans="1:4">
      <c r="A14" s="3" t="s">
        <v>1101</v>
      </c>
    </row>
    <row r="15" spans="1:4">
      <c r="A15" s="4" t="s">
        <v>1102</v>
      </c>
      <c r="B15" s="4" t="s">
        <v>1103</v>
      </c>
      <c r="C15" s="4" t="s">
        <v>1104</v>
      </c>
    </row>
    <row r="16" spans="1:4">
      <c r="A16" s="4" t="s">
        <v>1105</v>
      </c>
      <c r="B16" s="4" t="s">
        <v>1106</v>
      </c>
      <c r="C16" s="4" t="s">
        <v>1106</v>
      </c>
    </row>
    <row r="17" spans="1:4">
      <c r="A17" s="4" t="s">
        <v>1107</v>
      </c>
      <c r="B17" s="5" t="n">
        <v>2022</v>
      </c>
      <c r="C17" s="5" t="n">
        <v>2022</v>
      </c>
    </row>
    <row r="18" spans="1:4">
      <c r="A18" s="3" t="s">
        <v>1091</v>
      </c>
    </row>
    <row r="19" spans="1:4">
      <c r="A19" s="4" t="s">
        <v>1085</v>
      </c>
      <c r="B19" s="4" t="s">
        <v>1108</v>
      </c>
      <c r="C19" s="4" t="s">
        <v>1109</v>
      </c>
      <c r="D19" s="4" t="s">
        <v>1110</v>
      </c>
    </row>
    <row r="20" spans="1:4">
      <c r="A20" s="4" t="s">
        <v>1095</v>
      </c>
      <c r="B20" s="4" t="s">
        <v>1111</v>
      </c>
      <c r="C20" s="4" t="s">
        <v>1112</v>
      </c>
      <c r="D20" s="4" t="s">
        <v>1113</v>
      </c>
    </row>
    <row r="21" spans="1:4">
      <c r="A21" s="3" t="s">
        <v>1114</v>
      </c>
    </row>
    <row r="22" spans="1:4">
      <c r="A22" s="4" t="s">
        <v>1115</v>
      </c>
      <c r="B22" s="6" t="n">
        <v>740</v>
      </c>
    </row>
    <row r="23" spans="1:4">
      <c r="A23" s="4" t="s">
        <v>1116</v>
      </c>
      <c r="B23" s="5" t="n">
        <v>-1076</v>
      </c>
    </row>
    <row r="24" spans="1:4">
      <c r="A24" s="4" t="s">
        <v>1117</v>
      </c>
      <c r="B24" s="5" t="n">
        <v>19</v>
      </c>
    </row>
    <row r="25" spans="1:4">
      <c r="A25" s="4" t="s">
        <v>1118</v>
      </c>
      <c r="B25" s="6" t="n">
        <v>-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80"/>
    <col customWidth="1" max="3" min="3" width="34"/>
    <col customWidth="1" max="4" min="4" width="21"/>
    <col customWidth="1" max="5" min="5" width="21"/>
  </cols>
  <sheetData>
    <row r="1" spans="1:5">
      <c r="A1" s="1" t="s">
        <v>1119</v>
      </c>
      <c r="C1" s="2" t="s">
        <v>1</v>
      </c>
    </row>
    <row r="2" spans="1:5">
      <c r="C2" s="2" t="s">
        <v>1120</v>
      </c>
      <c r="D2" s="2" t="s">
        <v>656</v>
      </c>
      <c r="E2" s="2" t="s">
        <v>657</v>
      </c>
    </row>
    <row r="3" spans="1:5">
      <c r="A3" s="3" t="s">
        <v>1121</v>
      </c>
    </row>
    <row r="4" spans="1:5">
      <c r="A4" s="4" t="s">
        <v>1122</v>
      </c>
      <c r="C4" s="6" t="n">
        <v>410121</v>
      </c>
      <c r="D4" s="6" t="n">
        <v>355110</v>
      </c>
    </row>
    <row r="5" spans="1:5">
      <c r="A5" s="4" t="s">
        <v>1047</v>
      </c>
    </row>
    <row r="6" spans="1:5">
      <c r="A6" s="3" t="s">
        <v>1123</v>
      </c>
    </row>
    <row r="7" spans="1:5">
      <c r="A7" s="4" t="s">
        <v>1124</v>
      </c>
      <c r="C7" s="4" t="s">
        <v>536</v>
      </c>
    </row>
    <row r="8" spans="1:5">
      <c r="A8" s="4" t="s">
        <v>1125</v>
      </c>
      <c r="C8" s="4" t="s">
        <v>536</v>
      </c>
      <c r="D8" s="4" t="s">
        <v>536</v>
      </c>
    </row>
    <row r="9" spans="1:5">
      <c r="A9" s="3" t="s">
        <v>1121</v>
      </c>
    </row>
    <row r="10" spans="1:5">
      <c r="A10" s="4" t="s">
        <v>1122</v>
      </c>
      <c r="C10" s="6" t="n">
        <v>361651</v>
      </c>
      <c r="D10" s="6" t="n">
        <v>311933</v>
      </c>
      <c r="E10" s="6" t="n">
        <v>290716</v>
      </c>
    </row>
    <row r="11" spans="1:5">
      <c r="A11" s="4" t="s">
        <v>1126</v>
      </c>
    </row>
    <row r="12" spans="1:5">
      <c r="A12" s="3" t="s">
        <v>1127</v>
      </c>
    </row>
    <row r="13" spans="1:5">
      <c r="A13" s="4" t="s">
        <v>1128</v>
      </c>
      <c r="C13" s="4" t="s">
        <v>1129</v>
      </c>
    </row>
    <row r="14" spans="1:5">
      <c r="A14" s="4" t="s">
        <v>1130</v>
      </c>
      <c r="C14" s="5" t="n">
        <v>0</v>
      </c>
    </row>
    <row r="15" spans="1:5">
      <c r="A15" s="4" t="s">
        <v>1131</v>
      </c>
    </row>
    <row r="16" spans="1:5">
      <c r="A16" s="3" t="s">
        <v>1123</v>
      </c>
    </row>
    <row r="17" spans="1:5">
      <c r="A17" s="4" t="s">
        <v>1124</v>
      </c>
      <c r="B17" s="4" t="s">
        <v>54</v>
      </c>
      <c r="C17" s="4" t="s">
        <v>1132</v>
      </c>
    </row>
    <row r="18" spans="1:5">
      <c r="A18" s="4" t="s">
        <v>1125</v>
      </c>
      <c r="C18" s="4" t="s">
        <v>1133</v>
      </c>
      <c r="D18" s="4" t="s">
        <v>1133</v>
      </c>
    </row>
    <row r="19" spans="1:5">
      <c r="A19" s="4" t="s">
        <v>1134</v>
      </c>
    </row>
    <row r="20" spans="1:5">
      <c r="A20" s="3" t="s">
        <v>1123</v>
      </c>
    </row>
    <row r="21" spans="1:5">
      <c r="A21" s="4" t="s">
        <v>1124</v>
      </c>
      <c r="C21" s="4" t="s">
        <v>1135</v>
      </c>
    </row>
    <row r="22" spans="1:5">
      <c r="A22" s="4" t="s">
        <v>1136</v>
      </c>
    </row>
    <row r="23" spans="1:5">
      <c r="A23" s="3" t="s">
        <v>1123</v>
      </c>
    </row>
    <row r="24" spans="1:5">
      <c r="A24" s="4" t="s">
        <v>1124</v>
      </c>
      <c r="C24" s="4" t="s">
        <v>1137</v>
      </c>
    </row>
    <row r="25" spans="1:5">
      <c r="A25" s="4" t="s">
        <v>1138</v>
      </c>
    </row>
    <row r="26" spans="1:5">
      <c r="A26" s="3" t="s">
        <v>1123</v>
      </c>
    </row>
    <row r="27" spans="1:5">
      <c r="A27" s="4" t="s">
        <v>1124</v>
      </c>
      <c r="C27" s="4" t="s">
        <v>762</v>
      </c>
    </row>
    <row r="28" spans="1:5">
      <c r="A28" s="4" t="s">
        <v>1125</v>
      </c>
      <c r="C28" s="4" t="s">
        <v>664</v>
      </c>
      <c r="D28" s="4" t="s">
        <v>1139</v>
      </c>
    </row>
    <row r="29" spans="1:5">
      <c r="A29" s="4" t="s">
        <v>1140</v>
      </c>
    </row>
    <row r="30" spans="1:5">
      <c r="A30" s="3" t="s">
        <v>1123</v>
      </c>
    </row>
    <row r="31" spans="1:5">
      <c r="A31" s="4" t="s">
        <v>1124</v>
      </c>
      <c r="C31" s="4" t="s">
        <v>939</v>
      </c>
    </row>
    <row r="32" spans="1:5">
      <c r="A32" s="4" t="s">
        <v>1125</v>
      </c>
      <c r="C32" s="4" t="s">
        <v>1103</v>
      </c>
      <c r="D32" s="4" t="s">
        <v>1141</v>
      </c>
    </row>
    <row r="33" spans="1:5">
      <c r="A33" s="4" t="s">
        <v>1073</v>
      </c>
    </row>
    <row r="34" spans="1:5">
      <c r="A34" s="3" t="s">
        <v>1121</v>
      </c>
    </row>
    <row r="35" spans="1:5">
      <c r="A35" s="4" t="s">
        <v>1122</v>
      </c>
      <c r="C35" s="6" t="n">
        <v>48470</v>
      </c>
      <c r="D35" s="6" t="n">
        <v>43177</v>
      </c>
      <c r="E35" s="6" t="n">
        <v>40170</v>
      </c>
    </row>
    <row r="36" spans="1:5">
      <c r="A36" s="4" t="s">
        <v>1142</v>
      </c>
    </row>
    <row r="37" spans="1:5">
      <c r="A37" s="3" t="s">
        <v>1127</v>
      </c>
    </row>
    <row r="38" spans="1:5">
      <c r="A38" s="4" t="s">
        <v>1128</v>
      </c>
      <c r="C38" s="4" t="s">
        <v>1129</v>
      </c>
    </row>
    <row r="39" spans="1:5">
      <c r="A39" s="4" t="s">
        <v>1130</v>
      </c>
      <c r="C39" s="5" t="n">
        <v>0</v>
      </c>
    </row>
    <row r="40" spans="1:5">
      <c r="A40" s="4" t="s">
        <v>1143</v>
      </c>
    </row>
    <row r="41" spans="1:5">
      <c r="A41" s="3" t="s">
        <v>1121</v>
      </c>
    </row>
    <row r="42" spans="1:5">
      <c r="A42" s="4" t="s">
        <v>1122</v>
      </c>
      <c r="C42" s="6" t="n">
        <v>43100</v>
      </c>
      <c r="D42" s="6" t="n">
        <v>37000</v>
      </c>
    </row>
    <row r="43" spans="1:5"/>
    <row r="44" spans="1:5">
      <c r="A44" s="4" t="s">
        <v>54</v>
      </c>
      <c r="B44" s="4" t="s">
        <v>1144</v>
      </c>
    </row>
  </sheetData>
  <mergeCells count="3">
    <mergeCell ref="A1:B2"/>
    <mergeCell ref="A43:D43"/>
    <mergeCell ref="B44:D4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5</v>
      </c>
    </row>
    <row r="2" spans="1:3">
      <c r="A2" s="3" t="s">
        <v>1146</v>
      </c>
    </row>
    <row r="3" spans="1:3">
      <c r="A3" s="4" t="s">
        <v>1122</v>
      </c>
      <c r="B3" s="6" t="n">
        <v>410121</v>
      </c>
      <c r="C3" s="6" t="n">
        <v>355110</v>
      </c>
    </row>
    <row r="4" spans="1:3">
      <c r="A4" s="4" t="s">
        <v>1147</v>
      </c>
    </row>
    <row r="5" spans="1:3">
      <c r="A5" s="3" t="s">
        <v>1146</v>
      </c>
    </row>
    <row r="6" spans="1:3">
      <c r="A6" s="4" t="s">
        <v>1122</v>
      </c>
      <c r="B6" s="5" t="n">
        <v>488</v>
      </c>
      <c r="C6" s="5" t="n">
        <v>284</v>
      </c>
    </row>
    <row r="7" spans="1:3">
      <c r="A7" s="4" t="s">
        <v>1148</v>
      </c>
    </row>
    <row r="8" spans="1:3">
      <c r="A8" s="3" t="s">
        <v>1146</v>
      </c>
    </row>
    <row r="9" spans="1:3">
      <c r="A9" s="4" t="s">
        <v>1149</v>
      </c>
      <c r="B9" s="5" t="n">
        <v>124594</v>
      </c>
      <c r="C9" s="5" t="n">
        <v>107406</v>
      </c>
    </row>
    <row r="10" spans="1:3">
      <c r="A10" s="4" t="s">
        <v>1150</v>
      </c>
    </row>
    <row r="11" spans="1:3">
      <c r="A11" s="3" t="s">
        <v>1146</v>
      </c>
    </row>
    <row r="12" spans="1:3">
      <c r="A12" s="4" t="s">
        <v>1149</v>
      </c>
      <c r="B12" s="5" t="n">
        <v>29138</v>
      </c>
      <c r="C12" s="5" t="n">
        <v>25966</v>
      </c>
    </row>
    <row r="13" spans="1:3">
      <c r="A13" s="4" t="s">
        <v>1151</v>
      </c>
    </row>
    <row r="14" spans="1:3">
      <c r="A14" s="3" t="s">
        <v>1146</v>
      </c>
    </row>
    <row r="15" spans="1:3">
      <c r="A15" s="4" t="s">
        <v>1149</v>
      </c>
      <c r="B15" s="5" t="n">
        <v>37782</v>
      </c>
      <c r="C15" s="5" t="n">
        <v>33836</v>
      </c>
    </row>
    <row r="16" spans="1:3">
      <c r="A16" s="4" t="s">
        <v>1152</v>
      </c>
    </row>
    <row r="17" spans="1:3">
      <c r="A17" s="3" t="s">
        <v>1146</v>
      </c>
    </row>
    <row r="18" spans="1:3">
      <c r="A18" s="4" t="s">
        <v>1149</v>
      </c>
      <c r="B18" s="5" t="n">
        <v>71514</v>
      </c>
      <c r="C18" s="5" t="n">
        <v>59054</v>
      </c>
    </row>
    <row r="19" spans="1:3">
      <c r="A19" s="4" t="s">
        <v>1153</v>
      </c>
    </row>
    <row r="20" spans="1:3">
      <c r="A20" s="3" t="s">
        <v>1146</v>
      </c>
    </row>
    <row r="21" spans="1:3">
      <c r="A21" s="4" t="s">
        <v>1149</v>
      </c>
      <c r="B21" s="5" t="n">
        <v>4641</v>
      </c>
      <c r="C21" s="5" t="n">
        <v>4318</v>
      </c>
    </row>
    <row r="22" spans="1:3">
      <c r="A22" s="4" t="s">
        <v>1154</v>
      </c>
    </row>
    <row r="23" spans="1:3">
      <c r="A23" s="3" t="s">
        <v>1146</v>
      </c>
    </row>
    <row r="24" spans="1:3">
      <c r="A24" s="4" t="s">
        <v>1149</v>
      </c>
      <c r="B24" s="5" t="n">
        <v>19400</v>
      </c>
      <c r="C24" s="5" t="n">
        <v>17978</v>
      </c>
    </row>
    <row r="25" spans="1:3">
      <c r="A25" s="4" t="s">
        <v>1155</v>
      </c>
    </row>
    <row r="26" spans="1:3">
      <c r="A26" s="3" t="s">
        <v>1146</v>
      </c>
    </row>
    <row r="27" spans="1:3">
      <c r="A27" s="4" t="s">
        <v>1149</v>
      </c>
      <c r="B27" s="5" t="n">
        <v>91678</v>
      </c>
      <c r="C27" s="5" t="n">
        <v>71512</v>
      </c>
    </row>
    <row r="28" spans="1:3">
      <c r="A28" s="4" t="s">
        <v>1156</v>
      </c>
    </row>
    <row r="29" spans="1:3">
      <c r="A29" s="3" t="s">
        <v>1146</v>
      </c>
    </row>
    <row r="30" spans="1:3">
      <c r="A30" s="4" t="s">
        <v>1149</v>
      </c>
      <c r="B30" s="5" t="n">
        <v>25995</v>
      </c>
      <c r="C30" s="5" t="n">
        <v>29441</v>
      </c>
    </row>
    <row r="31" spans="1:3">
      <c r="A31" s="4" t="s">
        <v>1157</v>
      </c>
    </row>
    <row r="32" spans="1:3">
      <c r="A32" s="3" t="s">
        <v>1146</v>
      </c>
    </row>
    <row r="33" spans="1:3">
      <c r="A33" s="4" t="s">
        <v>1149</v>
      </c>
      <c r="B33" s="5" t="n">
        <v>1500</v>
      </c>
      <c r="C33" s="5" t="n">
        <v>1514</v>
      </c>
    </row>
    <row r="34" spans="1:3">
      <c r="A34" s="4" t="s">
        <v>1158</v>
      </c>
    </row>
    <row r="35" spans="1:3">
      <c r="A35" s="3" t="s">
        <v>1146</v>
      </c>
    </row>
    <row r="36" spans="1:3">
      <c r="A36" s="4" t="s">
        <v>1149</v>
      </c>
      <c r="B36" s="6" t="n">
        <v>3391</v>
      </c>
      <c r="C36" s="6" t="n">
        <v>38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5</v>
      </c>
      <c r="D2" s="2" t="s">
        <v>36</v>
      </c>
    </row>
    <row r="3" spans="1:4">
      <c r="A3" s="3" t="s">
        <v>1160</v>
      </c>
    </row>
    <row r="4" spans="1:4">
      <c r="A4" s="4" t="s">
        <v>1161</v>
      </c>
      <c r="B4" s="6" t="n">
        <v>0</v>
      </c>
    </row>
    <row r="5" spans="1:4">
      <c r="A5" s="4" t="s">
        <v>1162</v>
      </c>
      <c r="B5" s="5" t="n">
        <v>0</v>
      </c>
    </row>
    <row r="6" spans="1:4">
      <c r="A6" s="4" t="s">
        <v>109</v>
      </c>
      <c r="B6" s="5" t="n">
        <v>11304</v>
      </c>
      <c r="C6" s="6" t="n">
        <v>14452</v>
      </c>
      <c r="D6" s="6" t="n">
        <v>13676</v>
      </c>
    </row>
    <row r="7" spans="1:4">
      <c r="A7" s="4" t="s">
        <v>1047</v>
      </c>
    </row>
    <row r="8" spans="1:4">
      <c r="A8" s="3" t="s">
        <v>1163</v>
      </c>
    </row>
    <row r="9" spans="1:4">
      <c r="A9" s="4" t="s">
        <v>1164</v>
      </c>
      <c r="B9" s="5" t="n">
        <v>15011</v>
      </c>
    </row>
    <row r="10" spans="1:4">
      <c r="A10" s="4" t="s">
        <v>1165</v>
      </c>
      <c r="B10" s="5" t="n">
        <v>16009</v>
      </c>
    </row>
    <row r="11" spans="1:4">
      <c r="A11" s="4" t="s">
        <v>1166</v>
      </c>
      <c r="B11" s="5" t="n">
        <v>16830</v>
      </c>
    </row>
    <row r="12" spans="1:4">
      <c r="A12" s="4" t="s">
        <v>1167</v>
      </c>
      <c r="B12" s="5" t="n">
        <v>17717</v>
      </c>
    </row>
    <row r="13" spans="1:4">
      <c r="A13" s="4" t="s">
        <v>1168</v>
      </c>
      <c r="B13" s="5" t="n">
        <v>18869</v>
      </c>
    </row>
    <row r="14" spans="1:4">
      <c r="A14" s="4" t="s">
        <v>1169</v>
      </c>
      <c r="B14" s="5" t="n">
        <v>107402</v>
      </c>
    </row>
    <row r="15" spans="1:4">
      <c r="A15" s="4" t="s">
        <v>1073</v>
      </c>
    </row>
    <row r="16" spans="1:4">
      <c r="A16" s="3" t="s">
        <v>1163</v>
      </c>
    </row>
    <row r="17" spans="1:4">
      <c r="A17" s="4" t="s">
        <v>1164</v>
      </c>
      <c r="B17" s="5" t="n">
        <v>3828</v>
      </c>
    </row>
    <row r="18" spans="1:4">
      <c r="A18" s="4" t="s">
        <v>1165</v>
      </c>
      <c r="B18" s="5" t="n">
        <v>4233</v>
      </c>
    </row>
    <row r="19" spans="1:4">
      <c r="A19" s="4" t="s">
        <v>1166</v>
      </c>
      <c r="B19" s="5" t="n">
        <v>4678</v>
      </c>
    </row>
    <row r="20" spans="1:4">
      <c r="A20" s="4" t="s">
        <v>1167</v>
      </c>
      <c r="B20" s="5" t="n">
        <v>5157</v>
      </c>
    </row>
    <row r="21" spans="1:4">
      <c r="A21" s="4" t="s">
        <v>1168</v>
      </c>
      <c r="B21" s="5" t="n">
        <v>5481</v>
      </c>
    </row>
    <row r="22" spans="1:4">
      <c r="A22" s="4" t="s">
        <v>1169</v>
      </c>
      <c r="B22" s="5" t="n">
        <v>29636</v>
      </c>
    </row>
    <row r="23" spans="1:4">
      <c r="A23" s="3" t="s">
        <v>1170</v>
      </c>
    </row>
    <row r="24" spans="1:4">
      <c r="A24" s="4" t="s">
        <v>1171</v>
      </c>
      <c r="B24" s="5" t="n">
        <v>-215</v>
      </c>
    </row>
    <row r="25" spans="1:4">
      <c r="A25" s="4" t="s">
        <v>1172</v>
      </c>
      <c r="B25" s="5" t="n">
        <v>-234</v>
      </c>
    </row>
    <row r="26" spans="1:4">
      <c r="A26" s="4" t="s">
        <v>1173</v>
      </c>
      <c r="B26" s="5" t="n">
        <v>-259</v>
      </c>
    </row>
    <row r="27" spans="1:4">
      <c r="A27" s="4" t="s">
        <v>1174</v>
      </c>
      <c r="B27" s="5" t="n">
        <v>-280</v>
      </c>
    </row>
    <row r="28" spans="1:4">
      <c r="A28" s="4" t="s">
        <v>1175</v>
      </c>
      <c r="B28" s="5" t="n">
        <v>-305</v>
      </c>
    </row>
    <row r="29" spans="1:4">
      <c r="A29" s="4" t="s">
        <v>1176</v>
      </c>
      <c r="B29" s="5" t="n">
        <v>-1941</v>
      </c>
    </row>
    <row r="30" spans="1:4">
      <c r="A30" s="3" t="s">
        <v>1177</v>
      </c>
    </row>
    <row r="31" spans="1:4">
      <c r="A31" s="4" t="s">
        <v>1178</v>
      </c>
      <c r="B31" s="5" t="n">
        <v>3613</v>
      </c>
    </row>
    <row r="32" spans="1:4">
      <c r="A32" s="4" t="s">
        <v>1179</v>
      </c>
      <c r="B32" s="5" t="n">
        <v>3999</v>
      </c>
    </row>
    <row r="33" spans="1:4">
      <c r="A33" s="4" t="s">
        <v>1180</v>
      </c>
      <c r="B33" s="5" t="n">
        <v>4419</v>
      </c>
    </row>
    <row r="34" spans="1:4">
      <c r="A34" s="4" t="s">
        <v>1181</v>
      </c>
      <c r="B34" s="5" t="n">
        <v>4877</v>
      </c>
    </row>
    <row r="35" spans="1:4">
      <c r="A35" s="4" t="s">
        <v>1182</v>
      </c>
      <c r="B35" s="5" t="n">
        <v>5176</v>
      </c>
    </row>
    <row r="36" spans="1:4">
      <c r="A36" s="4" t="s">
        <v>1183</v>
      </c>
      <c r="B36" s="6" t="n">
        <v>276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36</v>
      </c>
    </row>
    <row r="3" spans="1:4">
      <c r="A3" s="3" t="s">
        <v>93</v>
      </c>
    </row>
    <row r="4" spans="1:4">
      <c r="A4" s="4" t="s">
        <v>46</v>
      </c>
      <c r="B4" s="6" t="n">
        <v>53077</v>
      </c>
      <c r="C4" s="6" t="n">
        <v>44646</v>
      </c>
      <c r="D4" s="6" t="n">
        <v>44225</v>
      </c>
    </row>
    <row r="5" spans="1:4">
      <c r="A5" s="4" t="s">
        <v>94</v>
      </c>
      <c r="B5" s="5" t="n">
        <v>-4082</v>
      </c>
      <c r="C5" s="5" t="n">
        <v>22421</v>
      </c>
      <c r="D5" s="5" t="n">
        <v>21927</v>
      </c>
    </row>
    <row r="6" spans="1:4">
      <c r="A6" s="4" t="s">
        <v>95</v>
      </c>
      <c r="B6" s="5" t="n">
        <v>1016</v>
      </c>
      <c r="C6" s="5" t="n">
        <v>1196</v>
      </c>
      <c r="D6" s="5" t="n">
        <v>596</v>
      </c>
    </row>
    <row r="7" spans="1:4">
      <c r="A7" s="4" t="s">
        <v>96</v>
      </c>
      <c r="B7" s="5" t="n">
        <v>831</v>
      </c>
      <c r="C7" s="5" t="n">
        <v>295</v>
      </c>
      <c r="D7" s="5" t="n">
        <v>3333</v>
      </c>
    </row>
    <row r="8" spans="1:4">
      <c r="A8" s="4" t="s">
        <v>62</v>
      </c>
      <c r="B8" s="5" t="n">
        <v>-10125</v>
      </c>
      <c r="C8" s="5" t="n">
        <v>-8428</v>
      </c>
      <c r="D8" s="5" t="n">
        <v>-7728</v>
      </c>
    </row>
    <row r="9" spans="1:4">
      <c r="A9" s="4" t="s">
        <v>98</v>
      </c>
      <c r="B9" s="5" t="n">
        <v>-1547</v>
      </c>
      <c r="C9" s="5" t="n">
        <v>0</v>
      </c>
      <c r="D9" s="5" t="n">
        <v>0</v>
      </c>
    </row>
    <row r="10" spans="1:4">
      <c r="A10" s="4" t="s">
        <v>99</v>
      </c>
      <c r="B10" s="5" t="n">
        <v>748</v>
      </c>
      <c r="C10" s="5" t="n">
        <v>1426</v>
      </c>
      <c r="D10" s="5" t="n">
        <v>721</v>
      </c>
    </row>
    <row r="11" spans="1:4">
      <c r="A11" s="3" t="s">
        <v>100</v>
      </c>
    </row>
    <row r="12" spans="1:4">
      <c r="A12" s="4" t="s">
        <v>101</v>
      </c>
      <c r="B12" s="5" t="n">
        <v>-4502</v>
      </c>
      <c r="C12" s="5" t="n">
        <v>-3594</v>
      </c>
      <c r="D12" s="5" t="n">
        <v>4508</v>
      </c>
    </row>
    <row r="13" spans="1:4">
      <c r="A13" s="4" t="s">
        <v>102</v>
      </c>
      <c r="B13" s="5" t="n">
        <v>-2568</v>
      </c>
      <c r="C13" s="5" t="n">
        <v>7273</v>
      </c>
      <c r="D13" s="5" t="n">
        <v>-2646</v>
      </c>
    </row>
    <row r="14" spans="1:4">
      <c r="A14" s="4" t="s">
        <v>103</v>
      </c>
      <c r="B14" s="5" t="n">
        <v>-1554</v>
      </c>
      <c r="C14" s="5" t="n">
        <v>-4838</v>
      </c>
      <c r="D14" s="5" t="n">
        <v>6254</v>
      </c>
    </row>
    <row r="15" spans="1:4">
      <c r="A15" s="4" t="s">
        <v>104</v>
      </c>
      <c r="B15" s="5" t="n">
        <v>101</v>
      </c>
      <c r="C15" s="5" t="n">
        <v>8616</v>
      </c>
      <c r="D15" s="5" t="n">
        <v>3658</v>
      </c>
    </row>
    <row r="16" spans="1:4">
      <c r="A16" s="4" t="s">
        <v>105</v>
      </c>
      <c r="B16" s="5" t="n">
        <v>-1275</v>
      </c>
      <c r="C16" s="5" t="n">
        <v>700</v>
      </c>
      <c r="D16" s="5" t="n">
        <v>978</v>
      </c>
    </row>
    <row r="17" spans="1:4">
      <c r="A17" s="4" t="s">
        <v>106</v>
      </c>
      <c r="B17" s="5" t="n">
        <v>-5290</v>
      </c>
      <c r="C17" s="5" t="n">
        <v>9881</v>
      </c>
      <c r="D17" s="5" t="n">
        <v>-3499</v>
      </c>
    </row>
    <row r="18" spans="1:4">
      <c r="A18" s="4" t="s">
        <v>107</v>
      </c>
      <c r="B18" s="5" t="n">
        <v>3948</v>
      </c>
      <c r="C18" s="5" t="n">
        <v>-1738</v>
      </c>
      <c r="D18" s="5" t="n">
        <v>-597</v>
      </c>
    </row>
    <row r="19" spans="1:4">
      <c r="A19" s="4" t="s">
        <v>134</v>
      </c>
      <c r="B19" s="5" t="n">
        <v>8803</v>
      </c>
      <c r="C19" s="5" t="n">
        <v>5854</v>
      </c>
      <c r="D19" s="5" t="n">
        <v>6645</v>
      </c>
    </row>
    <row r="20" spans="1:4">
      <c r="A20" s="4" t="s">
        <v>109</v>
      </c>
      <c r="B20" s="5" t="n">
        <v>-11304</v>
      </c>
      <c r="C20" s="5" t="n">
        <v>-14452</v>
      </c>
      <c r="D20" s="5" t="n">
        <v>-13676</v>
      </c>
    </row>
    <row r="21" spans="1:4">
      <c r="A21" s="4" t="s">
        <v>110</v>
      </c>
      <c r="B21" s="5" t="n">
        <v>9108</v>
      </c>
      <c r="C21" s="5" t="n">
        <v>2695</v>
      </c>
      <c r="D21" s="5" t="n">
        <v>5143</v>
      </c>
    </row>
    <row r="22" spans="1:4">
      <c r="A22" s="4" t="s">
        <v>111</v>
      </c>
      <c r="B22" s="5" t="n">
        <v>132991</v>
      </c>
      <c r="C22" s="5" t="n">
        <v>147513</v>
      </c>
      <c r="D22" s="5" t="n">
        <v>141185</v>
      </c>
    </row>
    <row r="23" spans="1:4">
      <c r="A23" s="3" t="s">
        <v>112</v>
      </c>
    </row>
    <row r="24" spans="1:4">
      <c r="A24" s="4" t="s">
        <v>113</v>
      </c>
      <c r="B24" s="5" t="n">
        <v>-108131</v>
      </c>
      <c r="C24" s="5" t="n">
        <v>-83659</v>
      </c>
      <c r="D24" s="5" t="n">
        <v>-72030</v>
      </c>
    </row>
    <row r="25" spans="1:4">
      <c r="A25" s="4" t="s">
        <v>114</v>
      </c>
      <c r="B25" s="5" t="n">
        <v>-11081</v>
      </c>
      <c r="C25" s="5" t="n">
        <v>-2958</v>
      </c>
      <c r="D25" s="5" t="n">
        <v>-1053</v>
      </c>
    </row>
    <row r="26" spans="1:4">
      <c r="A26" s="4" t="s">
        <v>115</v>
      </c>
      <c r="B26" s="5" t="n">
        <v>2819</v>
      </c>
      <c r="C26" s="5" t="n">
        <v>0</v>
      </c>
      <c r="D26" s="5" t="n">
        <v>0</v>
      </c>
    </row>
    <row r="27" spans="1:4">
      <c r="A27" s="4" t="s">
        <v>116</v>
      </c>
      <c r="B27" s="5" t="n">
        <v>32</v>
      </c>
      <c r="C27" s="5" t="n">
        <v>-209</v>
      </c>
      <c r="D27" s="5" t="n">
        <v>-230</v>
      </c>
    </row>
    <row r="28" spans="1:4">
      <c r="A28" s="4" t="s">
        <v>117</v>
      </c>
      <c r="B28" s="5" t="n">
        <v>-116361</v>
      </c>
      <c r="C28" s="5" t="n">
        <v>-86826</v>
      </c>
      <c r="D28" s="5" t="n">
        <v>-73313</v>
      </c>
    </row>
    <row r="29" spans="1:4">
      <c r="A29" s="3" t="s">
        <v>118</v>
      </c>
    </row>
    <row r="30" spans="1:4">
      <c r="A30" s="4" t="s">
        <v>120</v>
      </c>
      <c r="B30" s="5" t="n">
        <v>-34358</v>
      </c>
      <c r="C30" s="5" t="n">
        <v>-4267</v>
      </c>
      <c r="D30" s="5" t="n">
        <v>-4182</v>
      </c>
    </row>
    <row r="31" spans="1:4">
      <c r="A31" s="4" t="s">
        <v>121</v>
      </c>
      <c r="B31" s="5" t="n">
        <v>70000</v>
      </c>
      <c r="C31" s="5" t="n">
        <v>0</v>
      </c>
      <c r="D31" s="5" t="n">
        <v>0</v>
      </c>
    </row>
    <row r="32" spans="1:4">
      <c r="A32" s="4" t="s">
        <v>122</v>
      </c>
      <c r="B32" s="5" t="n">
        <v>4000</v>
      </c>
      <c r="C32" s="5" t="n">
        <v>0</v>
      </c>
      <c r="D32" s="5" t="n">
        <v>-7000</v>
      </c>
    </row>
    <row r="33" spans="1:4">
      <c r="A33" s="4" t="s">
        <v>116</v>
      </c>
      <c r="B33" s="5" t="n">
        <v>-597</v>
      </c>
      <c r="C33" s="5" t="n">
        <v>-70</v>
      </c>
      <c r="D33" s="5" t="n">
        <v>-1018</v>
      </c>
    </row>
    <row r="34" spans="1:4">
      <c r="A34" s="4" t="s">
        <v>123</v>
      </c>
      <c r="B34" s="5" t="n">
        <v>-4637</v>
      </c>
      <c r="C34" s="5" t="n">
        <v>-46112</v>
      </c>
      <c r="D34" s="5" t="n">
        <v>-52243</v>
      </c>
    </row>
    <row r="35" spans="1:4">
      <c r="A35" s="4" t="s">
        <v>124</v>
      </c>
      <c r="B35" s="5" t="n">
        <v>11993</v>
      </c>
      <c r="C35" s="5" t="n">
        <v>14575</v>
      </c>
      <c r="D35" s="5" t="n">
        <v>15629</v>
      </c>
    </row>
    <row r="36" spans="1:4">
      <c r="A36" s="4" t="s">
        <v>125</v>
      </c>
      <c r="B36" s="5" t="n">
        <v>95959</v>
      </c>
      <c r="C36" s="5" t="n">
        <v>81384</v>
      </c>
      <c r="D36" s="5" t="n">
        <v>65755</v>
      </c>
    </row>
    <row r="37" spans="1:4">
      <c r="A37" s="4" t="s">
        <v>126</v>
      </c>
      <c r="B37" s="5" t="n">
        <v>107952</v>
      </c>
      <c r="C37" s="5" t="n">
        <v>95959</v>
      </c>
      <c r="D37" s="5" t="n">
        <v>81384</v>
      </c>
    </row>
    <row r="38" spans="1:4">
      <c r="A38" s="3" t="s">
        <v>127</v>
      </c>
    </row>
    <row r="39" spans="1:4">
      <c r="A39" s="4" t="s">
        <v>128</v>
      </c>
      <c r="B39" s="5" t="n">
        <v>19176</v>
      </c>
      <c r="C39" s="5" t="n">
        <v>19415</v>
      </c>
      <c r="D39" s="5" t="n">
        <v>19636</v>
      </c>
    </row>
    <row r="40" spans="1:4">
      <c r="A40" s="4" t="s">
        <v>129</v>
      </c>
      <c r="B40" s="5" t="n">
        <v>27149</v>
      </c>
      <c r="C40" s="5" t="n">
        <v>21831</v>
      </c>
      <c r="D40" s="5" t="n">
        <v>23800</v>
      </c>
    </row>
    <row r="41" spans="1:4">
      <c r="A41" s="4" t="s">
        <v>130</v>
      </c>
      <c r="B41" s="5" t="n">
        <v>0</v>
      </c>
      <c r="C41" s="5" t="n">
        <v>-10000</v>
      </c>
      <c r="D41" s="5" t="n">
        <v>-10130</v>
      </c>
    </row>
    <row r="42" spans="1:4">
      <c r="A42" s="3" t="s">
        <v>131</v>
      </c>
    </row>
    <row r="43" spans="1:4">
      <c r="A43" s="4" t="s">
        <v>132</v>
      </c>
      <c r="B43" s="5" t="n">
        <v>16602</v>
      </c>
      <c r="C43" s="5" t="n">
        <v>16376</v>
      </c>
      <c r="D43" s="5" t="n">
        <v>3963</v>
      </c>
    </row>
    <row r="44" spans="1:4">
      <c r="A44" s="4" t="s">
        <v>31</v>
      </c>
    </row>
    <row r="45" spans="1:4">
      <c r="A45" s="3" t="s">
        <v>92</v>
      </c>
    </row>
    <row r="46" spans="1:4">
      <c r="A46" s="4" t="s">
        <v>55</v>
      </c>
      <c r="B46" s="5" t="n">
        <v>93072</v>
      </c>
      <c r="C46" s="5" t="n">
        <v>74592</v>
      </c>
      <c r="D46" s="5" t="n">
        <v>71465</v>
      </c>
    </row>
    <row r="47" spans="1:4">
      <c r="A47" s="3" t="s">
        <v>93</v>
      </c>
    </row>
    <row r="48" spans="1:4">
      <c r="A48" s="4" t="s">
        <v>46</v>
      </c>
      <c r="B48" s="5" t="n">
        <v>53077</v>
      </c>
      <c r="C48" s="5" t="n">
        <v>44622</v>
      </c>
      <c r="D48" s="5" t="n">
        <v>44178</v>
      </c>
    </row>
    <row r="49" spans="1:4">
      <c r="A49" s="4" t="s">
        <v>94</v>
      </c>
      <c r="B49" s="5" t="n">
        <v>-7760</v>
      </c>
      <c r="C49" s="5" t="n">
        <v>20876</v>
      </c>
      <c r="D49" s="5" t="n">
        <v>18843</v>
      </c>
    </row>
    <row r="50" spans="1:4">
      <c r="A50" s="4" t="s">
        <v>95</v>
      </c>
      <c r="B50" s="5" t="n">
        <v>1016</v>
      </c>
      <c r="C50" s="5" t="n">
        <v>1196</v>
      </c>
      <c r="D50" s="5" t="n">
        <v>596</v>
      </c>
    </row>
    <row r="51" spans="1:4">
      <c r="A51" s="4" t="s">
        <v>96</v>
      </c>
      <c r="B51" s="5" t="n">
        <v>831</v>
      </c>
      <c r="C51" s="5" t="n">
        <v>295</v>
      </c>
      <c r="D51" s="5" t="n">
        <v>3333</v>
      </c>
    </row>
    <row r="52" spans="1:4">
      <c r="A52" s="4" t="s">
        <v>62</v>
      </c>
      <c r="B52" s="5" t="n">
        <v>0</v>
      </c>
      <c r="C52" s="5" t="n">
        <v>-6366</v>
      </c>
      <c r="D52" s="5" t="n">
        <v>-7728</v>
      </c>
    </row>
    <row r="53" spans="1:4">
      <c r="A53" s="4" t="s">
        <v>98</v>
      </c>
      <c r="B53" s="5" t="n">
        <v>-1547</v>
      </c>
      <c r="C53" s="5" t="n">
        <v>0</v>
      </c>
      <c r="D53" s="5" t="n">
        <v>0</v>
      </c>
    </row>
    <row r="54" spans="1:4">
      <c r="A54" s="4" t="s">
        <v>99</v>
      </c>
      <c r="B54" s="5" t="n">
        <v>1515</v>
      </c>
      <c r="C54" s="5" t="n">
        <v>1954</v>
      </c>
      <c r="D54" s="5" t="n">
        <v>1223</v>
      </c>
    </row>
    <row r="55" spans="1:4">
      <c r="A55" s="3" t="s">
        <v>100</v>
      </c>
    </row>
    <row r="56" spans="1:4">
      <c r="A56" s="4" t="s">
        <v>101</v>
      </c>
      <c r="B56" s="5" t="n">
        <v>-4113</v>
      </c>
      <c r="C56" s="5" t="n">
        <v>-3583</v>
      </c>
      <c r="D56" s="5" t="n">
        <v>11079</v>
      </c>
    </row>
    <row r="57" spans="1:4">
      <c r="A57" s="4" t="s">
        <v>102</v>
      </c>
      <c r="B57" s="5" t="n">
        <v>-2568</v>
      </c>
      <c r="C57" s="5" t="n">
        <v>7273</v>
      </c>
      <c r="D57" s="5" t="n">
        <v>-2647</v>
      </c>
    </row>
    <row r="58" spans="1:4">
      <c r="A58" s="4" t="s">
        <v>103</v>
      </c>
      <c r="B58" s="5" t="n">
        <v>-1554</v>
      </c>
      <c r="C58" s="5" t="n">
        <v>-4838</v>
      </c>
      <c r="D58" s="5" t="n">
        <v>6254</v>
      </c>
    </row>
    <row r="59" spans="1:4">
      <c r="A59" s="4" t="s">
        <v>104</v>
      </c>
      <c r="B59" s="5" t="n">
        <v>725</v>
      </c>
      <c r="C59" s="5" t="n">
        <v>8481</v>
      </c>
      <c r="D59" s="5" t="n">
        <v>4824</v>
      </c>
    </row>
    <row r="60" spans="1:4">
      <c r="A60" s="4" t="s">
        <v>105</v>
      </c>
      <c r="B60" s="5" t="n">
        <v>-1277</v>
      </c>
      <c r="C60" s="5" t="n">
        <v>699</v>
      </c>
      <c r="D60" s="5" t="n">
        <v>976</v>
      </c>
    </row>
    <row r="61" spans="1:4">
      <c r="A61" s="4" t="s">
        <v>106</v>
      </c>
      <c r="B61" s="5" t="n">
        <v>-5312</v>
      </c>
      <c r="C61" s="5" t="n">
        <v>9941</v>
      </c>
      <c r="D61" s="5" t="n">
        <v>-3587</v>
      </c>
    </row>
    <row r="62" spans="1:4">
      <c r="A62" s="4" t="s">
        <v>135</v>
      </c>
      <c r="B62" s="5" t="n">
        <v>118</v>
      </c>
      <c r="C62" s="5" t="n">
        <v>419</v>
      </c>
      <c r="D62" s="5" t="n">
        <v>-18</v>
      </c>
    </row>
    <row r="63" spans="1:4">
      <c r="A63" s="4" t="s">
        <v>107</v>
      </c>
      <c r="B63" s="5" t="n">
        <v>1941</v>
      </c>
      <c r="C63" s="5" t="n">
        <v>-2137</v>
      </c>
      <c r="D63" s="5" t="n">
        <v>1885</v>
      </c>
    </row>
    <row r="64" spans="1:4">
      <c r="A64" s="4" t="s">
        <v>134</v>
      </c>
      <c r="B64" s="5" t="n">
        <v>0</v>
      </c>
      <c r="C64" s="5" t="n">
        <v>5032</v>
      </c>
      <c r="D64" s="5" t="n">
        <v>6645</v>
      </c>
    </row>
    <row r="65" spans="1:4">
      <c r="A65" s="4" t="s">
        <v>109</v>
      </c>
      <c r="B65" s="5" t="n">
        <v>-11304</v>
      </c>
      <c r="C65" s="5" t="n">
        <v>-14452</v>
      </c>
      <c r="D65" s="5" t="n">
        <v>-13677</v>
      </c>
    </row>
    <row r="66" spans="1:4">
      <c r="A66" s="4" t="s">
        <v>110</v>
      </c>
      <c r="B66" s="5" t="n">
        <v>8878</v>
      </c>
      <c r="C66" s="5" t="n">
        <v>2497</v>
      </c>
      <c r="D66" s="5" t="n">
        <v>4816</v>
      </c>
    </row>
    <row r="67" spans="1:4">
      <c r="A67" s="4" t="s">
        <v>111</v>
      </c>
      <c r="B67" s="5" t="n">
        <v>125738</v>
      </c>
      <c r="C67" s="5" t="n">
        <v>146501</v>
      </c>
      <c r="D67" s="5" t="n">
        <v>148460</v>
      </c>
    </row>
    <row r="68" spans="1:4">
      <c r="A68" s="3" t="s">
        <v>112</v>
      </c>
    </row>
    <row r="69" spans="1:4">
      <c r="A69" s="4" t="s">
        <v>113</v>
      </c>
      <c r="B69" s="5" t="n">
        <v>-108131</v>
      </c>
      <c r="C69" s="5" t="n">
        <v>-83659</v>
      </c>
      <c r="D69" s="5" t="n">
        <v>-72030</v>
      </c>
    </row>
    <row r="70" spans="1:4">
      <c r="A70" s="4" t="s">
        <v>114</v>
      </c>
      <c r="B70" s="5" t="n">
        <v>0</v>
      </c>
      <c r="C70" s="5" t="n">
        <v>-1598</v>
      </c>
      <c r="D70" s="5" t="n">
        <v>-710</v>
      </c>
    </row>
    <row r="71" spans="1:4">
      <c r="A71" s="4" t="s">
        <v>115</v>
      </c>
      <c r="B71" s="5" t="n">
        <v>1721</v>
      </c>
      <c r="C71" s="5" t="n">
        <v>0</v>
      </c>
      <c r="D71" s="5" t="n">
        <v>0</v>
      </c>
    </row>
    <row r="72" spans="1:4">
      <c r="A72" s="4" t="s">
        <v>116</v>
      </c>
      <c r="B72" s="5" t="n">
        <v>-248</v>
      </c>
      <c r="C72" s="5" t="n">
        <v>-391</v>
      </c>
      <c r="D72" s="5" t="n">
        <v>-180</v>
      </c>
    </row>
    <row r="73" spans="1:4">
      <c r="A73" s="4" t="s">
        <v>117</v>
      </c>
      <c r="B73" s="5" t="n">
        <v>-106658</v>
      </c>
      <c r="C73" s="5" t="n">
        <v>-85648</v>
      </c>
      <c r="D73" s="5" t="n">
        <v>-72920</v>
      </c>
    </row>
    <row r="74" spans="1:4">
      <c r="A74" s="3" t="s">
        <v>118</v>
      </c>
    </row>
    <row r="75" spans="1:4">
      <c r="A75" s="4" t="s">
        <v>136</v>
      </c>
      <c r="B75" s="5" t="n">
        <v>-45000</v>
      </c>
      <c r="C75" s="5" t="n">
        <v>-50000</v>
      </c>
      <c r="D75" s="5" t="n">
        <v>-30000</v>
      </c>
    </row>
    <row r="76" spans="1:4">
      <c r="A76" s="4" t="s">
        <v>137</v>
      </c>
      <c r="B76" s="5" t="n">
        <v>-18000</v>
      </c>
      <c r="C76" s="5" t="n">
        <v>-24113</v>
      </c>
      <c r="D76" s="5" t="n">
        <v>-14708</v>
      </c>
    </row>
    <row r="77" spans="1:4">
      <c r="A77" s="4" t="s">
        <v>138</v>
      </c>
      <c r="B77" s="5" t="n">
        <v>0</v>
      </c>
      <c r="C77" s="5" t="n">
        <v>1598</v>
      </c>
      <c r="D77" s="5" t="n">
        <v>3230</v>
      </c>
    </row>
    <row r="78" spans="1:4">
      <c r="A78" s="4" t="s">
        <v>120</v>
      </c>
      <c r="B78" s="5" t="n">
        <v>-34358</v>
      </c>
      <c r="C78" s="5" t="n">
        <v>-4267</v>
      </c>
      <c r="D78" s="5" t="n">
        <v>-4182</v>
      </c>
    </row>
    <row r="79" spans="1:4">
      <c r="A79" s="4" t="s">
        <v>121</v>
      </c>
      <c r="B79" s="5" t="n">
        <v>70000</v>
      </c>
      <c r="C79" s="5" t="n">
        <v>0</v>
      </c>
      <c r="D79" s="5" t="n">
        <v>0</v>
      </c>
    </row>
    <row r="80" spans="1:4">
      <c r="A80" s="4" t="s">
        <v>122</v>
      </c>
      <c r="B80" s="5" t="n">
        <v>4000</v>
      </c>
      <c r="C80" s="5" t="n">
        <v>0</v>
      </c>
      <c r="D80" s="5" t="n">
        <v>-7000</v>
      </c>
    </row>
    <row r="81" spans="1:4">
      <c r="A81" s="4" t="s">
        <v>116</v>
      </c>
      <c r="B81" s="5" t="n">
        <v>-539</v>
      </c>
      <c r="C81" s="5" t="n">
        <v>-63</v>
      </c>
      <c r="D81" s="5" t="n">
        <v>-682</v>
      </c>
    </row>
    <row r="82" spans="1:4">
      <c r="A82" s="4" t="s">
        <v>123</v>
      </c>
      <c r="B82" s="5" t="n">
        <v>-23897</v>
      </c>
      <c r="C82" s="5" t="n">
        <v>-76845</v>
      </c>
      <c r="D82" s="5" t="n">
        <v>-53342</v>
      </c>
    </row>
    <row r="83" spans="1:4">
      <c r="A83" s="4" t="s">
        <v>124</v>
      </c>
      <c r="B83" s="5" t="n">
        <v>-4817</v>
      </c>
      <c r="C83" s="5" t="n">
        <v>-15992</v>
      </c>
      <c r="D83" s="5" t="n">
        <v>22198</v>
      </c>
    </row>
    <row r="84" spans="1:4">
      <c r="A84" s="4" t="s">
        <v>125</v>
      </c>
      <c r="B84" s="5" t="n">
        <v>10768</v>
      </c>
      <c r="C84" s="5" t="n">
        <v>26760</v>
      </c>
      <c r="D84" s="5" t="n">
        <v>4562</v>
      </c>
    </row>
    <row r="85" spans="1:4">
      <c r="A85" s="4" t="s">
        <v>126</v>
      </c>
      <c r="B85" s="5" t="n">
        <v>5951</v>
      </c>
      <c r="C85" s="5" t="n">
        <v>10768</v>
      </c>
      <c r="D85" s="5" t="n">
        <v>26760</v>
      </c>
    </row>
    <row r="86" spans="1:4">
      <c r="A86" s="3" t="s">
        <v>127</v>
      </c>
    </row>
    <row r="87" spans="1:4">
      <c r="A87" s="4" t="s">
        <v>128</v>
      </c>
      <c r="B87" s="5" t="n">
        <v>19176</v>
      </c>
      <c r="C87" s="5" t="n">
        <v>19415</v>
      </c>
      <c r="D87" s="5" t="n">
        <v>19636</v>
      </c>
    </row>
    <row r="88" spans="1:4">
      <c r="A88" s="4" t="s">
        <v>129</v>
      </c>
      <c r="B88" s="5" t="n">
        <v>1</v>
      </c>
      <c r="C88" s="5" t="n">
        <v>29</v>
      </c>
      <c r="D88" s="5" t="n">
        <v>29</v>
      </c>
    </row>
    <row r="89" spans="1:4">
      <c r="A89" s="3" t="s">
        <v>131</v>
      </c>
    </row>
    <row r="90" spans="1:4">
      <c r="A90" s="4" t="s">
        <v>132</v>
      </c>
      <c r="B90" s="5" t="n">
        <v>16602</v>
      </c>
      <c r="C90" s="5" t="n">
        <v>16376</v>
      </c>
      <c r="D90" s="5" t="n">
        <v>3963</v>
      </c>
    </row>
    <row r="91" spans="1:4">
      <c r="A91" s="4" t="s">
        <v>139</v>
      </c>
      <c r="B91" s="6" t="n">
        <v>0</v>
      </c>
      <c r="C91" s="6" t="n">
        <v>15822</v>
      </c>
      <c r="D91"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84</v>
      </c>
      <c r="B1" s="2" t="s">
        <v>1185</v>
      </c>
      <c r="C1" s="2" t="s">
        <v>1186</v>
      </c>
      <c r="D1" s="2" t="s">
        <v>1187</v>
      </c>
      <c r="E1" s="2" t="s">
        <v>1188</v>
      </c>
      <c r="F1" s="2" t="s">
        <v>1189</v>
      </c>
      <c r="G1" s="2" t="s">
        <v>1190</v>
      </c>
      <c r="H1" s="2" t="s">
        <v>1191</v>
      </c>
      <c r="I1" s="2" t="s">
        <v>1192</v>
      </c>
      <c r="J1" s="2" t="s">
        <v>2</v>
      </c>
      <c r="K1" s="2" t="s">
        <v>35</v>
      </c>
      <c r="L1" s="2" t="s">
        <v>36</v>
      </c>
    </row>
    <row r="2" spans="1:12">
      <c r="A2" s="3" t="s">
        <v>452</v>
      </c>
    </row>
    <row r="3" spans="1:12">
      <c r="A3" s="4" t="s">
        <v>1193</v>
      </c>
      <c r="J3" s="6" t="n">
        <v>1</v>
      </c>
      <c r="K3" s="10" t="n">
        <v>3.1</v>
      </c>
      <c r="L3" s="6" t="n">
        <v>1</v>
      </c>
    </row>
    <row r="4" spans="1:12">
      <c r="A4" s="4" t="s">
        <v>1194</v>
      </c>
      <c r="J4" s="6" t="n">
        <v>0</v>
      </c>
      <c r="K4" s="6" t="n">
        <v>0</v>
      </c>
      <c r="L4" s="10" t="n">
        <v>0.2</v>
      </c>
    </row>
    <row r="5" spans="1:12">
      <c r="A5" s="4" t="s">
        <v>1195</v>
      </c>
      <c r="J5" s="5" t="n">
        <v>0</v>
      </c>
      <c r="K5" s="5" t="n">
        <v>0</v>
      </c>
      <c r="L5" s="5" t="n">
        <v>4676</v>
      </c>
    </row>
    <row r="6" spans="1:12">
      <c r="A6" s="4" t="s">
        <v>1196</v>
      </c>
      <c r="J6" s="10" t="n">
        <v>5.9</v>
      </c>
    </row>
    <row r="7" spans="1:12">
      <c r="A7" s="4" t="s">
        <v>1197</v>
      </c>
    </row>
    <row r="8" spans="1:12">
      <c r="A8" s="3" t="s">
        <v>452</v>
      </c>
    </row>
    <row r="9" spans="1:12">
      <c r="A9" s="4" t="s">
        <v>1198</v>
      </c>
      <c r="J9" s="10" t="n">
        <v>1.7</v>
      </c>
    </row>
    <row r="10" spans="1:12">
      <c r="A10" s="4" t="s">
        <v>1199</v>
      </c>
    </row>
    <row r="11" spans="1:12">
      <c r="A11" s="3" t="s">
        <v>452</v>
      </c>
    </row>
    <row r="12" spans="1:12">
      <c r="A12" s="4" t="s">
        <v>1200</v>
      </c>
      <c r="K12" s="4" t="s">
        <v>524</v>
      </c>
    </row>
    <row r="13" spans="1:12">
      <c r="A13" s="4" t="s">
        <v>1201</v>
      </c>
      <c r="D13" s="5" t="n">
        <v>14704</v>
      </c>
      <c r="F13" s="5" t="n">
        <v>19055</v>
      </c>
      <c r="H13" s="5" t="n">
        <v>18948</v>
      </c>
      <c r="I13" s="5" t="n">
        <v>21991</v>
      </c>
    </row>
    <row r="14" spans="1:12">
      <c r="A14" s="4" t="s">
        <v>1202</v>
      </c>
    </row>
    <row r="15" spans="1:12">
      <c r="A15" s="3" t="s">
        <v>452</v>
      </c>
    </row>
    <row r="16" spans="1:12">
      <c r="A16" s="4" t="s">
        <v>1201</v>
      </c>
      <c r="B16" s="5" t="n">
        <v>17830</v>
      </c>
    </row>
    <row r="17" spans="1:12">
      <c r="A17" s="4" t="s">
        <v>1203</v>
      </c>
    </row>
    <row r="18" spans="1:12">
      <c r="A18" s="3" t="s">
        <v>452</v>
      </c>
    </row>
    <row r="19" spans="1:12">
      <c r="A19" s="4" t="s">
        <v>1200</v>
      </c>
      <c r="J19" s="4" t="s">
        <v>1204</v>
      </c>
    </row>
    <row r="20" spans="1:12">
      <c r="A20" s="4" t="s">
        <v>1201</v>
      </c>
      <c r="E20" s="5" t="n">
        <v>4608</v>
      </c>
      <c r="G20" s="5" t="n">
        <v>3773</v>
      </c>
    </row>
    <row r="21" spans="1:12">
      <c r="A21" s="4" t="s">
        <v>1205</v>
      </c>
    </row>
    <row r="22" spans="1:12">
      <c r="A22" s="3" t="s">
        <v>452</v>
      </c>
    </row>
    <row r="23" spans="1:12">
      <c r="A23" s="4" t="s">
        <v>1201</v>
      </c>
      <c r="C23" s="5" t="n">
        <v>47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4"/>
    <col customWidth="1" max="6" min="6" width="21"/>
  </cols>
  <sheetData>
    <row r="1" spans="1:6">
      <c r="A1" s="1" t="s">
        <v>1206</v>
      </c>
      <c r="C1" s="2" t="s">
        <v>1</v>
      </c>
    </row>
    <row r="2" spans="1:6">
      <c r="C2" s="2" t="s">
        <v>1207</v>
      </c>
      <c r="D2" s="2" t="s">
        <v>1208</v>
      </c>
      <c r="F2" s="2" t="s">
        <v>657</v>
      </c>
    </row>
    <row r="3" spans="1:6">
      <c r="A3" s="3" t="s">
        <v>1209</v>
      </c>
    </row>
    <row r="4" spans="1:6">
      <c r="A4" s="4" t="s">
        <v>1210</v>
      </c>
      <c r="C4" s="6" t="n">
        <v>100</v>
      </c>
      <c r="D4" s="6" t="n">
        <v>0</v>
      </c>
    </row>
    <row r="5" spans="1:6">
      <c r="A5" s="4" t="s">
        <v>1211</v>
      </c>
    </row>
    <row r="6" spans="1:6">
      <c r="A6" s="3" t="s">
        <v>1209</v>
      </c>
    </row>
    <row r="7" spans="1:6">
      <c r="A7" s="4" t="s">
        <v>1212</v>
      </c>
      <c r="C7" s="5" t="n">
        <v>806</v>
      </c>
      <c r="D7" s="5" t="n">
        <v>230</v>
      </c>
      <c r="F7" s="6" t="n">
        <v>1208</v>
      </c>
    </row>
    <row r="8" spans="1:6">
      <c r="A8" s="4" t="s">
        <v>1213</v>
      </c>
    </row>
    <row r="9" spans="1:6">
      <c r="A9" s="3" t="s">
        <v>1209</v>
      </c>
    </row>
    <row r="10" spans="1:6">
      <c r="A10" s="4" t="s">
        <v>1212</v>
      </c>
      <c r="C10" s="6" t="n">
        <v>200</v>
      </c>
      <c r="D10" s="6" t="n">
        <v>1300</v>
      </c>
    </row>
    <row r="11" spans="1:6">
      <c r="A11" s="4" t="s">
        <v>1214</v>
      </c>
    </row>
    <row r="12" spans="1:6">
      <c r="A12" s="3" t="s">
        <v>458</v>
      </c>
    </row>
    <row r="13" spans="1:6">
      <c r="A13" s="4" t="s">
        <v>1215</v>
      </c>
      <c r="C13" s="5" t="n">
        <v>552310</v>
      </c>
      <c r="D13" s="5" t="n">
        <v>393395</v>
      </c>
    </row>
    <row r="14" spans="1:6">
      <c r="A14" s="4" t="s">
        <v>1216</v>
      </c>
      <c r="C14" s="5" t="n">
        <v>5460000</v>
      </c>
      <c r="D14" s="5" t="n">
        <v>4195000</v>
      </c>
    </row>
    <row r="15" spans="1:6">
      <c r="A15" s="3" t="s">
        <v>1209</v>
      </c>
    </row>
    <row r="16" spans="1:6">
      <c r="A16" s="4" t="s">
        <v>1217</v>
      </c>
      <c r="C16" s="6" t="n">
        <v>676</v>
      </c>
      <c r="D16" s="6" t="n">
        <v>1384</v>
      </c>
    </row>
    <row r="17" spans="1:6">
      <c r="A17" s="4" t="s">
        <v>1218</v>
      </c>
      <c r="C17" s="5" t="n">
        <v>793</v>
      </c>
      <c r="D17" s="5" t="n">
        <v>218</v>
      </c>
    </row>
    <row r="18" spans="1:6">
      <c r="A18" s="4" t="s">
        <v>1219</v>
      </c>
    </row>
    <row r="19" spans="1:6">
      <c r="A19" s="3" t="s">
        <v>1209</v>
      </c>
    </row>
    <row r="20" spans="1:6">
      <c r="A20" s="4" t="s">
        <v>1217</v>
      </c>
      <c r="B20" s="4" t="s">
        <v>54</v>
      </c>
      <c r="D20" s="5" t="n">
        <v>1227</v>
      </c>
    </row>
    <row r="21" spans="1:6">
      <c r="A21" s="4" t="s">
        <v>1218</v>
      </c>
      <c r="C21" s="5" t="n">
        <v>100</v>
      </c>
      <c r="D21" s="5" t="n">
        <v>164</v>
      </c>
      <c r="E21" s="4" t="s">
        <v>54</v>
      </c>
    </row>
    <row r="22" spans="1:6">
      <c r="A22" s="4" t="s">
        <v>1220</v>
      </c>
    </row>
    <row r="23" spans="1:6">
      <c r="A23" s="3" t="s">
        <v>1209</v>
      </c>
    </row>
    <row r="24" spans="1:6">
      <c r="A24" s="4" t="s">
        <v>1217</v>
      </c>
      <c r="B24" s="4" t="s">
        <v>54</v>
      </c>
      <c r="D24" s="5" t="n">
        <v>157</v>
      </c>
    </row>
    <row r="25" spans="1:6">
      <c r="A25" s="4" t="s">
        <v>1218</v>
      </c>
      <c r="B25" s="4" t="s">
        <v>54</v>
      </c>
      <c r="D25" s="6" t="n">
        <v>54</v>
      </c>
    </row>
    <row r="26" spans="1:6">
      <c r="A26" s="4" t="s">
        <v>1221</v>
      </c>
    </row>
    <row r="27" spans="1:6">
      <c r="A27" s="3" t="s">
        <v>1209</v>
      </c>
    </row>
    <row r="28" spans="1:6">
      <c r="A28" s="4" t="s">
        <v>1217</v>
      </c>
      <c r="B28" s="4" t="s">
        <v>614</v>
      </c>
      <c r="C28" s="5" t="n">
        <v>566</v>
      </c>
    </row>
    <row r="29" spans="1:6">
      <c r="A29" s="4" t="s">
        <v>1218</v>
      </c>
      <c r="B29" s="4" t="s">
        <v>614</v>
      </c>
      <c r="C29" s="5" t="n">
        <v>603</v>
      </c>
    </row>
    <row r="30" spans="1:6">
      <c r="A30" s="4" t="s">
        <v>1222</v>
      </c>
    </row>
    <row r="31" spans="1:6">
      <c r="A31" s="3" t="s">
        <v>1209</v>
      </c>
    </row>
    <row r="32" spans="1:6">
      <c r="A32" s="4" t="s">
        <v>1217</v>
      </c>
      <c r="B32" s="4" t="s">
        <v>54</v>
      </c>
      <c r="C32" s="5" t="n">
        <v>110</v>
      </c>
    </row>
    <row r="33" spans="1:6">
      <c r="A33" s="4" t="s">
        <v>1218</v>
      </c>
      <c r="B33" s="4" t="s">
        <v>54</v>
      </c>
      <c r="C33" s="6" t="n">
        <v>190</v>
      </c>
    </row>
    <row r="34" spans="1:6">
      <c r="A34" s="4" t="s">
        <v>1223</v>
      </c>
    </row>
    <row r="35" spans="1:6">
      <c r="A35" s="3" t="s">
        <v>1224</v>
      </c>
    </row>
    <row r="36" spans="1:6">
      <c r="A36" s="4" t="s">
        <v>1225</v>
      </c>
      <c r="C36" s="4" t="s">
        <v>1226</v>
      </c>
    </row>
    <row r="37" spans="1:6">
      <c r="A37" s="4" t="s">
        <v>1227</v>
      </c>
    </row>
    <row r="38" spans="1:6">
      <c r="A38" s="3" t="s">
        <v>458</v>
      </c>
    </row>
    <row r="39" spans="1:6">
      <c r="A39" s="4" t="s">
        <v>1228</v>
      </c>
      <c r="C39" s="5" t="n">
        <v>2226</v>
      </c>
      <c r="D39" s="5" t="n">
        <v>2251</v>
      </c>
    </row>
    <row r="40" spans="1:6">
      <c r="A40" s="3" t="s">
        <v>1209</v>
      </c>
    </row>
    <row r="41" spans="1:6">
      <c r="A41" s="4" t="s">
        <v>1217</v>
      </c>
      <c r="C41" s="6" t="n">
        <v>329</v>
      </c>
      <c r="D41" s="6" t="n">
        <v>143</v>
      </c>
    </row>
    <row r="42" spans="1:6">
      <c r="A42" s="4" t="s">
        <v>1229</v>
      </c>
    </row>
    <row r="43" spans="1:6">
      <c r="A43" s="3" t="s">
        <v>1209</v>
      </c>
    </row>
    <row r="44" spans="1:6">
      <c r="A44" s="4" t="s">
        <v>1217</v>
      </c>
      <c r="C44" s="5" t="n">
        <v>329</v>
      </c>
      <c r="D44" s="5" t="n">
        <v>143</v>
      </c>
    </row>
    <row r="45" spans="1:6">
      <c r="A45" s="4" t="s">
        <v>1218</v>
      </c>
      <c r="C45" s="6" t="n">
        <v>0</v>
      </c>
      <c r="D45" s="6" t="n">
        <v>0</v>
      </c>
    </row>
    <row r="46" spans="1:6">
      <c r="A46" s="4" t="s">
        <v>1230</v>
      </c>
    </row>
    <row r="47" spans="1:6">
      <c r="A47" s="3" t="s">
        <v>458</v>
      </c>
    </row>
    <row r="48" spans="1:6">
      <c r="A48" s="4" t="s">
        <v>1228</v>
      </c>
      <c r="C48" s="5" t="n">
        <v>2650</v>
      </c>
      <c r="D48" s="5" t="n">
        <v>3250</v>
      </c>
    </row>
    <row r="49" spans="1:6">
      <c r="A49" s="3" t="s">
        <v>1209</v>
      </c>
    </row>
    <row r="50" spans="1:6">
      <c r="A50" s="4" t="s">
        <v>1212</v>
      </c>
      <c r="C50" s="6" t="n">
        <v>-42200</v>
      </c>
      <c r="D50" s="6" t="n">
        <v>-50600</v>
      </c>
    </row>
    <row r="51" spans="1:6">
      <c r="A51" s="4" t="s">
        <v>1218</v>
      </c>
      <c r="C51" s="5" t="n">
        <v>42170</v>
      </c>
      <c r="D51" s="5" t="n">
        <v>50590</v>
      </c>
    </row>
    <row r="52" spans="1:6">
      <c r="A52" s="4" t="s">
        <v>1231</v>
      </c>
    </row>
    <row r="53" spans="1:6">
      <c r="A53" s="3" t="s">
        <v>1209</v>
      </c>
    </row>
    <row r="54" spans="1:6">
      <c r="A54" s="4" t="s">
        <v>1218</v>
      </c>
      <c r="C54" s="5" t="n">
        <v>8180</v>
      </c>
      <c r="D54" s="5" t="n">
        <v>7620</v>
      </c>
    </row>
    <row r="55" spans="1:6">
      <c r="A55" s="4" t="s">
        <v>1232</v>
      </c>
    </row>
    <row r="56" spans="1:6">
      <c r="A56" s="3" t="s">
        <v>1209</v>
      </c>
    </row>
    <row r="57" spans="1:6">
      <c r="A57" s="4" t="s">
        <v>1218</v>
      </c>
      <c r="C57" s="6" t="n">
        <v>33990</v>
      </c>
      <c r="D57" s="6" t="n">
        <v>42970</v>
      </c>
    </row>
    <row r="58" spans="1:6"/>
    <row r="59" spans="1:6">
      <c r="A59" s="4" t="s">
        <v>54</v>
      </c>
      <c r="B59" s="4" t="s">
        <v>1233</v>
      </c>
    </row>
    <row r="60" spans="1:6">
      <c r="A60" s="4" t="s">
        <v>543</v>
      </c>
      <c r="B60" s="4" t="s">
        <v>1234</v>
      </c>
    </row>
  </sheetData>
  <mergeCells count="6">
    <mergeCell ref="A1:B2"/>
    <mergeCell ref="C1:E1"/>
    <mergeCell ref="D2:E2"/>
    <mergeCell ref="A58:E58"/>
    <mergeCell ref="B59:E59"/>
    <mergeCell ref="B60:E6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35</v>
      </c>
      <c r="B1" s="2" t="s">
        <v>2</v>
      </c>
      <c r="C1" s="2" t="s">
        <v>35</v>
      </c>
    </row>
    <row r="2" spans="1:3">
      <c r="A2" s="4" t="s">
        <v>1214</v>
      </c>
    </row>
    <row r="3" spans="1:3">
      <c r="A3" s="3" t="s">
        <v>1236</v>
      </c>
    </row>
    <row r="4" spans="1:3">
      <c r="A4" s="4" t="s">
        <v>1237</v>
      </c>
      <c r="B4" s="6" t="n">
        <v>676</v>
      </c>
      <c r="C4" s="6" t="n">
        <v>1384</v>
      </c>
    </row>
    <row r="5" spans="1:3">
      <c r="A5" s="4" t="s">
        <v>1238</v>
      </c>
      <c r="B5" s="5" t="n">
        <v>-654</v>
      </c>
      <c r="C5" s="5" t="n">
        <v>-218</v>
      </c>
    </row>
    <row r="6" spans="1:3">
      <c r="A6" s="4" t="s">
        <v>1239</v>
      </c>
      <c r="B6" s="5" t="n">
        <v>0</v>
      </c>
      <c r="C6" s="5" t="n">
        <v>0</v>
      </c>
    </row>
    <row r="7" spans="1:3">
      <c r="A7" s="4" t="s">
        <v>1240</v>
      </c>
      <c r="B7" s="5" t="n">
        <v>22</v>
      </c>
      <c r="C7" s="5" t="n">
        <v>1166</v>
      </c>
    </row>
    <row r="8" spans="1:3">
      <c r="A8" s="4" t="s">
        <v>1227</v>
      </c>
    </row>
    <row r="9" spans="1:3">
      <c r="A9" s="3" t="s">
        <v>1236</v>
      </c>
    </row>
    <row r="10" spans="1:3">
      <c r="A10" s="4" t="s">
        <v>1237</v>
      </c>
      <c r="B10" s="5" t="n">
        <v>329</v>
      </c>
      <c r="C10" s="5" t="n">
        <v>143</v>
      </c>
    </row>
    <row r="11" spans="1:3">
      <c r="A11" s="4" t="s">
        <v>1238</v>
      </c>
      <c r="B11" s="5" t="n">
        <v>0</v>
      </c>
      <c r="C11" s="5" t="n">
        <v>0</v>
      </c>
    </row>
    <row r="12" spans="1:3">
      <c r="A12" s="4" t="s">
        <v>1239</v>
      </c>
      <c r="B12" s="5" t="n">
        <v>0</v>
      </c>
      <c r="C12" s="5" t="n">
        <v>0</v>
      </c>
    </row>
    <row r="13" spans="1:3">
      <c r="A13" s="4" t="s">
        <v>1240</v>
      </c>
      <c r="B13" s="6" t="n">
        <v>329</v>
      </c>
      <c r="C13" s="6" t="n">
        <v>1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41</v>
      </c>
      <c r="B1" s="2" t="s">
        <v>2</v>
      </c>
      <c r="C1" s="2" t="s">
        <v>35</v>
      </c>
    </row>
    <row r="2" spans="1:3">
      <c r="A2" s="3" t="s">
        <v>1242</v>
      </c>
    </row>
    <row r="3" spans="1:3">
      <c r="A3" s="4" t="s">
        <v>1239</v>
      </c>
      <c r="B3" s="6" t="n">
        <v>-100</v>
      </c>
      <c r="C3" s="6" t="n">
        <v>0</v>
      </c>
    </row>
    <row r="4" spans="1:3">
      <c r="A4" s="4" t="s">
        <v>1214</v>
      </c>
    </row>
    <row r="5" spans="1:3">
      <c r="A5" s="3" t="s">
        <v>1242</v>
      </c>
    </row>
    <row r="6" spans="1:3">
      <c r="A6" s="4" t="s">
        <v>1237</v>
      </c>
      <c r="B6" s="5" t="n">
        <v>793</v>
      </c>
      <c r="C6" s="5" t="n">
        <v>218</v>
      </c>
    </row>
    <row r="7" spans="1:3">
      <c r="A7" s="4" t="s">
        <v>1238</v>
      </c>
      <c r="B7" s="5" t="n">
        <v>-654</v>
      </c>
      <c r="C7" s="5" t="n">
        <v>-218</v>
      </c>
    </row>
    <row r="8" spans="1:3">
      <c r="A8" s="4" t="s">
        <v>1239</v>
      </c>
      <c r="B8" s="5" t="n">
        <v>-139</v>
      </c>
      <c r="C8" s="5" t="n">
        <v>0</v>
      </c>
    </row>
    <row r="9" spans="1:3">
      <c r="A9" s="4" t="s">
        <v>1243</v>
      </c>
      <c r="B9" s="5" t="n">
        <v>0</v>
      </c>
      <c r="C9" s="5" t="n">
        <v>0</v>
      </c>
    </row>
    <row r="10" spans="1:3">
      <c r="A10" s="4" t="s">
        <v>1230</v>
      </c>
    </row>
    <row r="11" spans="1:3">
      <c r="A11" s="3" t="s">
        <v>1242</v>
      </c>
    </row>
    <row r="12" spans="1:3">
      <c r="A12" s="4" t="s">
        <v>1237</v>
      </c>
      <c r="B12" s="5" t="n">
        <v>42170</v>
      </c>
      <c r="C12" s="5" t="n">
        <v>50590</v>
      </c>
    </row>
    <row r="13" spans="1:3">
      <c r="A13" s="4" t="s">
        <v>1238</v>
      </c>
      <c r="B13" s="5" t="n">
        <v>0</v>
      </c>
      <c r="C13" s="5" t="n">
        <v>0</v>
      </c>
    </row>
    <row r="14" spans="1:3">
      <c r="A14" s="4" t="s">
        <v>1239</v>
      </c>
      <c r="B14" s="5" t="n">
        <v>0</v>
      </c>
      <c r="C14" s="5" t="n">
        <v>0</v>
      </c>
    </row>
    <row r="15" spans="1:3">
      <c r="A15" s="4" t="s">
        <v>1243</v>
      </c>
      <c r="B15" s="6" t="n">
        <v>42170</v>
      </c>
      <c r="C15" s="6" t="n">
        <v>505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44</v>
      </c>
      <c r="B1" s="2" t="s">
        <v>1</v>
      </c>
    </row>
    <row r="2" spans="1:3">
      <c r="B2" s="2" t="s">
        <v>2</v>
      </c>
      <c r="C2" s="2" t="s">
        <v>35</v>
      </c>
    </row>
    <row r="3" spans="1:3">
      <c r="A3" s="4" t="s">
        <v>1245</v>
      </c>
    </row>
    <row r="4" spans="1:3">
      <c r="A4" s="3" t="s">
        <v>1246</v>
      </c>
    </row>
    <row r="5" spans="1:3">
      <c r="A5" s="4" t="s">
        <v>948</v>
      </c>
      <c r="B5" s="6" t="n">
        <v>49281</v>
      </c>
      <c r="C5" s="6" t="n">
        <v>54082</v>
      </c>
    </row>
    <row r="6" spans="1:3">
      <c r="A6" s="4" t="s">
        <v>1247</v>
      </c>
      <c r="B6" s="5" t="n">
        <v>-2743</v>
      </c>
      <c r="C6" s="5" t="n">
        <v>1575</v>
      </c>
    </row>
    <row r="7" spans="1:3">
      <c r="A7" s="4" t="s">
        <v>1248</v>
      </c>
      <c r="B7" s="5" t="n">
        <v>-1260</v>
      </c>
      <c r="C7" s="5" t="n">
        <v>-1060</v>
      </c>
    </row>
    <row r="8" spans="1:3">
      <c r="A8" s="4" t="s">
        <v>1249</v>
      </c>
      <c r="B8" s="5" t="n">
        <v>-3320</v>
      </c>
      <c r="C8" s="5" t="n">
        <v>-5316</v>
      </c>
    </row>
    <row r="9" spans="1:3">
      <c r="A9" s="4" t="s">
        <v>959</v>
      </c>
      <c r="B9" s="5" t="n">
        <v>41958</v>
      </c>
      <c r="C9" s="5" t="n">
        <v>49281</v>
      </c>
    </row>
    <row r="10" spans="1:3">
      <c r="A10" s="4" t="s">
        <v>1211</v>
      </c>
    </row>
    <row r="11" spans="1:3">
      <c r="A11" s="3" t="s">
        <v>1246</v>
      </c>
    </row>
    <row r="12" spans="1:3">
      <c r="A12" s="4" t="s">
        <v>948</v>
      </c>
      <c r="B12" s="5" t="n">
        <v>230</v>
      </c>
      <c r="C12" s="5" t="n">
        <v>1208</v>
      </c>
    </row>
    <row r="13" spans="1:3">
      <c r="A13" s="4" t="s">
        <v>1247</v>
      </c>
      <c r="B13" s="5" t="n">
        <v>0</v>
      </c>
      <c r="C13" s="5" t="n">
        <v>0</v>
      </c>
    </row>
    <row r="14" spans="1:3">
      <c r="A14" s="4" t="s">
        <v>1248</v>
      </c>
      <c r="B14" s="5" t="n">
        <v>1260</v>
      </c>
      <c r="C14" s="5" t="n">
        <v>1060</v>
      </c>
    </row>
    <row r="15" spans="1:3">
      <c r="A15" s="4" t="s">
        <v>1249</v>
      </c>
      <c r="B15" s="5" t="n">
        <v>-684</v>
      </c>
      <c r="C15" s="5" t="n">
        <v>-2038</v>
      </c>
    </row>
    <row r="16" spans="1:3">
      <c r="A16" s="4" t="s">
        <v>959</v>
      </c>
      <c r="B16" s="6" t="n">
        <v>806</v>
      </c>
      <c r="C16" s="6" t="n">
        <v>23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250</v>
      </c>
      <c r="B1" s="2" t="s">
        <v>1</v>
      </c>
    </row>
    <row r="2" spans="1:3">
      <c r="B2" s="2" t="s">
        <v>1251</v>
      </c>
      <c r="C2" s="2" t="s">
        <v>656</v>
      </c>
    </row>
    <row r="3" spans="1:3">
      <c r="A3" s="3" t="s">
        <v>1252</v>
      </c>
    </row>
    <row r="4" spans="1:3">
      <c r="A4" s="4" t="s">
        <v>1253</v>
      </c>
      <c r="B4" s="6" t="n">
        <v>100</v>
      </c>
      <c r="C4" s="6" t="n">
        <v>0</v>
      </c>
    </row>
    <row r="5" spans="1:3">
      <c r="A5" s="4" t="s">
        <v>1254</v>
      </c>
      <c r="B5" s="5" t="n">
        <v>0</v>
      </c>
    </row>
    <row r="6" spans="1:3">
      <c r="A6" s="4" t="s">
        <v>1255</v>
      </c>
    </row>
    <row r="7" spans="1:3">
      <c r="A7" s="3" t="s">
        <v>1256</v>
      </c>
    </row>
    <row r="8" spans="1:3">
      <c r="A8" s="4" t="s">
        <v>1257</v>
      </c>
      <c r="B8" s="6" t="n">
        <v>786</v>
      </c>
      <c r="C8" s="5" t="n">
        <v>1154</v>
      </c>
    </row>
    <row r="9" spans="1:3">
      <c r="A9" s="4" t="s">
        <v>1258</v>
      </c>
    </row>
    <row r="10" spans="1:3">
      <c r="A10" s="3" t="s">
        <v>1256</v>
      </c>
    </row>
    <row r="11" spans="1:3">
      <c r="A11" s="4" t="s">
        <v>1257</v>
      </c>
      <c r="B11" s="5" t="n">
        <v>634</v>
      </c>
      <c r="C11" s="5" t="n">
        <v>2064</v>
      </c>
    </row>
    <row r="12" spans="1:3">
      <c r="A12" s="4" t="s">
        <v>1259</v>
      </c>
    </row>
    <row r="13" spans="1:3">
      <c r="A13" s="3" t="s">
        <v>1256</v>
      </c>
    </row>
    <row r="14" spans="1:3">
      <c r="A14" s="4" t="s">
        <v>1257</v>
      </c>
      <c r="B14" s="5" t="n">
        <v>-1464</v>
      </c>
      <c r="C14" s="5" t="n">
        <v>-445</v>
      </c>
    </row>
    <row r="15" spans="1:3">
      <c r="A15" s="4" t="s">
        <v>1260</v>
      </c>
    </row>
    <row r="16" spans="1:3">
      <c r="A16" s="3" t="s">
        <v>1256</v>
      </c>
    </row>
    <row r="17" spans="1:3">
      <c r="A17" s="4" t="s">
        <v>1257</v>
      </c>
      <c r="B17" s="5" t="n">
        <v>0</v>
      </c>
      <c r="C17" s="5" t="n">
        <v>0</v>
      </c>
    </row>
    <row r="18" spans="1:3">
      <c r="A18" s="4" t="s">
        <v>1230</v>
      </c>
    </row>
    <row r="19" spans="1:3">
      <c r="A19" s="3" t="s">
        <v>1261</v>
      </c>
    </row>
    <row r="20" spans="1:3">
      <c r="A20" s="4" t="s">
        <v>1262</v>
      </c>
      <c r="B20" s="5" t="n">
        <v>20000</v>
      </c>
    </row>
    <row r="21" spans="1:3">
      <c r="A21" s="4" t="s">
        <v>1263</v>
      </c>
      <c r="B21" s="5" t="n">
        <v>40000</v>
      </c>
    </row>
    <row r="22" spans="1:3">
      <c r="A22" s="4" t="s">
        <v>1264</v>
      </c>
      <c r="B22" s="5" t="n">
        <v>0</v>
      </c>
    </row>
    <row r="23" spans="1:3">
      <c r="A23" s="4" t="s">
        <v>1265</v>
      </c>
    </row>
    <row r="24" spans="1:3">
      <c r="A24" s="3" t="s">
        <v>1256</v>
      </c>
    </row>
    <row r="25" spans="1:3">
      <c r="A25" s="4" t="s">
        <v>1257</v>
      </c>
      <c r="B25" s="5" t="n">
        <v>4048</v>
      </c>
      <c r="C25" s="5" t="n">
        <v>4581</v>
      </c>
    </row>
    <row r="26" spans="1:3">
      <c r="A26" s="4" t="s">
        <v>1266</v>
      </c>
    </row>
    <row r="27" spans="1:3">
      <c r="A27" s="3" t="s">
        <v>1256</v>
      </c>
    </row>
    <row r="28" spans="1:3">
      <c r="A28" s="4" t="s">
        <v>1257</v>
      </c>
      <c r="B28" s="6" t="n">
        <v>0</v>
      </c>
      <c r="C28"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1267</v>
      </c>
      <c r="B1" s="2" t="s">
        <v>1268</v>
      </c>
      <c r="D1" s="2" t="s">
        <v>1269</v>
      </c>
      <c r="E1" s="2" t="s">
        <v>1</v>
      </c>
    </row>
    <row r="2" spans="1:8">
      <c r="B2" s="2" t="s">
        <v>1270</v>
      </c>
      <c r="C2" s="2" t="s">
        <v>79</v>
      </c>
      <c r="D2" s="2" t="s">
        <v>36</v>
      </c>
      <c r="E2" s="2" t="s">
        <v>1271</v>
      </c>
      <c r="F2" s="2" t="s">
        <v>2</v>
      </c>
      <c r="G2" s="2" t="s">
        <v>35</v>
      </c>
      <c r="H2" s="2" t="s">
        <v>36</v>
      </c>
    </row>
    <row r="3" spans="1:8">
      <c r="A3" s="3" t="s">
        <v>1272</v>
      </c>
    </row>
    <row r="4" spans="1:8">
      <c r="A4" s="4" t="s">
        <v>1273</v>
      </c>
      <c r="F4" s="4" t="s">
        <v>1274</v>
      </c>
    </row>
    <row r="5" spans="1:8">
      <c r="A5" s="4" t="s">
        <v>1275</v>
      </c>
      <c r="F5" s="4" t="s">
        <v>1276</v>
      </c>
      <c r="H5" s="4" t="s">
        <v>1277</v>
      </c>
    </row>
    <row r="6" spans="1:8">
      <c r="A6" s="3" t="s">
        <v>1278</v>
      </c>
    </row>
    <row r="7" spans="1:8">
      <c r="A7" s="4" t="s">
        <v>1279</v>
      </c>
      <c r="F7" s="4" t="s">
        <v>1280</v>
      </c>
    </row>
    <row r="8" spans="1:8">
      <c r="A8" s="4" t="s">
        <v>1281</v>
      </c>
      <c r="F8" s="4" t="s">
        <v>1282</v>
      </c>
    </row>
    <row r="9" spans="1:8">
      <c r="A9" s="4" t="s">
        <v>1283</v>
      </c>
      <c r="F9" s="4" t="s">
        <v>1284</v>
      </c>
    </row>
    <row r="10" spans="1:8">
      <c r="A10" s="4" t="s">
        <v>1285</v>
      </c>
      <c r="F10" s="6" t="n">
        <v>4200000</v>
      </c>
    </row>
    <row r="11" spans="1:8">
      <c r="A11" s="4" t="s">
        <v>1286</v>
      </c>
    </row>
    <row r="12" spans="1:8">
      <c r="A12" s="3" t="s">
        <v>1278</v>
      </c>
    </row>
    <row r="13" spans="1:8">
      <c r="A13" s="4" t="s">
        <v>1287</v>
      </c>
      <c r="D13" s="12" t="n">
        <v>0.00256</v>
      </c>
      <c r="G13" s="12" t="n">
        <v>0.00256</v>
      </c>
    </row>
    <row r="14" spans="1:8">
      <c r="A14" s="4" t="s">
        <v>1288</v>
      </c>
      <c r="D14" s="6" t="n">
        <v>2600000</v>
      </c>
      <c r="G14" s="6" t="n">
        <v>8300000</v>
      </c>
    </row>
    <row r="15" spans="1:8">
      <c r="A15" s="4" t="s">
        <v>1289</v>
      </c>
    </row>
    <row r="16" spans="1:8">
      <c r="A16" s="3" t="s">
        <v>1278</v>
      </c>
    </row>
    <row r="17" spans="1:8">
      <c r="A17" s="4" t="s">
        <v>1288</v>
      </c>
      <c r="B17" s="6" t="n">
        <v>6200000</v>
      </c>
      <c r="C17" s="6" t="n">
        <v>15500000</v>
      </c>
    </row>
    <row r="18" spans="1:8">
      <c r="A18" s="4" t="s">
        <v>1290</v>
      </c>
    </row>
    <row r="19" spans="1:8">
      <c r="A19" s="3" t="s">
        <v>1278</v>
      </c>
    </row>
    <row r="20" spans="1:8">
      <c r="A20" s="4" t="s">
        <v>1291</v>
      </c>
      <c r="E20" s="6" t="n">
        <v>500000</v>
      </c>
    </row>
    <row r="21" spans="1:8">
      <c r="A21" s="4" t="s">
        <v>1292</v>
      </c>
      <c r="E21" s="4" t="s">
        <v>1293</v>
      </c>
    </row>
    <row r="22" spans="1:8">
      <c r="A22" s="4" t="s">
        <v>1294</v>
      </c>
    </row>
    <row r="23" spans="1:8">
      <c r="A23" s="3" t="s">
        <v>1272</v>
      </c>
    </row>
    <row r="24" spans="1:8">
      <c r="A24" s="4" t="s">
        <v>1295</v>
      </c>
      <c r="F24" s="4" t="s">
        <v>1296</v>
      </c>
      <c r="G24" s="4" t="s">
        <v>875</v>
      </c>
      <c r="H24" s="4" t="s">
        <v>1297</v>
      </c>
    </row>
    <row r="25" spans="1:8">
      <c r="A25" s="4" t="s">
        <v>1298</v>
      </c>
      <c r="F25" s="6" t="n">
        <v>-3300000</v>
      </c>
      <c r="G25" s="6" t="n">
        <v>0</v>
      </c>
      <c r="H25" s="6" t="n">
        <v>15400000</v>
      </c>
    </row>
    <row r="26" spans="1:8">
      <c r="A26" s="4" t="s">
        <v>1299</v>
      </c>
    </row>
    <row r="27" spans="1:8">
      <c r="A27" s="3" t="s">
        <v>1272</v>
      </c>
    </row>
    <row r="28" spans="1:8">
      <c r="A28" s="4" t="s">
        <v>1295</v>
      </c>
      <c r="F28" s="4" t="s">
        <v>1300</v>
      </c>
      <c r="G28" s="4" t="s">
        <v>875</v>
      </c>
      <c r="H28" s="4" t="s">
        <v>1301</v>
      </c>
    </row>
    <row r="29" spans="1:8">
      <c r="A29" s="4" t="s">
        <v>1298</v>
      </c>
      <c r="F29" s="6" t="n">
        <v>3100000</v>
      </c>
      <c r="G29" s="6" t="n">
        <v>0</v>
      </c>
      <c r="H29" s="6" t="n">
        <v>-3800000</v>
      </c>
    </row>
  </sheetData>
  <mergeCells count="3">
    <mergeCell ref="A1:A2"/>
    <mergeCell ref="B1:C1"/>
    <mergeCell ref="E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1302</v>
      </c>
      <c r="B1" s="2" t="s">
        <v>1303</v>
      </c>
    </row>
    <row r="2" spans="1:3">
      <c r="A2" s="3" t="s">
        <v>1304</v>
      </c>
    </row>
    <row r="3" spans="1:3">
      <c r="A3" s="4" t="s">
        <v>1305</v>
      </c>
      <c r="B3" s="6" t="n">
        <v>128064</v>
      </c>
    </row>
    <row r="4" spans="1:3">
      <c r="A4" s="4" t="s">
        <v>1306</v>
      </c>
      <c r="B4" s="5" t="n">
        <v>69565</v>
      </c>
    </row>
    <row r="5" spans="1:3">
      <c r="A5" s="4" t="s">
        <v>1307</v>
      </c>
      <c r="B5" s="5" t="n">
        <v>60348</v>
      </c>
    </row>
    <row r="6" spans="1:3">
      <c r="A6" s="4" t="s">
        <v>1308</v>
      </c>
      <c r="B6" s="5" t="n">
        <v>55284</v>
      </c>
    </row>
    <row r="7" spans="1:3">
      <c r="A7" s="4" t="s">
        <v>1309</v>
      </c>
      <c r="B7" s="5" t="n">
        <v>42006</v>
      </c>
    </row>
    <row r="8" spans="1:3">
      <c r="A8" s="4" t="s">
        <v>1310</v>
      </c>
      <c r="B8" s="5" t="n">
        <v>119619</v>
      </c>
    </row>
    <row r="9" spans="1:3">
      <c r="A9" s="4" t="s">
        <v>1311</v>
      </c>
    </row>
    <row r="10" spans="1:3">
      <c r="A10" s="3" t="s">
        <v>1304</v>
      </c>
    </row>
    <row r="11" spans="1:3">
      <c r="A11" s="4" t="s">
        <v>1305</v>
      </c>
      <c r="B11" s="5" t="n">
        <v>22677</v>
      </c>
      <c r="C11" s="4" t="s">
        <v>54</v>
      </c>
    </row>
    <row r="12" spans="1:3">
      <c r="A12" s="4" t="s">
        <v>1306</v>
      </c>
      <c r="B12" s="5" t="n">
        <v>14920</v>
      </c>
      <c r="C12" s="4" t="s">
        <v>54</v>
      </c>
    </row>
    <row r="13" spans="1:3">
      <c r="A13" s="4" t="s">
        <v>1307</v>
      </c>
      <c r="B13" s="5" t="n">
        <v>5399</v>
      </c>
      <c r="C13" s="4" t="s">
        <v>54</v>
      </c>
    </row>
    <row r="14" spans="1:3">
      <c r="A14" s="4" t="s">
        <v>1308</v>
      </c>
      <c r="B14" s="5" t="n">
        <v>0</v>
      </c>
      <c r="C14" s="4" t="s">
        <v>54</v>
      </c>
    </row>
    <row r="15" spans="1:3">
      <c r="A15" s="4" t="s">
        <v>1309</v>
      </c>
      <c r="B15" s="5" t="n">
        <v>0</v>
      </c>
      <c r="C15" s="4" t="s">
        <v>54</v>
      </c>
    </row>
    <row r="16" spans="1:3">
      <c r="A16" s="4" t="s">
        <v>1310</v>
      </c>
      <c r="B16" s="5" t="n">
        <v>0</v>
      </c>
      <c r="C16" s="4" t="s">
        <v>54</v>
      </c>
    </row>
    <row r="17" spans="1:3">
      <c r="A17" s="4" t="s">
        <v>1312</v>
      </c>
    </row>
    <row r="18" spans="1:3">
      <c r="A18" s="3" t="s">
        <v>1304</v>
      </c>
    </row>
    <row r="19" spans="1:3">
      <c r="A19" s="4" t="s">
        <v>1305</v>
      </c>
      <c r="B19" s="5" t="n">
        <v>20981</v>
      </c>
      <c r="C19" s="4" t="s">
        <v>543</v>
      </c>
    </row>
    <row r="20" spans="1:3">
      <c r="A20" s="4" t="s">
        <v>1306</v>
      </c>
      <c r="B20" s="5" t="n">
        <v>20830</v>
      </c>
      <c r="C20" s="4" t="s">
        <v>543</v>
      </c>
    </row>
    <row r="21" spans="1:3">
      <c r="A21" s="4" t="s">
        <v>1307</v>
      </c>
      <c r="B21" s="5" t="n">
        <v>20830</v>
      </c>
      <c r="C21" s="4" t="s">
        <v>543</v>
      </c>
    </row>
    <row r="22" spans="1:3">
      <c r="A22" s="4" t="s">
        <v>1308</v>
      </c>
      <c r="B22" s="5" t="n">
        <v>20830</v>
      </c>
      <c r="C22" s="4" t="s">
        <v>543</v>
      </c>
    </row>
    <row r="23" spans="1:3">
      <c r="A23" s="4" t="s">
        <v>1309</v>
      </c>
      <c r="B23" s="5" t="n">
        <v>20830</v>
      </c>
      <c r="C23" s="4" t="s">
        <v>543</v>
      </c>
    </row>
    <row r="24" spans="1:3">
      <c r="A24" s="4" t="s">
        <v>1310</v>
      </c>
      <c r="B24" s="5" t="n">
        <v>74141</v>
      </c>
      <c r="C24" s="4" t="s">
        <v>543</v>
      </c>
    </row>
    <row r="25" spans="1:3">
      <c r="A25" s="4" t="s">
        <v>1313</v>
      </c>
    </row>
    <row r="26" spans="1:3">
      <c r="A26" s="3" t="s">
        <v>1304</v>
      </c>
    </row>
    <row r="27" spans="1:3">
      <c r="A27" s="4" t="s">
        <v>1305</v>
      </c>
      <c r="B27" s="5" t="n">
        <v>13709</v>
      </c>
      <c r="C27" s="4" t="s">
        <v>726</v>
      </c>
    </row>
    <row r="28" spans="1:3">
      <c r="A28" s="4" t="s">
        <v>1306</v>
      </c>
      <c r="B28" s="5" t="n">
        <v>0</v>
      </c>
      <c r="C28" s="4" t="s">
        <v>726</v>
      </c>
    </row>
    <row r="29" spans="1:3">
      <c r="A29" s="4" t="s">
        <v>1307</v>
      </c>
      <c r="B29" s="5" t="n">
        <v>0</v>
      </c>
      <c r="C29" s="4" t="s">
        <v>726</v>
      </c>
    </row>
    <row r="30" spans="1:3">
      <c r="A30" s="4" t="s">
        <v>1308</v>
      </c>
      <c r="B30" s="5" t="n">
        <v>0</v>
      </c>
      <c r="C30" s="4" t="s">
        <v>726</v>
      </c>
    </row>
    <row r="31" spans="1:3">
      <c r="A31" s="4" t="s">
        <v>1309</v>
      </c>
      <c r="B31" s="5" t="n">
        <v>0</v>
      </c>
      <c r="C31" s="4" t="s">
        <v>726</v>
      </c>
    </row>
    <row r="32" spans="1:3">
      <c r="A32" s="4" t="s">
        <v>1310</v>
      </c>
      <c r="B32" s="5" t="n">
        <v>0</v>
      </c>
      <c r="C32" s="4" t="s">
        <v>726</v>
      </c>
    </row>
    <row r="33" spans="1:3">
      <c r="A33" s="4" t="s">
        <v>1314</v>
      </c>
    </row>
    <row r="34" spans="1:3">
      <c r="A34" s="3" t="s">
        <v>1304</v>
      </c>
    </row>
    <row r="35" spans="1:3">
      <c r="A35" s="4" t="s">
        <v>1305</v>
      </c>
      <c r="B35" s="5" t="n">
        <v>44350</v>
      </c>
      <c r="C35" s="4" t="s">
        <v>727</v>
      </c>
    </row>
    <row r="36" spans="1:3">
      <c r="A36" s="4" t="s">
        <v>1306</v>
      </c>
      <c r="B36" s="5" t="n">
        <v>32444</v>
      </c>
      <c r="C36" s="4" t="s">
        <v>727</v>
      </c>
    </row>
    <row r="37" spans="1:3">
      <c r="A37" s="4" t="s">
        <v>1307</v>
      </c>
      <c r="B37" s="5" t="n">
        <v>31479</v>
      </c>
      <c r="C37" s="4" t="s">
        <v>727</v>
      </c>
    </row>
    <row r="38" spans="1:3">
      <c r="A38" s="4" t="s">
        <v>1308</v>
      </c>
      <c r="B38" s="5" t="n">
        <v>32120</v>
      </c>
      <c r="C38" s="4" t="s">
        <v>727</v>
      </c>
    </row>
    <row r="39" spans="1:3">
      <c r="A39" s="4" t="s">
        <v>1309</v>
      </c>
      <c r="B39" s="5" t="n">
        <v>18887</v>
      </c>
      <c r="C39" s="4" t="s">
        <v>727</v>
      </c>
    </row>
    <row r="40" spans="1:3">
      <c r="A40" s="4" t="s">
        <v>1310</v>
      </c>
      <c r="B40" s="6" t="n">
        <v>44641</v>
      </c>
      <c r="C40" s="4" t="s">
        <v>727</v>
      </c>
    </row>
    <row r="41" spans="1:3">
      <c r="A41" s="4" t="s">
        <v>1315</v>
      </c>
    </row>
    <row r="42" spans="1:3">
      <c r="A42" s="3" t="s">
        <v>1316</v>
      </c>
    </row>
    <row r="43" spans="1:3">
      <c r="A43" s="4" t="s">
        <v>1317</v>
      </c>
      <c r="B43" s="5" t="n">
        <v>50</v>
      </c>
    </row>
    <row r="44" spans="1:3">
      <c r="A44" s="4" t="s">
        <v>1318</v>
      </c>
    </row>
    <row r="45" spans="1:3">
      <c r="A45" s="3" t="s">
        <v>1304</v>
      </c>
    </row>
    <row r="46" spans="1:3">
      <c r="A46" s="4" t="s">
        <v>1305</v>
      </c>
      <c r="B46" s="6" t="n">
        <v>18903</v>
      </c>
      <c r="C46" s="4" t="s">
        <v>863</v>
      </c>
    </row>
    <row r="47" spans="1:3">
      <c r="A47" s="4" t="s">
        <v>1306</v>
      </c>
      <c r="B47" s="5" t="n">
        <v>0</v>
      </c>
      <c r="C47" s="4" t="s">
        <v>863</v>
      </c>
    </row>
    <row r="48" spans="1:3">
      <c r="A48" s="4" t="s">
        <v>1307</v>
      </c>
      <c r="B48" s="5" t="n">
        <v>1399</v>
      </c>
      <c r="C48" s="4" t="s">
        <v>863</v>
      </c>
    </row>
    <row r="49" spans="1:3">
      <c r="A49" s="4" t="s">
        <v>1308</v>
      </c>
      <c r="B49" s="5" t="n">
        <v>1399</v>
      </c>
      <c r="C49" s="4" t="s">
        <v>863</v>
      </c>
    </row>
    <row r="50" spans="1:3">
      <c r="A50" s="4" t="s">
        <v>1309</v>
      </c>
      <c r="B50" s="5" t="n">
        <v>1399</v>
      </c>
      <c r="C50" s="4" t="s">
        <v>863</v>
      </c>
    </row>
    <row r="51" spans="1:3">
      <c r="A51" s="4" t="s">
        <v>1310</v>
      </c>
      <c r="B51" s="6" t="n">
        <v>0</v>
      </c>
      <c r="C51" s="4" t="s">
        <v>863</v>
      </c>
    </row>
    <row r="52" spans="1:3">
      <c r="A52" s="4" t="s">
        <v>1319</v>
      </c>
    </row>
    <row r="53" spans="1:3">
      <c r="A53" s="3" t="s">
        <v>1320</v>
      </c>
    </row>
    <row r="54" spans="1:3">
      <c r="A54" s="4" t="s">
        <v>1321</v>
      </c>
      <c r="B54" s="5" t="n">
        <v>66</v>
      </c>
    </row>
    <row r="55" spans="1:3">
      <c r="A55" s="4" t="s">
        <v>1322</v>
      </c>
      <c r="B55" s="5" t="n">
        <v>33</v>
      </c>
    </row>
    <row r="56" spans="1:3">
      <c r="A56" s="4" t="s">
        <v>1323</v>
      </c>
      <c r="B56" s="6" t="n">
        <v>108000</v>
      </c>
    </row>
    <row r="57" spans="1:3">
      <c r="A57" s="4" t="s">
        <v>1324</v>
      </c>
    </row>
    <row r="58" spans="1:3">
      <c r="A58" s="3" t="s">
        <v>1304</v>
      </c>
    </row>
    <row r="59" spans="1:3">
      <c r="A59" s="4" t="s">
        <v>1305</v>
      </c>
      <c r="B59" s="5" t="n">
        <v>7444</v>
      </c>
    </row>
    <row r="60" spans="1:3">
      <c r="A60" s="4" t="s">
        <v>1306</v>
      </c>
      <c r="B60" s="5" t="n">
        <v>1371</v>
      </c>
    </row>
    <row r="61" spans="1:3">
      <c r="A61" s="4" t="s">
        <v>1307</v>
      </c>
      <c r="B61" s="5" t="n">
        <v>1241</v>
      </c>
    </row>
    <row r="62" spans="1:3">
      <c r="A62" s="4" t="s">
        <v>1308</v>
      </c>
      <c r="B62" s="5" t="n">
        <v>935</v>
      </c>
    </row>
    <row r="63" spans="1:3">
      <c r="A63" s="4" t="s">
        <v>1309</v>
      </c>
      <c r="B63" s="5" t="n">
        <v>890</v>
      </c>
    </row>
    <row r="64" spans="1:3">
      <c r="A64" s="4" t="s">
        <v>1310</v>
      </c>
      <c r="B64" s="6" t="n">
        <v>837</v>
      </c>
    </row>
    <row r="65" spans="1:3"/>
    <row r="66" spans="1:3">
      <c r="A66" s="4" t="s">
        <v>54</v>
      </c>
      <c r="B66" s="4" t="s">
        <v>1325</v>
      </c>
    </row>
    <row r="67" spans="1:3">
      <c r="A67" s="4" t="s">
        <v>543</v>
      </c>
      <c r="B67" s="4" t="s">
        <v>1326</v>
      </c>
    </row>
    <row r="68" spans="1:3">
      <c r="A68" s="4" t="s">
        <v>726</v>
      </c>
      <c r="B68" s="4" t="s">
        <v>1327</v>
      </c>
    </row>
    <row r="69" spans="1:3">
      <c r="A69" s="4" t="s">
        <v>727</v>
      </c>
      <c r="B69" s="4" t="s">
        <v>1328</v>
      </c>
    </row>
    <row r="70" spans="1:3">
      <c r="A70" s="4" t="s">
        <v>863</v>
      </c>
      <c r="B70" s="4" t="s">
        <v>1329</v>
      </c>
    </row>
  </sheetData>
  <mergeCells count="7">
    <mergeCell ref="B1:C1"/>
    <mergeCell ref="A65:C65"/>
    <mergeCell ref="B66:C66"/>
    <mergeCell ref="B67:C67"/>
    <mergeCell ref="B68:C68"/>
    <mergeCell ref="B69:C69"/>
    <mergeCell ref="B70:C7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30</v>
      </c>
      <c r="B1" s="2" t="s">
        <v>1</v>
      </c>
    </row>
    <row r="2" spans="1:4">
      <c r="B2" s="2" t="s">
        <v>2</v>
      </c>
      <c r="C2" s="2" t="s">
        <v>35</v>
      </c>
      <c r="D2" s="2" t="s">
        <v>36</v>
      </c>
    </row>
    <row r="3" spans="1:4">
      <c r="A3" s="3" t="s">
        <v>1331</v>
      </c>
    </row>
    <row r="4" spans="1:4">
      <c r="A4" s="4" t="s">
        <v>1332</v>
      </c>
      <c r="B4" s="6" t="n">
        <v>1205</v>
      </c>
    </row>
    <row r="5" spans="1:4">
      <c r="A5" s="4" t="s">
        <v>1333</v>
      </c>
      <c r="B5" s="5" t="n">
        <v>638</v>
      </c>
    </row>
    <row r="6" spans="1:4">
      <c r="A6" s="4" t="s">
        <v>1334</v>
      </c>
      <c r="B6" s="5" t="n">
        <v>415</v>
      </c>
    </row>
    <row r="7" spans="1:4">
      <c r="A7" s="4" t="s">
        <v>1335</v>
      </c>
      <c r="B7" s="5" t="n">
        <v>276</v>
      </c>
    </row>
    <row r="8" spans="1:4">
      <c r="A8" s="4" t="s">
        <v>1336</v>
      </c>
      <c r="B8" s="5" t="n">
        <v>276</v>
      </c>
    </row>
    <row r="9" spans="1:4">
      <c r="A9" s="4" t="s">
        <v>1337</v>
      </c>
      <c r="B9" s="5" t="n">
        <v>7711</v>
      </c>
    </row>
    <row r="10" spans="1:4">
      <c r="A10" s="4" t="s">
        <v>1338</v>
      </c>
      <c r="B10" s="6" t="n">
        <v>1700</v>
      </c>
      <c r="C10" s="6" t="n">
        <v>2000</v>
      </c>
      <c r="D10" s="6" t="n">
        <v>2100</v>
      </c>
    </row>
    <row r="11" spans="1:4">
      <c r="A11" s="4" t="s">
        <v>1339</v>
      </c>
      <c r="B11" s="4" t="s">
        <v>5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5"/>
  </cols>
  <sheetData>
    <row r="1" spans="1:2">
      <c r="A1" s="1" t="s">
        <v>1340</v>
      </c>
      <c r="B1" s="2" t="s">
        <v>1341</v>
      </c>
    </row>
    <row r="2" spans="1:2">
      <c r="A2" s="4" t="s">
        <v>1342</v>
      </c>
    </row>
    <row r="3" spans="1:2">
      <c r="A3" s="3" t="s">
        <v>1343</v>
      </c>
    </row>
    <row r="4" spans="1:2">
      <c r="A4" s="4" t="s">
        <v>1344</v>
      </c>
      <c r="B4" s="6" t="n">
        <v>19</v>
      </c>
    </row>
    <row r="5" spans="1:2">
      <c r="A5" s="4" t="s">
        <v>1345</v>
      </c>
    </row>
    <row r="6" spans="1:2">
      <c r="A6" s="3" t="s">
        <v>1343</v>
      </c>
    </row>
    <row r="7" spans="1:2">
      <c r="A7" s="4" t="s">
        <v>1344</v>
      </c>
      <c r="B7" s="6" t="n">
        <v>24</v>
      </c>
    </row>
    <row r="8" spans="1:2">
      <c r="A8" s="4" t="s">
        <v>1346</v>
      </c>
    </row>
    <row r="9" spans="1:2">
      <c r="A9" s="3" t="s">
        <v>1347</v>
      </c>
    </row>
    <row r="10" spans="1:2">
      <c r="A10" s="4" t="s">
        <v>1348</v>
      </c>
      <c r="B10" s="4" t="s">
        <v>1129</v>
      </c>
    </row>
    <row r="11" spans="1:2">
      <c r="A11" s="4" t="s">
        <v>1349</v>
      </c>
    </row>
    <row r="12" spans="1:2">
      <c r="A12" s="3" t="s">
        <v>1350</v>
      </c>
    </row>
    <row r="13" spans="1:2">
      <c r="A13" s="4" t="s">
        <v>1351</v>
      </c>
      <c r="B13" s="5" t="n">
        <v>6</v>
      </c>
    </row>
    <row r="14" spans="1:2">
      <c r="A14" s="3" t="s">
        <v>1352</v>
      </c>
    </row>
    <row r="15" spans="1:2">
      <c r="A15" s="4" t="s">
        <v>1353</v>
      </c>
      <c r="B15" s="5" t="n">
        <v>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40</v>
      </c>
      <c r="C1" s="2" t="s">
        <v>2</v>
      </c>
      <c r="D1" s="2" t="s">
        <v>35</v>
      </c>
    </row>
    <row r="2" spans="1:4">
      <c r="A2" s="3" t="s">
        <v>141</v>
      </c>
    </row>
    <row r="3" spans="1:4">
      <c r="A3" s="4" t="s">
        <v>142</v>
      </c>
      <c r="C3" s="6" t="n">
        <v>107952</v>
      </c>
      <c r="D3" s="6" t="n">
        <v>95959</v>
      </c>
    </row>
    <row r="4" spans="1:4">
      <c r="A4" s="4" t="s">
        <v>143</v>
      </c>
      <c r="C4" s="5" t="n">
        <v>42299</v>
      </c>
      <c r="D4" s="5" t="n">
        <v>39887</v>
      </c>
    </row>
    <row r="5" spans="1:4">
      <c r="A5" s="4" t="s">
        <v>144</v>
      </c>
      <c r="C5" s="5" t="n">
        <v>9440</v>
      </c>
      <c r="D5" s="5" t="n">
        <v>8530</v>
      </c>
    </row>
    <row r="6" spans="1:4">
      <c r="A6" s="4" t="s">
        <v>145</v>
      </c>
      <c r="C6" s="5" t="n">
        <v>31400</v>
      </c>
      <c r="D6" s="5" t="n">
        <v>29846</v>
      </c>
    </row>
    <row r="7" spans="1:4">
      <c r="A7" s="4" t="s">
        <v>146</v>
      </c>
      <c r="C7" s="5" t="n">
        <v>22614</v>
      </c>
      <c r="D7" s="5" t="n">
        <v>18561</v>
      </c>
    </row>
    <row r="8" spans="1:4">
      <c r="A8" s="4" t="s">
        <v>147</v>
      </c>
      <c r="C8" s="5" t="n">
        <v>8256</v>
      </c>
      <c r="D8" s="5" t="n">
        <v>9757</v>
      </c>
    </row>
    <row r="9" spans="1:4">
      <c r="A9" s="4" t="s">
        <v>148</v>
      </c>
      <c r="C9" s="5" t="n">
        <v>12923</v>
      </c>
      <c r="D9" s="5" t="n">
        <v>12819</v>
      </c>
    </row>
    <row r="10" spans="1:4">
      <c r="A10" s="4" t="s">
        <v>149</v>
      </c>
      <c r="C10" s="5" t="n">
        <v>26535</v>
      </c>
      <c r="D10" s="5" t="n">
        <v>26636</v>
      </c>
    </row>
    <row r="11" spans="1:4">
      <c r="A11" s="4" t="s">
        <v>150</v>
      </c>
      <c r="C11" s="5" t="n">
        <v>7888</v>
      </c>
      <c r="D11" s="5" t="n">
        <v>6414</v>
      </c>
    </row>
    <row r="12" spans="1:4">
      <c r="A12" s="4" t="s">
        <v>151</v>
      </c>
      <c r="C12" s="5" t="n">
        <v>8817</v>
      </c>
      <c r="D12" s="5" t="n">
        <v>14813</v>
      </c>
    </row>
    <row r="13" spans="1:4">
      <c r="A13" s="4" t="s">
        <v>152</v>
      </c>
      <c r="C13" s="5" t="n">
        <v>12507</v>
      </c>
      <c r="D13" s="5" t="n">
        <v>12293</v>
      </c>
    </row>
    <row r="14" spans="1:4">
      <c r="A14" s="4" t="s">
        <v>153</v>
      </c>
      <c r="C14" s="5" t="n">
        <v>290631</v>
      </c>
      <c r="D14" s="5" t="n">
        <v>275515</v>
      </c>
    </row>
    <row r="15" spans="1:4">
      <c r="A15" s="4" t="s">
        <v>154</v>
      </c>
      <c r="C15" s="5" t="n">
        <v>4788</v>
      </c>
      <c r="D15" s="5" t="n">
        <v>5603</v>
      </c>
    </row>
    <row r="16" spans="1:4">
      <c r="A16" s="4" t="s">
        <v>155</v>
      </c>
      <c r="C16" s="5" t="n">
        <v>142567</v>
      </c>
      <c r="D16" s="5" t="n">
        <v>158485</v>
      </c>
    </row>
    <row r="17" spans="1:4">
      <c r="A17" s="4" t="s">
        <v>156</v>
      </c>
      <c r="C17" s="5" t="n">
        <v>7336</v>
      </c>
      <c r="D17" s="5" t="n">
        <v>2020</v>
      </c>
    </row>
    <row r="18" spans="1:4">
      <c r="A18" s="4" t="s">
        <v>157</v>
      </c>
      <c r="C18" s="5" t="n">
        <v>731</v>
      </c>
      <c r="D18" s="5" t="n">
        <v>1088</v>
      </c>
    </row>
    <row r="19" spans="1:4">
      <c r="A19" s="3" t="s">
        <v>158</v>
      </c>
    </row>
    <row r="20" spans="1:4">
      <c r="A20" s="4" t="s">
        <v>159</v>
      </c>
      <c r="C20" s="5" t="n">
        <v>1283313</v>
      </c>
      <c r="D20" s="5" t="n">
        <v>1245269</v>
      </c>
    </row>
    <row r="21" spans="1:4">
      <c r="A21" s="4" t="s">
        <v>160</v>
      </c>
      <c r="C21" s="5" t="n">
        <v>58044</v>
      </c>
      <c r="D21" s="5" t="n">
        <v>36790</v>
      </c>
    </row>
    <row r="22" spans="1:4">
      <c r="A22" s="4" t="s">
        <v>161</v>
      </c>
      <c r="C22" s="5" t="n">
        <v>1341357</v>
      </c>
      <c r="D22" s="5" t="n">
        <v>1282059</v>
      </c>
    </row>
    <row r="23" spans="1:4">
      <c r="A23" s="4" t="s">
        <v>162</v>
      </c>
      <c r="C23" s="5" t="n">
        <v>67772</v>
      </c>
      <c r="D23" s="5" t="n">
        <v>76290</v>
      </c>
    </row>
    <row r="24" spans="1:4">
      <c r="A24" s="4" t="s">
        <v>163</v>
      </c>
      <c r="C24" s="5" t="n">
        <v>1855182</v>
      </c>
      <c r="D24" s="5" t="n">
        <v>1801060</v>
      </c>
    </row>
    <row r="25" spans="1:4">
      <c r="A25" s="3" t="s">
        <v>164</v>
      </c>
    </row>
    <row r="26" spans="1:4">
      <c r="A26" s="4" t="s">
        <v>165</v>
      </c>
      <c r="C26" s="5" t="n">
        <v>24452</v>
      </c>
      <c r="D26" s="5" t="n">
        <v>4333</v>
      </c>
    </row>
    <row r="27" spans="1:4">
      <c r="A27" s="4" t="s">
        <v>166</v>
      </c>
      <c r="B27" s="4" t="s">
        <v>54</v>
      </c>
      <c r="C27" s="5" t="n">
        <v>4000</v>
      </c>
      <c r="D27" s="5" t="n">
        <v>0</v>
      </c>
    </row>
    <row r="28" spans="1:4">
      <c r="A28" s="4" t="s">
        <v>167</v>
      </c>
      <c r="C28" s="5" t="n">
        <v>47645</v>
      </c>
      <c r="D28" s="5" t="n">
        <v>47799</v>
      </c>
    </row>
    <row r="29" spans="1:4">
      <c r="A29" s="4" t="s">
        <v>168</v>
      </c>
      <c r="C29" s="5" t="n">
        <v>5602</v>
      </c>
      <c r="D29" s="5" t="n">
        <v>5495</v>
      </c>
    </row>
    <row r="30" spans="1:4">
      <c r="A30" s="4" t="s">
        <v>169</v>
      </c>
      <c r="C30" s="5" t="n">
        <v>12244</v>
      </c>
      <c r="D30" s="5" t="n">
        <v>11892</v>
      </c>
    </row>
    <row r="31" spans="1:4">
      <c r="A31" s="4" t="s">
        <v>170</v>
      </c>
      <c r="C31" s="5" t="n">
        <v>5633</v>
      </c>
      <c r="D31" s="5" t="n">
        <v>6910</v>
      </c>
    </row>
    <row r="32" spans="1:4">
      <c r="A32" s="4" t="s">
        <v>171</v>
      </c>
      <c r="C32" s="5" t="n">
        <v>8180</v>
      </c>
      <c r="D32" s="5" t="n">
        <v>7620</v>
      </c>
    </row>
    <row r="33" spans="1:4">
      <c r="A33" s="4" t="s">
        <v>172</v>
      </c>
      <c r="C33" s="5" t="n">
        <v>18758</v>
      </c>
      <c r="D33" s="5" t="n">
        <v>19456</v>
      </c>
    </row>
    <row r="34" spans="1:4">
      <c r="A34" s="4" t="s">
        <v>173</v>
      </c>
      <c r="C34" s="5" t="n">
        <v>126514</v>
      </c>
      <c r="D34" s="5" t="n">
        <v>103505</v>
      </c>
    </row>
    <row r="35" spans="1:4">
      <c r="A35" s="3" t="s">
        <v>174</v>
      </c>
    </row>
    <row r="36" spans="1:4">
      <c r="A36" s="4" t="s">
        <v>94</v>
      </c>
      <c r="C36" s="5" t="n">
        <v>225130</v>
      </c>
      <c r="D36" s="5" t="n">
        <v>383813</v>
      </c>
    </row>
    <row r="37" spans="1:4">
      <c r="A37" s="4" t="s">
        <v>175</v>
      </c>
      <c r="C37" s="5" t="n">
        <v>918</v>
      </c>
      <c r="D37" s="5" t="n">
        <v>947</v>
      </c>
    </row>
    <row r="38" spans="1:4">
      <c r="A38" s="4" t="s">
        <v>176</v>
      </c>
      <c r="C38" s="5" t="n">
        <v>154153</v>
      </c>
      <c r="D38" s="5" t="n">
        <v>22173</v>
      </c>
    </row>
    <row r="39" spans="1:4">
      <c r="A39" s="4" t="s">
        <v>177</v>
      </c>
      <c r="C39" s="5" t="n">
        <v>69088</v>
      </c>
      <c r="D39" s="5" t="n">
        <v>74347</v>
      </c>
    </row>
    <row r="40" spans="1:4">
      <c r="A40" s="4" t="s">
        <v>171</v>
      </c>
      <c r="C40" s="5" t="n">
        <v>33990</v>
      </c>
      <c r="D40" s="5" t="n">
        <v>42970</v>
      </c>
    </row>
    <row r="41" spans="1:4">
      <c r="A41" s="4" t="s">
        <v>178</v>
      </c>
      <c r="C41" s="5" t="n">
        <v>69041</v>
      </c>
      <c r="D41" s="5" t="n">
        <v>66426</v>
      </c>
    </row>
    <row r="42" spans="1:4">
      <c r="A42" s="4" t="s">
        <v>179</v>
      </c>
      <c r="C42" s="5" t="n">
        <v>552320</v>
      </c>
      <c r="D42" s="5" t="n">
        <v>590676</v>
      </c>
    </row>
    <row r="43" spans="1:4">
      <c r="A43" s="3" t="s">
        <v>180</v>
      </c>
    </row>
    <row r="44" spans="1:4">
      <c r="A44" s="4" t="s">
        <v>181</v>
      </c>
      <c r="C44" s="5" t="n">
        <v>34668</v>
      </c>
      <c r="D44" s="5" t="n">
        <v>34668</v>
      </c>
    </row>
    <row r="45" spans="1:4">
      <c r="A45" s="4" t="s">
        <v>182</v>
      </c>
      <c r="C45" s="5" t="n">
        <v>316268</v>
      </c>
      <c r="D45" s="5" t="n">
        <v>316268</v>
      </c>
    </row>
    <row r="46" spans="1:4">
      <c r="A46" s="4" t="s">
        <v>183</v>
      </c>
      <c r="C46" s="5" t="n">
        <v>426874</v>
      </c>
      <c r="D46" s="5" t="n">
        <v>372950</v>
      </c>
    </row>
    <row r="47" spans="1:4">
      <c r="A47" s="4" t="s">
        <v>184</v>
      </c>
      <c r="C47" s="5" t="n">
        <v>377</v>
      </c>
      <c r="D47" s="5" t="n">
        <v>202</v>
      </c>
    </row>
    <row r="48" spans="1:4">
      <c r="A48" s="4" t="s">
        <v>185</v>
      </c>
      <c r="C48" s="5" t="n">
        <v>778187</v>
      </c>
      <c r="D48" s="5" t="n">
        <v>724088</v>
      </c>
    </row>
    <row r="49" spans="1:4">
      <c r="A49" s="4" t="s">
        <v>186</v>
      </c>
      <c r="C49" s="5" t="n">
        <v>398161</v>
      </c>
      <c r="D49" s="5" t="n">
        <v>382791</v>
      </c>
    </row>
    <row r="50" spans="1:4">
      <c r="A50" s="4" t="s">
        <v>187</v>
      </c>
      <c r="C50" s="5" t="n">
        <v>1176348</v>
      </c>
      <c r="D50" s="5" t="n">
        <v>1106879</v>
      </c>
    </row>
    <row r="51" spans="1:4">
      <c r="A51" s="4" t="s">
        <v>188</v>
      </c>
      <c r="C51" s="4" t="s">
        <v>189</v>
      </c>
      <c r="D51" s="4" t="s">
        <v>189</v>
      </c>
    </row>
    <row r="52" spans="1:4">
      <c r="A52" s="4" t="s">
        <v>190</v>
      </c>
      <c r="C52" s="5" t="n">
        <v>1855182</v>
      </c>
      <c r="D52" s="5" t="n">
        <v>1801060</v>
      </c>
    </row>
    <row r="53" spans="1:4">
      <c r="A53" s="4" t="s">
        <v>31</v>
      </c>
    </row>
    <row r="54" spans="1:4">
      <c r="A54" s="3" t="s">
        <v>141</v>
      </c>
    </row>
    <row r="55" spans="1:4">
      <c r="A55" s="4" t="s">
        <v>142</v>
      </c>
      <c r="C55" s="5" t="n">
        <v>5951</v>
      </c>
      <c r="D55" s="5" t="n">
        <v>10768</v>
      </c>
    </row>
    <row r="56" spans="1:4">
      <c r="A56" s="4" t="s">
        <v>143</v>
      </c>
      <c r="C56" s="5" t="n">
        <v>42299</v>
      </c>
      <c r="D56" s="5" t="n">
        <v>39887</v>
      </c>
    </row>
    <row r="57" spans="1:4">
      <c r="A57" s="4" t="s">
        <v>191</v>
      </c>
      <c r="C57" s="5" t="n">
        <v>668</v>
      </c>
      <c r="D57" s="5" t="n">
        <v>539</v>
      </c>
    </row>
    <row r="58" spans="1:4">
      <c r="A58" s="4" t="s">
        <v>144</v>
      </c>
      <c r="C58" s="5" t="n">
        <v>6984</v>
      </c>
      <c r="D58" s="5" t="n">
        <v>6363</v>
      </c>
    </row>
    <row r="59" spans="1:4">
      <c r="A59" s="4" t="s">
        <v>145</v>
      </c>
      <c r="C59" s="5" t="n">
        <v>31400</v>
      </c>
      <c r="D59" s="5" t="n">
        <v>29846</v>
      </c>
    </row>
    <row r="60" spans="1:4">
      <c r="A60" s="4" t="s">
        <v>146</v>
      </c>
      <c r="C60" s="5" t="n">
        <v>22614</v>
      </c>
      <c r="D60" s="5" t="n">
        <v>18561</v>
      </c>
    </row>
    <row r="61" spans="1:4">
      <c r="A61" s="4" t="s">
        <v>147</v>
      </c>
      <c r="C61" s="5" t="n">
        <v>8256</v>
      </c>
      <c r="D61" s="5" t="n">
        <v>9757</v>
      </c>
    </row>
    <row r="62" spans="1:4">
      <c r="A62" s="4" t="s">
        <v>148</v>
      </c>
      <c r="C62" s="5" t="n">
        <v>12923</v>
      </c>
      <c r="D62" s="5" t="n">
        <v>12819</v>
      </c>
    </row>
    <row r="63" spans="1:4">
      <c r="A63" s="4" t="s">
        <v>149</v>
      </c>
      <c r="C63" s="5" t="n">
        <v>25073</v>
      </c>
      <c r="D63" s="5" t="n">
        <v>25798</v>
      </c>
    </row>
    <row r="64" spans="1:4">
      <c r="A64" s="4" t="s">
        <v>150</v>
      </c>
      <c r="C64" s="5" t="n">
        <v>7888</v>
      </c>
      <c r="D64" s="5" t="n">
        <v>6414</v>
      </c>
    </row>
    <row r="65" spans="1:4">
      <c r="A65" s="4" t="s">
        <v>151</v>
      </c>
      <c r="C65" s="5" t="n">
        <v>8817</v>
      </c>
      <c r="D65" s="5" t="n">
        <v>14813</v>
      </c>
    </row>
    <row r="66" spans="1:4">
      <c r="A66" s="4" t="s">
        <v>152</v>
      </c>
      <c r="C66" s="5" t="n">
        <v>12484</v>
      </c>
      <c r="D66" s="5" t="n">
        <v>12268</v>
      </c>
    </row>
    <row r="67" spans="1:4">
      <c r="A67" s="4" t="s">
        <v>153</v>
      </c>
      <c r="C67" s="5" t="n">
        <v>185357</v>
      </c>
      <c r="D67" s="5" t="n">
        <v>187833</v>
      </c>
    </row>
    <row r="68" spans="1:4">
      <c r="A68" s="4" t="s">
        <v>192</v>
      </c>
      <c r="C68" s="5" t="n">
        <v>3707</v>
      </c>
      <c r="D68" s="5" t="n">
        <v>4236</v>
      </c>
    </row>
    <row r="69" spans="1:4">
      <c r="A69" s="4" t="s">
        <v>155</v>
      </c>
      <c r="C69" s="5" t="n">
        <v>142567</v>
      </c>
      <c r="D69" s="5" t="n">
        <v>158485</v>
      </c>
    </row>
    <row r="70" spans="1:4">
      <c r="A70" s="4" t="s">
        <v>156</v>
      </c>
      <c r="C70" s="5" t="n">
        <v>7336</v>
      </c>
      <c r="D70" s="5" t="n">
        <v>2020</v>
      </c>
    </row>
    <row r="71" spans="1:4">
      <c r="A71" s="4" t="s">
        <v>157</v>
      </c>
      <c r="C71" s="5" t="n">
        <v>3280</v>
      </c>
      <c r="D71" s="5" t="n">
        <v>4353</v>
      </c>
    </row>
    <row r="72" spans="1:4">
      <c r="A72" s="3" t="s">
        <v>158</v>
      </c>
    </row>
    <row r="73" spans="1:4">
      <c r="A73" s="4" t="s">
        <v>159</v>
      </c>
      <c r="C73" s="5" t="n">
        <v>1283341</v>
      </c>
      <c r="D73" s="5" t="n">
        <v>1244648</v>
      </c>
    </row>
    <row r="74" spans="1:4">
      <c r="A74" s="4" t="s">
        <v>160</v>
      </c>
      <c r="C74" s="5" t="n">
        <v>58044</v>
      </c>
      <c r="D74" s="5" t="n">
        <v>36790</v>
      </c>
    </row>
    <row r="75" spans="1:4">
      <c r="A75" s="4" t="s">
        <v>161</v>
      </c>
      <c r="C75" s="5" t="n">
        <v>1341385</v>
      </c>
      <c r="D75" s="5" t="n">
        <v>1281438</v>
      </c>
    </row>
    <row r="76" spans="1:4">
      <c r="A76" s="4" t="s">
        <v>162</v>
      </c>
      <c r="C76" s="5" t="n">
        <v>409</v>
      </c>
      <c r="D76" s="5" t="n">
        <v>487</v>
      </c>
    </row>
    <row r="77" spans="1:4">
      <c r="A77" s="4" t="s">
        <v>163</v>
      </c>
      <c r="C77" s="5" t="n">
        <v>1684041</v>
      </c>
      <c r="D77" s="5" t="n">
        <v>1638852</v>
      </c>
    </row>
    <row r="78" spans="1:4">
      <c r="A78" s="3" t="s">
        <v>164</v>
      </c>
    </row>
    <row r="79" spans="1:4">
      <c r="A79" s="4" t="s">
        <v>165</v>
      </c>
      <c r="C79" s="5" t="n">
        <v>24452</v>
      </c>
      <c r="D79" s="5" t="n">
        <v>4333</v>
      </c>
    </row>
    <row r="80" spans="1:4">
      <c r="A80" s="4" t="s">
        <v>166</v>
      </c>
      <c r="C80" s="5" t="n">
        <v>4000</v>
      </c>
      <c r="D80" s="5" t="n">
        <v>0</v>
      </c>
    </row>
    <row r="81" spans="1:4">
      <c r="A81" s="4" t="s">
        <v>167</v>
      </c>
      <c r="C81" s="5" t="n">
        <v>47614</v>
      </c>
      <c r="D81" s="5" t="n">
        <v>47790</v>
      </c>
    </row>
    <row r="82" spans="1:4">
      <c r="A82" s="4" t="s">
        <v>168</v>
      </c>
      <c r="C82" s="5" t="n">
        <v>5558</v>
      </c>
      <c r="D82" s="5" t="n">
        <v>5440</v>
      </c>
    </row>
    <row r="83" spans="1:4">
      <c r="A83" s="4" t="s">
        <v>169</v>
      </c>
      <c r="C83" s="5" t="n">
        <v>12244</v>
      </c>
      <c r="D83" s="5" t="n">
        <v>11892</v>
      </c>
    </row>
    <row r="84" spans="1:4">
      <c r="A84" s="4" t="s">
        <v>170</v>
      </c>
      <c r="C84" s="5" t="n">
        <v>5633</v>
      </c>
      <c r="D84" s="5" t="n">
        <v>6910</v>
      </c>
    </row>
    <row r="85" spans="1:4">
      <c r="A85" s="4" t="s">
        <v>171</v>
      </c>
      <c r="C85" s="5" t="n">
        <v>8180</v>
      </c>
      <c r="D85" s="5" t="n">
        <v>7620</v>
      </c>
    </row>
    <row r="86" spans="1:4">
      <c r="A86" s="4" t="s">
        <v>172</v>
      </c>
      <c r="C86" s="5" t="n">
        <v>16749</v>
      </c>
      <c r="D86" s="5" t="n">
        <v>19347</v>
      </c>
    </row>
    <row r="87" spans="1:4">
      <c r="A87" s="4" t="s">
        <v>173</v>
      </c>
      <c r="C87" s="5" t="n">
        <v>124430</v>
      </c>
      <c r="D87" s="5" t="n">
        <v>103332</v>
      </c>
    </row>
    <row r="88" spans="1:4">
      <c r="A88" s="3" t="s">
        <v>174</v>
      </c>
    </row>
    <row r="89" spans="1:4">
      <c r="A89" s="4" t="s">
        <v>94</v>
      </c>
      <c r="C89" s="5" t="n">
        <v>201486</v>
      </c>
      <c r="D89" s="5" t="n">
        <v>343117</v>
      </c>
    </row>
    <row r="90" spans="1:4">
      <c r="A90" s="4" t="s">
        <v>175</v>
      </c>
      <c r="C90" s="5" t="n">
        <v>918</v>
      </c>
      <c r="D90" s="5" t="n">
        <v>947</v>
      </c>
    </row>
    <row r="91" spans="1:4">
      <c r="A91" s="4" t="s">
        <v>176</v>
      </c>
      <c r="C91" s="5" t="n">
        <v>154153</v>
      </c>
      <c r="D91" s="5" t="n">
        <v>22173</v>
      </c>
    </row>
    <row r="92" spans="1:4">
      <c r="A92" s="4" t="s">
        <v>177</v>
      </c>
      <c r="C92" s="5" t="n">
        <v>69088</v>
      </c>
      <c r="D92" s="5" t="n">
        <v>74347</v>
      </c>
    </row>
    <row r="93" spans="1:4">
      <c r="A93" s="4" t="s">
        <v>171</v>
      </c>
      <c r="C93" s="5" t="n">
        <v>33990</v>
      </c>
      <c r="D93" s="5" t="n">
        <v>42970</v>
      </c>
    </row>
    <row r="94" spans="1:4">
      <c r="A94" s="4" t="s">
        <v>178</v>
      </c>
      <c r="C94" s="5" t="n">
        <v>69041</v>
      </c>
      <c r="D94" s="5" t="n">
        <v>66426</v>
      </c>
    </row>
    <row r="95" spans="1:4">
      <c r="A95" s="4" t="s">
        <v>179</v>
      </c>
      <c r="C95" s="5" t="n">
        <v>528676</v>
      </c>
      <c r="D95" s="5" t="n">
        <v>549980</v>
      </c>
    </row>
    <row r="96" spans="1:4">
      <c r="A96" s="3" t="s">
        <v>180</v>
      </c>
    </row>
    <row r="97" spans="1:4">
      <c r="A97" s="4" t="s">
        <v>181</v>
      </c>
      <c r="C97" s="5" t="n">
        <v>17348</v>
      </c>
      <c r="D97" s="5" t="n">
        <v>17348</v>
      </c>
    </row>
    <row r="98" spans="1:4">
      <c r="A98" s="4" t="s">
        <v>182</v>
      </c>
      <c r="C98" s="5" t="n">
        <v>192417</v>
      </c>
      <c r="D98" s="5" t="n">
        <v>192417</v>
      </c>
    </row>
    <row r="99" spans="1:4">
      <c r="A99" s="4" t="s">
        <v>183</v>
      </c>
      <c r="C99" s="5" t="n">
        <v>282135</v>
      </c>
      <c r="D99" s="5" t="n">
        <v>277300</v>
      </c>
    </row>
    <row r="100" spans="1:4">
      <c r="A100" s="4" t="s">
        <v>184</v>
      </c>
      <c r="C100" s="5" t="n">
        <v>-28</v>
      </c>
      <c r="D100" s="5" t="n">
        <v>19</v>
      </c>
    </row>
    <row r="101" spans="1:4">
      <c r="A101" s="4" t="s">
        <v>185</v>
      </c>
      <c r="C101" s="5" t="n">
        <v>491872</v>
      </c>
      <c r="D101" s="5" t="n">
        <v>487084</v>
      </c>
    </row>
    <row r="102" spans="1:4">
      <c r="A102" s="4" t="s">
        <v>193</v>
      </c>
      <c r="C102" s="5" t="n">
        <v>140902</v>
      </c>
      <c r="D102" s="5" t="n">
        <v>115665</v>
      </c>
    </row>
    <row r="103" spans="1:4">
      <c r="A103" s="4" t="s">
        <v>194</v>
      </c>
      <c r="C103" s="5" t="n">
        <v>632774</v>
      </c>
      <c r="D103" s="5" t="n">
        <v>602749</v>
      </c>
    </row>
    <row r="104" spans="1:4">
      <c r="A104" s="4" t="s">
        <v>186</v>
      </c>
      <c r="C104" s="5" t="n">
        <v>398161</v>
      </c>
      <c r="D104" s="5" t="n">
        <v>382791</v>
      </c>
    </row>
    <row r="105" spans="1:4">
      <c r="A105" s="4" t="s">
        <v>187</v>
      </c>
      <c r="C105" s="5" t="n">
        <v>1030935</v>
      </c>
      <c r="D105" s="5" t="n">
        <v>985540</v>
      </c>
    </row>
    <row r="106" spans="1:4">
      <c r="A106" s="4" t="s">
        <v>188</v>
      </c>
      <c r="C106" s="4" t="s">
        <v>189</v>
      </c>
      <c r="D106" s="4" t="s">
        <v>189</v>
      </c>
    </row>
    <row r="107" spans="1:4">
      <c r="A107" s="4" t="s">
        <v>190</v>
      </c>
      <c r="C107" s="6" t="n">
        <v>1684041</v>
      </c>
      <c r="D107" s="6" t="n">
        <v>1638852</v>
      </c>
    </row>
    <row r="108" spans="1:4"/>
    <row r="109" spans="1:4">
      <c r="A109" s="4" t="s">
        <v>54</v>
      </c>
      <c r="B109" s="4" t="s">
        <v>195</v>
      </c>
    </row>
  </sheetData>
  <mergeCells count="3">
    <mergeCell ref="A1:B1"/>
    <mergeCell ref="A108:C108"/>
    <mergeCell ref="B109:C10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54</v>
      </c>
      <c r="B1" s="2" t="s">
        <v>1</v>
      </c>
    </row>
    <row r="2" spans="1:2">
      <c r="B2" s="2" t="s">
        <v>1355</v>
      </c>
    </row>
    <row r="3" spans="1:2">
      <c r="A3" s="4" t="s">
        <v>1356</v>
      </c>
    </row>
    <row r="4" spans="1:2">
      <c r="A4" s="3" t="s">
        <v>1357</v>
      </c>
    </row>
    <row r="5" spans="1:2">
      <c r="A5" s="4" t="s">
        <v>1358</v>
      </c>
      <c r="B5" s="6" t="n">
        <v>11100000</v>
      </c>
    </row>
    <row r="6" spans="1:2">
      <c r="A6" s="4" t="s">
        <v>1359</v>
      </c>
    </row>
    <row r="7" spans="1:2">
      <c r="A7" s="3" t="s">
        <v>1357</v>
      </c>
    </row>
    <row r="8" spans="1:2">
      <c r="A8" s="4" t="s">
        <v>1360</v>
      </c>
      <c r="B8" s="4" t="s">
        <v>1204</v>
      </c>
    </row>
    <row r="9" spans="1:2">
      <c r="A9" s="4" t="s">
        <v>1358</v>
      </c>
      <c r="B9" s="6" t="n">
        <v>1500000</v>
      </c>
    </row>
    <row r="10" spans="1:2">
      <c r="A10" s="4" t="s">
        <v>1361</v>
      </c>
      <c r="B10" s="5" t="n">
        <v>400000</v>
      </c>
    </row>
    <row r="11" spans="1:2">
      <c r="A11" s="4" t="s">
        <v>31</v>
      </c>
    </row>
    <row r="12" spans="1:2">
      <c r="A12" s="3" t="s">
        <v>1357</v>
      </c>
    </row>
    <row r="13" spans="1:2">
      <c r="A13" s="4" t="s">
        <v>1362</v>
      </c>
      <c r="B13" s="5" t="n">
        <v>435000</v>
      </c>
    </row>
    <row r="14" spans="1:2">
      <c r="A14" s="4" t="s">
        <v>1363</v>
      </c>
      <c r="B14" s="5" t="n">
        <v>437000</v>
      </c>
    </row>
    <row r="15" spans="1:2">
      <c r="A15" s="4" t="s">
        <v>1364</v>
      </c>
      <c r="B15" s="5" t="n">
        <v>438000</v>
      </c>
    </row>
    <row r="16" spans="1:2">
      <c r="A16" s="4" t="s">
        <v>1365</v>
      </c>
      <c r="B16" s="5" t="n">
        <v>441000</v>
      </c>
    </row>
    <row r="17" spans="1:2">
      <c r="A17" s="4" t="s">
        <v>1366</v>
      </c>
      <c r="B17" s="5" t="n">
        <v>442000</v>
      </c>
    </row>
    <row r="18" spans="1:2">
      <c r="A18" s="4" t="s">
        <v>1367</v>
      </c>
      <c r="B18" s="6" t="n">
        <v>5202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60"/>
    <col customWidth="1" max="3" min="3" width="4"/>
    <col customWidth="1" max="4" min="4" width="14"/>
  </cols>
  <sheetData>
    <row r="1" spans="1:4">
      <c r="A1" s="1" t="s">
        <v>1368</v>
      </c>
      <c r="B1" s="2" t="s">
        <v>1</v>
      </c>
    </row>
    <row r="2" spans="1:4">
      <c r="B2" s="2" t="s">
        <v>2</v>
      </c>
      <c r="D2" s="2" t="s">
        <v>35</v>
      </c>
    </row>
    <row r="3" spans="1:4">
      <c r="A3" s="3" t="s">
        <v>1369</v>
      </c>
    </row>
    <row r="4" spans="1:4">
      <c r="A4" s="4" t="s">
        <v>1370</v>
      </c>
      <c r="B4" s="6" t="n">
        <v>26886</v>
      </c>
      <c r="D4" s="6" t="n">
        <v>24360</v>
      </c>
    </row>
    <row r="5" spans="1:4">
      <c r="A5" s="4" t="s">
        <v>1371</v>
      </c>
      <c r="B5" s="5" t="n">
        <v>145</v>
      </c>
      <c r="D5" s="5" t="n">
        <v>1303</v>
      </c>
    </row>
    <row r="6" spans="1:4">
      <c r="A6" s="4" t="s">
        <v>1372</v>
      </c>
      <c r="B6" s="5" t="n">
        <v>1359</v>
      </c>
      <c r="D6" s="5" t="n">
        <v>1269</v>
      </c>
    </row>
    <row r="7" spans="1:4">
      <c r="A7" s="4" t="s">
        <v>1373</v>
      </c>
      <c r="B7" s="5" t="n">
        <v>-1789</v>
      </c>
      <c r="C7" s="4" t="s">
        <v>54</v>
      </c>
      <c r="D7" s="5" t="n">
        <v>-110</v>
      </c>
    </row>
    <row r="8" spans="1:4">
      <c r="A8" s="4" t="s">
        <v>1374</v>
      </c>
      <c r="B8" s="5" t="n">
        <v>137</v>
      </c>
      <c r="D8" s="5" t="n">
        <v>64</v>
      </c>
    </row>
    <row r="9" spans="1:4">
      <c r="A9" s="4" t="s">
        <v>1375</v>
      </c>
      <c r="B9" s="5" t="n">
        <v>26738</v>
      </c>
      <c r="D9" s="6" t="n">
        <v>26886</v>
      </c>
    </row>
    <row r="10" spans="1:4">
      <c r="A10" s="4" t="s">
        <v>1376</v>
      </c>
    </row>
    <row r="11" spans="1:4">
      <c r="A11" s="3" t="s">
        <v>1369</v>
      </c>
    </row>
    <row r="12" spans="1:4">
      <c r="A12" s="4" t="s">
        <v>1373</v>
      </c>
      <c r="B12" s="6" t="n">
        <v>-1600</v>
      </c>
    </row>
    <row r="13" spans="1:4"/>
    <row r="14" spans="1:4">
      <c r="A14" s="4" t="s">
        <v>54</v>
      </c>
      <c r="B14" s="4" t="s">
        <v>1377</v>
      </c>
    </row>
  </sheetData>
  <mergeCells count="5">
    <mergeCell ref="A1:A2"/>
    <mergeCell ref="B1:D1"/>
    <mergeCell ref="B2:C2"/>
    <mergeCell ref="A13:D13"/>
    <mergeCell ref="B14:D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8</v>
      </c>
      <c r="B1" s="2" t="s">
        <v>2</v>
      </c>
      <c r="C1" s="2" t="s">
        <v>35</v>
      </c>
      <c r="D1" s="2" t="s">
        <v>36</v>
      </c>
      <c r="E1" s="2" t="s">
        <v>1379</v>
      </c>
    </row>
    <row r="2" spans="1:5">
      <c r="A2" s="3" t="s">
        <v>1380</v>
      </c>
    </row>
    <row r="3" spans="1:5">
      <c r="A3" s="4" t="s">
        <v>486</v>
      </c>
      <c r="B3" s="6" t="n">
        <v>2100</v>
      </c>
      <c r="C3" s="6" t="n">
        <v>3700</v>
      </c>
    </row>
    <row r="4" spans="1:5">
      <c r="A4" s="4" t="s">
        <v>1381</v>
      </c>
      <c r="B4" s="5" t="n">
        <v>377</v>
      </c>
      <c r="C4" s="5" t="n">
        <v>202</v>
      </c>
    </row>
    <row r="5" spans="1:5">
      <c r="A5" s="4" t="s">
        <v>1382</v>
      </c>
      <c r="E5" s="6" t="n">
        <v>-142</v>
      </c>
    </row>
    <row r="6" spans="1:5">
      <c r="A6" s="4" t="s">
        <v>31</v>
      </c>
    </row>
    <row r="7" spans="1:5">
      <c r="A7" s="3" t="s">
        <v>1380</v>
      </c>
    </row>
    <row r="8" spans="1:5">
      <c r="A8" s="4" t="s">
        <v>1381</v>
      </c>
      <c r="B8" s="5" t="n">
        <v>-28</v>
      </c>
      <c r="C8" s="5" t="n">
        <v>19</v>
      </c>
    </row>
    <row r="9" spans="1:5">
      <c r="A9" s="4" t="s">
        <v>1382</v>
      </c>
      <c r="E9" s="6" t="n">
        <v>-142</v>
      </c>
    </row>
    <row r="10" spans="1:5">
      <c r="A10" s="4" t="s">
        <v>1383</v>
      </c>
    </row>
    <row r="11" spans="1:5">
      <c r="A11" s="3" t="s">
        <v>1380</v>
      </c>
    </row>
    <row r="12" spans="1:5">
      <c r="A12" s="4" t="s">
        <v>486</v>
      </c>
      <c r="B12" s="5" t="n">
        <v>4600</v>
      </c>
      <c r="C12" s="5" t="n">
        <v>5100</v>
      </c>
    </row>
    <row r="13" spans="1:5">
      <c r="A13" s="4" t="s">
        <v>1384</v>
      </c>
    </row>
    <row r="14" spans="1:5">
      <c r="A14" s="3" t="s">
        <v>1380</v>
      </c>
    </row>
    <row r="15" spans="1:5">
      <c r="A15" s="4" t="s">
        <v>1382</v>
      </c>
      <c r="C15" s="6" t="n">
        <v>6600</v>
      </c>
      <c r="D15" s="6" t="n">
        <v>5000</v>
      </c>
    </row>
    <row r="16" spans="1:5">
      <c r="A16" s="4" t="s">
        <v>1385</v>
      </c>
    </row>
    <row r="17" spans="1:5">
      <c r="A17" s="3" t="s">
        <v>1380</v>
      </c>
    </row>
    <row r="18" spans="1:5">
      <c r="A18" s="4" t="s">
        <v>1381</v>
      </c>
      <c r="B18" s="5" t="n">
        <v>377</v>
      </c>
    </row>
    <row r="19" spans="1:5">
      <c r="A19" s="4" t="s">
        <v>1386</v>
      </c>
    </row>
    <row r="20" spans="1:5">
      <c r="A20" s="3" t="s">
        <v>1380</v>
      </c>
    </row>
    <row r="21" spans="1:5">
      <c r="A21" s="4" t="s">
        <v>1381</v>
      </c>
      <c r="B21" s="6" t="n">
        <v>-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Q2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s>
  <sheetData>
    <row r="1" spans="1:17">
      <c r="A1" s="1" t="s">
        <v>1387</v>
      </c>
      <c r="C1" s="2" t="s">
        <v>76</v>
      </c>
      <c r="M1" s="2" t="s">
        <v>1</v>
      </c>
    </row>
    <row r="2" spans="1:17">
      <c r="C2" s="2" t="s">
        <v>2</v>
      </c>
      <c r="E2" s="2" t="s">
        <v>77</v>
      </c>
      <c r="F2" s="2" t="s">
        <v>4</v>
      </c>
      <c r="G2" s="2" t="s">
        <v>78</v>
      </c>
      <c r="H2" s="2" t="s">
        <v>35</v>
      </c>
      <c r="J2" s="2" t="s">
        <v>79</v>
      </c>
      <c r="K2" s="2" t="s">
        <v>80</v>
      </c>
      <c r="L2" s="2" t="s">
        <v>81</v>
      </c>
      <c r="M2" s="2" t="s">
        <v>2</v>
      </c>
      <c r="O2" s="2" t="s">
        <v>35</v>
      </c>
      <c r="Q2" s="2" t="s">
        <v>36</v>
      </c>
    </row>
    <row r="3" spans="1:17">
      <c r="A3" s="3" t="s">
        <v>1388</v>
      </c>
    </row>
    <row r="4" spans="1:17">
      <c r="A4" s="4" t="s">
        <v>638</v>
      </c>
      <c r="C4" s="6" t="n">
        <v>140274</v>
      </c>
      <c r="E4" s="6" t="n">
        <v>139539</v>
      </c>
      <c r="F4" s="6" t="n">
        <v>126463</v>
      </c>
      <c r="G4" s="6" t="n">
        <v>156823</v>
      </c>
      <c r="H4" s="6" t="n">
        <v>138925</v>
      </c>
      <c r="J4" s="6" t="n">
        <v>136717</v>
      </c>
      <c r="K4" s="6" t="n">
        <v>121576</v>
      </c>
      <c r="L4" s="6" t="n">
        <v>147527</v>
      </c>
      <c r="M4" s="6" t="n">
        <v>563099</v>
      </c>
      <c r="O4" s="6" t="n">
        <v>544745</v>
      </c>
      <c r="Q4" s="6" t="n">
        <v>564028</v>
      </c>
    </row>
    <row r="5" spans="1:17">
      <c r="A5" s="4" t="s">
        <v>46</v>
      </c>
      <c r="M5" s="5" t="n">
        <v>-53077</v>
      </c>
      <c r="O5" s="5" t="n">
        <v>-44646</v>
      </c>
      <c r="Q5" s="5" t="n">
        <v>-44225</v>
      </c>
    </row>
    <row r="6" spans="1:17">
      <c r="A6" s="4" t="s">
        <v>1389</v>
      </c>
      <c r="M6" s="5" t="n">
        <v>-381286</v>
      </c>
      <c r="O6" s="5" t="n">
        <v>-371871</v>
      </c>
      <c r="Q6" s="5" t="n">
        <v>-395548</v>
      </c>
    </row>
    <row r="7" spans="1:17">
      <c r="A7" s="4" t="s">
        <v>49</v>
      </c>
      <c r="C7" s="5" t="n">
        <v>26274</v>
      </c>
      <c r="E7" s="5" t="n">
        <v>43001</v>
      </c>
      <c r="F7" s="5" t="n">
        <v>26551</v>
      </c>
      <c r="G7" s="5" t="n">
        <v>32910</v>
      </c>
      <c r="H7" s="5" t="n">
        <v>23958</v>
      </c>
      <c r="J7" s="5" t="n">
        <v>46527</v>
      </c>
      <c r="K7" s="5" t="n">
        <v>28212</v>
      </c>
      <c r="L7" s="5" t="n">
        <v>29531</v>
      </c>
      <c r="M7" s="5" t="n">
        <v>128736</v>
      </c>
      <c r="O7" s="5" t="n">
        <v>128228</v>
      </c>
      <c r="Q7" s="5" t="n">
        <v>124255</v>
      </c>
    </row>
    <row r="8" spans="1:17">
      <c r="A8" s="4" t="s">
        <v>1390</v>
      </c>
      <c r="M8" s="5" t="n">
        <v>10288</v>
      </c>
      <c r="O8" s="5" t="n">
        <v>9711</v>
      </c>
      <c r="Q8" s="5" t="n">
        <v>8613</v>
      </c>
    </row>
    <row r="9" spans="1:17">
      <c r="A9" s="4" t="s">
        <v>1391</v>
      </c>
      <c r="M9" s="5" t="n">
        <v>-19324</v>
      </c>
      <c r="O9" s="5" t="n">
        <v>-19866</v>
      </c>
      <c r="Q9" s="5" t="n">
        <v>-20162</v>
      </c>
    </row>
    <row r="10" spans="1:17">
      <c r="A10" s="4" t="s">
        <v>52</v>
      </c>
      <c r="M10" s="5" t="n">
        <v>119700</v>
      </c>
      <c r="O10" s="5" t="n">
        <v>118073</v>
      </c>
      <c r="Q10" s="5" t="n">
        <v>112706</v>
      </c>
    </row>
    <row r="11" spans="1:17">
      <c r="A11" s="4" t="s">
        <v>1392</v>
      </c>
      <c r="C11" s="5" t="n">
        <v>13393</v>
      </c>
      <c r="D11" s="4" t="s">
        <v>54</v>
      </c>
      <c r="E11" s="5" t="n">
        <v>-15584</v>
      </c>
      <c r="F11" s="5" t="n">
        <v>-8736</v>
      </c>
      <c r="G11" s="5" t="n">
        <v>-11167</v>
      </c>
      <c r="H11" s="5" t="n">
        <v>-7570</v>
      </c>
      <c r="J11" s="5" t="n">
        <v>-15714</v>
      </c>
      <c r="K11" s="5" t="n">
        <v>-9284</v>
      </c>
      <c r="L11" s="5" t="n">
        <v>-9945</v>
      </c>
      <c r="M11" s="5" t="n">
        <v>-22094</v>
      </c>
      <c r="N11" s="4" t="s">
        <v>54</v>
      </c>
      <c r="O11" s="5" t="n">
        <v>-42513</v>
      </c>
      <c r="Q11" s="5" t="n">
        <v>-41363</v>
      </c>
    </row>
    <row r="12" spans="1:17">
      <c r="A12" s="4" t="s">
        <v>55</v>
      </c>
      <c r="C12" s="5" t="n">
        <v>36134</v>
      </c>
      <c r="E12" s="6" t="n">
        <v>26629</v>
      </c>
      <c r="F12" s="6" t="n">
        <v>15543</v>
      </c>
      <c r="G12" s="6" t="n">
        <v>19300</v>
      </c>
      <c r="H12" s="5" t="n">
        <v>14502</v>
      </c>
      <c r="J12" s="6" t="n">
        <v>27880</v>
      </c>
      <c r="K12" s="6" t="n">
        <v>16150</v>
      </c>
      <c r="L12" s="6" t="n">
        <v>17028</v>
      </c>
      <c r="M12" s="5" t="n">
        <v>97606</v>
      </c>
      <c r="O12" s="5" t="n">
        <v>75560</v>
      </c>
      <c r="Q12" s="5" t="n">
        <v>71343</v>
      </c>
    </row>
    <row r="13" spans="1:17">
      <c r="A13" s="3" t="s">
        <v>1393</v>
      </c>
    </row>
    <row r="14" spans="1:17">
      <c r="A14" s="4" t="s">
        <v>1394</v>
      </c>
      <c r="C14" s="5" t="n">
        <v>1855182</v>
      </c>
      <c r="H14" s="5" t="n">
        <v>1801060</v>
      </c>
      <c r="M14" s="5" t="n">
        <v>1855182</v>
      </c>
      <c r="O14" s="5" t="n">
        <v>1801060</v>
      </c>
      <c r="Q14" s="5" t="n">
        <v>1726403</v>
      </c>
    </row>
    <row r="15" spans="1:17">
      <c r="A15" s="4" t="s">
        <v>113</v>
      </c>
      <c r="M15" s="5" t="n">
        <v>108131</v>
      </c>
      <c r="O15" s="5" t="n">
        <v>83659</v>
      </c>
      <c r="Q15" s="5" t="n">
        <v>72030</v>
      </c>
    </row>
    <row r="16" spans="1:17">
      <c r="A16" s="3" t="s">
        <v>562</v>
      </c>
    </row>
    <row r="17" spans="1:17">
      <c r="A17" s="4" t="s">
        <v>998</v>
      </c>
      <c r="C17" s="5" t="n">
        <v>60426</v>
      </c>
      <c r="H17" s="5" t="n">
        <v>73616</v>
      </c>
      <c r="M17" s="5" t="n">
        <v>60426</v>
      </c>
      <c r="O17" s="5" t="n">
        <v>73616</v>
      </c>
    </row>
    <row r="18" spans="1:17">
      <c r="A18" s="4" t="s">
        <v>561</v>
      </c>
    </row>
    <row r="19" spans="1:17">
      <c r="A19" s="3" t="s">
        <v>562</v>
      </c>
    </row>
    <row r="20" spans="1:17">
      <c r="A20" s="4" t="s">
        <v>563</v>
      </c>
      <c r="M20" s="5" t="n">
        <v>-21700</v>
      </c>
    </row>
    <row r="21" spans="1:17">
      <c r="A21" s="4" t="s">
        <v>538</v>
      </c>
    </row>
    <row r="22" spans="1:17">
      <c r="A22" s="3" t="s">
        <v>1388</v>
      </c>
    </row>
    <row r="23" spans="1:17">
      <c r="A23" s="4" t="s">
        <v>638</v>
      </c>
      <c r="M23" s="5" t="n">
        <v>413926</v>
      </c>
      <c r="O23" s="5" t="n">
        <v>409006</v>
      </c>
      <c r="Q23" s="5" t="n">
        <v>412528</v>
      </c>
    </row>
    <row r="24" spans="1:17">
      <c r="A24" s="4" t="s">
        <v>545</v>
      </c>
    </row>
    <row r="25" spans="1:17">
      <c r="A25" s="3" t="s">
        <v>1388</v>
      </c>
    </row>
    <row r="26" spans="1:17">
      <c r="A26" s="4" t="s">
        <v>638</v>
      </c>
      <c r="M26" s="5" t="n">
        <v>148825</v>
      </c>
      <c r="O26" s="5" t="n">
        <v>134543</v>
      </c>
      <c r="Q26" s="5" t="n">
        <v>143737</v>
      </c>
    </row>
    <row r="27" spans="1:17">
      <c r="A27" s="4" t="s">
        <v>548</v>
      </c>
    </row>
    <row r="28" spans="1:17">
      <c r="A28" s="3" t="s">
        <v>1388</v>
      </c>
    </row>
    <row r="29" spans="1:17">
      <c r="A29" s="4" t="s">
        <v>638</v>
      </c>
      <c r="M29" s="5" t="n">
        <v>348</v>
      </c>
      <c r="O29" s="5" t="n">
        <v>1196</v>
      </c>
      <c r="Q29" s="5" t="n">
        <v>7763</v>
      </c>
    </row>
    <row r="30" spans="1:17">
      <c r="A30" s="4" t="s">
        <v>1395</v>
      </c>
    </row>
    <row r="31" spans="1:17">
      <c r="A31" s="3" t="s">
        <v>1388</v>
      </c>
    </row>
    <row r="32" spans="1:17">
      <c r="A32" s="4" t="s">
        <v>638</v>
      </c>
      <c r="M32" s="5" t="n">
        <v>0</v>
      </c>
      <c r="O32" s="5" t="n">
        <v>0</v>
      </c>
      <c r="Q32" s="5" t="n">
        <v>0</v>
      </c>
    </row>
    <row r="33" spans="1:17">
      <c r="A33" s="4" t="s">
        <v>1396</v>
      </c>
    </row>
    <row r="34" spans="1:17">
      <c r="A34" s="3" t="s">
        <v>1388</v>
      </c>
    </row>
    <row r="35" spans="1:17">
      <c r="A35" s="4" t="s">
        <v>638</v>
      </c>
      <c r="M35" s="5" t="n">
        <v>0</v>
      </c>
      <c r="O35" s="5" t="n">
        <v>0</v>
      </c>
      <c r="Q35" s="5" t="n">
        <v>0</v>
      </c>
    </row>
    <row r="36" spans="1:17">
      <c r="A36" s="4" t="s">
        <v>1397</v>
      </c>
    </row>
    <row r="37" spans="1:17">
      <c r="A37" s="3" t="s">
        <v>1388</v>
      </c>
    </row>
    <row r="38" spans="1:17">
      <c r="A38" s="4" t="s">
        <v>638</v>
      </c>
      <c r="M38" s="5" t="n">
        <v>563099</v>
      </c>
      <c r="O38" s="5" t="n">
        <v>544745</v>
      </c>
      <c r="Q38" s="5" t="n">
        <v>564028</v>
      </c>
    </row>
    <row r="39" spans="1:17">
      <c r="A39" s="4" t="s">
        <v>1398</v>
      </c>
    </row>
    <row r="40" spans="1:17">
      <c r="A40" s="3" t="s">
        <v>1388</v>
      </c>
    </row>
    <row r="41" spans="1:17">
      <c r="A41" s="4" t="s">
        <v>638</v>
      </c>
      <c r="M41" s="5" t="n">
        <v>413416</v>
      </c>
      <c r="O41" s="5" t="n">
        <v>410918</v>
      </c>
      <c r="Q41" s="5" t="n">
        <v>413041</v>
      </c>
    </row>
    <row r="42" spans="1:17">
      <c r="A42" s="4" t="s">
        <v>46</v>
      </c>
      <c r="M42" s="5" t="n">
        <v>-36660</v>
      </c>
      <c r="O42" s="5" t="n">
        <v>-29122</v>
      </c>
      <c r="Q42" s="5" t="n">
        <v>-29945</v>
      </c>
    </row>
    <row r="43" spans="1:17">
      <c r="A43" s="4" t="s">
        <v>1389</v>
      </c>
      <c r="M43" s="5" t="n">
        <v>-305539</v>
      </c>
      <c r="O43" s="5" t="n">
        <v>-310941</v>
      </c>
      <c r="Q43" s="5" t="n">
        <v>-318001</v>
      </c>
    </row>
    <row r="44" spans="1:17">
      <c r="A44" s="4" t="s">
        <v>49</v>
      </c>
      <c r="M44" s="5" t="n">
        <v>71217</v>
      </c>
      <c r="O44" s="5" t="n">
        <v>70855</v>
      </c>
      <c r="Q44" s="5" t="n">
        <v>65095</v>
      </c>
    </row>
    <row r="45" spans="1:17">
      <c r="A45" s="4" t="s">
        <v>1390</v>
      </c>
      <c r="M45" s="5" t="n">
        <v>1978</v>
      </c>
      <c r="O45" s="5" t="n">
        <v>960</v>
      </c>
      <c r="Q45" s="5" t="n">
        <v>400</v>
      </c>
    </row>
    <row r="46" spans="1:17">
      <c r="A46" s="4" t="s">
        <v>1391</v>
      </c>
      <c r="M46" s="5" t="n">
        <v>-11257</v>
      </c>
      <c r="O46" s="5" t="n">
        <v>-11147</v>
      </c>
      <c r="Q46" s="5" t="n">
        <v>-11187</v>
      </c>
    </row>
    <row r="47" spans="1:17">
      <c r="A47" s="4" t="s">
        <v>52</v>
      </c>
      <c r="M47" s="5" t="n">
        <v>61938</v>
      </c>
      <c r="O47" s="5" t="n">
        <v>60668</v>
      </c>
      <c r="Q47" s="5" t="n">
        <v>54308</v>
      </c>
    </row>
    <row r="48" spans="1:17">
      <c r="A48" s="4" t="s">
        <v>1392</v>
      </c>
      <c r="M48" s="5" t="n">
        <v>-20547</v>
      </c>
      <c r="N48" s="4" t="s">
        <v>54</v>
      </c>
      <c r="O48" s="5" t="n">
        <v>-20115</v>
      </c>
      <c r="Q48" s="5" t="n">
        <v>-17915</v>
      </c>
    </row>
    <row r="49" spans="1:17">
      <c r="A49" s="4" t="s">
        <v>55</v>
      </c>
      <c r="M49" s="5" t="n">
        <v>41391</v>
      </c>
      <c r="O49" s="5" t="n">
        <v>40553</v>
      </c>
      <c r="Q49" s="5" t="n">
        <v>36393</v>
      </c>
    </row>
    <row r="50" spans="1:17">
      <c r="A50" s="3" t="s">
        <v>1393</v>
      </c>
    </row>
    <row r="51" spans="1:17">
      <c r="A51" s="4" t="s">
        <v>1394</v>
      </c>
      <c r="C51" s="5" t="n">
        <v>1043181</v>
      </c>
      <c r="H51" s="5" t="n">
        <v>1021905</v>
      </c>
      <c r="M51" s="5" t="n">
        <v>1043181</v>
      </c>
      <c r="O51" s="5" t="n">
        <v>1021905</v>
      </c>
      <c r="Q51" s="5" t="n">
        <v>974235</v>
      </c>
    </row>
    <row r="52" spans="1:17">
      <c r="A52" s="4" t="s">
        <v>113</v>
      </c>
      <c r="M52" s="5" t="n">
        <v>77353</v>
      </c>
      <c r="O52" s="5" t="n">
        <v>50699</v>
      </c>
      <c r="Q52" s="5" t="n">
        <v>49370</v>
      </c>
    </row>
    <row r="53" spans="1:17">
      <c r="A53" s="4" t="s">
        <v>1399</v>
      </c>
    </row>
    <row r="54" spans="1:17">
      <c r="A54" s="3" t="s">
        <v>1388</v>
      </c>
    </row>
    <row r="55" spans="1:17">
      <c r="A55" s="4" t="s">
        <v>638</v>
      </c>
      <c r="M55" s="5" t="n">
        <v>163799</v>
      </c>
      <c r="O55" s="5" t="n">
        <v>155921</v>
      </c>
      <c r="Q55" s="5" t="n">
        <v>155517</v>
      </c>
    </row>
    <row r="56" spans="1:17">
      <c r="A56" s="4" t="s">
        <v>46</v>
      </c>
      <c r="M56" s="5" t="n">
        <v>-9000</v>
      </c>
      <c r="O56" s="5" t="n">
        <v>-8128</v>
      </c>
      <c r="Q56" s="5" t="n">
        <v>-6758</v>
      </c>
    </row>
    <row r="57" spans="1:17">
      <c r="A57" s="4" t="s">
        <v>1389</v>
      </c>
      <c r="M57" s="5" t="n">
        <v>-133479</v>
      </c>
      <c r="O57" s="5" t="n">
        <v>-127083</v>
      </c>
      <c r="Q57" s="5" t="n">
        <v>-128241</v>
      </c>
    </row>
    <row r="58" spans="1:17">
      <c r="A58" s="4" t="s">
        <v>49</v>
      </c>
      <c r="M58" s="5" t="n">
        <v>21320</v>
      </c>
      <c r="O58" s="5" t="n">
        <v>20710</v>
      </c>
      <c r="Q58" s="5" t="n">
        <v>20518</v>
      </c>
    </row>
    <row r="59" spans="1:17">
      <c r="A59" s="4" t="s">
        <v>1390</v>
      </c>
      <c r="M59" s="5" t="n">
        <v>362</v>
      </c>
      <c r="O59" s="5" t="n">
        <v>30</v>
      </c>
      <c r="Q59" s="5" t="n">
        <v>-33</v>
      </c>
    </row>
    <row r="60" spans="1:17">
      <c r="A60" s="4" t="s">
        <v>1391</v>
      </c>
      <c r="M60" s="5" t="n">
        <v>-3234</v>
      </c>
      <c r="O60" s="5" t="n">
        <v>-3223</v>
      </c>
      <c r="Q60" s="5" t="n">
        <v>-3203</v>
      </c>
    </row>
    <row r="61" spans="1:17">
      <c r="A61" s="4" t="s">
        <v>52</v>
      </c>
      <c r="M61" s="5" t="n">
        <v>18448</v>
      </c>
      <c r="O61" s="5" t="n">
        <v>17517</v>
      </c>
      <c r="Q61" s="5" t="n">
        <v>17282</v>
      </c>
    </row>
    <row r="62" spans="1:17">
      <c r="A62" s="4" t="s">
        <v>1392</v>
      </c>
      <c r="M62" s="5" t="n">
        <v>-7303</v>
      </c>
      <c r="N62" s="4" t="s">
        <v>54</v>
      </c>
      <c r="O62" s="5" t="n">
        <v>-6894</v>
      </c>
      <c r="Q62" s="5" t="n">
        <v>-6915</v>
      </c>
    </row>
    <row r="63" spans="1:17">
      <c r="A63" s="4" t="s">
        <v>55</v>
      </c>
      <c r="M63" s="5" t="n">
        <v>11145</v>
      </c>
      <c r="O63" s="5" t="n">
        <v>10623</v>
      </c>
      <c r="Q63" s="5" t="n">
        <v>10367</v>
      </c>
    </row>
    <row r="64" spans="1:17">
      <c r="A64" s="3" t="s">
        <v>1393</v>
      </c>
    </row>
    <row r="65" spans="1:17">
      <c r="A65" s="4" t="s">
        <v>1394</v>
      </c>
      <c r="C65" s="5" t="n">
        <v>344337</v>
      </c>
      <c r="H65" s="5" t="n">
        <v>318603</v>
      </c>
      <c r="M65" s="5" t="n">
        <v>344337</v>
      </c>
      <c r="O65" s="5" t="n">
        <v>318603</v>
      </c>
      <c r="Q65" s="5" t="n">
        <v>298435</v>
      </c>
    </row>
    <row r="66" spans="1:17">
      <c r="A66" s="4" t="s">
        <v>113</v>
      </c>
      <c r="M66" s="5" t="n">
        <v>26847</v>
      </c>
      <c r="O66" s="5" t="n">
        <v>29136</v>
      </c>
      <c r="Q66" s="5" t="n">
        <v>18787</v>
      </c>
    </row>
    <row r="67" spans="1:17">
      <c r="A67" s="4" t="s">
        <v>1400</v>
      </c>
    </row>
    <row r="68" spans="1:17">
      <c r="A68" s="3" t="s">
        <v>1388</v>
      </c>
    </row>
    <row r="69" spans="1:17">
      <c r="A69" s="4" t="s">
        <v>638</v>
      </c>
      <c r="M69" s="5" t="n">
        <v>44816</v>
      </c>
      <c r="O69" s="5" t="n">
        <v>45126</v>
      </c>
      <c r="Q69" s="5" t="n">
        <v>47198</v>
      </c>
    </row>
    <row r="70" spans="1:17">
      <c r="A70" s="4" t="s">
        <v>46</v>
      </c>
      <c r="M70" s="5" t="n">
        <v>-7417</v>
      </c>
      <c r="O70" s="5" t="n">
        <v>-7372</v>
      </c>
      <c r="Q70" s="5" t="n">
        <v>-7475</v>
      </c>
    </row>
    <row r="71" spans="1:17">
      <c r="A71" s="4" t="s">
        <v>1389</v>
      </c>
      <c r="M71" s="5" t="n">
        <v>-190</v>
      </c>
      <c r="O71" s="5" t="n">
        <v>-155</v>
      </c>
      <c r="Q71" s="5" t="n">
        <v>-158</v>
      </c>
    </row>
    <row r="72" spans="1:17">
      <c r="A72" s="4" t="s">
        <v>49</v>
      </c>
      <c r="M72" s="5" t="n">
        <v>37209</v>
      </c>
      <c r="O72" s="5" t="n">
        <v>37599</v>
      </c>
      <c r="Q72" s="5" t="n">
        <v>39565</v>
      </c>
    </row>
    <row r="73" spans="1:17">
      <c r="A73" s="4" t="s">
        <v>1390</v>
      </c>
      <c r="M73" s="5" t="n">
        <v>0</v>
      </c>
      <c r="O73" s="5" t="n">
        <v>0</v>
      </c>
      <c r="Q73" s="5" t="n">
        <v>0</v>
      </c>
    </row>
    <row r="74" spans="1:17">
      <c r="A74" s="4" t="s">
        <v>1391</v>
      </c>
      <c r="M74" s="5" t="n">
        <v>-5533</v>
      </c>
      <c r="O74" s="5" t="n">
        <v>-5768</v>
      </c>
      <c r="Q74" s="5" t="n">
        <v>-5993</v>
      </c>
    </row>
    <row r="75" spans="1:17">
      <c r="A75" s="4" t="s">
        <v>52</v>
      </c>
      <c r="M75" s="5" t="n">
        <v>31676</v>
      </c>
      <c r="O75" s="5" t="n">
        <v>31831</v>
      </c>
      <c r="Q75" s="5" t="n">
        <v>33572</v>
      </c>
    </row>
    <row r="76" spans="1:17">
      <c r="A76" s="4" t="s">
        <v>1392</v>
      </c>
      <c r="M76" s="5" t="n">
        <v>8860</v>
      </c>
      <c r="N76" s="4" t="s">
        <v>54</v>
      </c>
      <c r="O76" s="5" t="n">
        <v>-12775</v>
      </c>
      <c r="Q76" s="5" t="n">
        <v>-13474</v>
      </c>
    </row>
    <row r="77" spans="1:17">
      <c r="A77" s="4" t="s">
        <v>55</v>
      </c>
      <c r="M77" s="5" t="n">
        <v>40536</v>
      </c>
      <c r="O77" s="5" t="n">
        <v>19056</v>
      </c>
      <c r="Q77" s="5" t="n">
        <v>20098</v>
      </c>
    </row>
    <row r="78" spans="1:17">
      <c r="A78" s="3" t="s">
        <v>1393</v>
      </c>
    </row>
    <row r="79" spans="1:17">
      <c r="A79" s="4" t="s">
        <v>1394</v>
      </c>
      <c r="C79" s="5" t="n">
        <v>270384</v>
      </c>
      <c r="H79" s="5" t="n">
        <v>271277</v>
      </c>
      <c r="M79" s="5" t="n">
        <v>270384</v>
      </c>
      <c r="O79" s="5" t="n">
        <v>271277</v>
      </c>
      <c r="Q79" s="5" t="n">
        <v>277858</v>
      </c>
    </row>
    <row r="80" spans="1:17">
      <c r="A80" s="4" t="s">
        <v>113</v>
      </c>
      <c r="M80" s="5" t="n">
        <v>3931</v>
      </c>
      <c r="O80" s="5" t="n">
        <v>3824</v>
      </c>
      <c r="Q80" s="5" t="n">
        <v>3873</v>
      </c>
    </row>
    <row r="81" spans="1:17">
      <c r="A81" s="4" t="s">
        <v>1401</v>
      </c>
    </row>
    <row r="82" spans="1:17">
      <c r="A82" s="3" t="s">
        <v>1388</v>
      </c>
    </row>
    <row r="83" spans="1:17">
      <c r="A83" s="4" t="s">
        <v>638</v>
      </c>
      <c r="M83" s="5" t="n">
        <v>0</v>
      </c>
      <c r="O83" s="5" t="n">
        <v>0</v>
      </c>
      <c r="Q83" s="5" t="n">
        <v>0</v>
      </c>
    </row>
    <row r="84" spans="1:17">
      <c r="A84" s="4" t="s">
        <v>46</v>
      </c>
      <c r="M84" s="5" t="n">
        <v>0</v>
      </c>
      <c r="O84" s="5" t="n">
        <v>0</v>
      </c>
      <c r="Q84" s="5" t="n">
        <v>0</v>
      </c>
    </row>
    <row r="85" spans="1:17">
      <c r="A85" s="4" t="s">
        <v>1389</v>
      </c>
      <c r="M85" s="5" t="n">
        <v>-9</v>
      </c>
      <c r="O85" s="5" t="n">
        <v>-17</v>
      </c>
      <c r="Q85" s="5" t="n">
        <v>-19</v>
      </c>
    </row>
    <row r="86" spans="1:17">
      <c r="A86" s="4" t="s">
        <v>49</v>
      </c>
      <c r="M86" s="5" t="n">
        <v>-9</v>
      </c>
      <c r="O86" s="5" t="n">
        <v>-17</v>
      </c>
      <c r="Q86" s="5" t="n">
        <v>-19</v>
      </c>
    </row>
    <row r="87" spans="1:17">
      <c r="A87" s="4" t="s">
        <v>1390</v>
      </c>
      <c r="M87" s="5" t="n">
        <v>9844</v>
      </c>
      <c r="O87" s="5" t="n">
        <v>8429</v>
      </c>
      <c r="Q87" s="5" t="n">
        <v>7728</v>
      </c>
    </row>
    <row r="88" spans="1:17">
      <c r="A88" s="4" t="s">
        <v>1391</v>
      </c>
      <c r="M88" s="5" t="n">
        <v>0</v>
      </c>
      <c r="O88" s="5" t="n">
        <v>0</v>
      </c>
      <c r="Q88" s="5" t="n">
        <v>0</v>
      </c>
    </row>
    <row r="89" spans="1:17">
      <c r="A89" s="4" t="s">
        <v>52</v>
      </c>
      <c r="M89" s="5" t="n">
        <v>9835</v>
      </c>
      <c r="O89" s="5" t="n">
        <v>8412</v>
      </c>
      <c r="Q89" s="5" t="n">
        <v>7709</v>
      </c>
    </row>
    <row r="90" spans="1:17">
      <c r="A90" s="4" t="s">
        <v>1392</v>
      </c>
      <c r="M90" s="5" t="n">
        <v>-3954</v>
      </c>
      <c r="O90" s="5" t="n">
        <v>-2836</v>
      </c>
      <c r="Q90" s="5" t="n">
        <v>-3102</v>
      </c>
    </row>
    <row r="91" spans="1:17">
      <c r="A91" s="4" t="s">
        <v>55</v>
      </c>
      <c r="M91" s="5" t="n">
        <v>5881</v>
      </c>
      <c r="O91" s="5" t="n">
        <v>5576</v>
      </c>
      <c r="Q91" s="5" t="n">
        <v>4607</v>
      </c>
    </row>
    <row r="92" spans="1:17">
      <c r="A92" s="3" t="s">
        <v>1393</v>
      </c>
    </row>
    <row r="93" spans="1:17">
      <c r="A93" s="4" t="s">
        <v>1394</v>
      </c>
      <c r="C93" s="5" t="n">
        <v>61783</v>
      </c>
      <c r="D93" s="4" t="s">
        <v>543</v>
      </c>
      <c r="H93" s="5" t="n">
        <v>74535</v>
      </c>
      <c r="M93" s="5" t="n">
        <v>61783</v>
      </c>
      <c r="N93" s="4" t="s">
        <v>543</v>
      </c>
      <c r="O93" s="5" t="n">
        <v>74535</v>
      </c>
      <c r="Q93" s="5" t="n">
        <v>69470</v>
      </c>
    </row>
    <row r="94" spans="1:17">
      <c r="A94" s="4" t="s">
        <v>113</v>
      </c>
      <c r="M94" s="5" t="n">
        <v>0</v>
      </c>
      <c r="O94" s="5" t="n">
        <v>0</v>
      </c>
      <c r="Q94" s="5" t="n">
        <v>0</v>
      </c>
    </row>
    <row r="95" spans="1:17">
      <c r="A95" s="4" t="s">
        <v>1402</v>
      </c>
    </row>
    <row r="96" spans="1:17">
      <c r="A96" s="3" t="s">
        <v>562</v>
      </c>
    </row>
    <row r="97" spans="1:17">
      <c r="A97" s="4" t="s">
        <v>998</v>
      </c>
      <c r="C97" s="5" t="n">
        <v>-20400</v>
      </c>
      <c r="M97" s="5" t="n">
        <v>-20400</v>
      </c>
    </row>
    <row r="98" spans="1:17">
      <c r="A98" s="4" t="s">
        <v>1403</v>
      </c>
    </row>
    <row r="99" spans="1:17">
      <c r="A99" s="3" t="s">
        <v>1388</v>
      </c>
    </row>
    <row r="100" spans="1:17">
      <c r="A100" s="4" t="s">
        <v>638</v>
      </c>
      <c r="M100" s="5" t="n">
        <v>0</v>
      </c>
      <c r="O100" s="5" t="n">
        <v>0</v>
      </c>
      <c r="Q100" s="5" t="n">
        <v>0</v>
      </c>
    </row>
    <row r="101" spans="1:17">
      <c r="A101" s="4" t="s">
        <v>46</v>
      </c>
      <c r="M101" s="5" t="n">
        <v>0</v>
      </c>
      <c r="O101" s="5" t="n">
        <v>-24</v>
      </c>
      <c r="Q101" s="5" t="n">
        <v>-47</v>
      </c>
    </row>
    <row r="102" spans="1:17">
      <c r="A102" s="4" t="s">
        <v>1389</v>
      </c>
      <c r="M102" s="5" t="n">
        <v>-1001</v>
      </c>
      <c r="O102" s="5" t="n">
        <v>-895</v>
      </c>
      <c r="Q102" s="5" t="n">
        <v>-857</v>
      </c>
    </row>
    <row r="103" spans="1:17">
      <c r="A103" s="4" t="s">
        <v>49</v>
      </c>
      <c r="M103" s="5" t="n">
        <v>-1001</v>
      </c>
      <c r="O103" s="5" t="n">
        <v>-919</v>
      </c>
      <c r="Q103" s="5" t="n">
        <v>-904</v>
      </c>
    </row>
    <row r="104" spans="1:17">
      <c r="A104" s="4" t="s">
        <v>1390</v>
      </c>
      <c r="M104" s="5" t="n">
        <v>-1896</v>
      </c>
      <c r="O104" s="5" t="n">
        <v>292</v>
      </c>
      <c r="Q104" s="5" t="n">
        <v>518</v>
      </c>
    </row>
    <row r="105" spans="1:17">
      <c r="A105" s="4" t="s">
        <v>1391</v>
      </c>
      <c r="M105" s="5" t="n">
        <v>700</v>
      </c>
      <c r="O105" s="5" t="n">
        <v>272</v>
      </c>
      <c r="Q105" s="5" t="n">
        <v>221</v>
      </c>
    </row>
    <row r="106" spans="1:17">
      <c r="A106" s="4" t="s">
        <v>52</v>
      </c>
      <c r="M106" s="5" t="n">
        <v>-2197</v>
      </c>
      <c r="O106" s="5" t="n">
        <v>-355</v>
      </c>
      <c r="Q106" s="5" t="n">
        <v>-165</v>
      </c>
    </row>
    <row r="107" spans="1:17">
      <c r="A107" s="4" t="s">
        <v>1392</v>
      </c>
      <c r="M107" s="5" t="n">
        <v>850</v>
      </c>
      <c r="N107" s="4" t="s">
        <v>54</v>
      </c>
      <c r="O107" s="5" t="n">
        <v>107</v>
      </c>
      <c r="Q107" s="5" t="n">
        <v>43</v>
      </c>
    </row>
    <row r="108" spans="1:17">
      <c r="A108" s="4" t="s">
        <v>55</v>
      </c>
      <c r="M108" s="5" t="n">
        <v>-1347</v>
      </c>
      <c r="O108" s="5" t="n">
        <v>-248</v>
      </c>
      <c r="Q108" s="5" t="n">
        <v>-122</v>
      </c>
    </row>
    <row r="109" spans="1:17">
      <c r="A109" s="3" t="s">
        <v>1393</v>
      </c>
    </row>
    <row r="110" spans="1:17">
      <c r="A110" s="4" t="s">
        <v>1394</v>
      </c>
      <c r="C110" s="5" t="n">
        <v>485548</v>
      </c>
      <c r="H110" s="5" t="n">
        <v>465202</v>
      </c>
      <c r="M110" s="5" t="n">
        <v>485548</v>
      </c>
      <c r="O110" s="5" t="n">
        <v>465202</v>
      </c>
      <c r="Q110" s="5" t="n">
        <v>434868</v>
      </c>
    </row>
    <row r="111" spans="1:17">
      <c r="A111" s="4" t="s">
        <v>113</v>
      </c>
      <c r="M111" s="5" t="n">
        <v>0</v>
      </c>
      <c r="O111" s="5" t="n">
        <v>0</v>
      </c>
      <c r="Q111" s="5" t="n">
        <v>0</v>
      </c>
    </row>
    <row r="112" spans="1:17">
      <c r="A112" s="4" t="s">
        <v>1404</v>
      </c>
    </row>
    <row r="113" spans="1:17">
      <c r="A113" s="3" t="s">
        <v>1393</v>
      </c>
    </row>
    <row r="114" spans="1:17">
      <c r="A114" s="4" t="s">
        <v>1394</v>
      </c>
      <c r="C114" s="5" t="n">
        <v>26345</v>
      </c>
      <c r="H114" s="5" t="n">
        <v>27338</v>
      </c>
      <c r="M114" s="5" t="n">
        <v>26345</v>
      </c>
      <c r="O114" s="5" t="n">
        <v>27338</v>
      </c>
      <c r="Q114" s="5" t="n">
        <v>49753</v>
      </c>
    </row>
    <row r="115" spans="1:17">
      <c r="A115" s="4" t="s">
        <v>113</v>
      </c>
      <c r="M115" s="5" t="n">
        <v>0</v>
      </c>
      <c r="O115" s="5" t="n">
        <v>0</v>
      </c>
      <c r="Q115" s="5" t="n">
        <v>0</v>
      </c>
    </row>
    <row r="116" spans="1:17">
      <c r="A116" s="4" t="s">
        <v>1405</v>
      </c>
    </row>
    <row r="117" spans="1:17">
      <c r="A117" s="3" t="s">
        <v>1388</v>
      </c>
    </row>
    <row r="118" spans="1:17">
      <c r="A118" s="4" t="s">
        <v>638</v>
      </c>
      <c r="M118" s="5" t="n">
        <v>-58932</v>
      </c>
      <c r="O118" s="5" t="n">
        <v>-67220</v>
      </c>
      <c r="Q118" s="5" t="n">
        <v>-51728</v>
      </c>
    </row>
    <row r="119" spans="1:17">
      <c r="A119" s="4" t="s">
        <v>46</v>
      </c>
      <c r="M119" s="5" t="n">
        <v>0</v>
      </c>
      <c r="O119" s="5" t="n">
        <v>0</v>
      </c>
      <c r="Q119" s="5" t="n">
        <v>0</v>
      </c>
    </row>
    <row r="120" spans="1:17">
      <c r="A120" s="4" t="s">
        <v>1389</v>
      </c>
      <c r="M120" s="5" t="n">
        <v>58932</v>
      </c>
      <c r="O120" s="5" t="n">
        <v>67220</v>
      </c>
      <c r="Q120" s="5" t="n">
        <v>51728</v>
      </c>
    </row>
    <row r="121" spans="1:17">
      <c r="A121" s="4" t="s">
        <v>49</v>
      </c>
      <c r="M121" s="5" t="n">
        <v>0</v>
      </c>
      <c r="O121" s="5" t="n">
        <v>0</v>
      </c>
      <c r="Q121" s="5" t="n">
        <v>0</v>
      </c>
    </row>
    <row r="122" spans="1:17">
      <c r="A122" s="4" t="s">
        <v>1390</v>
      </c>
      <c r="M122" s="5" t="n">
        <v>0</v>
      </c>
      <c r="O122" s="5" t="n">
        <v>0</v>
      </c>
      <c r="Q122" s="5" t="n">
        <v>0</v>
      </c>
    </row>
    <row r="123" spans="1:17">
      <c r="A123" s="4" t="s">
        <v>1391</v>
      </c>
      <c r="M123" s="5" t="n">
        <v>0</v>
      </c>
      <c r="O123" s="5" t="n">
        <v>0</v>
      </c>
      <c r="Q123" s="5" t="n">
        <v>0</v>
      </c>
    </row>
    <row r="124" spans="1:17">
      <c r="A124" s="4" t="s">
        <v>52</v>
      </c>
      <c r="M124" s="5" t="n">
        <v>0</v>
      </c>
      <c r="O124" s="5" t="n">
        <v>0</v>
      </c>
      <c r="Q124" s="5" t="n">
        <v>0</v>
      </c>
    </row>
    <row r="125" spans="1:17">
      <c r="A125" s="4" t="s">
        <v>1392</v>
      </c>
      <c r="M125" s="5" t="n">
        <v>0</v>
      </c>
      <c r="O125" s="5" t="n">
        <v>0</v>
      </c>
      <c r="Q125" s="5" t="n">
        <v>0</v>
      </c>
    </row>
    <row r="126" spans="1:17">
      <c r="A126" s="4" t="s">
        <v>55</v>
      </c>
      <c r="M126" s="5" t="n">
        <v>0</v>
      </c>
      <c r="O126" s="5" t="n">
        <v>0</v>
      </c>
      <c r="Q126" s="5" t="n">
        <v>0</v>
      </c>
    </row>
    <row r="127" spans="1:17">
      <c r="A127" s="3" t="s">
        <v>1393</v>
      </c>
    </row>
    <row r="128" spans="1:17">
      <c r="A128" s="4" t="s">
        <v>1394</v>
      </c>
      <c r="C128" s="5" t="n">
        <v>-376396</v>
      </c>
      <c r="H128" s="5" t="n">
        <v>-377800</v>
      </c>
      <c r="M128" s="5" t="n">
        <v>-376396</v>
      </c>
      <c r="O128" s="5" t="n">
        <v>-377800</v>
      </c>
      <c r="Q128" s="5" t="n">
        <v>-378216</v>
      </c>
    </row>
    <row r="129" spans="1:17">
      <c r="A129" s="4" t="s">
        <v>113</v>
      </c>
      <c r="M129" s="5" t="n">
        <v>0</v>
      </c>
      <c r="O129" s="5" t="n">
        <v>0</v>
      </c>
      <c r="Q129" s="5" t="n">
        <v>0</v>
      </c>
    </row>
    <row r="130" spans="1:17">
      <c r="A130" s="4" t="s">
        <v>1406</v>
      </c>
    </row>
    <row r="131" spans="1:17">
      <c r="A131" s="3" t="s">
        <v>1388</v>
      </c>
    </row>
    <row r="132" spans="1:17">
      <c r="A132" s="4" t="s">
        <v>638</v>
      </c>
      <c r="M132" s="5" t="n">
        <v>-510</v>
      </c>
      <c r="O132" s="5" t="n">
        <v>1912</v>
      </c>
      <c r="Q132" s="5" t="n">
        <v>513</v>
      </c>
    </row>
    <row r="133" spans="1:17">
      <c r="A133" s="4" t="s">
        <v>1407</v>
      </c>
    </row>
    <row r="134" spans="1:17">
      <c r="A134" s="3" t="s">
        <v>1388</v>
      </c>
    </row>
    <row r="135" spans="1:17">
      <c r="A135" s="4" t="s">
        <v>638</v>
      </c>
      <c r="M135" s="5" t="n">
        <v>14974</v>
      </c>
      <c r="O135" s="5" t="n">
        <v>21378</v>
      </c>
      <c r="Q135" s="5" t="n">
        <v>11780</v>
      </c>
    </row>
    <row r="136" spans="1:17">
      <c r="A136" s="4" t="s">
        <v>1408</v>
      </c>
    </row>
    <row r="137" spans="1:17">
      <c r="A137" s="3" t="s">
        <v>1388</v>
      </c>
    </row>
    <row r="138" spans="1:17">
      <c r="A138" s="4" t="s">
        <v>638</v>
      </c>
      <c r="M138" s="5" t="n">
        <v>44468</v>
      </c>
      <c r="O138" s="5" t="n">
        <v>43930</v>
      </c>
      <c r="Q138" s="5" t="n">
        <v>39435</v>
      </c>
    </row>
    <row r="139" spans="1:17">
      <c r="A139" s="4" t="s">
        <v>1409</v>
      </c>
    </row>
    <row r="140" spans="1:17">
      <c r="A140" s="3" t="s">
        <v>1388</v>
      </c>
    </row>
    <row r="141" spans="1:17">
      <c r="A141" s="4" t="s">
        <v>638</v>
      </c>
      <c r="M141" s="5" t="n">
        <v>0</v>
      </c>
      <c r="O141" s="5" t="n">
        <v>0</v>
      </c>
      <c r="Q141" s="5" t="n">
        <v>0</v>
      </c>
    </row>
    <row r="142" spans="1:17">
      <c r="A142" s="4" t="s">
        <v>1410</v>
      </c>
    </row>
    <row r="143" spans="1:17">
      <c r="A143" s="3" t="s">
        <v>1388</v>
      </c>
    </row>
    <row r="144" spans="1:17">
      <c r="A144" s="4" t="s">
        <v>638</v>
      </c>
      <c r="M144" s="5" t="n">
        <v>0</v>
      </c>
      <c r="O144" s="5" t="n">
        <v>0</v>
      </c>
      <c r="Q144" s="5" t="n">
        <v>0</v>
      </c>
    </row>
    <row r="145" spans="1:17">
      <c r="A145" s="4" t="s">
        <v>31</v>
      </c>
    </row>
    <row r="146" spans="1:17">
      <c r="A146" s="3" t="s">
        <v>1388</v>
      </c>
    </row>
    <row r="147" spans="1:17">
      <c r="A147" s="4" t="s">
        <v>638</v>
      </c>
      <c r="M147" s="5" t="n">
        <v>563111</v>
      </c>
      <c r="O147" s="5" t="n">
        <v>544798</v>
      </c>
      <c r="Q147" s="5" t="n">
        <v>564065</v>
      </c>
    </row>
    <row r="148" spans="1:17">
      <c r="A148" s="4" t="s">
        <v>46</v>
      </c>
      <c r="M148" s="5" t="n">
        <v>-53077</v>
      </c>
      <c r="O148" s="5" t="n">
        <v>-44622</v>
      </c>
      <c r="Q148" s="5" t="n">
        <v>-44178</v>
      </c>
    </row>
    <row r="149" spans="1:17">
      <c r="A149" s="4" t="s">
        <v>1389</v>
      </c>
      <c r="B149" s="4" t="s">
        <v>726</v>
      </c>
      <c r="M149" s="5" t="n">
        <v>-398567</v>
      </c>
      <c r="N149" s="4" t="s">
        <v>54</v>
      </c>
      <c r="O149" s="5" t="n">
        <v>-410627</v>
      </c>
      <c r="Q149" s="5" t="n">
        <v>-432887</v>
      </c>
    </row>
    <row r="150" spans="1:17">
      <c r="A150" s="4" t="s">
        <v>49</v>
      </c>
      <c r="B150" s="4" t="s">
        <v>726</v>
      </c>
      <c r="M150" s="5" t="n">
        <v>111467</v>
      </c>
      <c r="O150" s="5" t="n">
        <v>89549</v>
      </c>
      <c r="Q150" s="5" t="n">
        <v>87000</v>
      </c>
    </row>
    <row r="151" spans="1:17">
      <c r="A151" s="4" t="s">
        <v>1390</v>
      </c>
      <c r="B151" s="4" t="s">
        <v>726</v>
      </c>
      <c r="M151" s="5" t="n">
        <v>1629</v>
      </c>
      <c r="O151" s="5" t="n">
        <v>5181</v>
      </c>
      <c r="Q151" s="5" t="n">
        <v>4848</v>
      </c>
    </row>
    <row r="152" spans="1:17">
      <c r="A152" s="4" t="s">
        <v>1391</v>
      </c>
      <c r="M152" s="5" t="n">
        <v>-20024</v>
      </c>
      <c r="O152" s="5" t="n">
        <v>-20138</v>
      </c>
      <c r="Q152" s="5" t="n">
        <v>-20383</v>
      </c>
    </row>
    <row r="153" spans="1:17">
      <c r="A153" s="4" t="s">
        <v>1392</v>
      </c>
      <c r="M153" s="5" t="n">
        <v>-18990</v>
      </c>
      <c r="O153" s="5" t="n">
        <v>-41791</v>
      </c>
      <c r="Q153" s="5" t="n">
        <v>-41406</v>
      </c>
    </row>
    <row r="154" spans="1:17">
      <c r="A154" s="4" t="s">
        <v>72</v>
      </c>
      <c r="M154" s="5" t="n">
        <v>93072</v>
      </c>
      <c r="O154" s="5" t="n">
        <v>74592</v>
      </c>
      <c r="Q154" s="5" t="n">
        <v>71465</v>
      </c>
    </row>
    <row r="155" spans="1:17">
      <c r="A155" s="4" t="s">
        <v>73</v>
      </c>
      <c r="M155" s="5" t="n">
        <v>-43237</v>
      </c>
      <c r="O155" s="5" t="n">
        <v>-23358</v>
      </c>
      <c r="Q155" s="5" t="n">
        <v>-26097</v>
      </c>
    </row>
    <row r="156" spans="1:17">
      <c r="A156" s="4" t="s">
        <v>55</v>
      </c>
      <c r="M156" s="5" t="n">
        <v>49835</v>
      </c>
      <c r="O156" s="5" t="n">
        <v>51234</v>
      </c>
      <c r="Q156" s="5" t="n">
        <v>45368</v>
      </c>
    </row>
    <row r="157" spans="1:17">
      <c r="A157" s="3" t="s">
        <v>1393</v>
      </c>
    </row>
    <row r="158" spans="1:17">
      <c r="A158" s="4" t="s">
        <v>1394</v>
      </c>
      <c r="C158" s="5" t="n">
        <v>1684041</v>
      </c>
      <c r="H158" s="5" t="n">
        <v>1638852</v>
      </c>
      <c r="M158" s="5" t="n">
        <v>1684041</v>
      </c>
      <c r="O158" s="5" t="n">
        <v>1638852</v>
      </c>
      <c r="Q158" s="5" t="n">
        <v>1669514</v>
      </c>
    </row>
    <row r="159" spans="1:17">
      <c r="A159" s="4" t="s">
        <v>113</v>
      </c>
      <c r="M159" s="5" t="n">
        <v>108131</v>
      </c>
      <c r="O159" s="5" t="n">
        <v>83659</v>
      </c>
      <c r="Q159" s="5" t="n">
        <v>72030</v>
      </c>
    </row>
    <row r="160" spans="1:17">
      <c r="A160" s="3" t="s">
        <v>562</v>
      </c>
    </row>
    <row r="161" spans="1:17">
      <c r="A161" s="4" t="s">
        <v>998</v>
      </c>
      <c r="C161" s="5" t="n">
        <v>0</v>
      </c>
      <c r="H161" s="5" t="n">
        <v>0</v>
      </c>
      <c r="M161" s="5" t="n">
        <v>0</v>
      </c>
      <c r="O161" s="5" t="n">
        <v>0</v>
      </c>
    </row>
    <row r="162" spans="1:17">
      <c r="A162" s="4" t="s">
        <v>723</v>
      </c>
    </row>
    <row r="163" spans="1:17">
      <c r="A163" s="3" t="s">
        <v>562</v>
      </c>
    </row>
    <row r="164" spans="1:17">
      <c r="A164" s="4" t="s">
        <v>563</v>
      </c>
      <c r="M164" s="5" t="n">
        <v>-21700</v>
      </c>
    </row>
    <row r="165" spans="1:17">
      <c r="A165" s="4" t="s">
        <v>1411</v>
      </c>
    </row>
    <row r="166" spans="1:17">
      <c r="A166" s="3" t="s">
        <v>1388</v>
      </c>
    </row>
    <row r="167" spans="1:17">
      <c r="A167" s="4" t="s">
        <v>638</v>
      </c>
      <c r="M167" s="5" t="n">
        <v>413929</v>
      </c>
      <c r="O167" s="5" t="n">
        <v>409030</v>
      </c>
      <c r="Q167" s="5" t="n">
        <v>412550</v>
      </c>
    </row>
    <row r="168" spans="1:17">
      <c r="A168" s="4" t="s">
        <v>1412</v>
      </c>
    </row>
    <row r="169" spans="1:17">
      <c r="A169" s="3" t="s">
        <v>1388</v>
      </c>
    </row>
    <row r="170" spans="1:17">
      <c r="A170" s="4" t="s">
        <v>638</v>
      </c>
      <c r="M170" s="5" t="n">
        <v>148834</v>
      </c>
      <c r="O170" s="5" t="n">
        <v>134572</v>
      </c>
      <c r="Q170" s="5" t="n">
        <v>143752</v>
      </c>
    </row>
    <row r="171" spans="1:17">
      <c r="A171" s="4" t="s">
        <v>1413</v>
      </c>
    </row>
    <row r="172" spans="1:17">
      <c r="A172" s="3" t="s">
        <v>1388</v>
      </c>
    </row>
    <row r="173" spans="1:17">
      <c r="A173" s="4" t="s">
        <v>638</v>
      </c>
      <c r="M173" s="5" t="n">
        <v>348</v>
      </c>
      <c r="O173" s="5" t="n">
        <v>1196</v>
      </c>
      <c r="Q173" s="5" t="n">
        <v>7763</v>
      </c>
    </row>
    <row r="174" spans="1:17">
      <c r="A174" s="4" t="s">
        <v>1414</v>
      </c>
    </row>
    <row r="175" spans="1:17">
      <c r="A175" s="3" t="s">
        <v>1388</v>
      </c>
    </row>
    <row r="176" spans="1:17">
      <c r="A176" s="4" t="s">
        <v>638</v>
      </c>
      <c r="M176" s="5" t="n">
        <v>0</v>
      </c>
      <c r="O176" s="5" t="n">
        <v>0</v>
      </c>
      <c r="P176" s="4" t="s">
        <v>727</v>
      </c>
      <c r="Q176" s="5" t="n">
        <v>0</v>
      </c>
    </row>
    <row r="177" spans="1:17">
      <c r="A177" s="4" t="s">
        <v>1415</v>
      </c>
    </row>
    <row r="178" spans="1:17">
      <c r="A178" s="3" t="s">
        <v>1388</v>
      </c>
    </row>
    <row r="179" spans="1:17">
      <c r="A179" s="4" t="s">
        <v>638</v>
      </c>
      <c r="M179" s="5" t="n">
        <v>563111</v>
      </c>
      <c r="O179" s="5" t="n">
        <v>544798</v>
      </c>
      <c r="Q179" s="5" t="n">
        <v>564065</v>
      </c>
    </row>
    <row r="180" spans="1:17">
      <c r="A180" s="4" t="s">
        <v>1416</v>
      </c>
    </row>
    <row r="181" spans="1:17">
      <c r="A181" s="3" t="s">
        <v>1388</v>
      </c>
    </row>
    <row r="182" spans="1:17">
      <c r="A182" s="4" t="s">
        <v>638</v>
      </c>
      <c r="M182" s="5" t="n">
        <v>413416</v>
      </c>
      <c r="O182" s="5" t="n">
        <v>410918</v>
      </c>
      <c r="Q182" s="5" t="n">
        <v>413041</v>
      </c>
    </row>
    <row r="183" spans="1:17">
      <c r="A183" s="4" t="s">
        <v>46</v>
      </c>
      <c r="M183" s="5" t="n">
        <v>-36660</v>
      </c>
      <c r="O183" s="5" t="n">
        <v>-29122</v>
      </c>
      <c r="Q183" s="5" t="n">
        <v>-29945</v>
      </c>
    </row>
    <row r="184" spans="1:17">
      <c r="A184" s="4" t="s">
        <v>1389</v>
      </c>
      <c r="B184" s="4" t="s">
        <v>726</v>
      </c>
      <c r="M184" s="5" t="n">
        <v>-325532</v>
      </c>
      <c r="N184" s="4" t="s">
        <v>54</v>
      </c>
      <c r="O184" s="5" t="n">
        <v>-330924</v>
      </c>
      <c r="Q184" s="5" t="n">
        <v>-335803</v>
      </c>
    </row>
    <row r="185" spans="1:17">
      <c r="A185" s="4" t="s">
        <v>49</v>
      </c>
      <c r="B185" s="4" t="s">
        <v>726</v>
      </c>
      <c r="M185" s="5" t="n">
        <v>51224</v>
      </c>
      <c r="O185" s="5" t="n">
        <v>50872</v>
      </c>
      <c r="Q185" s="5" t="n">
        <v>47293</v>
      </c>
    </row>
    <row r="186" spans="1:17">
      <c r="A186" s="4" t="s">
        <v>1390</v>
      </c>
      <c r="B186" s="4" t="s">
        <v>726</v>
      </c>
      <c r="M186" s="5" t="n">
        <v>1424</v>
      </c>
      <c r="O186" s="5" t="n">
        <v>828</v>
      </c>
      <c r="Q186" s="5" t="n">
        <v>287</v>
      </c>
    </row>
    <row r="187" spans="1:17">
      <c r="A187" s="4" t="s">
        <v>1391</v>
      </c>
      <c r="M187" s="5" t="n">
        <v>-11257</v>
      </c>
      <c r="O187" s="5" t="n">
        <v>-11147</v>
      </c>
      <c r="Q187" s="5" t="n">
        <v>-11187</v>
      </c>
    </row>
    <row r="188" spans="1:17">
      <c r="A188" s="4" t="s">
        <v>72</v>
      </c>
      <c r="M188" s="5" t="n">
        <v>41391</v>
      </c>
      <c r="O188" s="5" t="n">
        <v>40553</v>
      </c>
      <c r="Q188" s="5" t="n">
        <v>36393</v>
      </c>
    </row>
    <row r="189" spans="1:17">
      <c r="A189" s="4" t="s">
        <v>73</v>
      </c>
      <c r="M189" s="5" t="n">
        <v>0</v>
      </c>
      <c r="O189" s="5" t="n">
        <v>0</v>
      </c>
      <c r="Q189" s="5" t="n">
        <v>0</v>
      </c>
    </row>
    <row r="190" spans="1:17">
      <c r="A190" s="4" t="s">
        <v>55</v>
      </c>
      <c r="M190" s="5" t="n">
        <v>41391</v>
      </c>
      <c r="O190" s="5" t="n">
        <v>40553</v>
      </c>
      <c r="Q190" s="5" t="n">
        <v>36393</v>
      </c>
    </row>
    <row r="191" spans="1:17">
      <c r="A191" s="3" t="s">
        <v>1393</v>
      </c>
    </row>
    <row r="192" spans="1:17">
      <c r="A192" s="4" t="s">
        <v>1394</v>
      </c>
      <c r="C192" s="5" t="n">
        <v>1043181</v>
      </c>
      <c r="H192" s="5" t="n">
        <v>1021905</v>
      </c>
      <c r="M192" s="5" t="n">
        <v>1043181</v>
      </c>
      <c r="O192" s="5" t="n">
        <v>1021905</v>
      </c>
      <c r="Q192" s="5" t="n">
        <v>974235</v>
      </c>
    </row>
    <row r="193" spans="1:17">
      <c r="A193" s="4" t="s">
        <v>113</v>
      </c>
      <c r="M193" s="5" t="n">
        <v>77353</v>
      </c>
      <c r="O193" s="5" t="n">
        <v>50699</v>
      </c>
      <c r="Q193" s="5" t="n">
        <v>49370</v>
      </c>
    </row>
    <row r="194" spans="1:17">
      <c r="A194" s="4" t="s">
        <v>1417</v>
      </c>
    </row>
    <row r="195" spans="1:17">
      <c r="A195" s="3" t="s">
        <v>1388</v>
      </c>
    </row>
    <row r="196" spans="1:17">
      <c r="A196" s="4" t="s">
        <v>638</v>
      </c>
      <c r="M196" s="5" t="n">
        <v>163799</v>
      </c>
      <c r="O196" s="5" t="n">
        <v>155921</v>
      </c>
      <c r="Q196" s="5" t="n">
        <v>155517</v>
      </c>
    </row>
    <row r="197" spans="1:17">
      <c r="A197" s="4" t="s">
        <v>46</v>
      </c>
      <c r="M197" s="5" t="n">
        <v>-9000</v>
      </c>
      <c r="O197" s="5" t="n">
        <v>-8128</v>
      </c>
      <c r="Q197" s="5" t="n">
        <v>-6758</v>
      </c>
    </row>
    <row r="198" spans="1:17">
      <c r="A198" s="4" t="s">
        <v>1389</v>
      </c>
      <c r="B198" s="4" t="s">
        <v>726</v>
      </c>
      <c r="M198" s="5" t="n">
        <v>-140625</v>
      </c>
      <c r="N198" s="4" t="s">
        <v>54</v>
      </c>
      <c r="O198" s="5" t="n">
        <v>-133940</v>
      </c>
      <c r="Q198" s="5" t="n">
        <v>-135124</v>
      </c>
    </row>
    <row r="199" spans="1:17">
      <c r="A199" s="4" t="s">
        <v>49</v>
      </c>
      <c r="B199" s="4" t="s">
        <v>726</v>
      </c>
      <c r="M199" s="5" t="n">
        <v>14174</v>
      </c>
      <c r="O199" s="5" t="n">
        <v>13853</v>
      </c>
      <c r="Q199" s="5" t="n">
        <v>13635</v>
      </c>
    </row>
    <row r="200" spans="1:17">
      <c r="A200" s="4" t="s">
        <v>1390</v>
      </c>
      <c r="B200" s="4" t="s">
        <v>726</v>
      </c>
      <c r="M200" s="5" t="n">
        <v>205</v>
      </c>
      <c r="O200" s="5" t="n">
        <v>-7</v>
      </c>
      <c r="Q200" s="5" t="n">
        <v>-65</v>
      </c>
    </row>
    <row r="201" spans="1:17">
      <c r="A201" s="4" t="s">
        <v>1391</v>
      </c>
      <c r="M201" s="5" t="n">
        <v>-3234</v>
      </c>
      <c r="O201" s="5" t="n">
        <v>-3223</v>
      </c>
      <c r="Q201" s="5" t="n">
        <v>-3203</v>
      </c>
    </row>
    <row r="202" spans="1:17">
      <c r="A202" s="4" t="s">
        <v>72</v>
      </c>
      <c r="M202" s="5" t="n">
        <v>11145</v>
      </c>
      <c r="O202" s="5" t="n">
        <v>10623</v>
      </c>
      <c r="Q202" s="5" t="n">
        <v>10367</v>
      </c>
    </row>
    <row r="203" spans="1:17">
      <c r="A203" s="4" t="s">
        <v>73</v>
      </c>
      <c r="M203" s="5" t="n">
        <v>0</v>
      </c>
      <c r="O203" s="5" t="n">
        <v>0</v>
      </c>
      <c r="Q203" s="5" t="n">
        <v>0</v>
      </c>
    </row>
    <row r="204" spans="1:17">
      <c r="A204" s="4" t="s">
        <v>55</v>
      </c>
      <c r="M204" s="5" t="n">
        <v>11145</v>
      </c>
      <c r="O204" s="5" t="n">
        <v>10623</v>
      </c>
      <c r="Q204" s="5" t="n">
        <v>10367</v>
      </c>
    </row>
    <row r="205" spans="1:17">
      <c r="A205" s="3" t="s">
        <v>1393</v>
      </c>
    </row>
    <row r="206" spans="1:17">
      <c r="A206" s="4" t="s">
        <v>1394</v>
      </c>
      <c r="C206" s="5" t="n">
        <v>344337</v>
      </c>
      <c r="H206" s="5" t="n">
        <v>318603</v>
      </c>
      <c r="M206" s="5" t="n">
        <v>344337</v>
      </c>
      <c r="O206" s="5" t="n">
        <v>318603</v>
      </c>
      <c r="Q206" s="5" t="n">
        <v>298435</v>
      </c>
    </row>
    <row r="207" spans="1:17">
      <c r="A207" s="4" t="s">
        <v>113</v>
      </c>
      <c r="M207" s="5" t="n">
        <v>26847</v>
      </c>
      <c r="O207" s="5" t="n">
        <v>29136</v>
      </c>
      <c r="Q207" s="5" t="n">
        <v>18787</v>
      </c>
    </row>
    <row r="208" spans="1:17">
      <c r="A208" s="4" t="s">
        <v>1418</v>
      </c>
    </row>
    <row r="209" spans="1:17">
      <c r="A209" s="3" t="s">
        <v>1388</v>
      </c>
    </row>
    <row r="210" spans="1:17">
      <c r="A210" s="4" t="s">
        <v>638</v>
      </c>
      <c r="M210" s="5" t="n">
        <v>44816</v>
      </c>
      <c r="O210" s="5" t="n">
        <v>45126</v>
      </c>
      <c r="Q210" s="5" t="n">
        <v>47198</v>
      </c>
    </row>
    <row r="211" spans="1:17">
      <c r="A211" s="4" t="s">
        <v>46</v>
      </c>
      <c r="M211" s="5" t="n">
        <v>-7417</v>
      </c>
      <c r="O211" s="5" t="n">
        <v>-7372</v>
      </c>
      <c r="Q211" s="5" t="n">
        <v>-7475</v>
      </c>
    </row>
    <row r="212" spans="1:17">
      <c r="A212" s="4" t="s">
        <v>1389</v>
      </c>
      <c r="B212" s="4" t="s">
        <v>726</v>
      </c>
      <c r="M212" s="5" t="n">
        <v>8670</v>
      </c>
      <c r="N212" s="4" t="s">
        <v>54</v>
      </c>
      <c r="O212" s="5" t="n">
        <v>-12930</v>
      </c>
      <c r="Q212" s="5" t="n">
        <v>-13632</v>
      </c>
    </row>
    <row r="213" spans="1:17">
      <c r="A213" s="4" t="s">
        <v>49</v>
      </c>
      <c r="B213" s="4" t="s">
        <v>726</v>
      </c>
      <c r="M213" s="5" t="n">
        <v>46069</v>
      </c>
      <c r="O213" s="5" t="n">
        <v>24824</v>
      </c>
      <c r="Q213" s="5" t="n">
        <v>26091</v>
      </c>
    </row>
    <row r="214" spans="1:17">
      <c r="A214" s="4" t="s">
        <v>1390</v>
      </c>
      <c r="B214" s="4" t="s">
        <v>726</v>
      </c>
      <c r="M214" s="5" t="n">
        <v>0</v>
      </c>
      <c r="O214" s="5" t="n">
        <v>0</v>
      </c>
      <c r="Q214" s="5" t="n">
        <v>0</v>
      </c>
    </row>
    <row r="215" spans="1:17">
      <c r="A215" s="4" t="s">
        <v>1391</v>
      </c>
      <c r="M215" s="5" t="n">
        <v>-5533</v>
      </c>
      <c r="O215" s="5" t="n">
        <v>-5768</v>
      </c>
      <c r="Q215" s="5" t="n">
        <v>-5993</v>
      </c>
    </row>
    <row r="216" spans="1:17">
      <c r="A216" s="4" t="s">
        <v>72</v>
      </c>
      <c r="M216" s="5" t="n">
        <v>40536</v>
      </c>
      <c r="O216" s="5" t="n">
        <v>19056</v>
      </c>
      <c r="Q216" s="5" t="n">
        <v>20098</v>
      </c>
    </row>
    <row r="217" spans="1:17">
      <c r="A217" s="4" t="s">
        <v>73</v>
      </c>
      <c r="M217" s="5" t="n">
        <v>0</v>
      </c>
      <c r="O217" s="5" t="n">
        <v>0</v>
      </c>
      <c r="Q217" s="5" t="n">
        <v>0</v>
      </c>
    </row>
    <row r="218" spans="1:17">
      <c r="A218" s="4" t="s">
        <v>55</v>
      </c>
      <c r="M218" s="5" t="n">
        <v>40536</v>
      </c>
      <c r="O218" s="5" t="n">
        <v>19056</v>
      </c>
      <c r="Q218" s="5" t="n">
        <v>20098</v>
      </c>
    </row>
    <row r="219" spans="1:17">
      <c r="A219" s="3" t="s">
        <v>1393</v>
      </c>
    </row>
    <row r="220" spans="1:17">
      <c r="A220" s="4" t="s">
        <v>1394</v>
      </c>
      <c r="C220" s="5" t="n">
        <v>270334</v>
      </c>
      <c r="H220" s="5" t="n">
        <v>271227</v>
      </c>
      <c r="M220" s="5" t="n">
        <v>270334</v>
      </c>
      <c r="O220" s="5" t="n">
        <v>271227</v>
      </c>
      <c r="Q220" s="5" t="n">
        <v>277808</v>
      </c>
    </row>
    <row r="221" spans="1:17">
      <c r="A221" s="4" t="s">
        <v>113</v>
      </c>
      <c r="M221" s="5" t="n">
        <v>3931</v>
      </c>
      <c r="O221" s="5" t="n">
        <v>3824</v>
      </c>
      <c r="Q221" s="5" t="n">
        <v>3873</v>
      </c>
    </row>
    <row r="222" spans="1:17">
      <c r="A222" s="4" t="s">
        <v>1419</v>
      </c>
    </row>
    <row r="223" spans="1:17">
      <c r="A223" s="3" t="s">
        <v>1388</v>
      </c>
    </row>
    <row r="224" spans="1:17">
      <c r="A224" s="4" t="s">
        <v>638</v>
      </c>
      <c r="M224" s="5" t="n">
        <v>0</v>
      </c>
      <c r="O224" s="5" t="n">
        <v>0</v>
      </c>
      <c r="P224" s="4" t="s">
        <v>727</v>
      </c>
      <c r="Q224" s="5" t="n">
        <v>0</v>
      </c>
    </row>
    <row r="225" spans="1:17">
      <c r="A225" s="4" t="s">
        <v>46</v>
      </c>
      <c r="M225" s="5" t="n">
        <v>0</v>
      </c>
      <c r="O225" s="5" t="n">
        <v>0</v>
      </c>
      <c r="P225" s="4" t="s">
        <v>727</v>
      </c>
      <c r="Q225" s="5" t="n">
        <v>0</v>
      </c>
    </row>
    <row r="226" spans="1:17">
      <c r="A226" s="4" t="s">
        <v>1389</v>
      </c>
      <c r="B226" s="4" t="s">
        <v>726</v>
      </c>
      <c r="M226" s="5" t="n">
        <v>0</v>
      </c>
      <c r="O226" s="5" t="n">
        <v>0</v>
      </c>
      <c r="P226" s="4" t="s">
        <v>727</v>
      </c>
      <c r="Q226" s="5" t="n">
        <v>-19</v>
      </c>
    </row>
    <row r="227" spans="1:17">
      <c r="A227" s="4" t="s">
        <v>49</v>
      </c>
      <c r="B227" s="4" t="s">
        <v>726</v>
      </c>
      <c r="M227" s="5" t="n">
        <v>0</v>
      </c>
      <c r="O227" s="5" t="n">
        <v>0</v>
      </c>
      <c r="P227" s="4" t="s">
        <v>727</v>
      </c>
      <c r="Q227" s="5" t="n">
        <v>-19</v>
      </c>
    </row>
    <row r="228" spans="1:17">
      <c r="A228" s="4" t="s">
        <v>1390</v>
      </c>
      <c r="B228" s="4" t="s">
        <v>726</v>
      </c>
      <c r="M228" s="5" t="n">
        <v>0</v>
      </c>
      <c r="O228" s="5" t="n">
        <v>4360</v>
      </c>
      <c r="P228" s="4" t="s">
        <v>727</v>
      </c>
      <c r="Q228" s="5" t="n">
        <v>4626</v>
      </c>
    </row>
    <row r="229" spans="1:17">
      <c r="A229" s="4" t="s">
        <v>1391</v>
      </c>
      <c r="M229" s="5" t="n">
        <v>0</v>
      </c>
      <c r="O229" s="5" t="n">
        <v>0</v>
      </c>
      <c r="P229" s="4" t="s">
        <v>727</v>
      </c>
      <c r="Q229" s="5" t="n">
        <v>0</v>
      </c>
    </row>
    <row r="230" spans="1:17">
      <c r="A230" s="4" t="s">
        <v>72</v>
      </c>
      <c r="M230" s="5" t="n">
        <v>0</v>
      </c>
      <c r="O230" s="5" t="n">
        <v>4360</v>
      </c>
      <c r="P230" s="4" t="s">
        <v>727</v>
      </c>
      <c r="Q230" s="5" t="n">
        <v>4607</v>
      </c>
    </row>
    <row r="231" spans="1:17">
      <c r="A231" s="4" t="s">
        <v>73</v>
      </c>
      <c r="M231" s="5" t="n">
        <v>0</v>
      </c>
      <c r="O231" s="5" t="n">
        <v>0</v>
      </c>
      <c r="P231" s="4" t="s">
        <v>727</v>
      </c>
      <c r="Q231" s="5" t="n">
        <v>0</v>
      </c>
    </row>
    <row r="232" spans="1:17">
      <c r="A232" s="4" t="s">
        <v>55</v>
      </c>
      <c r="M232" s="5" t="n">
        <v>0</v>
      </c>
      <c r="O232" s="5" t="n">
        <v>4360</v>
      </c>
      <c r="P232" s="4" t="s">
        <v>727</v>
      </c>
      <c r="Q232" s="5" t="n">
        <v>4607</v>
      </c>
    </row>
    <row r="233" spans="1:17">
      <c r="A233" s="3" t="s">
        <v>1393</v>
      </c>
    </row>
    <row r="234" spans="1:17">
      <c r="A234" s="4" t="s">
        <v>1394</v>
      </c>
      <c r="C234" s="5" t="n">
        <v>0</v>
      </c>
      <c r="H234" s="5" t="n">
        <v>0</v>
      </c>
      <c r="I234" s="4" t="s">
        <v>863</v>
      </c>
      <c r="M234" s="5" t="n">
        <v>0</v>
      </c>
      <c r="O234" s="5" t="n">
        <v>0</v>
      </c>
      <c r="P234" s="4" t="s">
        <v>863</v>
      </c>
      <c r="Q234" s="5" t="n">
        <v>69470</v>
      </c>
    </row>
    <row r="235" spans="1:17">
      <c r="A235" s="4" t="s">
        <v>113</v>
      </c>
      <c r="M235" s="5" t="n">
        <v>0</v>
      </c>
      <c r="O235" s="5" t="n">
        <v>0</v>
      </c>
      <c r="Q235" s="5" t="n">
        <v>0</v>
      </c>
    </row>
    <row r="236" spans="1:17">
      <c r="A236" s="4" t="s">
        <v>1420</v>
      </c>
    </row>
    <row r="237" spans="1:17">
      <c r="A237" s="3" t="s">
        <v>1393</v>
      </c>
    </row>
    <row r="238" spans="1:17">
      <c r="A238" s="4" t="s">
        <v>1394</v>
      </c>
      <c r="C238" s="5" t="n">
        <v>26345</v>
      </c>
      <c r="H238" s="5" t="n">
        <v>27338</v>
      </c>
      <c r="M238" s="5" t="n">
        <v>26345</v>
      </c>
      <c r="O238" s="5" t="n">
        <v>27338</v>
      </c>
      <c r="Q238" s="5" t="n">
        <v>49753</v>
      </c>
    </row>
    <row r="239" spans="1:17">
      <c r="A239" s="4" t="s">
        <v>113</v>
      </c>
      <c r="M239" s="5" t="n">
        <v>0</v>
      </c>
      <c r="O239" s="5" t="n">
        <v>0</v>
      </c>
      <c r="Q239" s="5" t="n">
        <v>0</v>
      </c>
    </row>
    <row r="240" spans="1:17">
      <c r="A240" s="4" t="s">
        <v>1421</v>
      </c>
    </row>
    <row r="241" spans="1:17">
      <c r="A241" s="3" t="s">
        <v>1388</v>
      </c>
    </row>
    <row r="242" spans="1:17">
      <c r="A242" s="4" t="s">
        <v>638</v>
      </c>
      <c r="M242" s="5" t="n">
        <v>-58920</v>
      </c>
      <c r="O242" s="5" t="n">
        <v>-67167</v>
      </c>
      <c r="Q242" s="5" t="n">
        <v>-51691</v>
      </c>
    </row>
    <row r="243" spans="1:17">
      <c r="A243" s="4" t="s">
        <v>46</v>
      </c>
      <c r="M243" s="5" t="n">
        <v>0</v>
      </c>
      <c r="O243" s="5" t="n">
        <v>0</v>
      </c>
      <c r="Q243" s="5" t="n">
        <v>0</v>
      </c>
    </row>
    <row r="244" spans="1:17">
      <c r="A244" s="4" t="s">
        <v>1389</v>
      </c>
      <c r="B244" s="4" t="s">
        <v>726</v>
      </c>
      <c r="M244" s="5" t="n">
        <v>58920</v>
      </c>
      <c r="O244" s="5" t="n">
        <v>67167</v>
      </c>
      <c r="Q244" s="5" t="n">
        <v>51691</v>
      </c>
    </row>
    <row r="245" spans="1:17">
      <c r="A245" s="4" t="s">
        <v>49</v>
      </c>
      <c r="B245" s="4" t="s">
        <v>726</v>
      </c>
      <c r="M245" s="5" t="n">
        <v>0</v>
      </c>
      <c r="O245" s="5" t="n">
        <v>0</v>
      </c>
      <c r="Q245" s="5" t="n">
        <v>0</v>
      </c>
    </row>
    <row r="246" spans="1:17">
      <c r="A246" s="4" t="s">
        <v>1390</v>
      </c>
      <c r="B246" s="4" t="s">
        <v>726</v>
      </c>
      <c r="M246" s="5" t="n">
        <v>0</v>
      </c>
      <c r="O246" s="5" t="n">
        <v>0</v>
      </c>
      <c r="Q246" s="5" t="n">
        <v>0</v>
      </c>
    </row>
    <row r="247" spans="1:17">
      <c r="A247" s="4" t="s">
        <v>1391</v>
      </c>
      <c r="M247" s="5" t="n">
        <v>0</v>
      </c>
      <c r="O247" s="5" t="n">
        <v>0</v>
      </c>
      <c r="Q247" s="5" t="n">
        <v>0</v>
      </c>
    </row>
    <row r="248" spans="1:17">
      <c r="A248" s="4" t="s">
        <v>72</v>
      </c>
      <c r="M248" s="5" t="n">
        <v>0</v>
      </c>
      <c r="O248" s="5" t="n">
        <v>0</v>
      </c>
      <c r="Q248" s="5" t="n">
        <v>0</v>
      </c>
    </row>
    <row r="249" spans="1:17">
      <c r="A249" s="4" t="s">
        <v>73</v>
      </c>
      <c r="M249" s="5" t="n">
        <v>-43237</v>
      </c>
      <c r="O249" s="5" t="n">
        <v>-23358</v>
      </c>
      <c r="Q249" s="5" t="n">
        <v>-26097</v>
      </c>
    </row>
    <row r="250" spans="1:17">
      <c r="A250" s="4" t="s">
        <v>55</v>
      </c>
      <c r="M250" s="5" t="n">
        <v>-43237</v>
      </c>
      <c r="O250" s="5" t="n">
        <v>-23358</v>
      </c>
      <c r="Q250" s="5" t="n">
        <v>-26097</v>
      </c>
    </row>
    <row r="251" spans="1:17">
      <c r="A251" s="3" t="s">
        <v>1393</v>
      </c>
    </row>
    <row r="252" spans="1:17">
      <c r="A252" s="4" t="s">
        <v>1394</v>
      </c>
      <c r="C252" s="6" t="n">
        <v>-156</v>
      </c>
      <c r="H252" s="6" t="n">
        <v>-221</v>
      </c>
      <c r="M252" s="5" t="n">
        <v>-156</v>
      </c>
      <c r="O252" s="5" t="n">
        <v>-221</v>
      </c>
      <c r="Q252" s="5" t="n">
        <v>-187</v>
      </c>
    </row>
    <row r="253" spans="1:17">
      <c r="A253" s="4" t="s">
        <v>113</v>
      </c>
      <c r="M253" s="5" t="n">
        <v>0</v>
      </c>
      <c r="O253" s="5" t="n">
        <v>0</v>
      </c>
      <c r="Q253" s="5" t="n">
        <v>0</v>
      </c>
    </row>
    <row r="254" spans="1:17">
      <c r="A254" s="4" t="s">
        <v>1422</v>
      </c>
    </row>
    <row r="255" spans="1:17">
      <c r="A255" s="3" t="s">
        <v>1388</v>
      </c>
    </row>
    <row r="256" spans="1:17">
      <c r="A256" s="4" t="s">
        <v>638</v>
      </c>
      <c r="M256" s="5" t="n">
        <v>-513</v>
      </c>
      <c r="O256" s="5" t="n">
        <v>1888</v>
      </c>
      <c r="Q256" s="5" t="n">
        <v>491</v>
      </c>
    </row>
    <row r="257" spans="1:17">
      <c r="A257" s="4" t="s">
        <v>1423</v>
      </c>
    </row>
    <row r="258" spans="1:17">
      <c r="A258" s="3" t="s">
        <v>1388</v>
      </c>
    </row>
    <row r="259" spans="1:17">
      <c r="A259" s="4" t="s">
        <v>638</v>
      </c>
      <c r="M259" s="5" t="n">
        <v>14965</v>
      </c>
      <c r="O259" s="5" t="n">
        <v>21349</v>
      </c>
      <c r="Q259" s="5" t="n">
        <v>11765</v>
      </c>
    </row>
    <row r="260" spans="1:17">
      <c r="A260" s="4" t="s">
        <v>1424</v>
      </c>
    </row>
    <row r="261" spans="1:17">
      <c r="A261" s="3" t="s">
        <v>1388</v>
      </c>
    </row>
    <row r="262" spans="1:17">
      <c r="A262" s="4" t="s">
        <v>638</v>
      </c>
      <c r="M262" s="5" t="n">
        <v>44468</v>
      </c>
      <c r="O262" s="5" t="n">
        <v>43930</v>
      </c>
      <c r="Q262" s="5" t="n">
        <v>39435</v>
      </c>
    </row>
    <row r="263" spans="1:17">
      <c r="A263" s="4" t="s">
        <v>1425</v>
      </c>
    </row>
    <row r="264" spans="1:17">
      <c r="A264" s="3" t="s">
        <v>1388</v>
      </c>
    </row>
    <row r="265" spans="1:17">
      <c r="A265" s="4" t="s">
        <v>638</v>
      </c>
      <c r="M265" s="6" t="n">
        <v>0</v>
      </c>
      <c r="O265" s="6" t="n">
        <v>0</v>
      </c>
      <c r="P265" s="4" t="s">
        <v>727</v>
      </c>
      <c r="Q265" s="6" t="n">
        <v>0</v>
      </c>
    </row>
    <row r="266" spans="1:17"/>
    <row r="267" spans="1:17">
      <c r="A267" s="4" t="s">
        <v>54</v>
      </c>
      <c r="B267" s="4" t="s">
        <v>59</v>
      </c>
    </row>
    <row r="268" spans="1:17">
      <c r="A268" s="4" t="s">
        <v>543</v>
      </c>
      <c r="B268" s="4" t="s">
        <v>1426</v>
      </c>
    </row>
    <row r="269" spans="1:17">
      <c r="A269" s="4" t="s">
        <v>726</v>
      </c>
      <c r="B269" s="4" t="s">
        <v>74</v>
      </c>
    </row>
    <row r="270" spans="1:17">
      <c r="A270" s="4" t="s">
        <v>727</v>
      </c>
      <c r="B270" s="4" t="s">
        <v>1427</v>
      </c>
    </row>
    <row r="271" spans="1:17">
      <c r="A271" s="4" t="s">
        <v>863</v>
      </c>
      <c r="B271" s="4" t="s">
        <v>1428</v>
      </c>
    </row>
  </sheetData>
  <mergeCells count="13">
    <mergeCell ref="A1:B2"/>
    <mergeCell ref="C1:L1"/>
    <mergeCell ref="M1:Q1"/>
    <mergeCell ref="C2:D2"/>
    <mergeCell ref="H2:I2"/>
    <mergeCell ref="M2:N2"/>
    <mergeCell ref="O2:P2"/>
    <mergeCell ref="A266:P266"/>
    <mergeCell ref="B267:P267"/>
    <mergeCell ref="B268:P268"/>
    <mergeCell ref="B269:P269"/>
    <mergeCell ref="B270:P270"/>
    <mergeCell ref="B271:P27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429</v>
      </c>
      <c r="B1" s="2" t="s">
        <v>76</v>
      </c>
      <c r="K1" s="2" t="s">
        <v>1</v>
      </c>
    </row>
    <row r="2" spans="1:14">
      <c r="B2" s="2" t="s">
        <v>2</v>
      </c>
      <c r="D2" s="2" t="s">
        <v>77</v>
      </c>
      <c r="E2" s="2" t="s">
        <v>4</v>
      </c>
      <c r="F2" s="2" t="s">
        <v>78</v>
      </c>
      <c r="G2" s="2" t="s">
        <v>35</v>
      </c>
      <c r="H2" s="2" t="s">
        <v>79</v>
      </c>
      <c r="I2" s="2" t="s">
        <v>80</v>
      </c>
      <c r="J2" s="2" t="s">
        <v>81</v>
      </c>
      <c r="K2" s="2" t="s">
        <v>2</v>
      </c>
      <c r="M2" s="2" t="s">
        <v>35</v>
      </c>
      <c r="N2" s="2" t="s">
        <v>36</v>
      </c>
    </row>
    <row r="3" spans="1:14">
      <c r="A3" s="3" t="s">
        <v>37</v>
      </c>
    </row>
    <row r="4" spans="1:14">
      <c r="A4" s="4" t="s">
        <v>38</v>
      </c>
      <c r="B4" s="6" t="n">
        <v>92734</v>
      </c>
      <c r="D4" s="6" t="n">
        <v>120761</v>
      </c>
      <c r="E4" s="6" t="n">
        <v>102382</v>
      </c>
      <c r="F4" s="6" t="n">
        <v>98397</v>
      </c>
      <c r="G4" s="6" t="n">
        <v>96750</v>
      </c>
      <c r="H4" s="6" t="n">
        <v>119147</v>
      </c>
      <c r="I4" s="6" t="n">
        <v>100615</v>
      </c>
      <c r="J4" s="6" t="n">
        <v>93690</v>
      </c>
      <c r="K4" s="6" t="n">
        <v>414274</v>
      </c>
      <c r="M4" s="6" t="n">
        <v>410202</v>
      </c>
      <c r="N4" s="6" t="n">
        <v>420291</v>
      </c>
    </row>
    <row r="5" spans="1:14">
      <c r="A5" s="4" t="s">
        <v>39</v>
      </c>
      <c r="B5" s="5" t="n">
        <v>47540</v>
      </c>
      <c r="D5" s="5" t="n">
        <v>18778</v>
      </c>
      <c r="E5" s="5" t="n">
        <v>24081</v>
      </c>
      <c r="F5" s="5" t="n">
        <v>58426</v>
      </c>
      <c r="G5" s="5" t="n">
        <v>42175</v>
      </c>
      <c r="H5" s="5" t="n">
        <v>17570</v>
      </c>
      <c r="I5" s="5" t="n">
        <v>20961</v>
      </c>
      <c r="J5" s="5" t="n">
        <v>53837</v>
      </c>
      <c r="K5" s="5" t="n">
        <v>148825</v>
      </c>
      <c r="M5" s="5" t="n">
        <v>134543</v>
      </c>
      <c r="N5" s="5" t="n">
        <v>143737</v>
      </c>
    </row>
    <row r="6" spans="1:14">
      <c r="A6" s="4" t="s">
        <v>40</v>
      </c>
      <c r="B6" s="5" t="n">
        <v>140274</v>
      </c>
      <c r="D6" s="5" t="n">
        <v>139539</v>
      </c>
      <c r="E6" s="5" t="n">
        <v>126463</v>
      </c>
      <c r="F6" s="5" t="n">
        <v>156823</v>
      </c>
      <c r="G6" s="5" t="n">
        <v>138925</v>
      </c>
      <c r="H6" s="5" t="n">
        <v>136717</v>
      </c>
      <c r="I6" s="5" t="n">
        <v>121576</v>
      </c>
      <c r="J6" s="5" t="n">
        <v>147527</v>
      </c>
      <c r="K6" s="5" t="n">
        <v>563099</v>
      </c>
      <c r="M6" s="5" t="n">
        <v>544745</v>
      </c>
      <c r="N6" s="5" t="n">
        <v>564028</v>
      </c>
    </row>
    <row r="7" spans="1:14">
      <c r="A7" s="4" t="s">
        <v>639</v>
      </c>
      <c r="B7" s="5" t="n">
        <v>114000</v>
      </c>
      <c r="D7" s="5" t="n">
        <v>96538</v>
      </c>
      <c r="E7" s="5" t="n">
        <v>99912</v>
      </c>
      <c r="F7" s="5" t="n">
        <v>123913</v>
      </c>
      <c r="G7" s="5" t="n">
        <v>114967</v>
      </c>
      <c r="H7" s="5" t="n">
        <v>90190</v>
      </c>
      <c r="I7" s="5" t="n">
        <v>93364</v>
      </c>
      <c r="J7" s="5" t="n">
        <v>117996</v>
      </c>
      <c r="K7" s="5" t="n">
        <v>434363</v>
      </c>
      <c r="M7" s="5" t="n">
        <v>416517</v>
      </c>
      <c r="N7" s="5" t="n">
        <v>439773</v>
      </c>
    </row>
    <row r="8" spans="1:14">
      <c r="A8" s="4" t="s">
        <v>49</v>
      </c>
      <c r="B8" s="5" t="n">
        <v>26274</v>
      </c>
      <c r="D8" s="5" t="n">
        <v>43001</v>
      </c>
      <c r="E8" s="5" t="n">
        <v>26551</v>
      </c>
      <c r="F8" s="5" t="n">
        <v>32910</v>
      </c>
      <c r="G8" s="5" t="n">
        <v>23958</v>
      </c>
      <c r="H8" s="5" t="n">
        <v>46527</v>
      </c>
      <c r="I8" s="5" t="n">
        <v>28212</v>
      </c>
      <c r="J8" s="5" t="n">
        <v>29531</v>
      </c>
      <c r="K8" s="5" t="n">
        <v>128736</v>
      </c>
      <c r="M8" s="5" t="n">
        <v>128228</v>
      </c>
      <c r="N8" s="5" t="n">
        <v>124255</v>
      </c>
    </row>
    <row r="9" spans="1:14">
      <c r="A9" s="4" t="s">
        <v>1430</v>
      </c>
      <c r="B9" s="5" t="n">
        <v>-3533</v>
      </c>
      <c r="D9" s="5" t="n">
        <v>-788</v>
      </c>
      <c r="E9" s="5" t="n">
        <v>-2272</v>
      </c>
      <c r="F9" s="5" t="n">
        <v>-2443</v>
      </c>
      <c r="G9" s="5" t="n">
        <v>-1886</v>
      </c>
      <c r="H9" s="5" t="n">
        <v>-2933</v>
      </c>
      <c r="I9" s="5" t="n">
        <v>-2778</v>
      </c>
      <c r="J9" s="5" t="n">
        <v>-2558</v>
      </c>
    </row>
    <row r="10" spans="1:14">
      <c r="A10" s="4" t="s">
        <v>53</v>
      </c>
      <c r="B10" s="5" t="n">
        <v>13393</v>
      </c>
      <c r="C10" s="4" t="s">
        <v>54</v>
      </c>
      <c r="D10" s="5" t="n">
        <v>-15584</v>
      </c>
      <c r="E10" s="5" t="n">
        <v>-8736</v>
      </c>
      <c r="F10" s="5" t="n">
        <v>-11167</v>
      </c>
      <c r="G10" s="5" t="n">
        <v>-7570</v>
      </c>
      <c r="H10" s="5" t="n">
        <v>-15714</v>
      </c>
      <c r="I10" s="5" t="n">
        <v>-9284</v>
      </c>
      <c r="J10" s="5" t="n">
        <v>-9945</v>
      </c>
      <c r="K10" s="5" t="n">
        <v>-22094</v>
      </c>
      <c r="L10" s="4" t="s">
        <v>54</v>
      </c>
      <c r="M10" s="5" t="n">
        <v>-42513</v>
      </c>
      <c r="N10" s="5" t="n">
        <v>-41363</v>
      </c>
    </row>
    <row r="11" spans="1:14">
      <c r="A11" s="4" t="s">
        <v>55</v>
      </c>
      <c r="B11" s="6" t="n">
        <v>36134</v>
      </c>
      <c r="D11" s="6" t="n">
        <v>26629</v>
      </c>
      <c r="E11" s="6" t="n">
        <v>15543</v>
      </c>
      <c r="F11" s="6" t="n">
        <v>19300</v>
      </c>
      <c r="G11" s="6" t="n">
        <v>14502</v>
      </c>
      <c r="H11" s="6" t="n">
        <v>27880</v>
      </c>
      <c r="I11" s="6" t="n">
        <v>16150</v>
      </c>
      <c r="J11" s="6" t="n">
        <v>17028</v>
      </c>
      <c r="K11" s="6" t="n">
        <v>97606</v>
      </c>
      <c r="M11" s="6" t="n">
        <v>75560</v>
      </c>
      <c r="N11" s="6" t="n">
        <v>71343</v>
      </c>
    </row>
    <row r="12" spans="1:14">
      <c r="A12" s="4" t="s">
        <v>1431</v>
      </c>
      <c r="B12" s="7" t="n">
        <v>1.04</v>
      </c>
      <c r="D12" s="7" t="n">
        <v>0.77</v>
      </c>
      <c r="E12" s="7" t="n">
        <v>0.45</v>
      </c>
      <c r="F12" s="7" t="n">
        <v>0.5600000000000001</v>
      </c>
      <c r="G12" s="7" t="n">
        <v>0.42</v>
      </c>
      <c r="H12" s="7" t="n">
        <v>0.8</v>
      </c>
      <c r="I12" s="7" t="n">
        <v>0.47</v>
      </c>
      <c r="J12" s="7" t="n">
        <v>0.49</v>
      </c>
      <c r="K12" s="7" t="n">
        <v>2.82</v>
      </c>
      <c r="M12" s="7" t="n">
        <v>2.18</v>
      </c>
      <c r="N12" s="7" t="n">
        <v>2.06</v>
      </c>
    </row>
    <row r="13" spans="1:14">
      <c r="A13" s="4" t="s">
        <v>1432</v>
      </c>
      <c r="B13" s="8" t="n">
        <v>0.323</v>
      </c>
      <c r="D13" s="8" t="n">
        <v>0.323</v>
      </c>
      <c r="E13" s="8" t="n">
        <v>0.308</v>
      </c>
      <c r="F13" s="8" t="n">
        <v>0.308</v>
      </c>
      <c r="G13" s="8" t="n">
        <v>0.308</v>
      </c>
      <c r="H13" s="8" t="n">
        <v>0.308</v>
      </c>
      <c r="I13" s="8" t="n">
        <v>0.295</v>
      </c>
      <c r="J13" s="8" t="n">
        <v>0.295</v>
      </c>
      <c r="K13" s="7" t="n">
        <v>1.26</v>
      </c>
      <c r="M13" s="7" t="n">
        <v>1.21</v>
      </c>
      <c r="N13" s="7" t="n">
        <v>1.16</v>
      </c>
    </row>
    <row r="14" spans="1:14">
      <c r="A14" s="4" t="s">
        <v>561</v>
      </c>
    </row>
    <row r="15" spans="1:14">
      <c r="A15" s="3" t="s">
        <v>1433</v>
      </c>
    </row>
    <row r="16" spans="1:14">
      <c r="A16" s="4" t="s">
        <v>563</v>
      </c>
      <c r="K16" s="6" t="n">
        <v>-21700</v>
      </c>
    </row>
    <row r="17" spans="1:14"/>
    <row r="18" spans="1:14">
      <c r="A18" s="4" t="s">
        <v>54</v>
      </c>
      <c r="B18" s="4" t="s">
        <v>59</v>
      </c>
    </row>
  </sheetData>
  <mergeCells count="7">
    <mergeCell ref="A1:A2"/>
    <mergeCell ref="B1:J1"/>
    <mergeCell ref="K1:N1"/>
    <mergeCell ref="B2:C2"/>
    <mergeCell ref="K2:L2"/>
    <mergeCell ref="A17:N17"/>
    <mergeCell ref="B18:N1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434</v>
      </c>
      <c r="B1" s="2" t="s">
        <v>76</v>
      </c>
      <c r="K1" s="2" t="s">
        <v>1</v>
      </c>
    </row>
    <row r="2" spans="1:14">
      <c r="B2" s="2" t="s">
        <v>2</v>
      </c>
      <c r="D2" s="2" t="s">
        <v>77</v>
      </c>
      <c r="E2" s="2" t="s">
        <v>4</v>
      </c>
      <c r="F2" s="2" t="s">
        <v>78</v>
      </c>
      <c r="G2" s="2" t="s">
        <v>35</v>
      </c>
      <c r="H2" s="2" t="s">
        <v>79</v>
      </c>
      <c r="I2" s="2" t="s">
        <v>80</v>
      </c>
      <c r="J2" s="2" t="s">
        <v>81</v>
      </c>
      <c r="K2" s="2" t="s">
        <v>2</v>
      </c>
      <c r="M2" s="2" t="s">
        <v>35</v>
      </c>
      <c r="N2" s="2" t="s">
        <v>36</v>
      </c>
    </row>
    <row r="3" spans="1:14">
      <c r="A3" s="3" t="s">
        <v>41</v>
      </c>
    </row>
    <row r="4" spans="1:14">
      <c r="A4" s="4" t="s">
        <v>45</v>
      </c>
      <c r="K4" s="6" t="n">
        <v>173629</v>
      </c>
      <c r="M4" s="6" t="n">
        <v>167989</v>
      </c>
      <c r="N4" s="6" t="n">
        <v>164478</v>
      </c>
    </row>
    <row r="5" spans="1:14">
      <c r="A5" s="4" t="s">
        <v>48</v>
      </c>
      <c r="B5" s="6" t="n">
        <v>114000</v>
      </c>
      <c r="D5" s="6" t="n">
        <v>96538</v>
      </c>
      <c r="E5" s="6" t="n">
        <v>99912</v>
      </c>
      <c r="F5" s="6" t="n">
        <v>123913</v>
      </c>
      <c r="G5" s="6" t="n">
        <v>114967</v>
      </c>
      <c r="H5" s="6" t="n">
        <v>90190</v>
      </c>
      <c r="I5" s="6" t="n">
        <v>93364</v>
      </c>
      <c r="J5" s="6" t="n">
        <v>117996</v>
      </c>
      <c r="K5" s="5" t="n">
        <v>434363</v>
      </c>
      <c r="M5" s="5" t="n">
        <v>416517</v>
      </c>
      <c r="N5" s="5" t="n">
        <v>439773</v>
      </c>
    </row>
    <row r="6" spans="1:14">
      <c r="A6" s="4" t="s">
        <v>49</v>
      </c>
      <c r="B6" s="5" t="n">
        <v>26274</v>
      </c>
      <c r="D6" s="5" t="n">
        <v>43001</v>
      </c>
      <c r="E6" s="5" t="n">
        <v>26551</v>
      </c>
      <c r="F6" s="5" t="n">
        <v>32910</v>
      </c>
      <c r="G6" s="5" t="n">
        <v>23958</v>
      </c>
      <c r="H6" s="5" t="n">
        <v>46527</v>
      </c>
      <c r="I6" s="5" t="n">
        <v>28212</v>
      </c>
      <c r="J6" s="5" t="n">
        <v>29531</v>
      </c>
      <c r="K6" s="5" t="n">
        <v>128736</v>
      </c>
      <c r="M6" s="5" t="n">
        <v>128228</v>
      </c>
      <c r="N6" s="5" t="n">
        <v>124255</v>
      </c>
    </row>
    <row r="7" spans="1:14">
      <c r="A7" s="4" t="s">
        <v>624</v>
      </c>
      <c r="K7" s="5" t="n">
        <v>10125</v>
      </c>
      <c r="M7" s="5" t="n">
        <v>8428</v>
      </c>
      <c r="N7" s="5" t="n">
        <v>7728</v>
      </c>
    </row>
    <row r="8" spans="1:14">
      <c r="A8" s="4" t="s">
        <v>52</v>
      </c>
      <c r="K8" s="5" t="n">
        <v>119700</v>
      </c>
      <c r="M8" s="5" t="n">
        <v>118073</v>
      </c>
      <c r="N8" s="5" t="n">
        <v>112706</v>
      </c>
    </row>
    <row r="9" spans="1:14">
      <c r="A9" s="4" t="s">
        <v>53</v>
      </c>
      <c r="B9" s="5" t="n">
        <v>13393</v>
      </c>
      <c r="C9" s="4" t="s">
        <v>54</v>
      </c>
      <c r="D9" s="5" t="n">
        <v>-15584</v>
      </c>
      <c r="E9" s="5" t="n">
        <v>-8736</v>
      </c>
      <c r="F9" s="5" t="n">
        <v>-11167</v>
      </c>
      <c r="G9" s="5" t="n">
        <v>-7570</v>
      </c>
      <c r="H9" s="5" t="n">
        <v>-15714</v>
      </c>
      <c r="I9" s="5" t="n">
        <v>-9284</v>
      </c>
      <c r="J9" s="5" t="n">
        <v>-9945</v>
      </c>
      <c r="K9" s="5" t="n">
        <v>-22094</v>
      </c>
      <c r="L9" s="4" t="s">
        <v>54</v>
      </c>
      <c r="M9" s="5" t="n">
        <v>-42513</v>
      </c>
      <c r="N9" s="5" t="n">
        <v>-41363</v>
      </c>
    </row>
    <row r="10" spans="1:14">
      <c r="A10" s="4" t="s">
        <v>55</v>
      </c>
      <c r="B10" s="6" t="n">
        <v>36134</v>
      </c>
      <c r="D10" s="6" t="n">
        <v>26629</v>
      </c>
      <c r="E10" s="6" t="n">
        <v>15543</v>
      </c>
      <c r="F10" s="6" t="n">
        <v>19300</v>
      </c>
      <c r="G10" s="6" t="n">
        <v>14502</v>
      </c>
      <c r="H10" s="6" t="n">
        <v>27880</v>
      </c>
      <c r="I10" s="6" t="n">
        <v>16150</v>
      </c>
      <c r="J10" s="6" t="n">
        <v>17028</v>
      </c>
      <c r="K10" s="5" t="n">
        <v>97606</v>
      </c>
      <c r="M10" s="5" t="n">
        <v>75560</v>
      </c>
      <c r="N10" s="5" t="n">
        <v>71343</v>
      </c>
    </row>
    <row r="11" spans="1:14">
      <c r="A11" s="3" t="s">
        <v>1435</v>
      </c>
    </row>
    <row r="12" spans="1:14">
      <c r="A12" s="4" t="s">
        <v>84</v>
      </c>
      <c r="K12" s="5" t="n">
        <v>175</v>
      </c>
      <c r="M12" s="5" t="n">
        <v>-155</v>
      </c>
      <c r="N12" s="5" t="n">
        <v>-101</v>
      </c>
    </row>
    <row r="13" spans="1:14">
      <c r="A13" s="4" t="s">
        <v>85</v>
      </c>
      <c r="K13" s="5" t="n">
        <v>97781</v>
      </c>
      <c r="M13" s="5" t="n">
        <v>75405</v>
      </c>
      <c r="N13" s="5" t="n">
        <v>71242</v>
      </c>
    </row>
    <row r="14" spans="1:14">
      <c r="A14" s="4" t="s">
        <v>625</v>
      </c>
    </row>
    <row r="15" spans="1:14">
      <c r="A15" s="3" t="s">
        <v>41</v>
      </c>
    </row>
    <row r="16" spans="1:14">
      <c r="A16" s="4" t="s">
        <v>45</v>
      </c>
      <c r="K16" s="5" t="n">
        <v>880</v>
      </c>
      <c r="M16" s="5" t="n">
        <v>720</v>
      </c>
      <c r="N16" s="5" t="n">
        <v>690</v>
      </c>
    </row>
    <row r="17" spans="1:14">
      <c r="A17" s="4" t="s">
        <v>48</v>
      </c>
      <c r="K17" s="5" t="n">
        <v>880</v>
      </c>
      <c r="M17" s="5" t="n">
        <v>720</v>
      </c>
      <c r="N17" s="5" t="n">
        <v>690</v>
      </c>
    </row>
    <row r="18" spans="1:14">
      <c r="A18" s="4" t="s">
        <v>49</v>
      </c>
      <c r="K18" s="5" t="n">
        <v>-880</v>
      </c>
      <c r="M18" s="5" t="n">
        <v>-720</v>
      </c>
      <c r="N18" s="5" t="n">
        <v>-690</v>
      </c>
    </row>
    <row r="19" spans="1:14">
      <c r="A19" s="4" t="s">
        <v>624</v>
      </c>
      <c r="K19" s="5" t="n">
        <v>99246</v>
      </c>
      <c r="M19" s="5" t="n">
        <v>75581</v>
      </c>
      <c r="N19" s="5" t="n">
        <v>71306</v>
      </c>
    </row>
    <row r="20" spans="1:14">
      <c r="A20" s="4" t="s">
        <v>1436</v>
      </c>
      <c r="K20" s="5" t="n">
        <v>-2165</v>
      </c>
      <c r="M20" s="5" t="n">
        <v>435</v>
      </c>
      <c r="N20" s="5" t="n">
        <v>526</v>
      </c>
    </row>
    <row r="21" spans="1:14">
      <c r="A21" s="4" t="s">
        <v>1437</v>
      </c>
      <c r="K21" s="5" t="n">
        <v>605</v>
      </c>
      <c r="M21" s="5" t="n">
        <v>176</v>
      </c>
      <c r="N21" s="5" t="n">
        <v>136</v>
      </c>
    </row>
    <row r="22" spans="1:14">
      <c r="A22" s="4" t="s">
        <v>52</v>
      </c>
      <c r="K22" s="5" t="n">
        <v>96806</v>
      </c>
      <c r="M22" s="5" t="n">
        <v>75472</v>
      </c>
      <c r="N22" s="5" t="n">
        <v>71278</v>
      </c>
    </row>
    <row r="23" spans="1:14">
      <c r="A23" s="4" t="s">
        <v>53</v>
      </c>
      <c r="K23" s="5" t="n">
        <v>800</v>
      </c>
      <c r="M23" s="5" t="n">
        <v>88</v>
      </c>
      <c r="N23" s="5" t="n">
        <v>65</v>
      </c>
    </row>
    <row r="24" spans="1:14">
      <c r="A24" s="4" t="s">
        <v>55</v>
      </c>
      <c r="K24" s="5" t="n">
        <v>97606</v>
      </c>
      <c r="M24" s="5" t="n">
        <v>75560</v>
      </c>
      <c r="N24" s="5" t="n">
        <v>71343</v>
      </c>
    </row>
    <row r="25" spans="1:14">
      <c r="A25" s="3" t="s">
        <v>1435</v>
      </c>
    </row>
    <row r="26" spans="1:14">
      <c r="A26" s="4" t="s">
        <v>84</v>
      </c>
      <c r="K26" s="5" t="n">
        <v>175</v>
      </c>
      <c r="M26" s="5" t="n">
        <v>-155</v>
      </c>
      <c r="N26" s="5" t="n">
        <v>-101</v>
      </c>
    </row>
    <row r="27" spans="1:14">
      <c r="A27" s="4" t="s">
        <v>85</v>
      </c>
      <c r="K27" s="6" t="n">
        <v>97781</v>
      </c>
      <c r="M27" s="6" t="n">
        <v>75405</v>
      </c>
      <c r="N27" s="6" t="n">
        <v>71242</v>
      </c>
    </row>
    <row r="28" spans="1:14"/>
    <row r="29" spans="1:14">
      <c r="A29" s="4" t="s">
        <v>54</v>
      </c>
      <c r="B29" s="4" t="s">
        <v>59</v>
      </c>
    </row>
  </sheetData>
  <mergeCells count="7">
    <mergeCell ref="A1:A2"/>
    <mergeCell ref="B1:J1"/>
    <mergeCell ref="K1:N1"/>
    <mergeCell ref="B2:C2"/>
    <mergeCell ref="K2:L2"/>
    <mergeCell ref="A28:N28"/>
    <mergeCell ref="B29:N2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5</v>
      </c>
      <c r="D2" s="2" t="s">
        <v>36</v>
      </c>
    </row>
    <row r="3" spans="1:4">
      <c r="A3" s="3" t="s">
        <v>1439</v>
      </c>
    </row>
    <row r="4" spans="1:4">
      <c r="A4" s="4" t="s">
        <v>90</v>
      </c>
      <c r="B4" s="6" t="n">
        <v>117</v>
      </c>
      <c r="C4" s="6" t="n">
        <v>-104</v>
      </c>
      <c r="D4" s="6" t="n">
        <v>-67</v>
      </c>
    </row>
    <row r="5" spans="1:4">
      <c r="A5" s="4" t="s">
        <v>625</v>
      </c>
    </row>
    <row r="6" spans="1:4">
      <c r="A6" s="3" t="s">
        <v>1439</v>
      </c>
    </row>
    <row r="7" spans="1:4">
      <c r="A7" s="4" t="s">
        <v>90</v>
      </c>
      <c r="B7" s="6" t="n">
        <v>117</v>
      </c>
      <c r="C7" s="6" t="n">
        <v>-104</v>
      </c>
      <c r="D7" s="6" t="n">
        <v>-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35</v>
      </c>
      <c r="D2" s="2" t="s">
        <v>36</v>
      </c>
    </row>
    <row r="3" spans="1:4">
      <c r="A3" s="3" t="s">
        <v>1441</v>
      </c>
    </row>
    <row r="4" spans="1:4">
      <c r="A4" s="4" t="s">
        <v>1442</v>
      </c>
      <c r="B4" s="6" t="n">
        <v>132991</v>
      </c>
      <c r="C4" s="6" t="n">
        <v>147513</v>
      </c>
      <c r="D4" s="6" t="n">
        <v>141185</v>
      </c>
    </row>
    <row r="5" spans="1:4">
      <c r="A5" s="3" t="s">
        <v>112</v>
      </c>
    </row>
    <row r="6" spans="1:4">
      <c r="A6" s="4" t="s">
        <v>116</v>
      </c>
      <c r="B6" s="5" t="n">
        <v>32</v>
      </c>
      <c r="C6" s="5" t="n">
        <v>-209</v>
      </c>
      <c r="D6" s="5" t="n">
        <v>-230</v>
      </c>
    </row>
    <row r="7" spans="1:4">
      <c r="A7" s="4" t="s">
        <v>117</v>
      </c>
      <c r="B7" s="5" t="n">
        <v>-116361</v>
      </c>
      <c r="C7" s="5" t="n">
        <v>-86826</v>
      </c>
      <c r="D7" s="5" t="n">
        <v>-73313</v>
      </c>
    </row>
    <row r="8" spans="1:4">
      <c r="A8" s="3" t="s">
        <v>118</v>
      </c>
    </row>
    <row r="9" spans="1:4">
      <c r="A9" s="4" t="s">
        <v>119</v>
      </c>
      <c r="B9" s="5" t="n">
        <v>-43682</v>
      </c>
      <c r="C9" s="5" t="n">
        <v>-41775</v>
      </c>
      <c r="D9" s="5" t="n">
        <v>-40043</v>
      </c>
    </row>
    <row r="10" spans="1:4">
      <c r="A10" s="4" t="s">
        <v>116</v>
      </c>
      <c r="B10" s="5" t="n">
        <v>-597</v>
      </c>
      <c r="C10" s="5" t="n">
        <v>-70</v>
      </c>
      <c r="D10" s="5" t="n">
        <v>-1018</v>
      </c>
    </row>
    <row r="11" spans="1:4">
      <c r="A11" s="4" t="s">
        <v>123</v>
      </c>
      <c r="B11" s="5" t="n">
        <v>-4637</v>
      </c>
      <c r="C11" s="5" t="n">
        <v>-46112</v>
      </c>
      <c r="D11" s="5" t="n">
        <v>-52243</v>
      </c>
    </row>
    <row r="12" spans="1:4">
      <c r="A12" s="4" t="s">
        <v>124</v>
      </c>
      <c r="B12" s="5" t="n">
        <v>11993</v>
      </c>
      <c r="C12" s="5" t="n">
        <v>14575</v>
      </c>
      <c r="D12" s="5" t="n">
        <v>15629</v>
      </c>
    </row>
    <row r="13" spans="1:4">
      <c r="A13" s="4" t="s">
        <v>125</v>
      </c>
      <c r="B13" s="5" t="n">
        <v>95959</v>
      </c>
      <c r="C13" s="5" t="n">
        <v>81384</v>
      </c>
      <c r="D13" s="5" t="n">
        <v>65755</v>
      </c>
    </row>
    <row r="14" spans="1:4">
      <c r="A14" s="4" t="s">
        <v>126</v>
      </c>
      <c r="B14" s="5" t="n">
        <v>107952</v>
      </c>
      <c r="C14" s="5" t="n">
        <v>95959</v>
      </c>
      <c r="D14" s="5" t="n">
        <v>81384</v>
      </c>
    </row>
    <row r="15" spans="1:4">
      <c r="A15" s="4" t="s">
        <v>625</v>
      </c>
    </row>
    <row r="16" spans="1:4">
      <c r="A16" s="3" t="s">
        <v>1441</v>
      </c>
    </row>
    <row r="17" spans="1:4">
      <c r="A17" s="4" t="s">
        <v>1442</v>
      </c>
      <c r="B17" s="5" t="n">
        <v>70268</v>
      </c>
      <c r="C17" s="5" t="n">
        <v>74994</v>
      </c>
      <c r="D17" s="5" t="n">
        <v>37085</v>
      </c>
    </row>
    <row r="18" spans="1:4">
      <c r="A18" s="3" t="s">
        <v>112</v>
      </c>
    </row>
    <row r="19" spans="1:4">
      <c r="A19" s="4" t="s">
        <v>1443</v>
      </c>
      <c r="B19" s="5" t="n">
        <v>-6522</v>
      </c>
      <c r="C19" s="5" t="n">
        <v>-2789</v>
      </c>
      <c r="D19" s="5" t="n">
        <v>-3360</v>
      </c>
    </row>
    <row r="20" spans="1:4">
      <c r="A20" s="4" t="s">
        <v>1444</v>
      </c>
      <c r="B20" s="5" t="n">
        <v>-4534</v>
      </c>
      <c r="C20" s="5" t="n">
        <v>-360</v>
      </c>
      <c r="D20" s="5" t="n">
        <v>-330</v>
      </c>
    </row>
    <row r="21" spans="1:4">
      <c r="A21" s="4" t="s">
        <v>116</v>
      </c>
      <c r="B21" s="5" t="n">
        <v>843</v>
      </c>
      <c r="C21" s="5" t="n">
        <v>385</v>
      </c>
      <c r="D21" s="5" t="n">
        <v>0</v>
      </c>
    </row>
    <row r="22" spans="1:4">
      <c r="A22" s="4" t="s">
        <v>117</v>
      </c>
      <c r="B22" s="5" t="n">
        <v>-10213</v>
      </c>
      <c r="C22" s="5" t="n">
        <v>-2764</v>
      </c>
      <c r="D22" s="5" t="n">
        <v>-3690</v>
      </c>
    </row>
    <row r="23" spans="1:4">
      <c r="A23" s="3" t="s">
        <v>118</v>
      </c>
    </row>
    <row r="24" spans="1:4">
      <c r="A24" s="4" t="s">
        <v>119</v>
      </c>
      <c r="B24" s="5" t="n">
        <v>-43682</v>
      </c>
      <c r="C24" s="5" t="n">
        <v>-41775</v>
      </c>
      <c r="D24" s="5" t="n">
        <v>-40043</v>
      </c>
    </row>
    <row r="25" spans="1:4">
      <c r="A25" s="4" t="s">
        <v>116</v>
      </c>
      <c r="B25" s="5" t="n">
        <v>-58</v>
      </c>
      <c r="C25" s="5" t="n">
        <v>-11</v>
      </c>
      <c r="D25" s="5" t="n">
        <v>0</v>
      </c>
    </row>
    <row r="26" spans="1:4">
      <c r="A26" s="4" t="s">
        <v>123</v>
      </c>
      <c r="B26" s="5" t="n">
        <v>-43740</v>
      </c>
      <c r="C26" s="5" t="n">
        <v>-41786</v>
      </c>
      <c r="D26" s="5" t="n">
        <v>-40043</v>
      </c>
    </row>
    <row r="27" spans="1:4">
      <c r="A27" s="4" t="s">
        <v>124</v>
      </c>
      <c r="B27" s="5" t="n">
        <v>16315</v>
      </c>
      <c r="C27" s="5" t="n">
        <v>30444</v>
      </c>
      <c r="D27" s="5" t="n">
        <v>-6648</v>
      </c>
    </row>
    <row r="28" spans="1:4">
      <c r="A28" s="4" t="s">
        <v>125</v>
      </c>
      <c r="B28" s="5" t="n">
        <v>82225</v>
      </c>
      <c r="C28" s="5" t="n">
        <v>51781</v>
      </c>
      <c r="D28" s="5" t="n">
        <v>58429</v>
      </c>
    </row>
    <row r="29" spans="1:4">
      <c r="A29" s="4" t="s">
        <v>126</v>
      </c>
      <c r="B29" s="6" t="n">
        <v>98540</v>
      </c>
      <c r="C29" s="6" t="n">
        <v>82225</v>
      </c>
      <c r="D29" s="6" t="n">
        <v>517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5</v>
      </c>
      <c r="B1" s="2" t="s">
        <v>2</v>
      </c>
      <c r="C1" s="2" t="s">
        <v>35</v>
      </c>
      <c r="D1" s="2" t="s">
        <v>36</v>
      </c>
      <c r="E1" s="2" t="s">
        <v>1379</v>
      </c>
    </row>
    <row r="2" spans="1:5">
      <c r="A2" s="3" t="s">
        <v>141</v>
      </c>
    </row>
    <row r="3" spans="1:5">
      <c r="A3" s="4" t="s">
        <v>142</v>
      </c>
      <c r="B3" s="6" t="n">
        <v>107952</v>
      </c>
      <c r="C3" s="6" t="n">
        <v>95959</v>
      </c>
      <c r="D3" s="6" t="n">
        <v>81384</v>
      </c>
      <c r="E3" s="6" t="n">
        <v>65755</v>
      </c>
    </row>
    <row r="4" spans="1:5">
      <c r="A4" s="3" t="s">
        <v>1446</v>
      </c>
    </row>
    <row r="5" spans="1:5">
      <c r="A5" s="4" t="s">
        <v>152</v>
      </c>
      <c r="B5" s="5" t="n">
        <v>12507</v>
      </c>
      <c r="C5" s="5" t="n">
        <v>12293</v>
      </c>
    </row>
    <row r="6" spans="1:5">
      <c r="A6" s="4" t="s">
        <v>153</v>
      </c>
      <c r="B6" s="5" t="n">
        <v>290631</v>
      </c>
      <c r="C6" s="5" t="n">
        <v>275515</v>
      </c>
    </row>
    <row r="7" spans="1:5">
      <c r="A7" s="4" t="s">
        <v>157</v>
      </c>
      <c r="B7" s="5" t="n">
        <v>731</v>
      </c>
      <c r="C7" s="5" t="n">
        <v>1088</v>
      </c>
    </row>
    <row r="8" spans="1:5">
      <c r="A8" s="3" t="s">
        <v>1447</v>
      </c>
    </row>
    <row r="9" spans="1:5">
      <c r="A9" s="4" t="s">
        <v>1448</v>
      </c>
      <c r="B9" s="5" t="n">
        <v>55</v>
      </c>
      <c r="C9" s="5" t="n">
        <v>120</v>
      </c>
    </row>
    <row r="10" spans="1:5">
      <c r="A10" s="4" t="s">
        <v>608</v>
      </c>
      <c r="B10" s="5" t="n">
        <v>67772</v>
      </c>
      <c r="C10" s="5" t="n">
        <v>76290</v>
      </c>
    </row>
    <row r="11" spans="1:5">
      <c r="A11" s="4" t="s">
        <v>163</v>
      </c>
      <c r="B11" s="5" t="n">
        <v>1855182</v>
      </c>
      <c r="C11" s="5" t="n">
        <v>1801060</v>
      </c>
      <c r="D11" s="5" t="n">
        <v>1726403</v>
      </c>
    </row>
    <row r="12" spans="1:5">
      <c r="A12" s="3" t="s">
        <v>164</v>
      </c>
    </row>
    <row r="13" spans="1:5">
      <c r="A13" s="4" t="s">
        <v>172</v>
      </c>
      <c r="B13" s="5" t="n">
        <v>18758</v>
      </c>
      <c r="C13" s="5" t="n">
        <v>19456</v>
      </c>
    </row>
    <row r="14" spans="1:5">
      <c r="A14" s="4" t="s">
        <v>173</v>
      </c>
      <c r="B14" s="5" t="n">
        <v>126514</v>
      </c>
      <c r="C14" s="5" t="n">
        <v>103505</v>
      </c>
    </row>
    <row r="15" spans="1:5">
      <c r="A15" s="3" t="s">
        <v>174</v>
      </c>
    </row>
    <row r="16" spans="1:5">
      <c r="A16" s="4" t="s">
        <v>94</v>
      </c>
      <c r="B16" s="5" t="n">
        <v>225130</v>
      </c>
      <c r="C16" s="5" t="n">
        <v>383813</v>
      </c>
    </row>
    <row r="17" spans="1:5">
      <c r="A17" s="4" t="s">
        <v>179</v>
      </c>
      <c r="B17" s="5" t="n">
        <v>552320</v>
      </c>
      <c r="C17" s="5" t="n">
        <v>590676</v>
      </c>
    </row>
    <row r="18" spans="1:5">
      <c r="A18" s="3" t="s">
        <v>1449</v>
      </c>
    </row>
    <row r="19" spans="1:5">
      <c r="A19" s="4" t="s">
        <v>183</v>
      </c>
      <c r="B19" s="5" t="n">
        <v>426874</v>
      </c>
      <c r="C19" s="5" t="n">
        <v>372950</v>
      </c>
    </row>
    <row r="20" spans="1:5">
      <c r="A20" s="4" t="s">
        <v>184</v>
      </c>
      <c r="B20" s="5" t="n">
        <v>377</v>
      </c>
      <c r="C20" s="5" t="n">
        <v>202</v>
      </c>
    </row>
    <row r="21" spans="1:5">
      <c r="A21" s="4" t="s">
        <v>185</v>
      </c>
      <c r="B21" s="5" t="n">
        <v>778187</v>
      </c>
      <c r="C21" s="5" t="n">
        <v>724088</v>
      </c>
      <c r="D21" s="5" t="n">
        <v>690458</v>
      </c>
      <c r="E21" s="5" t="n">
        <v>659401</v>
      </c>
    </row>
    <row r="22" spans="1:5">
      <c r="A22" s="4" t="s">
        <v>1450</v>
      </c>
      <c r="B22" s="4" t="s">
        <v>189</v>
      </c>
      <c r="C22" s="4" t="s">
        <v>189</v>
      </c>
    </row>
    <row r="23" spans="1:5">
      <c r="A23" s="4" t="s">
        <v>190</v>
      </c>
      <c r="B23" s="5" t="n">
        <v>1855182</v>
      </c>
      <c r="C23" s="5" t="n">
        <v>1801060</v>
      </c>
    </row>
    <row r="24" spans="1:5">
      <c r="A24" s="4" t="s">
        <v>625</v>
      </c>
    </row>
    <row r="25" spans="1:5">
      <c r="A25" s="3" t="s">
        <v>141</v>
      </c>
    </row>
    <row r="26" spans="1:5">
      <c r="A26" s="4" t="s">
        <v>142</v>
      </c>
      <c r="B26" s="5" t="n">
        <v>98540</v>
      </c>
      <c r="C26" s="5" t="n">
        <v>82225</v>
      </c>
      <c r="D26" s="6" t="n">
        <v>51781</v>
      </c>
      <c r="E26" s="6" t="n">
        <v>58429</v>
      </c>
    </row>
    <row r="27" spans="1:5">
      <c r="A27" s="3" t="s">
        <v>1446</v>
      </c>
    </row>
    <row r="28" spans="1:5">
      <c r="A28" s="4" t="s">
        <v>1451</v>
      </c>
      <c r="B28" s="5" t="n">
        <v>0</v>
      </c>
      <c r="C28" s="5" t="n">
        <v>83</v>
      </c>
    </row>
    <row r="29" spans="1:5">
      <c r="A29" s="4" t="s">
        <v>152</v>
      </c>
      <c r="B29" s="5" t="n">
        <v>1601</v>
      </c>
      <c r="C29" s="5" t="n">
        <v>1221</v>
      </c>
    </row>
    <row r="30" spans="1:5">
      <c r="A30" s="4" t="s">
        <v>153</v>
      </c>
      <c r="B30" s="5" t="n">
        <v>100141</v>
      </c>
      <c r="C30" s="5" t="n">
        <v>83529</v>
      </c>
    </row>
    <row r="31" spans="1:5">
      <c r="A31" s="4" t="s">
        <v>157</v>
      </c>
      <c r="B31" s="5" t="n">
        <v>171</v>
      </c>
      <c r="C31" s="5" t="n">
        <v>201</v>
      </c>
    </row>
    <row r="32" spans="1:5">
      <c r="A32" s="3" t="s">
        <v>1447</v>
      </c>
    </row>
    <row r="33" spans="1:5">
      <c r="A33" s="4" t="s">
        <v>1452</v>
      </c>
      <c r="B33" s="5" t="n">
        <v>702134</v>
      </c>
      <c r="C33" s="5" t="n">
        <v>684968</v>
      </c>
    </row>
    <row r="34" spans="1:5">
      <c r="A34" s="4" t="s">
        <v>1448</v>
      </c>
      <c r="B34" s="5" t="n">
        <v>5640</v>
      </c>
      <c r="C34" s="5" t="n">
        <v>1161</v>
      </c>
    </row>
    <row r="35" spans="1:5">
      <c r="A35" s="4" t="s">
        <v>608</v>
      </c>
      <c r="B35" s="5" t="n">
        <v>707774</v>
      </c>
      <c r="C35" s="5" t="n">
        <v>686129</v>
      </c>
    </row>
    <row r="36" spans="1:5">
      <c r="A36" s="4" t="s">
        <v>163</v>
      </c>
      <c r="B36" s="5" t="n">
        <v>808086</v>
      </c>
      <c r="C36" s="5" t="n">
        <v>769859</v>
      </c>
    </row>
    <row r="37" spans="1:5">
      <c r="A37" s="3" t="s">
        <v>164</v>
      </c>
    </row>
    <row r="38" spans="1:5">
      <c r="A38" s="4" t="s">
        <v>1453</v>
      </c>
      <c r="B38" s="5" t="n">
        <v>665</v>
      </c>
      <c r="C38" s="5" t="n">
        <v>530</v>
      </c>
    </row>
    <row r="39" spans="1:5">
      <c r="A39" s="4" t="s">
        <v>1454</v>
      </c>
      <c r="B39" s="5" t="n">
        <v>17</v>
      </c>
      <c r="C39" s="5" t="n">
        <v>218</v>
      </c>
    </row>
    <row r="40" spans="1:5">
      <c r="A40" s="4" t="s">
        <v>172</v>
      </c>
      <c r="B40" s="5" t="n">
        <v>2030</v>
      </c>
      <c r="C40" s="5" t="n">
        <v>115</v>
      </c>
    </row>
    <row r="41" spans="1:5">
      <c r="A41" s="4" t="s">
        <v>173</v>
      </c>
      <c r="B41" s="5" t="n">
        <v>2712</v>
      </c>
      <c r="C41" s="5" t="n">
        <v>863</v>
      </c>
    </row>
    <row r="42" spans="1:5">
      <c r="A42" s="3" t="s">
        <v>174</v>
      </c>
    </row>
    <row r="43" spans="1:5">
      <c r="A43" s="4" t="s">
        <v>94</v>
      </c>
      <c r="B43" s="5" t="n">
        <v>23480</v>
      </c>
      <c r="C43" s="5" t="n">
        <v>40672</v>
      </c>
    </row>
    <row r="44" spans="1:5">
      <c r="A44" s="4" t="s">
        <v>1453</v>
      </c>
      <c r="B44" s="5" t="n">
        <v>3707</v>
      </c>
      <c r="C44" s="5" t="n">
        <v>4236</v>
      </c>
    </row>
    <row r="45" spans="1:5">
      <c r="A45" s="4" t="s">
        <v>179</v>
      </c>
      <c r="B45" s="5" t="n">
        <v>27187</v>
      </c>
      <c r="C45" s="5" t="n">
        <v>44908</v>
      </c>
    </row>
    <row r="46" spans="1:5">
      <c r="A46" s="3" t="s">
        <v>1449</v>
      </c>
    </row>
    <row r="47" spans="1:5">
      <c r="A47" s="4" t="s">
        <v>200</v>
      </c>
      <c r="B47" s="5" t="n">
        <v>350936</v>
      </c>
      <c r="C47" s="5" t="n">
        <v>350936</v>
      </c>
    </row>
    <row r="48" spans="1:5">
      <c r="A48" s="4" t="s">
        <v>183</v>
      </c>
      <c r="B48" s="5" t="n">
        <v>426874</v>
      </c>
      <c r="C48" s="5" t="n">
        <v>372950</v>
      </c>
    </row>
    <row r="49" spans="1:5">
      <c r="A49" s="4" t="s">
        <v>184</v>
      </c>
      <c r="B49" s="5" t="n">
        <v>377</v>
      </c>
      <c r="C49" s="5" t="n">
        <v>202</v>
      </c>
    </row>
    <row r="50" spans="1:5">
      <c r="A50" s="4" t="s">
        <v>185</v>
      </c>
      <c r="B50" s="5" t="n">
        <v>778187</v>
      </c>
      <c r="C50" s="5" t="n">
        <v>724088</v>
      </c>
    </row>
    <row r="51" spans="1:5">
      <c r="A51" s="4" t="s">
        <v>1450</v>
      </c>
      <c r="B51" s="4" t="s">
        <v>189</v>
      </c>
      <c r="C51" s="4" t="s">
        <v>189</v>
      </c>
    </row>
    <row r="52" spans="1:5">
      <c r="A52" s="4" t="s">
        <v>190</v>
      </c>
      <c r="B52" s="6" t="n">
        <v>808086</v>
      </c>
      <c r="C52" s="6" t="n">
        <v>76985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5</v>
      </c>
      <c r="C1" s="2" t="s">
        <v>2</v>
      </c>
      <c r="D1" s="2" t="s">
        <v>35</v>
      </c>
    </row>
    <row r="2" spans="1:4">
      <c r="A2" s="3" t="s">
        <v>1456</v>
      </c>
    </row>
    <row r="3" spans="1:4">
      <c r="A3" s="4" t="s">
        <v>881</v>
      </c>
      <c r="B3" s="4" t="s">
        <v>54</v>
      </c>
      <c r="C3" s="6" t="n">
        <v>150000</v>
      </c>
      <c r="D3" s="6" t="n">
        <v>150000</v>
      </c>
    </row>
    <row r="4" spans="1:4">
      <c r="A4" s="4" t="s">
        <v>1457</v>
      </c>
    </row>
    <row r="5" spans="1:4">
      <c r="A5" s="3" t="s">
        <v>1456</v>
      </c>
    </row>
    <row r="6" spans="1:4">
      <c r="A6" s="4" t="s">
        <v>881</v>
      </c>
      <c r="C6" s="5" t="n">
        <v>50000</v>
      </c>
    </row>
    <row r="7" spans="1:4">
      <c r="A7" s="4" t="s">
        <v>883</v>
      </c>
      <c r="C7" s="6" t="n">
        <v>0</v>
      </c>
    </row>
    <row r="8" spans="1:4"/>
    <row r="9" spans="1:4">
      <c r="A9" s="4" t="s">
        <v>54</v>
      </c>
      <c r="B9" s="4" t="s">
        <v>195</v>
      </c>
    </row>
  </sheetData>
  <mergeCells count="3">
    <mergeCell ref="A1:B1"/>
    <mergeCell ref="A8:C8"/>
    <mergeCell ref="B9:C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4:39:34Z</dcterms:created>
  <dcterms:modified xmlns:dcterms="http://purl.org/dc/terms/" xmlns:xsi="http://www.w3.org/2001/XMLSchema-instance" xsi:type="dcterms:W3CDTF">2018-02-23T14:39:34Z</dcterms:modified>
</cp:coreProperties>
</file>